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INTEREST EXPENSES, NET" sheetId="12" state="visible" r:id="rId12"/>
    <sheet xmlns:r="http://schemas.openxmlformats.org/officeDocument/2006/relationships" name="OTHER INCOME_(EXPENSES), NET" sheetId="13" state="visible" r:id="rId13"/>
    <sheet xmlns:r="http://schemas.openxmlformats.org/officeDocument/2006/relationships" name="SEGMENT REPORTING" sheetId="14" state="visible" r:id="rId14"/>
    <sheet xmlns:r="http://schemas.openxmlformats.org/officeDocument/2006/relationships" name="TAXATION" sheetId="15" state="visible" r:id="rId15"/>
    <sheet xmlns:r="http://schemas.openxmlformats.org/officeDocument/2006/relationships" name="REDEEMABLE NON-CONTROLLING INTE" sheetId="16" state="visible" r:id="rId16"/>
    <sheet xmlns:r="http://schemas.openxmlformats.org/officeDocument/2006/relationships" name="ACQUISITION OF SOLAR POWER PLAN" sheetId="17" state="visible" r:id="rId17"/>
    <sheet xmlns:r="http://schemas.openxmlformats.org/officeDocument/2006/relationships" name="ACCOUNTS RECEIVABLE, NET-THIRD " sheetId="18" state="visible" r:id="rId18"/>
    <sheet xmlns:r="http://schemas.openxmlformats.org/officeDocument/2006/relationships" name="ADVANCES TO SUPPLIERS, NET - TH" sheetId="19" state="visible" r:id="rId19"/>
    <sheet xmlns:r="http://schemas.openxmlformats.org/officeDocument/2006/relationships" name="INVENTORIES" sheetId="20" state="visible" r:id="rId20"/>
    <sheet xmlns:r="http://schemas.openxmlformats.org/officeDocument/2006/relationships" name="PREPAYMENTS AND OTHER CURRENT A" sheetId="21" state="visible" r:id="rId21"/>
    <sheet xmlns:r="http://schemas.openxmlformats.org/officeDocument/2006/relationships" name="INVESTMENTS IN AFFILIATES AND O" sheetId="22" state="visible" r:id="rId22"/>
    <sheet xmlns:r="http://schemas.openxmlformats.org/officeDocument/2006/relationships" name="PROPERTY, PLANT AND EQUIPMENT, " sheetId="23" state="visible" r:id="rId23"/>
    <sheet xmlns:r="http://schemas.openxmlformats.org/officeDocument/2006/relationships" name="PROJECT ASSETS, NET" sheetId="24" state="visible" r:id="rId24"/>
    <sheet xmlns:r="http://schemas.openxmlformats.org/officeDocument/2006/relationships" name="LAND USE RIGHTS, NET" sheetId="25" state="visible" r:id="rId25"/>
    <sheet xmlns:r="http://schemas.openxmlformats.org/officeDocument/2006/relationships" name="INTANGIBLE ASSETS, NET" sheetId="26" state="visible" r:id="rId26"/>
    <sheet xmlns:r="http://schemas.openxmlformats.org/officeDocument/2006/relationships" name="OTHER ASSETS - THIRD PARTIES" sheetId="27" state="visible" r:id="rId27"/>
    <sheet xmlns:r="http://schemas.openxmlformats.org/officeDocument/2006/relationships" name="OTHER PAYABLES AND ACCRUALS" sheetId="28" state="visible" r:id="rId28"/>
    <sheet xmlns:r="http://schemas.openxmlformats.org/officeDocument/2006/relationships" name="BONDS PAYABLE AND ACCRUED INTER" sheetId="29" state="visible" r:id="rId29"/>
    <sheet xmlns:r="http://schemas.openxmlformats.org/officeDocument/2006/relationships" name="BORROWINGS" sheetId="30" state="visible" r:id="rId30"/>
    <sheet xmlns:r="http://schemas.openxmlformats.org/officeDocument/2006/relationships" name="Accrued income tax - non-curren" sheetId="31" state="visible" r:id="rId31"/>
    <sheet xmlns:r="http://schemas.openxmlformats.org/officeDocument/2006/relationships" name="FINANCE LEASE OBLIGATIONS AND O" sheetId="32" state="visible" r:id="rId32"/>
    <sheet xmlns:r="http://schemas.openxmlformats.org/officeDocument/2006/relationships" name="EARNINGS PER SHARE" sheetId="33" state="visible" r:id="rId33"/>
    <sheet xmlns:r="http://schemas.openxmlformats.org/officeDocument/2006/relationships" name="EMPLOYEE BENEFITS" sheetId="34" state="visible" r:id="rId34"/>
    <sheet xmlns:r="http://schemas.openxmlformats.org/officeDocument/2006/relationships" name="CONVERTIBLE SENIOR NOTES AND CA" sheetId="35" state="visible" r:id="rId35"/>
    <sheet xmlns:r="http://schemas.openxmlformats.org/officeDocument/2006/relationships" name="ISSUANCE OF ORDINARY SHARES" sheetId="36" state="visible" r:id="rId36"/>
    <sheet xmlns:r="http://schemas.openxmlformats.org/officeDocument/2006/relationships" name="SHARE BASED COMPENSATION" sheetId="37" state="visible" r:id="rId37"/>
    <sheet xmlns:r="http://schemas.openxmlformats.org/officeDocument/2006/relationships" name="RELATED PARTY TRANSACTIONS AND " sheetId="38" state="visible" r:id="rId38"/>
    <sheet xmlns:r="http://schemas.openxmlformats.org/officeDocument/2006/relationships" name="CERTAIN RISKS AND CONCENTRATION" sheetId="39" state="visible" r:id="rId39"/>
    <sheet xmlns:r="http://schemas.openxmlformats.org/officeDocument/2006/relationships" name="COMMITMENTS AND CONTINGENCIES" sheetId="40" state="visible" r:id="rId40"/>
    <sheet xmlns:r="http://schemas.openxmlformats.org/officeDocument/2006/relationships" name="FAIR VALUE MEASUREMENTS" sheetId="41" state="visible" r:id="rId41"/>
    <sheet xmlns:r="http://schemas.openxmlformats.org/officeDocument/2006/relationships" name="RESTRICTED NET ASSETS" sheetId="42" state="visible" r:id="rId42"/>
    <sheet xmlns:r="http://schemas.openxmlformats.org/officeDocument/2006/relationships" name="SUBSEQUENT EVENTS" sheetId="43" state="visible" r:id="rId43"/>
    <sheet xmlns:r="http://schemas.openxmlformats.org/officeDocument/2006/relationships" name="ADDITIONAL INFORMATION-CONDENSE" sheetId="44" state="visible" r:id="rId44"/>
    <sheet xmlns:r="http://schemas.openxmlformats.org/officeDocument/2006/relationships" name="PRINCIPAL ACCOUNTING POLICIES (" sheetId="45" state="visible" r:id="rId45"/>
    <sheet xmlns:r="http://schemas.openxmlformats.org/officeDocument/2006/relationships" name="ORGANIZATION AND NATURE OF OP_2" sheetId="46" state="visible" r:id="rId46"/>
    <sheet xmlns:r="http://schemas.openxmlformats.org/officeDocument/2006/relationships" name="PRINCIPAL ACCOUNTING POLICIES_2" sheetId="47" state="visible" r:id="rId47"/>
    <sheet xmlns:r="http://schemas.openxmlformats.org/officeDocument/2006/relationships" name="DISCONTINUED OPERATIONS (Tables" sheetId="48" state="visible" r:id="rId48"/>
    <sheet xmlns:r="http://schemas.openxmlformats.org/officeDocument/2006/relationships" name="REVENUES (Tables)" sheetId="49" state="visible" r:id="rId49"/>
    <sheet xmlns:r="http://schemas.openxmlformats.org/officeDocument/2006/relationships" name="INTEREST EXPENSES, NET (Tables)" sheetId="50" state="visible" r:id="rId50"/>
    <sheet xmlns:r="http://schemas.openxmlformats.org/officeDocument/2006/relationships" name="OTHER INCOME_(EXPENSES), NET (T" sheetId="51" state="visible" r:id="rId51"/>
    <sheet xmlns:r="http://schemas.openxmlformats.org/officeDocument/2006/relationships" name="TAXATION (Tables)" sheetId="52" state="visible" r:id="rId52"/>
    <sheet xmlns:r="http://schemas.openxmlformats.org/officeDocument/2006/relationships" name="REDEEMABLE NON-CONTROLLING IN_2" sheetId="53" state="visible" r:id="rId53"/>
    <sheet xmlns:r="http://schemas.openxmlformats.org/officeDocument/2006/relationships" name="ACQUISITION OF SOLAR POWER PL_2" sheetId="54" state="visible" r:id="rId54"/>
    <sheet xmlns:r="http://schemas.openxmlformats.org/officeDocument/2006/relationships" name="ACCOUNTS RECEIVABLE, NET-THIR_2" sheetId="55" state="visible" r:id="rId55"/>
    <sheet xmlns:r="http://schemas.openxmlformats.org/officeDocument/2006/relationships" name="ADVANCES TO SUPPLIERS, NET - _2" sheetId="56" state="visible" r:id="rId56"/>
    <sheet xmlns:r="http://schemas.openxmlformats.org/officeDocument/2006/relationships" name="INVENTORIES (Tables)" sheetId="57" state="visible" r:id="rId57"/>
    <sheet xmlns:r="http://schemas.openxmlformats.org/officeDocument/2006/relationships" name="PREPAYMENTS AND OTHER CURRENT_2" sheetId="58" state="visible" r:id="rId58"/>
    <sheet xmlns:r="http://schemas.openxmlformats.org/officeDocument/2006/relationships" name="PROPERTY, PLANT AND EQUIPMENT_2" sheetId="59" state="visible" r:id="rId59"/>
    <sheet xmlns:r="http://schemas.openxmlformats.org/officeDocument/2006/relationships" name="PROJECT ASSETS, NET (Tables)" sheetId="60" state="visible" r:id="rId60"/>
    <sheet xmlns:r="http://schemas.openxmlformats.org/officeDocument/2006/relationships" name="LAND USE RIGHTS, NET (Tables)" sheetId="61" state="visible" r:id="rId61"/>
    <sheet xmlns:r="http://schemas.openxmlformats.org/officeDocument/2006/relationships" name="INTANGIBLE ASSETS, NET (Tables)" sheetId="62" state="visible" r:id="rId62"/>
    <sheet xmlns:r="http://schemas.openxmlformats.org/officeDocument/2006/relationships" name="OTHER ASSETS -THIRD PARTIES (Ta" sheetId="63" state="visible" r:id="rId63"/>
    <sheet xmlns:r="http://schemas.openxmlformats.org/officeDocument/2006/relationships" name="OTHER PAYABLES AND ACCRUALS (Ta" sheetId="64" state="visible" r:id="rId64"/>
    <sheet xmlns:r="http://schemas.openxmlformats.org/officeDocument/2006/relationships" name="BORROWINGS (Tables)" sheetId="65" state="visible" r:id="rId65"/>
    <sheet xmlns:r="http://schemas.openxmlformats.org/officeDocument/2006/relationships" name="Accrued income tax - non-curr_2" sheetId="66" state="visible" r:id="rId66"/>
    <sheet xmlns:r="http://schemas.openxmlformats.org/officeDocument/2006/relationships" name="FINANCE LEASE OBLIGATIONS AND_2" sheetId="67" state="visible" r:id="rId67"/>
    <sheet xmlns:r="http://schemas.openxmlformats.org/officeDocument/2006/relationships" name="EARNINGS PER SHARE (Tables)" sheetId="68" state="visible" r:id="rId68"/>
    <sheet xmlns:r="http://schemas.openxmlformats.org/officeDocument/2006/relationships" name="SHARE BASED COMPENSATION (Table" sheetId="69" state="visible" r:id="rId69"/>
    <sheet xmlns:r="http://schemas.openxmlformats.org/officeDocument/2006/relationships" name="RELATED PARTY TRANSACTIONS AN_2" sheetId="70" state="visible" r:id="rId70"/>
    <sheet xmlns:r="http://schemas.openxmlformats.org/officeDocument/2006/relationships" name="COMMITMENTS AND CONTINGENCIES (" sheetId="71" state="visible" r:id="rId71"/>
    <sheet xmlns:r="http://schemas.openxmlformats.org/officeDocument/2006/relationships" name="FAIR VALUE MEASUREMENTS (Tables" sheetId="72" state="visible" r:id="rId72"/>
    <sheet xmlns:r="http://schemas.openxmlformats.org/officeDocument/2006/relationships" name="ADDITIONAL INFORMATION-CONDEN_2" sheetId="73" state="visible" r:id="rId73"/>
    <sheet xmlns:r="http://schemas.openxmlformats.org/officeDocument/2006/relationships" name="ORGANIZATION AND NATURE OF OP_3" sheetId="74" state="visible" r:id="rId74"/>
    <sheet xmlns:r="http://schemas.openxmlformats.org/officeDocument/2006/relationships" name="ORGANIZATION AND NATURE OF OP_4" sheetId="75" state="visible" r:id="rId75"/>
    <sheet xmlns:r="http://schemas.openxmlformats.org/officeDocument/2006/relationships" name="PRINCIPAL ACCOUNTING POLICIES_3" sheetId="76" state="visible" r:id="rId76"/>
    <sheet xmlns:r="http://schemas.openxmlformats.org/officeDocument/2006/relationships" name="PRINCIPAL ACCOUNTING POLICIES_4" sheetId="77" state="visible" r:id="rId77"/>
    <sheet xmlns:r="http://schemas.openxmlformats.org/officeDocument/2006/relationships" name="PRINCIPAL ACCOUNTING POLICIES_5" sheetId="78" state="visible" r:id="rId78"/>
    <sheet xmlns:r="http://schemas.openxmlformats.org/officeDocument/2006/relationships" name="PRINCIPAL ACCOUNTING POLICIES_6" sheetId="79" state="visible" r:id="rId79"/>
    <sheet xmlns:r="http://schemas.openxmlformats.org/officeDocument/2006/relationships" name="DISCONTINUED OPERATIONS (Detail" sheetId="80" state="visible" r:id="rId80"/>
    <sheet xmlns:r="http://schemas.openxmlformats.org/officeDocument/2006/relationships" name="DISCONTINUED OPERATIONS (Result" sheetId="81" state="visible" r:id="rId81"/>
    <sheet xmlns:r="http://schemas.openxmlformats.org/officeDocument/2006/relationships" name="DISCONTINUED OPERATIONS (Assets" sheetId="82" state="visible" r:id="rId82"/>
    <sheet xmlns:r="http://schemas.openxmlformats.org/officeDocument/2006/relationships" name="REVENUES (Revenues by Product) " sheetId="83" state="visible" r:id="rId83"/>
    <sheet xmlns:r="http://schemas.openxmlformats.org/officeDocument/2006/relationships" name="REVENUES (Revenues by Location)" sheetId="84" state="visible" r:id="rId84"/>
    <sheet xmlns:r="http://schemas.openxmlformats.org/officeDocument/2006/relationships" name="INTEREST EXPENSES, NET (Details" sheetId="85" state="visible" r:id="rId85"/>
    <sheet xmlns:r="http://schemas.openxmlformats.org/officeDocument/2006/relationships" name="OTHER INCOME_(EXPENSES), NET (S" sheetId="86" state="visible" r:id="rId86"/>
    <sheet xmlns:r="http://schemas.openxmlformats.org/officeDocument/2006/relationships" name="TAXATION (Narrative) (Details)" sheetId="87" state="visible" r:id="rId87"/>
    <sheet xmlns:r="http://schemas.openxmlformats.org/officeDocument/2006/relationships" name="TAXATION (Earnings Before Incom" sheetId="88" state="visible" r:id="rId88"/>
    <sheet xmlns:r="http://schemas.openxmlformats.org/officeDocument/2006/relationships" name="TAXATION (Current and Deferred " sheetId="89" state="visible" r:id="rId89"/>
    <sheet xmlns:r="http://schemas.openxmlformats.org/officeDocument/2006/relationships" name="TAXATION (Income Tax Rate Recon" sheetId="90" state="visible" r:id="rId90"/>
    <sheet xmlns:r="http://schemas.openxmlformats.org/officeDocument/2006/relationships" name="TAXATION (Aggregate Amount and " sheetId="91" state="visible" r:id="rId91"/>
    <sheet xmlns:r="http://schemas.openxmlformats.org/officeDocument/2006/relationships" name="TAXATION (Deferred Tax Assets) " sheetId="92" state="visible" r:id="rId92"/>
    <sheet xmlns:r="http://schemas.openxmlformats.org/officeDocument/2006/relationships" name="TAXATION (Schedule of Movement " sheetId="93" state="visible" r:id="rId93"/>
    <sheet xmlns:r="http://schemas.openxmlformats.org/officeDocument/2006/relationships" name="REDEEMABLE NON-CONTROLLING IN_3" sheetId="94" state="visible" r:id="rId94"/>
    <sheet xmlns:r="http://schemas.openxmlformats.org/officeDocument/2006/relationships" name="ACQUISITION OF SOLAR POWER PL_3" sheetId="95" state="visible" r:id="rId95"/>
    <sheet xmlns:r="http://schemas.openxmlformats.org/officeDocument/2006/relationships" name="ACCOUNTS RECEIVABLE, NET-THIR_3" sheetId="96" state="visible" r:id="rId96"/>
    <sheet xmlns:r="http://schemas.openxmlformats.org/officeDocument/2006/relationships" name="ACCOUNTS RECEIVABLE, NET-THIR_4" sheetId="97" state="visible" r:id="rId97"/>
    <sheet xmlns:r="http://schemas.openxmlformats.org/officeDocument/2006/relationships" name="ADVANCES TO SUPPLIERS, NET - _3" sheetId="98" state="visible" r:id="rId98"/>
    <sheet xmlns:r="http://schemas.openxmlformats.org/officeDocument/2006/relationships" name="INVENTORIES (Details)" sheetId="99" state="visible" r:id="rId99"/>
    <sheet xmlns:r="http://schemas.openxmlformats.org/officeDocument/2006/relationships" name="PREPAYMENTS AND OTHER CURRENT_3" sheetId="100" state="visible" r:id="rId100"/>
    <sheet xmlns:r="http://schemas.openxmlformats.org/officeDocument/2006/relationships" name="PREPAYMENTS AND OTHER CURRENT_4" sheetId="101" state="visible" r:id="rId101"/>
    <sheet xmlns:r="http://schemas.openxmlformats.org/officeDocument/2006/relationships" name="INVESTMENTS IN AFFILIATES AND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PROJECT ASSETS, NET (Schedule o" sheetId="105" state="visible" r:id="rId105"/>
    <sheet xmlns:r="http://schemas.openxmlformats.org/officeDocument/2006/relationships" name="PROJECT ASSETS, NET (Narrative)" sheetId="106" state="visible" r:id="rId106"/>
    <sheet xmlns:r="http://schemas.openxmlformats.org/officeDocument/2006/relationships" name="LAND USE RIGHTS, NET (Details)" sheetId="107" state="visible" r:id="rId107"/>
    <sheet xmlns:r="http://schemas.openxmlformats.org/officeDocument/2006/relationships" name="INTANGIBLE ASSETS, NET (Details" sheetId="108" state="visible" r:id="rId108"/>
    <sheet xmlns:r="http://schemas.openxmlformats.org/officeDocument/2006/relationships" name="OTHER ASSETS -THIRD PARTIES (De" sheetId="109" state="visible" r:id="rId109"/>
    <sheet xmlns:r="http://schemas.openxmlformats.org/officeDocument/2006/relationships" name="OTHER PAYABLES AND ACCRUALS (De" sheetId="110" state="visible" r:id="rId110"/>
    <sheet xmlns:r="http://schemas.openxmlformats.org/officeDocument/2006/relationships" name="BONDS PAYABLE AND ACCRUED INT_2" sheetId="111" state="visible" r:id="rId111"/>
    <sheet xmlns:r="http://schemas.openxmlformats.org/officeDocument/2006/relationships" name="BORROWINGS (Short-term) (Detail" sheetId="112" state="visible" r:id="rId112"/>
    <sheet xmlns:r="http://schemas.openxmlformats.org/officeDocument/2006/relationships" name="BORROWINGS (Type of short-term)" sheetId="113" state="visible" r:id="rId113"/>
    <sheet xmlns:r="http://schemas.openxmlformats.org/officeDocument/2006/relationships" name="BORROWINGS (Long-term) (Details" sheetId="114" state="visible" r:id="rId114"/>
    <sheet xmlns:r="http://schemas.openxmlformats.org/officeDocument/2006/relationships" name="BORROWINGS (Long-term Future Pr" sheetId="115" state="visible" r:id="rId115"/>
    <sheet xmlns:r="http://schemas.openxmlformats.org/officeDocument/2006/relationships" name="BORROWINGS (Short-term Narrativ" sheetId="116" state="visible" r:id="rId116"/>
    <sheet xmlns:r="http://schemas.openxmlformats.org/officeDocument/2006/relationships" name="BORROWINGS (Long-term Narrative" sheetId="117" state="visible" r:id="rId117"/>
    <sheet xmlns:r="http://schemas.openxmlformats.org/officeDocument/2006/relationships" name="Accrued income tax - non-curr_3" sheetId="118" state="visible" r:id="rId118"/>
    <sheet xmlns:r="http://schemas.openxmlformats.org/officeDocument/2006/relationships" name="FINANCE LEASE OBLIGATIONS AND_3" sheetId="119" state="visible" r:id="rId119"/>
    <sheet xmlns:r="http://schemas.openxmlformats.org/officeDocument/2006/relationships" name="FINANCE LEASE OBLIGATIONS AND_4" sheetId="120" state="visible" r:id="rId120"/>
    <sheet xmlns:r="http://schemas.openxmlformats.org/officeDocument/2006/relationships" name="FINANCE LEASE OBLIGATIONS AND_5" sheetId="121" state="visible" r:id="rId121"/>
    <sheet xmlns:r="http://schemas.openxmlformats.org/officeDocument/2006/relationships" name="EARNINGS PER SHARE (Details)" sheetId="122" state="visible" r:id="rId122"/>
    <sheet xmlns:r="http://schemas.openxmlformats.org/officeDocument/2006/relationships" name="EMPLOYEE BENEFITS (Details)" sheetId="123" state="visible" r:id="rId123"/>
    <sheet xmlns:r="http://schemas.openxmlformats.org/officeDocument/2006/relationships" name="CONVERTIBLE SENIOR NOTES AND _2" sheetId="124" state="visible" r:id="rId124"/>
    <sheet xmlns:r="http://schemas.openxmlformats.org/officeDocument/2006/relationships" name="ISSUANCE OF ORDINARY SHARES (De" sheetId="125" state="visible" r:id="rId125"/>
    <sheet xmlns:r="http://schemas.openxmlformats.org/officeDocument/2006/relationships" name="SHARE BASED COMPENSATION (Narra" sheetId="126" state="visible" r:id="rId126"/>
    <sheet xmlns:r="http://schemas.openxmlformats.org/officeDocument/2006/relationships" name="SHARE BASED COMPENSATION (Stock" sheetId="127" state="visible" r:id="rId127"/>
    <sheet xmlns:r="http://schemas.openxmlformats.org/officeDocument/2006/relationships" name="SHARE BASED COMPENSATION (Summa" sheetId="128" state="visible" r:id="rId128"/>
    <sheet xmlns:r="http://schemas.openxmlformats.org/officeDocument/2006/relationships" name="SHARE BASED COMPENSATION (Expen" sheetId="129" state="visible" r:id="rId129"/>
    <sheet xmlns:r="http://schemas.openxmlformats.org/officeDocument/2006/relationships" name="SHARE BASED COMPENSATION (Assum" sheetId="130" state="visible" r:id="rId130"/>
    <sheet xmlns:r="http://schemas.openxmlformats.org/officeDocument/2006/relationships" name="RELATED PARTY TRANSACTIONS AN_3" sheetId="131" state="visible" r:id="rId131"/>
    <sheet xmlns:r="http://schemas.openxmlformats.org/officeDocument/2006/relationships" name="RELATED PARTY TRANSACTIONS AN_4" sheetId="132" state="visible" r:id="rId132"/>
    <sheet xmlns:r="http://schemas.openxmlformats.org/officeDocument/2006/relationships" name="RELATED PARTY TRANSACTIONS AN_5" sheetId="133" state="visible" r:id="rId133"/>
    <sheet xmlns:r="http://schemas.openxmlformats.org/officeDocument/2006/relationships" name="CERTAIN RISKS AND CONCENTRATI_2" sheetId="134" state="visible" r:id="rId134"/>
    <sheet xmlns:r="http://schemas.openxmlformats.org/officeDocument/2006/relationships" name="CERTAIN RISKS AND CONCENTRATI_3"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COMMITMENTS AND CONTINGENCIES_4" sheetId="138" state="visible" r:id="rId138"/>
    <sheet xmlns:r="http://schemas.openxmlformats.org/officeDocument/2006/relationships" name="FAIR VALUE MEASUREMENTS (Narrat" sheetId="139" state="visible" r:id="rId139"/>
    <sheet xmlns:r="http://schemas.openxmlformats.org/officeDocument/2006/relationships" name="FAIR VALUE MEASUREMENTS (Assets" sheetId="140" state="visible" r:id="rId140"/>
    <sheet xmlns:r="http://schemas.openxmlformats.org/officeDocument/2006/relationships" name="FAIR VALUE MEASUREMENTS (Asse_2" sheetId="141" state="visible" r:id="rId141"/>
    <sheet xmlns:r="http://schemas.openxmlformats.org/officeDocument/2006/relationships" name="FAIR VALUE MEASUREMENTS (Change" sheetId="142" state="visible" r:id="rId142"/>
    <sheet xmlns:r="http://schemas.openxmlformats.org/officeDocument/2006/relationships" name="FAIR VALUE MEASUREMENTS (Schedu" sheetId="143" state="visible" r:id="rId143"/>
    <sheet xmlns:r="http://schemas.openxmlformats.org/officeDocument/2006/relationships" name="FAIR VALUE MEASUREMENTS (Sche_2" sheetId="144" state="visible" r:id="rId144"/>
    <sheet xmlns:r="http://schemas.openxmlformats.org/officeDocument/2006/relationships" name="FAIR VALUE MEASUREMENTS (Chan_2" sheetId="145" state="visible" r:id="rId145"/>
    <sheet xmlns:r="http://schemas.openxmlformats.org/officeDocument/2006/relationships" name="FAIR VALUE MEASUREMENTS (Fair V" sheetId="146" state="visible" r:id="rId146"/>
    <sheet xmlns:r="http://schemas.openxmlformats.org/officeDocument/2006/relationships" name="FAIR VALUE MEASUREMENTS (Chan_3" sheetId="147" state="visible" r:id="rId147"/>
    <sheet xmlns:r="http://schemas.openxmlformats.org/officeDocument/2006/relationships" name="FAIR VALUE MEASUREMENTS (Non-re" sheetId="148" state="visible" r:id="rId148"/>
    <sheet xmlns:r="http://schemas.openxmlformats.org/officeDocument/2006/relationships" name="RESTRICTED NET ASSETS (Details)" sheetId="149" state="visible" r:id="rId149"/>
    <sheet xmlns:r="http://schemas.openxmlformats.org/officeDocument/2006/relationships" name="SUBSEQUENT EVENTS (Details)" sheetId="150" state="visible" r:id="rId150"/>
    <sheet xmlns:r="http://schemas.openxmlformats.org/officeDocument/2006/relationships" name="ADDITIONAL INFORMATION-CONDEN_3" sheetId="151" state="visible" r:id="rId151"/>
    <sheet xmlns:r="http://schemas.openxmlformats.org/officeDocument/2006/relationships" name="ADDITIONAL INFORMATION-CONDEN_4" sheetId="152" state="visible" r:id="rId152"/>
    <sheet xmlns:r="http://schemas.openxmlformats.org/officeDocument/2006/relationships" name="ADDITIONAL INFORMATION-CONDEN_5" sheetId="153" state="visible" r:id="rId153"/>
  </sheets>
  <definedNames/>
  <calcPr calcId="124519" fullCalcOnLoad="1"/>
</workbook>
</file>

<file path=xl/sharedStrings.xml><?xml version="1.0" encoding="utf-8"?>
<sst xmlns="http://schemas.openxmlformats.org/spreadsheetml/2006/main" uniqueCount="176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 xml:space="preserve">JinkoSolar Holding Co., Ltd. </t>
  </si>
  <si>
    <t>Entity Central Index Key</t>
  </si>
  <si>
    <t>0001481513</t>
  </si>
  <si>
    <t>Current Fiscal Year End Date</t>
  </si>
  <si>
    <t>--12-31</t>
  </si>
  <si>
    <t>Entity Well-known Seasoned Issuer</t>
  </si>
  <si>
    <t>No</t>
  </si>
  <si>
    <t>Entity Current Reporting Status</t>
  </si>
  <si>
    <t>Yes</t>
  </si>
  <si>
    <t>Entity Filer Category</t>
  </si>
  <si>
    <t>Accelerated Filer</t>
  </si>
  <si>
    <t>Trading Symbol</t>
  </si>
  <si>
    <t>JKS</t>
  </si>
  <si>
    <t>Entity Common Stock, Shares Outstanding</t>
  </si>
  <si>
    <t>Entity Shell Company</t>
  </si>
  <si>
    <t>Entity Emerging Growth Company</t>
  </si>
  <si>
    <t>CONSOLIDATED STATEMENTS OF OPERATIONS</t>
  </si>
  <si>
    <t>Dec. 31, 2018CNY (¥)¥ / sharesshares</t>
  </si>
  <si>
    <t>Dec. 31, 2018USD ($)$ / sharesshares</t>
  </si>
  <si>
    <t>Dec. 31, 2017CNY (¥)¥ / sharesshares</t>
  </si>
  <si>
    <t>Dec. 31, 2016CNY (¥)¥ / sharesshares</t>
  </si>
  <si>
    <t>Total revenues</t>
  </si>
  <si>
    <t>Cost of revenues</t>
  </si>
  <si>
    <t>Gross profit</t>
  </si>
  <si>
    <t>Selling and marketing</t>
  </si>
  <si>
    <t>General and administrative</t>
  </si>
  <si>
    <t>Provision for advance to suppliers</t>
  </si>
  <si>
    <t xml:space="preserve"> </t>
  </si>
  <si>
    <t>Impairment of long-lived assets</t>
  </si>
  <si>
    <t>Research and development</t>
  </si>
  <si>
    <t>Total operating expenses</t>
  </si>
  <si>
    <t>Income from operations</t>
  </si>
  <si>
    <t>Interest expenses, net</t>
  </si>
  <si>
    <t>Subsidy income</t>
  </si>
  <si>
    <t>Exchange gain/(loss) , net</t>
  </si>
  <si>
    <t>Other income, net</t>
  </si>
  <si>
    <t>Investment income</t>
  </si>
  <si>
    <t>(Loss)/gain on disposal of subsidiaries</t>
  </si>
  <si>
    <t>Income from continuing operations before income taxes</t>
  </si>
  <si>
    <t>Income tax expenses</t>
  </si>
  <si>
    <t>Equity in income/(loss) of affiliated companies</t>
  </si>
  <si>
    <t>Income from continuing operations, net of tax</t>
  </si>
  <si>
    <t>Discontinued operations</t>
  </si>
  <si>
    <t>Gain on disposal of discontinued operations before income taxes</t>
  </si>
  <si>
    <t>Income from discontinued operations before income taxes</t>
  </si>
  <si>
    <t>Income tax expense, net</t>
  </si>
  <si>
    <t>Income from discontinued operations, net of tax</t>
  </si>
  <si>
    <t>Net income</t>
  </si>
  <si>
    <t>Less: Net (loss)/income attributable to the non-controlling interests from continuing operations</t>
  </si>
  <si>
    <t>Less: Net income attributable to the non-controlling interests from discontinued operations</t>
  </si>
  <si>
    <t>Less: Accretion to redemption value of redeemable non-controlling interests of discontinued operations</t>
  </si>
  <si>
    <t>Net income attributable to JinkoSolar Holding Co., Ltd.'s ordinary shareholders</t>
  </si>
  <si>
    <t>Net income attributable to JinkoSolar Holding Co., Ltd.'s ordinary shareholders per share from continuing operations -</t>
  </si>
  <si>
    <t>Basic | (per share)</t>
  </si>
  <si>
    <t>Diluted | (per share)</t>
  </si>
  <si>
    <t>Net income attributable to JinkoSolar Holding Co., Ltd.'s ordinary shareholders per ADS from continuing operations -</t>
  </si>
  <si>
    <t>Net income attributable to JinkoSolar Holding Co., Ltd.'s ordinary shareholders per share from discontinued operations -</t>
  </si>
  <si>
    <t>Net income attributable to JinkoSolar Holding Co., Ltd.'s ordinary shareholders per ADS from discontinued operations -</t>
  </si>
  <si>
    <t>Weighted average ordinary shares outstanding</t>
  </si>
  <si>
    <t>Basic</t>
  </si>
  <si>
    <t>Diluted</t>
  </si>
  <si>
    <t>Interest Rate Swap [Member]</t>
  </si>
  <si>
    <t>Change in fair value of foreign exchange forward contracts</t>
  </si>
  <si>
    <t>Foreign Exchange Forward [Member]</t>
  </si>
  <si>
    <t>Third Party [Member]</t>
  </si>
  <si>
    <t>Related Party [Member]</t>
  </si>
  <si>
    <t>Foreign Exchange Option [Member]</t>
  </si>
  <si>
    <t>Warrant liability [Member]</t>
  </si>
  <si>
    <t>Convertible Senior Notes and Capped Call Options [Member]</t>
  </si>
  <si>
    <t>CONSOLIDATED STATEMENTS OF COMPREHENSIVE INCOME</t>
  </si>
  <si>
    <t>Dec. 31, 2018CNY (¥)</t>
  </si>
  <si>
    <t>Dec. 31, 2018USD ($)</t>
  </si>
  <si>
    <t>Dec. 31, 2017CNY (¥)</t>
  </si>
  <si>
    <t>Dec. 31, 2016CNY (¥)</t>
  </si>
  <si>
    <t>Other comprehensive income:</t>
  </si>
  <si>
    <t>-Foreign currency translation adjustments</t>
  </si>
  <si>
    <t>Release of translation difference due to the liquidation of a foreign subsidiary</t>
  </si>
  <si>
    <t>Comprehensive income</t>
  </si>
  <si>
    <t>Less: comprehensive (loss)/income attributable to non-controlling interests</t>
  </si>
  <si>
    <t>Comprehensive income attributable to JinkoSolar Holding Co., Ltd.'s ordinary shareholders</t>
  </si>
  <si>
    <t>CONSOLIDATED BALANCE SHEETS</t>
  </si>
  <si>
    <t>Current assets:</t>
  </si>
  <si>
    <t>Cash and cash equivalents</t>
  </si>
  <si>
    <t>Restricted cash</t>
  </si>
  <si>
    <t>Restricted short-term investments</t>
  </si>
  <si>
    <t>Short-term investments</t>
  </si>
  <si>
    <t>Accounts receivable, net - related parties</t>
  </si>
  <si>
    <t>Accounts receivable, net - third parties</t>
  </si>
  <si>
    <t>Notes receivable, net - third parties</t>
  </si>
  <si>
    <t>Advances to suppliers - third parties</t>
  </si>
  <si>
    <t>Inventories, net</t>
  </si>
  <si>
    <t>Foreign exchange forward contract receivables</t>
  </si>
  <si>
    <t>Other receivables - related parties</t>
  </si>
  <si>
    <t>Derivative assets_foreign exchange option</t>
  </si>
  <si>
    <t>Prepayments and other current assets</t>
  </si>
  <si>
    <t>Total current assets</t>
  </si>
  <si>
    <t>Non-current assets:</t>
  </si>
  <si>
    <t>Restricted long-term investments</t>
  </si>
  <si>
    <t>Project assets, net</t>
  </si>
  <si>
    <t>Investments in affiliates</t>
  </si>
  <si>
    <t>Property, plant and equipment, net</t>
  </si>
  <si>
    <t>Land use rights, net</t>
  </si>
  <si>
    <t>Intangible assets, net</t>
  </si>
  <si>
    <t>Deferred tax assets</t>
  </si>
  <si>
    <t>Other assets - related parties</t>
  </si>
  <si>
    <t>Other assets - third parties</t>
  </si>
  <si>
    <t>Total non-current assets</t>
  </si>
  <si>
    <t>Total assets</t>
  </si>
  <si>
    <t>Current liabilities:</t>
  </si>
  <si>
    <t>Accounts payable - related parties</t>
  </si>
  <si>
    <t>Accounts payable - third parties</t>
  </si>
  <si>
    <t>Notes payable - related parties</t>
  </si>
  <si>
    <t>Notes payable - third parties</t>
  </si>
  <si>
    <t>Accrued payroll and welfare expenses</t>
  </si>
  <si>
    <t>Advances from related parties</t>
  </si>
  <si>
    <t>Advances from third parties</t>
  </si>
  <si>
    <t>Income tax payable</t>
  </si>
  <si>
    <t>Foreign exchange forward contract payables</t>
  </si>
  <si>
    <t>Convertible senior notes - current</t>
  </si>
  <si>
    <t>Derivative liability_interest rate swap</t>
  </si>
  <si>
    <t>Bond payable and accrued interests</t>
  </si>
  <si>
    <t>Short-term borrowings, including current portion of long-term bank borrowings</t>
  </si>
  <si>
    <t>Other payables and accruals</t>
  </si>
  <si>
    <t>Other payables - related parties</t>
  </si>
  <si>
    <t>Guarantee liabilities to related parties</t>
  </si>
  <si>
    <t>Total current liabilities</t>
  </si>
  <si>
    <t>Non-current liabilities:</t>
  </si>
  <si>
    <t>Long-term borrowings</t>
  </si>
  <si>
    <t>Accrued income tax - non-current</t>
  </si>
  <si>
    <t>Finance lease obligations and others</t>
  </si>
  <si>
    <t>Bond payables</t>
  </si>
  <si>
    <t>Accrued warranty costs - non-current</t>
  </si>
  <si>
    <t>Convertible senior notes</t>
  </si>
  <si>
    <t>Deferred tax liability</t>
  </si>
  <si>
    <t>Guarantee liabilities to related parties - non current</t>
  </si>
  <si>
    <t>Total non-current liabilities</t>
  </si>
  <si>
    <t>Total liabilities</t>
  </si>
  <si>
    <t>Commitment and contingencies</t>
  </si>
  <si>
    <t>Shareholders' equity:</t>
  </si>
  <si>
    <t>Ordinary shares (US$0.00002 par value, 500,000,000 shares authorized, 133,869,274 and 158,587,937 shares issued as of December 31, 2017 and December 31, 2018, respectively, 132,146,074 and 156,864,737 shares outstanding as of December 31, 2017 and December 31, 2018, respectively.)</t>
  </si>
  <si>
    <t>Additional paid-in capital</t>
  </si>
  <si>
    <t>Statutory reserves</t>
  </si>
  <si>
    <t>Accumulated other comprehensive income</t>
  </si>
  <si>
    <t>Treasury stock, at cost; 1,723,200 ordinary shares as of December 31, 2017 and December 31, 2018</t>
  </si>
  <si>
    <t>Retained earnings</t>
  </si>
  <si>
    <t>Total JinkoSolar Holding Co., Ltd. shareholders' equity</t>
  </si>
  <si>
    <t>Non-controlling interests</t>
  </si>
  <si>
    <t>Total shareholders' equity</t>
  </si>
  <si>
    <t>Total liabilities, redeemable non-controlling interest and shareholders' equity</t>
  </si>
  <si>
    <t>CONSOLIDATED BALANCE SHEETS (Parenthetical) - $ / shares</t>
  </si>
  <si>
    <t>Dec. 31, 2018</t>
  </si>
  <si>
    <t>Dec. 31, 2017</t>
  </si>
  <si>
    <t>Ordinary shares, par value</t>
  </si>
  <si>
    <t>Ordinary shares, shares authorized</t>
  </si>
  <si>
    <t>Ordinary shares, shares issued</t>
  </si>
  <si>
    <t>Ordinary shares, shares outstanding</t>
  </si>
  <si>
    <t>Treasury stock at cost, shares</t>
  </si>
  <si>
    <t>CONSOLIDATED STATEMENTS OF CHANGES IN SHAREHOLDERS' EQUITY</t>
  </si>
  <si>
    <t>CNY (¥)shares</t>
  </si>
  <si>
    <t>USD ($)shares</t>
  </si>
  <si>
    <t>Ordinary shares [Member]CNY (¥)shares</t>
  </si>
  <si>
    <t>Additional paid in capital [Member]CNY (¥)</t>
  </si>
  <si>
    <t>Statutory reserves [Member]CNY (¥)</t>
  </si>
  <si>
    <t>Accumulated other comprehensive (loss)/income [Member]CNY (¥)</t>
  </si>
  <si>
    <t>Treasury stock [Member]CNY (¥)shares</t>
  </si>
  <si>
    <t>Retained earnings (Accumulated losses) [Member]CNY (¥)</t>
  </si>
  <si>
    <t>Non-controlling interests [Member]CNY (¥)</t>
  </si>
  <si>
    <t>Beginning Balance at Dec. 31, 2015</t>
  </si>
  <si>
    <t>Beginning Balance (in shares) at Dec. 31, 2015 | shares</t>
  </si>
  <si>
    <t>Share-based compensation expense</t>
  </si>
  <si>
    <t>Appropriation to statutory reserves</t>
  </si>
  <si>
    <t>Foreign currency exchange translation adjustment</t>
  </si>
  <si>
    <t>Exercise of share options</t>
  </si>
  <si>
    <t>Exercise of share option (in shares) | shares</t>
  </si>
  <si>
    <t>Accretion to redemption value of redeemable Non-controlling interests</t>
  </si>
  <si>
    <t>Disposition of Jinko Power</t>
  </si>
  <si>
    <t>Ending Balance at Dec. 31, 2016</t>
  </si>
  <si>
    <t>Ending Balance (in shares) at Dec. 31, 2016 | shares</t>
  </si>
  <si>
    <t>Ending Balance at Dec. 31, 2017</t>
  </si>
  <si>
    <t>Ending Balance (in shares) at Dec. 31, 2017 | shares</t>
  </si>
  <si>
    <t>Common stock offering</t>
  </si>
  <si>
    <t>Follow on offering (in shares) | shares</t>
  </si>
  <si>
    <t>Contribution from non-controlling interest</t>
  </si>
  <si>
    <t>Ending Balance at Dec. 31, 2018</t>
  </si>
  <si>
    <t>Ending Balance (in shares) at Dec. 31, 2018 | shares</t>
  </si>
  <si>
    <t>CONSOLIDATED STATEMENTS OF CASH FLOWS</t>
  </si>
  <si>
    <t>Cash flows from operating activities:</t>
  </si>
  <si>
    <t>Adjustments to reconcile net income to net cash provided by/(used in) operating activities:</t>
  </si>
  <si>
    <t>Change in fair value of foreign exchange options</t>
  </si>
  <si>
    <t>Change in fair value of interest rate swap</t>
  </si>
  <si>
    <t>Change in fair value of warrant liability</t>
  </si>
  <si>
    <t>Share-based compensation charge</t>
  </si>
  <si>
    <t>Deferred income taxes</t>
  </si>
  <si>
    <t>Depreciation of property, plant and equipment</t>
  </si>
  <si>
    <t>Depreciation of project assets</t>
  </si>
  <si>
    <t>Amortization of land use rights</t>
  </si>
  <si>
    <t>Amortization of intangible assets</t>
  </si>
  <si>
    <t>Amortization for guarantee liability</t>
  </si>
  <si>
    <t>Inventories provision</t>
  </si>
  <si>
    <t>Provision/(reversal of provision) for allowance of doubtful accounts</t>
  </si>
  <si>
    <t>Provision/(reversal of provision) for other receivables</t>
  </si>
  <si>
    <t>Loss/(Gain) on disposal of property, plant and equipment</t>
  </si>
  <si>
    <t>Amortization of deferred losses related to sales leaseback transactions</t>
  </si>
  <si>
    <t>Gain on disposal of land use right</t>
  </si>
  <si>
    <t>Loss on disposal of intangible assets</t>
  </si>
  <si>
    <t>Equity in (income)/loss of affiliated companies</t>
  </si>
  <si>
    <t>Gain on disposal of investment in Jinko Power</t>
  </si>
  <si>
    <t>Exchange (gain)/loss, net</t>
  </si>
  <si>
    <t>Exchange loss/(gain), net</t>
  </si>
  <si>
    <t>Changes in operating assets and liabilities (net of impact of disposition):</t>
  </si>
  <si>
    <t>(Increase)/decrease in accounts receivable - third parties</t>
  </si>
  <si>
    <t>Decrease/(increase) in accounts receivable - related parties</t>
  </si>
  <si>
    <t>(Increase)/decrease in notes receivable - third parties</t>
  </si>
  <si>
    <t>Decrease in notes receivable - related parties</t>
  </si>
  <si>
    <t>Increase in advances to suppliers - third parties</t>
  </si>
  <si>
    <t>Decrease in advances to suppliers - related party</t>
  </si>
  <si>
    <t>Increase in inventories</t>
  </si>
  <si>
    <t>Increase in project assets, net of incremental revenue (note 2(l))</t>
  </si>
  <si>
    <t>(Increase)/decrease in other receivables - related parties</t>
  </si>
  <si>
    <t>Increase in prepayments and other current assets</t>
  </si>
  <si>
    <t>Decrease/(increase) in other assets-third parties</t>
  </si>
  <si>
    <t>Increase in other assets-related parties</t>
  </si>
  <si>
    <t>Increase in accounts payable - third parties</t>
  </si>
  <si>
    <t>(Decrease)/increase in accounts payable - related parties</t>
  </si>
  <si>
    <t>Increase in accrued payroll and welfare expenses</t>
  </si>
  <si>
    <t>Increase/(decrease) in advances from - third parties</t>
  </si>
  <si>
    <t>(Decrease)/increase in advances from – related parties</t>
  </si>
  <si>
    <t>Increase/(decrease) in income tax payables</t>
  </si>
  <si>
    <t>(Decrease)/increase in accrued income tax – non - current</t>
  </si>
  <si>
    <t>Decrease in derivative liability_interest rate swap</t>
  </si>
  <si>
    <t>Increase/(decrease) in other payables and accruals - third parties</t>
  </si>
  <si>
    <t>Increase/(decrease) in other payables and accruals - related parties</t>
  </si>
  <si>
    <t>Net cash provided by/(used in) operating activities</t>
  </si>
  <si>
    <t>Cash flows from investing activities:</t>
  </si>
  <si>
    <t>Maturity of restricted short-term investments</t>
  </si>
  <si>
    <t>Maturity of restricted long-term investments</t>
  </si>
  <si>
    <t>Maturity of short-term investments</t>
  </si>
  <si>
    <t>Proceeds from disposal of property, plant and equipment</t>
  </si>
  <si>
    <t>Proceeds from disposal of land use right</t>
  </si>
  <si>
    <t>Cash received from call spread</t>
  </si>
  <si>
    <t>Cash disposed of, net of cash received from related party, for disposal of Jinko Power</t>
  </si>
  <si>
    <t>Cash received from, net of cash disposed of, for disposal of subsidiaries</t>
  </si>
  <si>
    <t>Purchase of property, plant and equipment</t>
  </si>
  <si>
    <t>Cash paid for project assets</t>
  </si>
  <si>
    <t>Cash paid for deposits related to construction of solar projects</t>
  </si>
  <si>
    <t>Cash paid for investment in affiliates</t>
  </si>
  <si>
    <t>Cash paid for land use rights</t>
  </si>
  <si>
    <t>Purchase of intangible assets</t>
  </si>
  <si>
    <t>Purchase of restricted short-term investments</t>
  </si>
  <si>
    <t>Purchase of restricted long-term investments</t>
  </si>
  <si>
    <t>Purchase of short-term investments</t>
  </si>
  <si>
    <t>Cash paid for call spread</t>
  </si>
  <si>
    <t>Cash disposed of, net of cash received from third parties, for disposal of investment in subsidiaries</t>
  </si>
  <si>
    <t>Cash acquired, net of cash paid to third parties, for the acquisition of subsidiaries</t>
  </si>
  <si>
    <t>Net cash used in investing activities</t>
  </si>
  <si>
    <t>Cash flows from financing activities:</t>
  </si>
  <si>
    <t>Cash received from borrowings from sales lease back</t>
  </si>
  <si>
    <t>Repayment of borrowings from sales lease back</t>
  </si>
  <si>
    <t>Proceeds from exercise of share options</t>
  </si>
  <si>
    <t>Proceeds from issuance of Bonds</t>
  </si>
  <si>
    <t>Payment of deposit for lease</t>
  </si>
  <si>
    <t>Proceeds from common stock offering</t>
  </si>
  <si>
    <t>Capital contributions by non-controlling interests holder</t>
  </si>
  <si>
    <t>Proceeds from bank borrowings</t>
  </si>
  <si>
    <t>Repayment of bank borrowings</t>
  </si>
  <si>
    <t>Increase in notes payable</t>
  </si>
  <si>
    <t>Repurchase of convertible senior notes</t>
  </si>
  <si>
    <t>Repayment of borrowings with embedded warrants</t>
  </si>
  <si>
    <t>Repurchase of warrant</t>
  </si>
  <si>
    <t>Repayment of bonds payable</t>
  </si>
  <si>
    <t>Net cash provided by financing activities</t>
  </si>
  <si>
    <t>Effect of foreign exchange rate changes on cash, cash equivalents, and restricted cash</t>
  </si>
  <si>
    <t>Net increase/(decrease) in cash, cash equivalents, and restricted cash</t>
  </si>
  <si>
    <t>Cash balance recorded in held-for-sale assets</t>
  </si>
  <si>
    <t>Cash and cash equivalents, beginning of year</t>
  </si>
  <si>
    <t>Cash and cash equivalents, end of year</t>
  </si>
  <si>
    <t>Supplemental disclosure of cash flow information</t>
  </si>
  <si>
    <t>Cash paid for income tax</t>
  </si>
  <si>
    <t>Cash paid for interest expenses (net of amounts capitalized)</t>
  </si>
  <si>
    <t>Supplemental disclosure of non-cash investing and financing cash flow information</t>
  </si>
  <si>
    <t>Purchases of property, plant and equipment included in other payables</t>
  </si>
  <si>
    <t>Purchases of project assets included in other payables</t>
  </si>
  <si>
    <t>Proceeds from exercise of share options received in subsequent period</t>
  </si>
  <si>
    <t>Other receivables related to disposition of subsidiaries - related parties</t>
  </si>
  <si>
    <t>Other receivables related to disposition of subsidiaries - third party</t>
  </si>
  <si>
    <t>Other receivables related to disposal of property, plant and equipment - third party</t>
  </si>
  <si>
    <t>Change in fair value of derivative forward contracts</t>
  </si>
  <si>
    <t>Capped Call Options [Member]</t>
  </si>
  <si>
    <t>ORGANIZATION AND NATURE OF OPERATIONS</t>
  </si>
  <si>
    <t>Organization, Consolidation and Presentation of Financial Statements [Abstract]</t>
  </si>
  <si>
    <t>1. ORGANIZATION AND NATURE OF OPERATIONS JinkoSolar Holding Co., Ltd. (the "Company" or "JinkoSolar Holding")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as well as developing commercial solar power projects. JinkoSolar Technology Limited (“Paker”, formally known as Paker Technology Limited) was incorporated in Hong Kong as a limited liability company on November 10, 2006 by a Hong Kong citizen and a citizen of People's Republic of China ("the PRC"), who held the investment on behalf of three PRC shareholders (the "Shareholders") via a series of entrustment agreements. On December 16, 2008, all of the then existing shareholders of Paker exchanged their respective shares of Paker for equivalent classes of shares of the Company (the "Share Exchange"). As a result, Paker became a wholly-owned subsidiary of the Company. On December 13, 2006, Paker established Jinko Solar Co., Ltd. (“Jiangxi Jinko”) as a wholly foreign owned enterprise in Shangrao, Jiangxi province, the PRC. The following table sets forth information concerning the Company’s major subsidiaries as of December 31, 2018: Subsidiaries Date of Incorporation /Acquisition Place of Incorporation Percentage of ownership JinkoSolar Technology Limited (“Paker”)* November 10, 2006 Hong Kong 100 % Jinko Solar Co., Ltd. (“Jiangxi Jinko”)****** December 13, 2006 PRC 100 % Zhejiang Jinko Solar Co., Ltd.("Zhejiang Jinko") June 30, 2009 PRC 100 % Jinko Solar Import and Export Co., Ltd. ("Jinko Import and Export") December 24, 2009 PRC 100 % JinkoSolar GmbH (“Jinko GmbH”) April 1, 2010 Germany 100 % Zhejiang Jinko Trading Co., Ltd.("Zhejiang Trading") June 13, 2010 PRC 100 % Xinjiang Jinko Solar Co., Ltd. May 30, 2016 PRC 100 % Yuhuan Jinko Solar Co., Ltd.("Yuhuan") July 29, 2016 PRC 100 % JinkoSolar (U.S.) Inc. ("Jinko US") August 19, 2010 USA 100 % Jiangxi Photovoltaic Materials Co., Ltd ("Jiangxi Materials") December 1, 2010 PRC 100 % JinkoSolar (Switzerland) AG(“Jinko Switzerland”) May 3, 2011 Switzerland 100 % JinkoSolar (US) Holdings Inc.(“Jinko US Holding”) June 7, 2011 USA 100 % JinkoSolar Italy S.R.L. (“Jinko Italy”) July 8, 2011 Italy 100 % JinkoSolar SAS (“Jinko France”) September 12, 2011 France 100 % Jinko Solar Canada Co., Ltd (“Jinko Canada”) November 18, 2011 Canada 100 % Jinko Solar Australia Holdings Co. Pty Ltd (“Jinko Australia”) December 7, 2011 Australia 100 % Jinko Solar Japan K.K. (“JinkoSolar Japan”) May 21, 2012 Japan 100 % Subsidiaries Date of Place of Percentage JinkoSolar Power Engineering Group Limited (“JinkoSolar Power”) November 12, 2013 Cayman 100 % JinkoSolar WWG Investment Co., Ltd. (“WWG Investment”) April 8, 2014 Cayman 100 % JinkoSolar Comércio do Brazil Ltda (“JinkoSolar Brazil”) January 14, 2014 Brazil 100 % Projinko Solar Portugal Unipessoal LDA. (“JinkoSolar Portugal”) February 20, 2014 Portugal 100 % JinkoSolar Mexico S.DE R.L. DE C.V. (“JinkoSolar Mexico”) February 25, 2014 Mexico 100 % Shanghai Jinko Financial Information Service Co., Ltd November 7, 2014 PRC 100 % Jinko Solar Technology SDN.BHD. (“JinkoSolar Malaysia”) January 21, 2015 Malaysia 100 % Jinko Huineng Technology Services Co., Ltd July 14, 2015 PRC 100 % Jinko Huineng (Zhejiang) Solar Technology Services Co., Ltd **** July 29, 2015 PRC 100 % JinkoSolar Enerji Teknolojileri Anonlm Sirketi April 13, 2017 Turkey 100 % Jinko Solar Sweihan (HK) Limited October 4, 2016 Hong Kong 100 % Jinko Solar (Shanghai) Management Co., Ltd July 25, 2012 PRC 100 % JinkoSolar Trading Privated Limited February 6, 2017 India 100 % JinkoSolar LATAM Holding Limited August 22, 2017 Hong Kong 100 % JinkoSolar Middle East DMCC November 6, 2016 Emirates 100 % Jinko Power International (Hongkong) Limited July 10, 2015 Hong Kong 100 % JinkoSolar International Development Limited** August 28, 2015 Hong Kong 100 % Jinkosolar Household PV System Ltd. January 12, 2015 BVI 100 % Canton Best Limited(“Canton Best BVI”) September 16, 2013 BVI 100 % Wide Wealth Group Holding Limited(“Wide Wealth Hong Kong”) *** June 11, 2012 Hong Kong 100 % JinkoSolar (U.S.) Industries Inc. November 16, 2017 USA 100 % Poyang Ruixin Information Technology Co., Ltd. December 19, 2017 PRC 100 % JinkoSolar Technology (Haining) Co., Ltd December 15, 2017 PRC 100 % Poyang Luohong Power Co., Ltd(“Poyang Luohong”) ***** August 7, 2018 PRC 51 % *In the fourth quarter of 2016, JinkoSolar Technology Limited (formally known as Paker Technology Limited) disposed of Zhejiang Jinko Financial Leasing Co., Ltd with the consideration of RMB183.0 million (USD26.4 million). Loss of disposal amounted to RMB15.2 million (USD2.2 million) was recognized. 13.1 million (USD 2.0 million) was collected in 2017. All the outstanding considerations will be settled by the end of 2019. **In the fourth quarter of 2016, JinkoSolar International Development Limited (Thailand) Co. Ltd (“Jinko Thailand”) with the consideration of RMB2.4 million (USD0.4 million). Loss of disposal amounted to RMB0.1 million (USD0.02 million) was recognized. Consideration associated with the transaction was collected in 2017. **In the fourth quarter of 2017, JinkoSolar International Development Limited , 27.3 thousand (USD4.2 thousand). Gain on disposal amounted to RMB102.3 thousand (USD15.7 thousand) was recognized. Consideration associated with the transaction was collected in 2018. **In the fourth quarter of 2017, JinkoSolar International Development Limited power plants, including Energia Solar AHU, S.de R.L. de C.V., Energia Solar CAB, S.de R.L. de C.V., Energia Solar MAZ, S.de R.L. de C.V., and PV Energy SAM, S.de R.L. de C.V., with the consideration of RMB1.3 thousand (USD0.2 thousand). Gain on disposal amounted to RMB154.8 thousand (USD23.8 thousand) was recognized. Consideration associated with the transaction has not been collected as of December 31, 2018. ***In the fourth quarte r of 2016, Wide Wealth Hong Kong of the 55% equity interest indirectly held by the US$250.0 US$225.0 45% US$225.0 ****In the first quarter of 2018, the Company changed the name of a subsidiary from Zhejiang Jinko Solar Power Sales Co., Ltd to Jinko Huineng (Zhejiang) Solar Technology (Zhejiang) Services Co., Ltd. *****In the third quarter of 2018, the Group and Jinko Power Group jointly invested in and established an entity named Poyang Luohong Power Co., Ltd. (“Poyang Luohong”), which develops and operates solar power project in Shangrao, Jiangxi Province. Cash capital injection with the amount of RMB 98 million have been made by Jinko Power Group at the end of 2018. The Group held 51% equity interests of Poyang Luohong and consolidated such entity in its financial statements. ******In the fourth quarter of 2018, the Group disposed of Jinko Solar Investment (Pty) Ltd and its subsidiary Jinko Solar Pty Ltd. (“JinkoSolar South Africa”) with the consideration of RMB 1 20 In the first quarter of 2018, the Group disposed of Hirasawa Power East Godo Kaishat (“Hirasawa Power”), its fully own subsidiary who holds the rights to build, implement and operate two solar projects locating at Japan, with the consideration of JPY996,420,932. As these solar projects in Japan were constructed for sale upon completion instead of self-operating by the Group, the Group recorded such disposition under the standard of ASC 606, and recognized revenue and cost of sales with the amount of RMB93,451,309 and RMB69,133,413, respectively. Consideration associated with the transaction was collected in 2018. In the first quarter of 2018, the Group disposed Tirli 3 and Tirli 5, its fully own solar project companies who hold and operate two solar projects in Italy, with the consideration of EUR2,636,291. As these solar projects have been the Group’s own operating assets which were generating electricity sale revenues, the Group recorded loss of disposal with the amounted of RMB9,425,365. Consideration associated with the transaction was collected in 2018.</t>
  </si>
  <si>
    <t>PRINCIPAL ACCOUNTING POLICIES</t>
  </si>
  <si>
    <t>Accounting Policies [Abstract]</t>
  </si>
  <si>
    <t>2. PRINCIPAL ACCOUNTING POLICIES a. Basis of presentation and use of estimates The accompanying consolidated financial statements have been prepared in accordance with accounting principles generally accepted in the United States of America (“U.S. GAAP”). The Company had negative working capital as of December 31, 2018. Management believes that its cash position as of December 31, 2018, the cash expected to be generated from operations and funds available from borrowings under its bank credit facilities will be sufficient to meet its working capital and capital expenditure requirements for at least the next 12 months from April 10, 2019, the date of issuance of its consolidated financial statements for 2018.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the purchase price allocation with respect to business combinations, impairment of long-lived assets, the economic useful lives of property, plant and equipment, project assets and intangible assets, certain accrued liabilities including accruals for warranty costs, guarantees, sales-leaseback, accounting for share-based compensation, fair value measurements of share-based compensation and financial instruments, legal contingencies, income taxes and related deferred tax valuation allowance. b. Consolidation The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 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operation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d. Foreign currency translation 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on our consolidated balance sheet as follows: As of December 31, 2017 2018 RMB RMB Cash and cash equivalents 1,928,302,849 3,104,916,803 Restricted cash 833,071,955 377,110,770 Total 2,761,374,804 3,482,027,573 f. Restricted short-term investments Restricted short-term investments represent the time deposits legally hold by banks with original maturities longer than three months and less than one year, which are held as collateral for issuance of letters of credit, guarantee, bank acceptance notes or deposits for short-term borrowings. g.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Notes receivable and payable are typically non-interest bearing and have maturities of less than six months. h. Accounts receivable Specific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i.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A provision of advance to suppliers of RMB799,889 ,nil and nil was recorded for the years ended December 31, 2016, 2017 and 2018, respectively. j.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each of the three years ended December 31, 2016, 2017 and 2018. k.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Buildings 20 years Machinery and equipment 10 years Furniture, fixture and office equipment 3-5 years Motor vehicles 4-5 years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l. Project Assets, net Project assets represented the costs of solar power plants held for generation of electricity revenue, held with the intention to sell to third parties and solar power plants under construction. Project assets are stated in the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 solar power plants upon completion and when they are ready for intended use, which is at the point of time when the solar power plant is connected to grids and begins to generate electricity. Depreciation of the completed solar power 20 years. The Company does not depreciate project assets when such project assets are constructed for sale upon completion. Any revenue generated from such project assets connected to the grid would be considered incidental revenue and accounted for as a reduction of the capitalized project costs for development. The Group made decision to sell certain of its solar projects to third parties in the year of 2018. All cash flows related to the development and construction of project assets contracted for external sales are a component of cash flows from operating activities. m. Assets held for sale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n. Interest Capitalization Interest expenses during the years ended December 31, 2016, 2017 and 2018 were RMB409,731,845, RMB322,002,538 and RMB429,347,129, net of with interest income of RMB41,519,696, RMB58,810,160 and RMB83,461,323, respectively.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project assets of discontinued operations for the years ended December 31, 2016, 2017 and 2018 were RMB58,624,205, nil , and nil, respectively. Interest expense capitalized associated with the construction projects of continuing operation for the years ended December 31, 2016, 2017 and 2018 were RMB8,915,817, RMB17,662,780, and RMB51,243,764, respectively. o. Land use rights and land lease a.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with the lease payments being recognised over the lease periods of 20 years to 50 years as operating expenses. Such land lease payments are classified as operating cash outflows. p. Intangible assets Intangible assets include purchased software and fees paid to register trademarks and are amortized on a straight-line basis over their estimated useful lives, which are 5 or 10 years, respectively. q.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The Company consummated a business acquisition under ASC 805 in the year of 2016. r. Investments in affiliates and other equity securities On January 1, 2018, the Company adopted new financial instruments accounting standard ASU No. 2016-01, which requires equity investments to be measured at fair value with subsequent changes recognized in net income, except for those accounted for under the equity method or requiring consolidation. The new standard also changes the accounting for investments without a readily determinable fair value and that do not qualify for the practical expedient to estimate fair value. A policy election can be made for these investments whereby investment will be carried at cost and adjusted in subsequent periods for any impairment or changes in observable prices of identical or similar investments. With the adoption of the new standard, for investments in equity securities lacking of readily determinable fair values, the Company elected to use the measurement alternative defined as cost, less impairments, adjusted by observable price changes. Adoption of the new standard related to new financial instruments accounting had no significant impact on the Group’s consolidated financial statements for the year ended 2018. The Group’s investments include equity method investments and equity securities without readily determinable fair valu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out readily determinable fair values are measured and recorded using a measurement alternative that measures the securities at cost minus impairment, if any, plus or minus changes resulting from qualifying observable price changes. Prior to the fiscal year of 2018, these investments over which the Company does not have the ability to exercise significant influence were accounted for using the cost method of accounting, measured at cost less other-than-temporary impairment. 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ue to the disposition of downstream power business, investment income of affiliated companies of the downstream power business is included in discontinued s.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 t.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The Group’s assets under capital lease transactions are derecognized upon sale at the net book value and rebooked at the financed amount. Any profit or loss on the sale will be deferred and amortized over the useful life of the assets. If the fair value of the assets at the time of the sale is less than its net book value, a loss will be recognized immediately. If a sale-leaseback transaction does not qualify for sale-leaseback accounting because of any form of continuing involvement by the seller-lessee other than a normal leaseback, it is accounted for as a financing, whichever is appropriate under ASC 360. u. Guarantees The Group issues debt payment guarantees in favor of JinkoPower, a related party. The guarantees require the Group to make payments to reimburse the holders of these guarantees for losses they incur when Jinko Power fails to make repayments to the holders, when its liability to the holders falls due. In addition, the Group also issues redemption guarantees in favor of Jinko Power, a related party. According to the side agreement among the Group, Jinko Power and investors of Jinko Power (the original redeemable preferred shareholders of JinkoPower), the investors of Jinko Power will have the right to redeem the common shares of Jinko Power held by them, and, as a result of a guarantee issued by the Company, in the event that Jinko Power fails to perform its redemption obligations, the Company will become liable for Jinko Power’s obligations under the redemption.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Receivables have also been recorded for the guarantee payments to be received (note 31). Pursuant to the master service agreement signed with Jinko Power, guarantee service fee would be settled on a half-year basis. v. Revenue recognition On January 1, 2018, the Group adopted new revenue guidance ASC Topic 606, “Revenue from Contracts with Customers” (“ASC 606”), by applying the modified retrospective method under which the Company has elected to adopt the standard applied to those contracts that were not completed as of January 1, 2018. Results for reporting periods beginning after January 1, 2018 are presented under Topic 606, while prior period amounts are not adjusted and continue to be reported in accordance with the Company’s historical accounting practices u</t>
  </si>
  <si>
    <t>DISCONTINUED OPERATIONS</t>
  </si>
  <si>
    <t>Discontinued Operations and Disposal Groups [Abstract]</t>
  </si>
  <si>
    <t>Disposal Groups, Including Discontinued Operations, Disclosure</t>
  </si>
  <si>
    <t xml:space="preserve">3. DISCONTINUED OPERATIONS On October 31, 2016, the Company completed the sale of all of the 55% equity interest it indirectly held in Jinko Power Group to Shangrao Kangsheng Technology Co., Ltd. (the "Buyer"), a company formed by a buyer consortium led by Mr. Xiande Li, chairman of the board of directors of the Company, for a total consideration of US$ 250 million pursuant to the previously announced Share Purchase Agreement entered into by Wide Wealth Group Holding Limited, a 55%-owned indirect subsidiary of the Company, and the Buyer. In Conjunction, the Company repurchased all of its Series A, Series A-1 and Series A-2 redeemable convertible preferred shares (note 9) with considerations of US$225 million from the preferred shareholders, while the Company also agreed to transfer the 45% equity interest of Jinko Power Group to related entities of the preferred shareholders with a total consideration of US$225 million. These two transactions were net-settled. As a result of the above transactions, the Company disposed of its downstream business and received US$250 million (RMB1,693.2 million) in cash in 2016. Assets and liabilities related to Jinko Power Group were reclassified as assets/liabilities held for sale as of December 31, 2015, while results of operations related to Jinko Power Group, including comparatives, were reported as loss from discontinued operations. A gain of RMB1,007.9 million (US$145.2 million) was recognized because of the disposition. The disposal gain was comprised of i) premium of the consideration against the net assets of the discontinued operations as of the disposition date; ii) recognition of the un-realized profit generated from the module sales transactions between the continuing and discontinued operations before the disposition date, and reduced by the iii) recognition of warranty costs in connection with the standard warranty, same as 3 rd Income tax of RMB39,952,408 was recognized associated with the gain on disposition and is included in the total 2016 tax provision of RMB54,466,059 for discontinued operations. Upon the disposition of Jinko Power Group, the Company provided the loan guarantee and redemption guarantee to Jinko Power Group (note 31). Results of the discontinued operations January 1 – October 31 2016 RMB Revenues 952,968,658 Cost of revenues (407,369,723 ) Gross Profit 545,598,935 Operating expenses Selling and marketing - General and administrative (276,685,730 ) Total operating expenses (276,685,730 ) Income from operations 268,913,205 Interest expenses, net (215,226,564 ) Exchange loss (25,441,221 ) Change in fair value of foreign exchange forward contracts 4,455,731 Other income/(expenses), net 37,675 Subsidy income 141,496 Equity income in affiliated companies 15,265,937 Gain on disposal of discontinued operations 1,007,884,060 Income from discontinued operations before income taxes 1,056,030,319 Income tax expense, net (54,466,059 ) Income from discontinued operations, net of tax 1,001,564,260 2016 Cash flows generated from/(used in ) discontinued operations Net cash used in operating activities (2,017,319,542 ) Net cash used in investing activities (2,048,843,302 ) Net cash provided by financing activities 5,074,465,592 Net increase in cash and cash equivalent 1,008,302,748 </t>
  </si>
  <si>
    <t>REVENUES</t>
  </si>
  <si>
    <t>Revenues [Abstract]</t>
  </si>
  <si>
    <t xml:space="preserve">4. REVENUES The Group's revenues for the respective periods are detailed as follows: For the years ended December 31 2016 2017 2018 RMB RMB RMB Sales of solar modules 20,825,750,050 25,656,934,835 24,090,687,469 Sales of silicon wafers 136,079,690 455,695,782 567,241,687 Sales of solar cells 155,016,285 346,069,432 291,232,876 Sales of recovered silicon materials 860,047 - - Solar system integration projects 269,661,653 - - Sales of solar projects - - 93,451,309 Revenue from generated electricity 13,270,367 14,243,405 - Total 21,400,638,092 26,472,943,454 25,042,613,341 The following table summarizes the Group's net revenues generated in respective geographic locations: For the years ended December 31 2016 2017 2018 RMB RMB RMB Inside China (including Hong Kong and Taiwan) 8,249,043,110 9,854,855,071 6,610,688,059 Outside China 　 　 America 7,701,560,171 4,062,665,341 2,736,641,940 Mexico 119,325,996 2,759,307,925 2,224,866,178 Australia 261,450,393 780,619,935 2,080,920,654 Japan 992,645,497 1,291,492,459 1,889,728,505 UAE 4,385,798 1,232,505,395 1,605,363,081 Viet Nam 3,838,342 25,638,707 1,021,164,339 Egypt 10,878,773 4,876,118 783,360,507 Spain 16,558,540 44,213,321 584,803,646 Germany 137,285,731 395,282,839 463,060,298 Rest of the world 3,903,665,741 6,021,486,343 5,042,016,134 Total 21,400,638,092 26,472,943,454 25,042,613,341 </t>
  </si>
  <si>
    <t>INTEREST EXPENSES, NET</t>
  </si>
  <si>
    <t>Banking and Thrift, Interest [Abstract]</t>
  </si>
  <si>
    <t xml:space="preserve">5. INTEREST EXPENSES, NET For the years ended December 31 2016 2017 2018 RMB RMB RMB Interest expenses 409,420,734 321,477,539 429,347,128 Less: Interest Capitalization (8,915,817 ) (17,662,780 ) (51,243,764 ) Less: Interest income (41,519,696 ) (58,810,161 ) (83,461,323 ) Amortisation of Bond Issue Costs 311,111 525,000 1,050,000 Total 359,296,332 245,529,598 295,692,041 </t>
  </si>
  <si>
    <t>OTHER INCOME/(EXPENSES), NET</t>
  </si>
  <si>
    <t>Other Income and Expenses [Abstract]</t>
  </si>
  <si>
    <t>6. OTHER INCOME/(EXPENSES), NET For the years ended December 31 2016 2017 2018 RMB RMB RMB Guarantee income 9,641,685 65,935,450 26,229,524 Donations (873,320 ) (6,288,539 ) (412,465 ) Total 8,768,365 59,646,911 25,817,059 In 2016, the Group issued debt payment guarantees and redemption guarantees in favor of Jinko Power Group, a related party (note 31). The guarantee liability which corresponds with the guarantee fees received is being amortized in straight line during the guarantee period from 1 to 16 years based on the life of the outstanding guaranteed bank loans by recognizing a credit to other income.</t>
  </si>
  <si>
    <t>SEGMENT REPORTING</t>
  </si>
  <si>
    <t>Segment Reporting [Abstract]</t>
  </si>
  <si>
    <t>SEGMENT REPORT</t>
  </si>
  <si>
    <t>7. SEGMENT REPORTING Based on the criteria established by ASC 280 "Segment Reporting", the Group's chief operating decision maker has been identified as the Chairman of the Board of Directors as well as the CEO, who only review consolidated results of the Group when making decisions about allocating resources and assessing performance. Hence, the Group has only one operating segment which is vertically integrated solar power products manufacturing business from silicon ingots, wafers, cells to solar modules. Before the disposition of downstream solar projects segment in the fourth quarter of 2016, it was also a reportable segment.</t>
  </si>
  <si>
    <t>TAXATION</t>
  </si>
  <si>
    <t>Income Tax Disclosure [Abstract]</t>
  </si>
  <si>
    <t>8. TAXATION The Company and its subsidiaries file separate income tax returns. Cayman Islands Under the current laws of the Cayman Islands, the Company and its subsidiaries in Cayman Islands are not subject to tax on its income or capital gains. In addition, upon any payment of dividends by the Company, no Cayman Islands withholding tax is imposed.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As foreign invested enterprises, Jiangxi Jinko and Zhejiang Jinko are entitled to a two year tax exemption from CIT and a 50% CIT reduction for the succeeding three years thereafter. Jiangxi Jinko and Zhejiang Jinko are each subject to CIT rate of 12.5% from year 2010 to year 2012. Starting from year 2013, three of the major subsidiaries of the Group, Jiangxi Jinko, Zhejiang Jinko and Jinko Materials were recognized by State Administration of Taxation as a “National High and New Technology Enterprise”, entitling them to a preferential tax rate of 15%. In November 2016 15%, respectively. In April 2018, Xinjiang Jinko obtained the beneficial tax rate registration for encouraging industries located in the western region of China, which entitles Xinjiang Jinko to enjoy the preferential tax rate of 15% in 2018 and 2019.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Cumulative undistributed earnings of the Company's PRC subsidiaries intended to be permanently reinvested totalled RMB2,869,500,611, RMB3,121,934,696 and RMB3,250,957,069 as of December 31, 2016, 2017, 2018 respectively, and the amount of the unrecognized deferred tax liability, calculated based on the 5% rate, on the permanently reinvested earnings was RMB143,475,031, RMB156,096,735, RMB162,547,853 as of December 31, 2016, 2017, 2018 respectively. Hong Kong The Company's subsidiaries established in Hong Kong are subject to Hong Kong profit tax at a rate of 16.5% on its assessable profit. Luxemburg Jinko Luxemburg is incorporated in Luxemburg and is subject to corporate income tax at 28.8%. Japan Jinko Japan is incorporated in Japan and is subject to corporate income tax at 38.0%. European Countries Jinko Switzerland is incorporated in Switzerland and according to its current business model where it employs limited staff and generates income exclusively from trading activities conducted outside Switzerland, is subject to a combined federal, cantonal and communal tax rate of 8.5% in 2017. Jinko GMBH is incorporated in Germany and is subject to Germany profit tax rate of approximately 33% on the assessable profit. Jinko Italy is incorporated in Italy and is subject to corporate income tax at 27.9%. Jinko France is incorporated in France and is subject to corporate income tax at 31%. Jinko Portugal is incorporated in Portugal and is subject to corporate income tax at 23%. United States Jinko US, Jinko US holding, and Jinko Solar (U.S.) Industries are Delaware incorporated corporations that are subject to U.S. corporate income tax on taxable incomes at a rate of up to 21% for taxable years beginning after December 31, 2017 and U.S. corporate income tax on taxable incomes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and migrating the U.S. to a territorial tax system. Malaysia The Income Tax Act 1967 of Malaysia, revised in 1971, enacted a statutory income tax rate of 24%. Nevertheless, Malaysia offers a wide range of tax incentives, including tax exemptions, capital allowances, and enhanced tax deductions, to attract foreign direct investment. Incorporated in Malaysia, Jinko Malaysia is entitled to a five year 100% tax exemption Canada Jinko Canada is incorporated in Canada and is subject to a federal corporate income tax of 15% and provinces and territories income tax of 11.5%. Australia Jinko Australia is incorporated in Australia and is subject to corporate income tax at 30%. Brazil Jinko Brazil is incorporated in Brazil and is subject to corporate income tax at 34%. Mexico Jinko Mexico is incorporated in Mexico and is subject to corporate income tax at 30%. Composition of Income Tax Expense Income/(loss) from continuing operations before income taxes for the years ended December 31, 2016, 2017 and 2018 were taxed within the following jurisdictions: For the year ended December 31 2016 2017 2018 RMB RMB RMB Cayman Islands (122,966,973 ) 8,709,933 57,199,049 PRC 1,394,413,594 438,904,245 532,128,623 Other countries (23,724,060 ) (298,739,141 ) (181,952,469 ) Income from continuing operations before income taxes 1,247,722,561 148,875,037 407,375,203 For the year ended December 31, 2016, the loss attributed to Cayman Islands was mainly due to the fair value loss from convertible senior notes and capped call options. The current and deferred positions of income tax expense from continuing operations included in the consolidated statement of operations for the years ended December 31, 2016, 2017 and 2018 are as follows: For the year ended December 31 2016 2017 2018 RMB RMB RMB Current income tax expenses PRC (234,278,825 ) (39,138,531 ) (37,136,613 ) Other countries (35,469,815 ) 27,002,786 (74,198,842 ) Total current income tax expenses (269,748,640 ) (12,135,745 ) (111,335,455 ) Deferred tax benefit 12,261,634 7,507,742 106,925,932 Income tax expense, net (257,487,006 ) (4,628,003 ) (4,409,523 ) Reconciliation of the differences between statutory tax rate and the effective tax rate Reconciliation between the statutory CIT rate and the Company's effective tax rate from continuing operations is as follows: For the year ended December 31 2016 2017 2018 % % % Statutory CIT rate 25.0 25.0 25.0 Effect of permanent differences: —Share-based compensation expenses 1.1 6.6 1.1 —Change in fair value of convertible senior notes and capped call options 2.2 0.0 0.0 —Accrued payroll and welfare expenses 1.0 13.4 4.2 —Change of enacted tax rate 0.4 (12.1 ) (3.2 ) —Other tax preferences (0.0 ) (42.3 ) (19.5 ) Difference in tax rate of a subsidiary outside the PRC 0.9 7.5 0.6 Effect of tax holiday for subsidiaries (10.9 ) (8.8 ) (14.0 ) Change in valuation allowance 0.9 ) 13.8 6.9 Effective tax rate 20.6 3.1 1.1 Other tax preferences in 2017 were mainly due to the reversal of income tax expense amounting of RMB 17.3 million of one of the Company’s overseas subsidiaries upon receiving a tax exemption for a five-year period starting from August 2015 to July 2020 in the first quarter of 2017, as well as the additional 2016 income tax deduction amounting of RMB 41.8 million for R&amp;D costs approved by local tax bureau in the second quarter of 2017. Other tax preferences in 2018 was mainly due to the additional income tax deduction amounting of RMB 59.3 million for R&amp;D costs approved by local tax bureau in the second quarter of 2018. The aggregate amount and per share effect of reduction of CIT for certain PRC subsidiaries as a result of tax holidays are as follows: For the year ended December 31 2016 2017 2018 RMB RMB RMB The aggregate amount of effect 135,724,429 36,268,723 57,284,294 Per share effect—basic 1.08 0.28 0.37 Per share effect—diluted 1.04 0.27 0.37 Decrease of the aggregate amount of tax holidays effect in 2017 was mainly due to the decrease of profits in Jiangxi Jinko, Zhejiang Jinko and Jinko Materials, who were certified as “National High and New Technology Enterprise” entitling them to a preferential tax rate of 15% Significant components of deferred tax assets/liability As of December 31 2017 2018 RMB RMB Net operating losses 125,206,224 315,472,145 Accrued warranty costs 147,133,263 137,737,283 Provision for inventories, accounts receivable, other receivable 54,705,934 46,850,223 Timing difference for revenue recognition of retainage contract 13,764,075 9,486,524 Other temporary differences 16,185,905 69,269,822 Timing difference for project assets, property, plant and equipment 11,804,621 - Total deferred tax assets 368,800,022 578,815,997 Less: Valuation allowance (86,443,363 ) (114,620,700 ) Less: Deferred tax liabilities in the same tax jurisdiction (6,984,552 ) (126,125,973 ) Deferred tax assets 275,372,107 338,069,324 Timing difference for project assets, property, plant and equipment (77,106,495 ) (126,125,973 ) Other temporary differences - (25,893,228 ) Total deferred tax liabilities (77,106,495 ) (152,019,201 ) Less: Deferred tax assets in the same tax jurisdiction 6,984,552 126,125,973 Deferred tax liabilities (70,121,943 ) (25,893,228 ) Movement of valuation allowances For the year ended December 31 2016 2017 2018 RMB RMB RMB At beginning of year (54,792,006 ) (66,223,501 ) (86,443,363 ) Current year additions (38,362,418 ) (42,043,420 ) (29,565,816 ) Utilization and reversal of valuation allowances 26,930,923 21,823,558 1,388,479 At end of year (66,223,501 ) (86,443,363 ) (114,620,700 ) Valuation allowances were determined by assessing both positive and negative evidence and have been provided on the net deferred tax asset due to the uncertainty surrounding its realization. As of December 31, 2017 and 2018, valuation allowances of RMB 86,443,363 and RMB 114,620,700 were provided against deferred tax assets because it was more likely than not that such portion of deferred tax will not be realized based on the Group’s estimate of future taxable incomes of all its subsidiaries. If events occur in the future that allow the Group to realize more of its deferred tax assets than the presently recorded amount, an adjustment to the valuation allowances will result in a non-cash income statement benefit when those events occur. Certain valuation allowance was reversed in 2017 when certain subsidiaries generated sufficient taxable income to utilize the deferred tax assets. Due to the strong financial performance of certain subsidiaries, the Company has determined that the future taxable income of those subsidiaries is sufficient to realize the benefits of such deferred tax assets. As a result, the Company reversed the valuation allowance of RMB26.9 million, RMB 21.8 million and RMB 1.4 million in 2016, 2017 and 2018.</t>
  </si>
  <si>
    <t>REDEEMABLE NON-CONTROLLING INTERESTS</t>
  </si>
  <si>
    <t>Noncontrolling Interest [Abstract]</t>
  </si>
  <si>
    <t xml:space="preserve">9. REDEEMABLE NON-CONTROLLING INTERESTS In July 2014, JinkoSolar Power, one of the Company’s wholly owned subsidiaries, entered into preferred share agreements with certain investors (“preferred shareholders”) to issue 25,532 shares of series A redeemable convertible preferred shares, 26,809 shares of series A-1 redeemable convertible and preferred shares and 5,106 shares of series A-2 redeemable convertible preferred shares, respectively, at the price of US$3,917 per share for an aggregate issuance price of US$ 225 million (RMB1,385 million). The preferred shares on an as-if-converted basis represented approximately 45% of the aggregate issued and outstanding share capital 55%. Pursuant to the preferred share agreement, the preferred shareholders have the right to convert all or any portion of their preferred shareholdings into ordinary shares of JinkoSolar Power at the initial conversion ratio of 1:1 at any time after the date of issuance of the preferred shares. Conversion ratio is subject to adjustment for dilution, including but not limited to stock splits, stock dividends and recapitalization, In addition, the Preferred Shares will automatically convert into the Company’s ordinary shares upon the occurrence of a qualified initial public offering (IPO), at the then effective and applicable conversion price. The shareholders also have the right to require JinkoSolar Power, the Company and WWG Investment, which is a wholly owned subsidiary of the Company and the intermediate holding company that directly holds JinkoSolar Power, to redeem the preferred shares under certain conditions. Because the series A preferred shares issued by JinkoSolar Power are redeemable at a determinable price on a determinable date, at the option of the holder, or upon occurrence of an event that is not solely within the control of the issuer. The redeemable preferred shares issued by JinkoSolar Power are recorded and accounted for as redeemable non-controlling interests outside of permanent equity in the Group’s consolidated balance sheets in accordance with ASC 480-10-S99-3A. Because the applicable operative agreements do not give the preferred shareholders a contractual right to participate in JinkoSolar Power’s earnings or dividends on an actual or if-convertible basis, no earnings or loss of JinkoSolar Power will be allocated at the Company level to the redeemable noncontrolling interests. The Group accretes for the difference between the initial carrying value and the ultimate redemption price to the earliest possible redemption date using the effective interest method. The accretion, which increases the carrying value of the redeemable noncontrolling interests, is recorded against retained earnings, or in the absence of retained earnings, by increasing the accumulated deficit. Together with the disposition of Jiangxi Jinko Engineering, Jinko Solar Power repurchased all of the Series A redeemable convertible preferred shares (Note 9) with considerations of USD 225 million. At the same time, Wide Wealth Group Holding Limited transferred 45% After the disposition Jiangxi Jinko Engineering, the Company agreed to provide guarantee to the redemption right of the preferred shareholders associated with their 45% The change in the carrying amount of redeemable non-controlling interests for the year ended December 31, 2016 is as follows: For the year ended December 31 2016 RMB Beginning Balance 1,607,925,732 Accretion to redemption value of redeemable non-controlling interests 159,477,930 Disposition of JinkoPower (1,767,403,662 ) Ending Balance - </t>
  </si>
  <si>
    <t>ACQUISITION OF SOLAR POWER PLANTS</t>
  </si>
  <si>
    <t>Business Combinations [Abstract]</t>
  </si>
  <si>
    <t>10. ACQUISITION OF SOLAR POWER PLANTS In August 2016, the Group completed the transactions to acquire 100% equity interest of a solar power project company located in Yanshan, which has started production since 2015. The purchase consideration is RMB71.7 million. The transaction was accounted as business acquisition under ASC 805. The results of the acquired entity’s operations have been included in the consolidated financial statements of the Company since the acquisition date. On the acquisition date, the allocation of the purchase price of the assets acquired and liabilities assumed based on their fair values was as follows: RMB Total assets acquired 574,202,912 Total liabilities acquired (502,532,912 ) Net assets acquired 71,670,000 Total considerations 71,670,000 Based on the Group’s assessment, the revenue and net earnings of Yanshan were not considered material to the Group both individually and in aggregate for the year ended December 31, 2016. Pro forma results of operations for the acquisitions described above have not been presented because they are not material to the consolidated statements of operations and comprehensive income, either individually or in aggregate. Assets acquired through the acquisition were mainly project assets related to the solar power plant in Yanshan, and liabilities mainly represented payables in connection with the construction of the solar power plants. The above power plant was disposed of as part of the disposition of downstream solar project business.</t>
  </si>
  <si>
    <t>ACCOUNTS RECEIVABLE, NET-THIRD PARTIES</t>
  </si>
  <si>
    <t>Receivables [Abstract]</t>
  </si>
  <si>
    <t>11. ACCOUNTS RECEIVABLE, NET—THIRD PARTIES As of December 31, 2017 2018 RMB RMB Accounts receivables 4,762,291,432 5,692,976,209 Allowance for doubtful accounts (264,656,904 ) (256,605,518 ) Accounts receivable, net 4,497,634,528 5,436,370,691 As of December 31, 2017 and 2018, accounts receivable with net book value of RMB 78,951,541 385,443,577 Movement of allowance of doubtful accounts As of December 31, 2016 2017 2018 RMB RMB RMB At beginning of year 335,713,383 376,574,061 264,656,904 Addition 274,128,700 147,474,390 149,029,546 Write-off (41,816,165 ) - - Reversal (191,451,857 ) (259,391,547 ) (157,080,932 ) At end of year 376,574,061 264,656,904 256,605,518 The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such as Dun &amp; Bradstreet and the insurance company that ultimately insures the Group against customer credit default. The significant bad debt reversal represents the cash collection of the fully reserved long-term receivables. The Company made bad debt provisions for certain long-term receivables in prior years which were in line with the adverse economic environment in solar industry. With the recovery of solar industry since 2013, the Company made its best effort to improve the cash collection for the long-aged accounts receivables. The cash received was recorded as the reversal of prior year bad debt allowance. Addition of allowance of doubtful account remained stable in the year of 2017 and 2018, but decreased significantly from 2016, which was mainly due to the Group’s increase of credit sales in emerging markets, such as Mexico, India and Vietnam, of which account receivables are generally secured by letters of credits. Risk of collectability associated with these receivables is believed to be lower than that of other markets.</t>
  </si>
  <si>
    <t>ADVANCES TO SUPPLIERS, NET - THIRD PARTIES</t>
  </si>
  <si>
    <t>ADVANCES TO SUPPLIERS, NET - THIRD PARTY [Abstract]</t>
  </si>
  <si>
    <t>ADVANCES TO SUPPLIERS, NET - THIRD PARTY</t>
  </si>
  <si>
    <t>12. ADVANCES TO SUPPLIERS, NET – THIRD PARTIES As of December 31, 2017 2018 RMB RMB Advances to suppliers - current 404,600,994 672,745,598 Provision for advances to suppliers (7,524,746 ) (7,524,746 ) Advances to suppliers, net 397,076,248 665,220,852 The Company recorded provisions of RMB 799,889 As of December 31, 2017 and 2018, advances to suppliers with term of less than 1 year mainly represent payments for procurement of recoverable silicon materials, virgin polysilicon and solar cells and the Group has delivery plan with the respective suppliers to receive the materials in the next twelve months.</t>
  </si>
  <si>
    <t>INVENTORIES</t>
  </si>
  <si>
    <t>Inventory Disclosure [Abstract]</t>
  </si>
  <si>
    <t>13. INVENTORIES Inventories consisted of the following: As of December 31, 2017 2018 RMB RMB Raw materials 856,151,730 1,337,270,185 Work-in-progress 1,247,357,915 1,553,346,553 Finished goods 2,170,220,346 2,852,711,200 Total 4,273,729,991 5,743,327,938 Write-down of the carrying amount of inventory to its estimated net realizable value was RMB439,000,231, RMB313,711,534 and RMB220,171,794 for the years ended December 31, 2016, 2017 and 2018, respectively, and were recorded as cost of revenues in the consolidated statements of operations. Inventory write downs were mainly related to the inventories whose market value is lower than its carrying amount due to lower photoelectric conversion efficiencies. As of and December 31, 2017 and December 31, 2018, inventories with net book value of RMB171,141,796 and RMB171,665,538 were pledged as collateral for the Group’s borrowings (note 23).</t>
  </si>
  <si>
    <t>PREPAYMENTS AND OTHER CURRENT ASSETS</t>
  </si>
  <si>
    <t>Prepaid Expense and Other Assets, Current [Abstract]</t>
  </si>
  <si>
    <t>14. PREPAYMENTS AND OTHER CURRENT ASSETS Prepayments and other current assets consisted of the following: As of December 31, 2017 2018 RMB RMB Value-added tax deductible 695,298,614 899,664,288 Refund receivable of U.S. countervailing duties (note 2x) - 209,450,023 Receivable related to disposal of subsidiaries (note 1) 169,931,600 169,931,601 Deposit for customer duty, bidding and others 276,486,282 132,370,773 Rental deposit and prepayment 25,888,619 74,883,585 Prepayment for income tax 90,238,235 46,293,505 Prepaid insurance premium 16,388,399 34,237,367 Receivables related to discount from a supplier 15,607,413 26,497,935 Receivables related to disposal of land use right 14,571,587 25,326,877 Prepaid commission 28,551,662 8,705,847 Employee advances 10,576,736 4,721,001 Others 61,992,841 80,806,001 Receivables related to a sales leaseback transaction (note 25) 150,000,000 - Receivables related to disposal of property, plant and equipment 111,500,000 - Receivables of option exercised 39,685,283 - Total 1,706,717,271 1,712,888,803 Value-added tax deductible represented the balance that the Group can utilize to deduct its value-added tax liability within the next 12 months. During the year of 2018, the U.S. Department of Commerce (“DOC”) issued the amended final results of its fourth administrative review on the counter-veiling duties (“CVD”) imposed on the crystalline silicon photovoltaic, or CSPV, cells, whether or not incorporated into modules, from China, as a result, the Group's CVD rate was updated to be 10.64% from 20.94%, covering the period from January 1, 2015 to December 31, 2015, and all future exports to the US starting from July 2018. Pursuant to the final results of fourth administrative review, the Group recorded a reversal of costs of sales and recognized refundable deposits due from the U.S. Customs with the amount of RMB USD30.5 million (RMB209.5 million), representing the difference between the amended rate and the previous rate during the period from January 1, 2015 to December 31, 2015. Receivables related to disposal of land use rights represent considerations for the Group’s disposition of land use rights due from the local government of China. Such considerations are expected to be settled within 2019. Subsequently in the first quarter of 2019, considerations with the amount of RMB 11.6 million have been collected. As of December 31, 2017 and 2018, all of the employee advances were business related, interest-free, not collateralized and will be repaid or settled within one year from the respective balance sheet dates.</t>
  </si>
  <si>
    <t>INVESTMENTS IN AFFILIATES AND OTHER EQUITY SECURITIES</t>
  </si>
  <si>
    <t>Equity Method Investments and Joint Ventures [Abstract]</t>
  </si>
  <si>
    <t xml:space="preserve">15. INVESTMENTS IN AFFILIATES AND OTHER EQUITY SECURITIES Investments accounted for under the equity method. On December 20, 2012, Jinko Power Co., Ltd, a fully owned subsidiary of JinkoPower, signed a strategic cooperation agreement with Jinchuan Group Co., Ltd. (“Jinchuan Group”), a Chinese state-owned enterprise, to jointly invest in and establish a company named Gansu Jintai Electronic Power Co., Ltd. (“Gansu Jintai” or “investee”), to develop 200 MW photovoltaic (“PV”) solar power plant in Jinchang, Gansu Province, China. Jinko Power Co., Ltd holds 28% equity interest in Gansu Jintai and accounts for its investment in Gansu Jintai using the equity method as Jinko Power Co., Ltd has the ability to exercise significant influence over the operating and financial policies of the investee. Jinko Power Co., Ltd’s share of Gansu Jintai’s results of operations is included in equity (loss)/gain in affiliated companies in the income from discontinued operations, with an amount of RMB15,265,937, nil and nil for the year ended December 31, 2016, 2017 and 2018, respectively. The above investment is disposed as part of the disposition of downstream solar project segment (note 3). On February 26, 2017, JinkoSolar signed a shareholder agreement with AxiaPower Holdings B.V. (“Axia”), a subsidiary of Marubeni Corporation, to jointly invest in and establish a company named SweihanSolar Holding Company Limited (“SSHC”) to hold 40% equity interest of Sweihan PV Power Company P.J.S.C (“the Project Company”), which develops and operates solar power projects in Dubai. JinkoSolar holds 50% equity interest in the SSHC and accounts for its investment using the equity method. JinkoSolar’s share of SSHC’s results of operations is included in equity (loss)/income in affiliated companies in the Group’s consolidated statements of operations, with a loss of RMB1,869,496 and income of RMB3,501,228 for the year ended December 31, 2017 and 2018. JinkoSolar sold modules of 488.8 MW and 609.4 MW and recognized revenue of RMB 1,219.8 1,416.0 On March 30, 2017, JinkoSolar signed a shareholder agreement with Yangzhou Tiansheng PV-Tech Co., Ltd., a Chinese PV enterprise, to jointly invest in and establish a company named Jiangsu Jinko-Tiansheng Co., Ltd. (“Jinko-Tiansheng”) to process and assemble the PV modules as OEM manufacturer in Jiangsu province, China. JinkoSolar holds 30% equity interest in Jinko-Tiansheng and accounts for its investment using the equity method. JinkoSolar’s share of Jinko-Tiansheng’s results of operations is included in equity (loss)/income in affiliated companies in the Group’s consolidated statements of operations, with a loss of RMB186,173 and RMB891,377 for the year ended December 31, 2017 and 2018. Jinko Tiansheng charged processing fee amounted to RMB8,375,075 and RM19,741,927 to the Company for its OEM services provided (note 31) during the year ended December 31, 2017 and 2018. Unrealized profit amounted to RMB309,036 and RMB696,551 due to the intercompany transactions with Jinko Tiansheng was eliminated for the year ended December 31, 2017 and 2018. Equity securities without readily determinable fair values In May 2012, the Group acquired a 9% stake in Heihe Hydropower Development Co., Ltd, a company in Gansu province, China, for a consideration of RMB7,200,000. 7,200,000 </t>
  </si>
  <si>
    <t>PROPERTY, PLANT AND EQUIPMENT, NET</t>
  </si>
  <si>
    <t>Property, Plant and Equipment, Net [Abstract]</t>
  </si>
  <si>
    <t>16. PROPERTY, PLANT AND EQUIPMENT, NET Property, plant and equipment used in continuing operation and related accumulated depreciation are as follows: As of December 31, 2017 2018 RMB RMB Buildings 1,636,589,735 2,263,778,746 Machinery and equipment 6,547,574,340 7,424,741,329 Motor vehicles 31,862,146 41,497,424 Furniture, fixture and office equipment 208,180,764 409,399,100 8,424,206,985 10,139,416,599 Less: Accumulated depreciation (2,368,014,424 ) (3,087,018,295 ) Less: Impairment (23,670,338 ) (22,671,733 ) Subtotal 6,032,522,223 7,029,726,571 Construction in progress 647,664,933 1,246,173,113 Property, plant and equipment, net 6,680,187,156 8,275,899,684 Depreciation expenses were RMB449,079,007, RMB600,541,219 and RMB802,022,200 for the years ended December 31, 2016, 2017 and 2018, respectively. During the years ended December 31, 2016, 2017 and 2018, the Group disposed certain equipment with the net book value amounting of RMB51,675,734, RMB1,072,424,435 and RMB198,818,135 and recognized related disposal gain/(loss) amounted to RMB( 33,072,876 Construction in progress primarily represents the construction of new production line. Costs incurred in the construction are capitalized and transferred to property and equipment upon completion, at which time depreciation commences. Significant increase of property, plant and equipment during the year ended December 31, 2018 is attributable to the expansion of manufacturing capacity and automation upgrade of the Group. Movement of impairment As of December 31, 2016 2017 2018 RMB RMB RMB At beginning of year 35,263,789 51,439,373 23,670,338 Addition 125,524,021 - 14,548,005 Disposal of impaired assets (109,348,437 ) (27,769,035 ) (15,546,610 ) At end of year 51,439,373 23,670,338 22,671,733 In the years ended December 31, 2016, 2017 and 2018, the Group recorded impairments of 125,524,021, nil and 14,548,043 related to the retirement of certain equipment in production lines that had become obsolete. As of December 31, 2017 and December 31, 2018, certain property, plant and equipment with net book value amounting of RMB1,853,520,442 and RMB2,306,559,529 are pledged as collateral for the Group’s borrowings (note 23).</t>
  </si>
  <si>
    <t>PROJECT ASSETS, NET</t>
  </si>
  <si>
    <t>PROJECT ASSETS [Abstract]</t>
  </si>
  <si>
    <t xml:space="preserve">17. PROJECT ASSETS, NET Project assets represent the solar projects own by the Company after the disposition of downstream solar projects in 2016. In the year ended December 31, 2016, the Company obtained two small solar projects in Italy as the settlement of the accounts receivables. The subsidiaries holding two solar projects in Italy were disposed to third party buyers in the year of 2018 with the consideration of EUR2,636,291. Loss of disposal with the amount of RMB 9,425,366 was recognized associated with the disposition. During the year of 2018, the Group also disposed Hirasawa Power in Japan with the consideration of JPY996,420,932 (RMB58,854,599). As these solar projects in Japan were constructed for sale upon completion instead of self-operating by the Group, the Group recorded such disposition under the standard of ASC 606, and recognized revenue and cost of sales with the amount of RMB93,451,309 and RMB69,133,413, respectively, During the year of 2018, electricity revenue generated from certain overseas project asset constructed for sale upon completion, with the amount of RMB 16,524,568, was considered as incidental revenue and accounted for as a reduction of the capitalized project costs for development. Project assets with the carrying amount of RMB1,710,954,613 as at December 31, 2018 were constructed for external sales which are not depreciated. As of December 31, 2017 2018 RMB RMB Completed 32,505,243 879,954,662 Under construction 451,381,193 890,666,423 Less: Accumulated depreciation (10,155,212 ) - Project Assets, net 473,731,224 1,770,621,085 </t>
  </si>
  <si>
    <t>LAND USE RIGHTS, NET</t>
  </si>
  <si>
    <t>LAND USE RIGHTS, NET [Abstract]</t>
  </si>
  <si>
    <t>18. LAND USE RIGHTS, NET Land use rights represent fees paid to the government to obtain the rights to use certain lands over periods of 50 to 70 years, as applicable, in the PRC. As of December 31, 2017 2018 RMB RMB Land use rights 496,819,382 639,222,396 Less: accumulated amortization (53,550,210 ) (64,277,210 ) Land use rights, net 443,269,172 574,945,186 Amortization expense was RMB7,895,001, RMB8,935,579 and RMB11,042,735 for the years ended December 31, 2016, 2017 and 2018, respectively. As of December 31, 2018, estimated amortization expense in each of the next five years is RMB11,790,019. The Company disposed certain of its land use rights and recognized the gain of RMB3,727,161, nil and 315,735 for the year ended 2016, 2017, and 2018 respectively. As of December 31, 2017 and December 31, 2018, certain land use rights with net book value of RMB187,805,393 and RMB131,554,095 were pledged as collateral for the Company’s borrowings (note 23).</t>
  </si>
  <si>
    <t>INTANGIBLE ASSETS, NET</t>
  </si>
  <si>
    <t>Intangible Assets, Net (Excluding Goodwill) [Abstract]</t>
  </si>
  <si>
    <t>19. INTANGIBLE ASSETS, NET Intangible assets and their related amortization are as follow: As of December 31, 2017 2018 RMB RMB Trademark 3,260,160 4,653,340 Computer software 33,693,210 46,119,755 Less: accumulated amortization (11,210,959 ) (15,411,685 ) Intangible assets, net 25,742,411 35,361,410 Amortization expense was RMB3,202,787, RMB3,481,991 and RMB4,212,569 ,for the years ended December 31, 2016, 2017 and 2018, respectively.</t>
  </si>
  <si>
    <t>OTHER ASSETS - THIRD PARTIES</t>
  </si>
  <si>
    <t>OTHER ASSETS [Abstract]</t>
  </si>
  <si>
    <t>OTHER ASSETS</t>
  </si>
  <si>
    <t xml:space="preserve">20. OTHER ASSETS – THIRD PARTIES Other assets consisted of the following: As of December 31, 2017 2018 RMB RMB Prepayments for purchase of property, plant and equipment 242,867,413 467,848,176 Deferred losses related to sales leaseback transactions (note 25) 251,751,659 217,127,346 Prepayment for warranty insurance premium 112,969,373 121,339,137 Deposit for rent and others 77,447,776 67,283,761 Value-added tax recoverable for solar power plants 2,190,152 30,217,620 Prepayment of income tax attributable to intercompany transactions - 8,394,367 Prepayment for land use rights 26,000,000 - Total 713,226,373 912,210,407 </t>
  </si>
  <si>
    <t>OTHER PAYABLES AND ACCRUALS</t>
  </si>
  <si>
    <t>Other Liabilities Disclosure [Abstract]</t>
  </si>
  <si>
    <t xml:space="preserve">21. OTHER PAYABLES AND ACCRUALS Other payables and accruals consisted of the following: As of December 31, 2017 2018 RMB RMB Payables for purchase of property, plant and equipment 894,631,342 1,036,077,418 Freight payables 351,465,861 354,320,859 Finance lease payables (note 25) 227,457,961 287,441,586 Countervailing and anti-dumping duty 12,091,245 176,534,482 Commission payables 21,549,703 92,962,871 Accrued warranty cost 71,589,630 83,035,845 Accrued utilities, rentals and interest 40,668,363 66,013,084 Contracted labor fee 39,766,982 62,191,471 Value-added tax and other tax payables 89,900,273 54,126,560 Accrued income tax - 25,962,700 Accrued professional service fees 19,271,636 10,432,042 Public offering issuance cost 2,328,174 2,328,174 Government grants related to assets 6,551,657 2,018,720 Insurance premium payables 1,410,664 1,024,587 Others 26,116,103 26,554,161 Total 1,804,799,594 2,281,024,560 </t>
  </si>
  <si>
    <t>BONDS PAYABLE AND ACCRUED INTEREST</t>
  </si>
  <si>
    <t>BONDS PAYABLE AND ACCRUED INTEREST [Abstract]</t>
  </si>
  <si>
    <t>22. BONDS PAYABLE AND ACCRUED INTEREST On January 29, 2013, Jiangxi Jinko issued a six-year bond with an aggregate principal amount of RMB800,000,000 which bears a fixed annual interest rate of 8.99% and will mature on January 28, 2019. At the end of the third year in the life of the bonds, the Group has the option to raise the interest rate by up to 100 basis points, and the bondholders will have the right to require Jiangxi Jinko to repurchase all or part of their bond, at such time. The bond is recorded on amortized cost basis with the interest rate of 8.99%. Bonds payable are all issued at face value, unsecured from the issuance date. The Company has repurchased the bond with the face value of RMB800,000,000 and settled all the interests in the year ended December 31, 2016. On July 17 2017, Jiangxi Jinko issued a three year medium term notes(“MTN”) with an aggregate principal of RMB300,000,000 which bears a fixed annual interest rate of 7.37% and will mature on July 17, 2020. At the end of the second year in the life of the MTN, the Group has the option to adjust the interest rate, and the MTN holders will have the right to require Jiangxi Jinko to repurchase all or part of their MTNs, at such time. The bond is recorded on amortized cost basis with the interest rate of 7.37%. Interest expense related to MTN was RMB10,256,583 and RMB10,318,000 for the year ended December 31, 2017 and 2018. Medium term notes are all issued at face value, unsecured from the issuance date. According to ASU 2015-03, the MTN issuance costs amounted to RMB2,100,000 was recorded as direct deduction from the carrying amount of the MTN liability, and amortized over a two-year period, from the issuance date to the date the put option of the MTN holders is first exercisable.</t>
  </si>
  <si>
    <t>BORROWINGS</t>
  </si>
  <si>
    <t>Debt Disclosure [Abstract]</t>
  </si>
  <si>
    <t>23. BORROWINGS (a) Short-term borrowings As of December 31, 2017 2018 RMB RMB Short-term bank borrowings 6,046,574,490 6,916,827,666 Long-term bank borrowings—current portion 157,865,822 186,571,525 Total short-term borrowings 6,204,440,312 7,103,399,191 The short-term bank borrowings outstanding as of December 31, 2017 and December 31, 2018 carried a weighted average interest rate of 3.64% and 4.43% per annum, respectively. Included in the balance of short-term bank borrowings as of December 31, 2018 were borrowings of RMB2,263,243,803 and RMB296,502,436 which are denominated and repayable in USD and JPY, respectively. In September 2018, Jiangxi Jinko entered into a 12-month RMB1.15 billion loan agreement with The Export-Import Bank of China. As of December 31, 2018, Jiangxi Jinko has drawn down RMB1,047,850,696 which is due and payable in 2019. The effective interest rate of the borrowing was 4.52% as of December 31, 2018. Type of loan As of December Guarantee/Collateral Credit loan 944,028,904 a) Letter of credit loan 818,824,362 a) Guaranteed by subsidiaries of the Group and/or collateralized on the Group's assets 645,197,721 Guaranteed by JinkoSolar Holding b) 165,396,174 Guaranteed by JinkoSolar Holding and Zhejiang Jinko b) 108,999,900 Guaranteed by JinkoSolar Holding and Jiangxi Jinko b) 941,249,834 Guaranteed by Jiangxi Jinko b) 10,000,000 Guaranteed by Jiangxi Jinko and Zhejiang Tradng b) 792,153,720 Guaranteed by Zhejiang Jinko b) 20,000,000 Guaranteed by Jiangxi Jinko and collateralized on Jiangxi Jinko's share c) 20,000,000 Collateralized on Jiangxi Jinko's share c) 50,000,000 Guaranteed by Jiangxi Jinko and collateralized on Yuhuan's assets of CIP d) 150,000,000 Collateralized on Jiangxi Jinko‘s Account receivables e) 159,000,000 Collateralized on Zhejiang Jinko‘s Account receivables e) 102,358,400 Collateralized on bank deposits of Zhejiang Jinko f) 33,972,840 Collateralized on bank deposits of Jiangxi Jinko f) 28,070,488 Collateralized on the Group's inventory g) 2,114,146,848 Guaranteed and collateralized on buildings, equipment and other assets of the Group h) Total 7,103,399,191 As of December 31, 2018, the Group had short-term bank borrowings of RMB1,253,028,904 credit loans and RMB818,824,362 letter of credit loan (including RMB131,624,362 credit loans collateralized by the bank deposits of Jinko Malaysia). The remaining short-term bank borrowings of RMB5,031,545,925 were either guaranteed by other parties and/or collateralized on the Group’s assets, detailed as following: b) Borrowings of RMB645,197,721 guaranteed by JinkoSolar Holding, RMB165,396,174 guaranteed by JinkoSolar Holding and Zhejiang Jinko, RMB108,999,900 guaranteed by JinkoSolar Holding and Jiangxi Jinko, RMB941,249,834 guaranteed by Jiangxi Jinko, RMB10,000,000 guaranteed by Jiangxi Jinko and Zhejiang Trading, RMB792,153,720 guaranteed by Zhejiang Jinko, respectively. c) Borrowings of RMB20,000,000 collateralized on the Jiangxi Jinko’s share pledge and guaranteed by Jiangxi Jinko and another RMB 20,000,000 collateralized on the Jiangxi Jinko's share pledge only. d) Borrowings of RMB50,000,000 collateralized on the Yuhuan’s assets of construction in progress amounted to 53.7 million and also guaranteed by Jiangxi Jinko. e) Borrowings of RMB159,000,000 collateralized on the account receivables of Zhejiang Jinko, and borrowing of RMB150,000,000 collateralized on the account receivables of Jiangxi Jinko. f) Borrowings of RMB102,358,400 collateralized on the bank deposits of Zhejiang Jinko and RMB33,972,840 collateralized on the bank deposit of Jiangxi Jinko. g) Borrowing of RMB28,070,488 collateralized on the Group’s certain inventories. h) Borrowings of RMB2,114,146,848 collateralized on the Group's certain building and equipment, including RMB1,833,207,324 which were also collateralized on the Group's certain land use rights, RMB165,460,628 were also collateralized on the Group's certain inventories. In addition, included in these borrowings there were borrowings of RMB100,000,000 guaranteed by JinkoSolar Holding, RMB138,000,000 guaranteed by JinkoSolar Holding and Zhejiang Jinko, RMB506,356,628 guaranteed by Jiangxi Jinko, RMB50,000,000 guaranteed by Jiangxi Jinko and Zhejiang Trading, RMB1,047,850,696 guaranteed by Zhejiang Jinko and Jiangxi Heji, RMB249,000,000 guaranteed by shareholders (Xiande Li and Kangping Chen). The net book value of the total collateralized account receivables, land use right, building, equipment and inventory was RMB385,443,557, RMB131,554,095, RMB252,501,133, RMB1,859,527,145, RMB171,665,538 respectively as of December 31, 2018. (b) Long-term bank borrowings As of December 31, 2017 2018 RMB RMB Long-term bank borrowings 537,654,759 2,141,402,299 Less: Current portion (157,865,822 ) (186,571,525 ) Total long-term borrowings 379,788,937 1,954,830,774 Future principal repayments on the long-term borrowings are as follows: Year ended December 31, RMB 2019 186,571,525 2020 160,495,200 2021 274,528,000 2022 - 2023 - Thereafter 1,519,807,574 Total 2,141,402,299 1) Long-term bank borrowings In 2016, the Company entered into a 3-year loan agreement with Jiangxi Guochuang Investment Co., Ltd. (“Guochuang”) with the principle amount of RMB 20,000,000 which was interest free. In 2017, the Company entered into another 3-year loan agreement with Jiangxi Guochuang Investment Co., Ltd. (“Guochuang”) with the principle amount of RMB 50,000,000 which was interest free. Guochuang is a government background entity who provided the interest-free loan to the Company to support its daily operations. The borrowing was collateralized on Jiangxi Jinko’s share pledge. In 2015, the Company entered into a 3-year loan agreement with Finance and Investment Management Center of Jiangxi Province in China with the principle amount of RMB 20,000,000 In 2015 and 2016, the Company entered into loan agreements with the Export-Import Bank of China for an aggregate amount of RMB609,283,000, which were repayable from to June 2020. As of December 31 2018, balance of these borrowings amounted to RMB207,948,000, including RMB138,632,000 due on December 31, 2019. The effective interest rate of the borrowings was 5.03% in 2018. The borrowings were guaranteed by Zhejiang Jinko and JinkoSolar Holding. In 2016, the Company entered into a 10-year loan agreement with China Merchants Bank for a principle amount of RMB87,880,000 with the interest rate of 5.39%, which was repayable from February 2016 to January 2026. As of December 31 2018, the total outstanding balances amounted to RMB67,570,737, including RMB7,939,525 due on December 31, 2019. The borrowing was collateralized on the Group’s certain buildings with the net book value of RMB177,910,416. In 2017, the Company entered into a 3-year loan agreement with Credit Suisse AG, Singapore Branch with the principle amount of USD6,000,000(RMB 41,179,200 5.62% and LIBOR In 2018, the Company entered into a 3-year loan agreement with Credit Suisse AG, Singapore Branch with the principle amount of USD40,000,000(RMB 274,528,000 LIBOR In 2018, the Company entered into a 7-year loan agreement with a group of lenders including MUFG Bank Mexico, S.A. and BBVA Bancomer. As of December 31, 2018, The Company has drawn down RMB848,128,343 (USD108,354,612 and MXN 285,626,775 2% and LIBOR In 2018, the Company entered into a 14-year loan agreement with Inter-American Development Bank and Nederlandse Financierings-Maatschappij Voor Ontwikkelingslandeen N.V. 105,185,805(RMB 721,911,217 75,189,000 In 2018, the Company entered into a 7-year loan agreement with MUFG Bank Mexico, S.A and MUFG Bank 134,494,033 96,010,874 (USD12,728,442 and MXN 25,521,998 2% and LIBOR 2) Long-term borrowings with embedded warrants In July 2015, JinkoPower entered into a loan agreement with Credit Suisse and 6 other financial institutions for an eighteen months loan in the principle amount of USD150,000,000 to develop power plant projects. The interest rate is 6% plus LIBOR per annum, and accrued interest is due and payable at the end of every six months. Total debt issuance cost of USD4,000,000 was deducted from the proceeds directly. The loan shall become immediately due and payable upon the occurrence of an IPO of JinkoPower or change of control of JinkoSolar Holding, or any unlawful matter occurs. This financing was guaranteed by Canton Best BVI, Jinko Power Co., Ltd., and a subsidiary of Jinkosolar Holding. In conjunction with the loan agreement, JinkoPower issued 6,750 warrants or entitlement of 0.675% of JinkoPower's fully diluted share capital to these 7 financial institutions to acquire JinkoPower’s fully-paid ordinary shares. The warrant holders can purchase ordinary shares anytime during the term of the above loan at exercise price which is the Par Value of US$0.0000001. The entitlement of shares expressed as a percentage of JinkoPower’s fully diluted share capital is adjusted based on the time when IPO occurs, as: a) 0.675% if an IPO occurs within 6 months from July 24, 2015 1.425% if an IPO occurs after 6 months and within 12 months Utilisation c) 2.10% if an IPO occurs after 12 months of the Utilisation Date. The entitlement of the shares is also subject to adjustment in the case of a non-qualifying IPO event of JinkoPower. Warrant holders can elect for net cash settlement if IPO of JinkoPower occurs. The warrant holders have the put rights to request JinkoPower to purchase all or part of its outstanding warrants in case of a put event, where a) an IPO occurs prior to the Final Maturity Date of the loan (January 10, an IPO has not occurred as at the Final Maturity all of the Loan is repaid, or becomes due and payable, prior to the Final Maturity Date of the loan d) an event of default occurs and (if the Loan is then outstanding) there is an acceleration of the loan prior to the Final Maturity Date. The repurchase price is equal to the aggregate of: (a) an amount that would give an internal rate of return of 10% on the aggregate principal amount of the loan, calculated from the Utilisation Date until the later of (i) the date of full repayment of the loan and (ii) the date that falls twelve months after the Utilisation the aggregate principal amount of the loan which has been repaid and all interest paid by JinkoPower at the time of a warrant holder's exercise of the warrant put rights. In accordance with ASC subtopic 480, the warrants are legally detachable and separately exercisable from the loan and thus accounted for as a freestanding instrument. As the warrant holder can either exercise the warrant to subscribe for fully-paid ordinary shares, or elect for net cash settlement upon the exercise of the warrants, which falls within the scope of ASC 480. Accordingly, the warrants are liability derivatives which need to be fair valued on day one and marked to market subsequently at each reporting period end. The fair value gain or loss arising from the remeasurement is recognized in the consolidated statements of operations and comprehensive income. Therefore, the loan proceeds are allocated first to the warrants based on their fair value, and the residual is allocated to the base loan facility and creating a discount on debt. The discount on debt resulted from the allocation of the proceeds to warrants and transactions fees allocated to the loan are accounted for under the effective interest method. The fair value of the warrants at the issuance date of July 24, 2015 was US$10,190,000 (RMB 62,331,211 855,203,789 26,658,170 1,810,978 24,847,192 The fair value of the warrants at December 31, 2015 was US$ 10,530,000 (RMB 68,377,608 2,096,024 49,954,794 905,557,426 24,064,580 In September 2016, JinkoPower refinanced and repaid the loan in advance and the warrants were repurchased at the same time. Total interest cost associated with the loan incurred during the year ended December 31, 2016 was US$18,109,126 (RMB119,050,121). 3) Financings associated with failed sale-lease back transactions In 2015, certain subsidiaries of Jinko Power (“seller-lessee”) sold 317MW self-built solar projects (“leased assets”) with carrying amount of RMB1,276,496,254 to different domestic financial leasing companies (“buyer-lessors”) for cash consideration of RMB2,033,000,000 and simultaneously entered into the contracts to lease back the leased assets from the buyer-lessors for 5 to 12 years. As of December 31, 2015, the seller-lessee received RMB1,589,704,880 proceeds in total netting off the transaction costs of RMB53,295,120. Pursuant to the terms of the agreements, seller-lessee is required to pay to the buyer-lessors lease payment over the lease period and is entitled to obtain the ownership of these equipment at a nominal price upon the expiration of the lease. As the leased assets are considered integral with real estate under ASC 360, the sale-leaseback rules related to real estate are applied. The lease transactions do not qualify as a sale-leaseback transaction as these solar projects are initially invested and build up by seller-lessee with expected useful life of 20 years, and are continuingly maintained by seller-lessee. Seller-lessee has an obligation to repurchase the leased assets upon the expiry of the lease. In addition, after the lease period, seller-lessee will keep using the assets and has no plans to sell or early-disposal. Accordingly, these transactions are accounted for as financing transactions in accordance with ASC 840. Internal rate of return is used in the computation of interest cost. As of December 31, 2015, the Company recorded RMB1,268,724,225 under long-term borrowings and RMB149,481,917 as current portion. The weighted average effective interest rate of the financing was 6.55% and interest costs incurred during the year ended December 31, 2015 were RMB9,813,448. These sale-leaseback financings were collateralized by each seller-lessee’s solar power project assets, equity interests, accounts receivable, and also guaranteed by a shareholder, Jinko Power Co., Ltd., and Jiangxi Jinko. The net book value of solar power project assets, equity interest and accounts receivable collateralized were RMB1,276,496,254, RMB862,082,542 and RMB98,147,637 respectively, as of December 31, 2015. Financings associated with the failed sale-lease back transactions are disposed of as part of the disposition of downstream solar project business. Interest costs incurred during the period from January 1, 2016 through the disposition date amounted to RMB142,644,823 was recorded in the discontinued operations (note 3).</t>
  </si>
  <si>
    <t>Accrued Income Taxes [Abstract]</t>
  </si>
  <si>
    <t>24. Accrued income tax – non-current As of December 31, 2017 2018 RMB RMB Accrued income tax – non-current 6,041,195 - During the year ended December 31, 2017, certain domestic subsidiaries of the Company sold solar modules to the Company’s overseas solar projects entities in Mexico and Argentina with unrealized losses. Considering these overseas solar projects are still under construction, the Company accrued income tax liability in connection with the unrealized losses in accordance with ASC 810-10. No such transaction incurred during the year ended December 31, 2018.</t>
  </si>
  <si>
    <t>FINANCE LEASE OBLIGATIONS AND OTHERS</t>
  </si>
  <si>
    <t>Leases [Abstract]</t>
  </si>
  <si>
    <t>Sale Leaseback Transaction Disclosure</t>
  </si>
  <si>
    <t xml:space="preserve">25. FINANCE LEASE OBLIGATIONS AND OTHERS Zhejiang Jinko Finance Leasing Co., Ltd. (“Zhejiang leasing”) was a wholly owned subsidiary of the Company. On November 7, 2016, the Company disposed Zhejiang Leasing with the consideration of RMB183.0 million (USD26.4 million). The transaction was closed on November 30, 2016. Loss of disposal amounted to RMB15.2 million (USD2.2 million) was recognized. Until December 31, 2018, RMB13.1 million (USD2.0 million) of the consideration has been During the year ended December 31, 2015 and 2016, the Company sold certain module equipment (“leased assets”) to Zhejiang Leasing (the “purchaser-lessor”) and simultaneously entered into one or three-year contracts to lease back the leased assets from the purchaser-lessor. Pursuant to the terms of the contracts, the Company is required to pay to the purchaser-lessor quarterly lease payment over three years and is entitled to obtain the ownership of these equipment at a nominal price upon the expiration of the lease. The accounting was eliminated as intercompany transaction in the consolidated financial statements of the Company in previous periods. Upon the disposition of Zhejiang leasing, the lease is classified as capital lease. In October 2017, the contract was early terminated upon both parties' approval. The Company recognized finance expenses amounted to RMB1.4 million upon the early termination of the contract. In May 2017, the Company sold certain machinery and equipment (“leased assets”) with carrying amount of RMB201.1 million to a third party (the “purchaser-lessor”) for consideration of RMB150.0 million and simultaneously entered into a three-year contract to lease back the leased assets from the purchaser-lessor. Pursuant to the terms of the contract, the Company is required to pay to the purchaser-lessor quarterly lease payment over three years and is entitled to obtain the ownership of these equipment at a nominal price upon the expiration of the lease. The lease is classified as capital lease. In connection with this sale-leaseback transaction, the Company recognized a loss of approximately RMB51.1 million, which is being deferred and amortized into expense over the remaining useful lives of the leased assets. Through the leaseback, the Company substantially retains all of the benefits and risks incident to the ownership of the property sold, therefore, the sale-leaseback transaction is a financing with the underlying assets as collateral. In July 2017, the Company sold certain machinery and equipment (“leased assets”) with carrying amount of RMB815.4 million to a third party (the “purchaser-lessor”) for consideration of RMB600.0 million and simultaneously entered into a four-year contract to lease back the leased assets from the purchaser-lessor. Pursuant to the terms of the contract, the Company is required to pay to the purchaser-lessor quarterly lease payment over four years and is entitled to obtain the ownership of these equipment at RMB0.6 million upon the expiration of the lease. The lease is classified as capital lease. In connection with this sale-leaseback transaction, the Company recognized a loss of approximately RMB215.4 million, which is being deferred and amortized into expense over the remaining useful lives of the leased assets. Through the leaseback, the Company substantially retains all of the benefits and risks incident to the ownership of the property sold, therefore, the sale-leaseback transaction is a financing with the underlying assets as collateral. In November 2017, the Company entered into a two-year finance leasing contract with a third-party lessor to lease certain machinery and equipment with carrying amount of RMB74.9 million. Pursuant to the terms of the contract, the Company is required to pay to the purchaser-lessor quarterly lease payment over two years and is entitled to obtain the ownership of these equipment at a nominal price upon the expiration of the lease. The lease is classified as capital lease. In January 2018, the Company sold certain machinery and equipment (“leased assets”) with carrying amount of RMB52.0 million to a third party (the “purchaser-lessor”) for consideration of RMB50.0 million and simultaneously entered into a three-year contract to lease back the leased assets from the purchaser-lessor. Pursuant to the terms of the contract, the Company is required to pay to the purchaser-lessor quarterly lease payment over three years and is entitled to obtain the ownership of these equipment at RMB1.0 yuan upon the expiration of the lease. The lease is classified as capital lease. In connection with this sale-leaseback transaction, the Company recognized a loss of approximately RMB2.0 million, which is being deferred and amortized into expense over the remaining useful lives of the leased assets. Through the leaseback, the Company substantially retains all of the benefits and risks incident to the ownership of the property sold, therefore, the sale-leaseback transaction is a financing with the underlying assets as collateral. In May 2018, the Company entered into a two-year finance leasing contract with a third-party lessor to lease certain machinery and equipment with carrying amount of RMB72.0 million. Pursuant to the terms of the contract, the Company is required to pay to the purchaser-lessor quarterly lease payment over two years and is entitled to obtain the ownership of these equipment at a nominal price upon the expiration of the lease. The lease is classified as capital lease. As of December 31, 2017 and 2018, the net value of the leased assets are: As of December 31, 2017 2018 RMB RMB Equipment 824,892,821 936,961,787 Less: accumulated depreciation (44,196,469 ) (116,935,527 ) Net Value 780,696,352 820,026,260 As of December 31, 2018, future minimum payments required under non-cancellable capital and financing lease are: Year ending December 31, RMB Year ended December 31, 2019 274,920,585 2020 213,714,266 2021 124,790,398 Total minimum lease payments 613,425,249 Less: Amount representing interest (35,231,837 ) Present value of net minimum lease payments 578,193,412 Current portion 239,781,124 Non-current portion 338,412,288 The Group amortized deferred losses related to sales leaseback transactions amounted to nil, RMB14,714,339 and RMB36,638,880 during the year </t>
  </si>
  <si>
    <t>EARNINGS PER SHARE</t>
  </si>
  <si>
    <t>Earnings Per Share [Abstract]</t>
  </si>
  <si>
    <t>26. EARNINGS PER SHARE Basic earnings per share and diluted earnings per share have been calculated as follows: For the years ended December 31, 2016 2017 2018 RMB RMB RMB Numerator: Net income from continuing operations 990,235,555 142,191,365 405,575,533 Net income from discontinued operations 1,001,564,260 - - Total net income 1,991,799,815 142,191,365 405,575,533 Net income from continuing operations 990,235,555 142,191,365 405,575,533 Less: Net (loss)/income attributable to non-controlling interests from continuing operations (432,541 ) 485,676 (903,161 ) Net income attributable to JinkoSolar’s ordinary shareholders from continuing operations 990,668,096 141,705,689 406,478,694 Net income from discontinued operations 1,001,564,260 - - Less: Net income attributable to non-controlling interests from discontinued operations 6,044,451 - - Less: Accretion to redemption value of redeemable non-controlling interests from discontinued operations 159,477,930 - - Net income/(loss) attributable to JinkoSolar’s ordinary shareholders from discontinued operations 836,041,879 - - Net income attributable to JinkoSolar’s ordinary shareholders from continuing operations 990,668,096 141,705,689 406,478,694 Interest expense add back on assumed conversion of convertible senior notes 6,142,661 - - Numerator for diluted income per share for continuing operations 996,810,757 141,705,689 406,478,694 Numerator for diluted income/(loss) per share for discontinued operations 836,041,879 - - Denominator: Denominator for basic earnings per share - weighted average number of ordinary shares outstanding 125,870,272 128,944,330 153,806,379 Dilutive effects of share options 2,246,095 2,742,900 897,786 Incremental shares on assumed conversion of convertible notes 2,474,074 - - Denominator for diluted calculation - weighted average number of ordinary shares outstanding 130,590,441 131,687,230 154,704,166 Continuing operations: Basic earnings per share attributable to JinkoSolar's ordinary shareholders from continuing operations 7.87 1.10 2.64 Diluted earnings per share attributable to JinkoSolar's ordinary shareholders from continuing operations 7.63 1.08 2.63 Discontinued operations: Basic earnings/(loss) per share attributable to JinkoSolar's ordinary shareholders from discontinued operations 6.64 - - Diluted earnings/(loss) per share attributable to JinkoSolar's ordinary shareholders from discontinued operations 6.40 - - As disclosed in note 9, JinkoPower issued redeemable convertible preferred shares, which are accounted for as redeemable non-controlling interest and are accreted from the initial carrying value to the ultimate redemption price on the earliest possible redemption date. For the year ended December 31, 2016, accretion of RMB159,477,930 for redeemable non-controlling interests was recorded as a charge to decrease net income from discontinued operations to arrive at net income from discontinued operations attributable to JinkoSolar Holding’s ordinary shareholders.</t>
  </si>
  <si>
    <t>EMPLOYEE BENEFITS</t>
  </si>
  <si>
    <t>Employee Benefits and Share-based Compensation, Noncash [Abstract]</t>
  </si>
  <si>
    <t>27. EMPLOYEE BENEFITS 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 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 Based on the Company’s observation of local practices and consultation with relevant government authorities, the Company believes its practice has been consistent with the common practice adopted by businesses in Shangrao and Haining, where the Company’s main subsidiaries operate. 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484,821,689 and RMB560,243,695 as of December 31, 2017 and December 31, 2018, respectively. 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of the outstanding contributions as provided under the Social Insurance Law prior to 2014. The unpaid balance of penalty accrued for employee welfare benefits were RMB12,063,712 and RMB25,807,949 as of December 31, 2012 and 2013, respectively. 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ce cities and provinces in late 2013, therefore, the Company performed investigation and legal assessment as well as communicating with relevant local authorities.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did not accrue for late-payment penalty since then.</t>
  </si>
  <si>
    <t>CONVERTIBLE SENIOR NOTES AND CAPPED CALL OPTIONS</t>
  </si>
  <si>
    <t>Convertible Notes Payable [Abstract]</t>
  </si>
  <si>
    <t xml:space="preserve">28. CONVERTIBLE SENIOR NOTES AND CAPPED CALL OPTIONS 2016 Convertible Notes The Company issued USD million of convertible senior notes on , which matures on (the “ notes). The interest rate is % per annum payable semi-annually, in arrears. No accrued interest is to be paid on the Notes when they are converted. Holders have the option to convert their Notes from the earlier of (i) when the registration statement of the 2016 Notes becomes effective and (ii) the first anniversary of the date on which the 2016 Notes are first issued, through to and including the business day prior to the maturity date, into ADSs representing the ordinary shares initially at a conversion rate of 29.6307 ADSs per US$1,000 principal amount of Notes (equivalent to an initial conversion price of approximately US$33.75 per ADS). 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our liquidation or dissolution. The holders have the option to require the Company to repurchase the 2016 Notes, in whole or in part, in the event of a fundamental change for an amount equal to the 100% of the principal amount and any accrued and unpaid interest in the event of fundamental changes. Management assessed that the likelihood of fundamental change is remote. The holders will have the right to require the Company to repurchase for cash all or any portion of their notes on May 15, 2014 at a repurchase price equal to 100% of the principal amount of the notes to be repurchased, plus accrued and unpaid interest to, but excluding, the repurchase date. No repurchase request was received by the Company. As a result of the depressed market conditions, the Company repurchased 2016 Notes with face value of US$2 million or 1.6% of the Notes at approximately 41% of the face value up to December 31, 2011. There were no repurchase of 2016 Notes in the years ended December 31, 2012, 2013 and 2014. The Company repurchased 2016 Notes with face value of US$22.5 million or 18% of the Notes at approximately 96% of the face value during the year ended December 31, 2015.The Company repurchased the remaining 2016 Notes with face value of US$100.5 million or 80.4% of the Notes at approximately 99% of the face value during the year ended December 31, 2016. 2019 Convertible Notes The Company issued USD 150 million of convertible senior notes on January 22, 2014, which will mature on February 1st, 2019 (the “2019 notes”). The interest rate is 4% per annum payable semi-annually, in arrears. No accrued interest to be paid on the 2019 Notes when they are converted. Holders have the option to convert their Notes from the earlier of (i) when the registration statement of the 2019 Notes becomes effective and (ii) the first anniversary of the date on which the Notes are first issued, through to and including the business day prior to the maturity date into ADSs representing the ordinary shares initially at a conversion rate of 21.8221 ADSs per US$1,000 principal amount of Notes (equivalent to an initial conversion price of approximately US$45.83 per ADS). 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our liquidation or dissolution. The holders have the option to require the Company to repurchase the 2019 Notes, in whole or in part, in the event of a fundamental change for an amount equal to the 100% of the principal amount and any accrued and unpaid interest in the event of fundamental changes. Management assessed that the likelihood of fundamental change is remote. The holders will have the right to require the Company to repurchase for cash all or any portion of their notes on February 1, 2017 at a repurchase price equal to 100% of the principal amount of the notes to be repurchased, plus accrued and unpaid interest to, but excluding, the repurchase date. While the 2019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As a result of the depressed market conditions, the Company repurchased 2019 Notes with a face value of US$88.9 million or 59.3% of the Notes at approximately 96% of the face value during the year ended December 31, 2016. The Company repurchased 2019 Notes with a face value of US$61.1 million or 40.7% of the Notes at approximately 100% of the face value during the year ended December 31, 2017. A ccounting for 2016 Convertible Notes and 2019 Convertible Notes The Company has RMB as its functional currency, and the 2016 Notes and 2019 Notes are denominated in USD. As a result, the conversion feature is dual indexed to the Company’s stock as well as the RMB and USD exchange rate,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16 Notes and 2 0 The Company completed its repurchasing of the 2016 Notes in the year of 2016. The Company recorded foreign exchange loss of RMB 392,924 RMB5,533,892 As of December 31, 2016, 2017 and 2018, the estimated fair value of the 2019 Notes amounted to approximately RMB423,739,708, RMB65,342 and RMB 68,632, respectively. The Company recorded foreign exchange loss of RMB43,055,871, RMB845,071 and nil for the year ended December 31, 2016, 2017 and 2018, respectively. Loss from change in fair value of convertible senior notes was RMB86,482,065, nil and nil in the year ended December 31, 2016,2017 and 2018. (note 34). Capped Call Options Concurrent with the Company’s issuance of the 2016 Notes on May 17, 2011, the Company entered into a capped call option transactions with an affiliate of the initial purchaser of the 2016 Notes. The capped call transaction was designed to reduce the potential dilution that would otherwise occur as a result of new ordinary share issuances upon conversion of the 2016 Notes and effectively increase the conversion price of the 2016 Notes for the Company to $48.21 per ADS from the actual conversion price to the 2016 Notes holders of $33.75 per ADS. The total premium paid by the Company for the capped call transactions was US$18 million. The purchaser of the 2016 Notes have the right to require the Company to repurchase for cash all or any portion of their notes on May 15, 2014 at a repurchase price equal to 100% of the principal amount of the notes to be repurchased, plus accrued and unpaid interest to, but excluding, the repurchase date. The Company’s functional currency is different from the denomination of the capped call. Therefore, in accordance with ASC 815, Derivatives and Hedging, the Company accounted for the capped call transactions as freestanding derivative assets in the consolidated balance sheets. The derivative assets are measured and recorded at fair value at initial recognition and is subsequently marked to market each reporting period utilizing the binomial model. The fair value of capped call options was RMB17,490,323 as of December 31, 2015. In the second quarter of 2016, the capped call options were expired upon the Company’s repurchase of all the 2016 Notes. The Group recorded loss of RMB18,226,535 </t>
  </si>
  <si>
    <t>ISSUANCE OF ORDINARY SHARES</t>
  </si>
  <si>
    <t>ISSUANCE OF ORDINARY SHARES [Abstract]</t>
  </si>
  <si>
    <t>29. ISSUANCE OF ORDINARY SHARES The Company’s authorized share capital is US$10,000 comprising 500,000,000 ordinary shares with a par value of US$0.00002 each. On January 22, 2014, the Company closed an offering of 15,000,000 ordinary shares (3,750,000 ADSs) and received aggregated net proceeds of approximately $126.3million, after deducting discounts and commissions but before offering expenses. In February 2018, the Company closed an offering of 16,560,000 ordinary shares (4,140,000 ADSs), par value US$0.00002 per share, at US$18.15 per ADS (equivalent to US$ 4.54 per share). The net proceeds of the follow-on offering to the Company, after deducting underwriting commissions and fees and estimated offering expenses with the amount of US$4.3 million, was approximately US$71.1 million. In February 2018, the Company also completed the private placement with Tanka International Limited, an exempted company incorporated in the Cayman Islands held by Mr. Xiande Li, chairman of the Company, and Mr. Kangping Chen, chief executive officer of the Company, for the issuance of 7,713,499 ordinary shares for US$35 million at US$ 4.54 per share. As of December 31, 2017 and 2018 the Company’s issued and outstanding shares were 132,146,074 and 156,864,737, respectively.</t>
  </si>
  <si>
    <t>SHARE BASED COMPENSATION</t>
  </si>
  <si>
    <t>Disclosure of Compensation Related Costs, Share-based Payments [Abstract]</t>
  </si>
  <si>
    <t xml:space="preserve">30. SHARE BASED COMPENSATION a) JinkoSolar Holding The Company adopted a long-term incentive plan (the "2009 Plan") in July 2009 which was subsequently amended and restated. The 2009 plan provided for the issuance of options of 9,325,122 ordinary shares. The options have a contractual life of 7 years except for certain options granted to an employee in August 2009 that can be exercised until October 1, 2013. The share options will vest in 5 successive equal annual installments on the last day of each year from the grant date, provided that the personnel's service with the Company has not terminated prior to each such vesting date. For 953,200 options granted to one employee in August 2009, the share options vested in a series of 36 months, on the last day of each month, commencing from October 1, 2008. The Company adopted a new long-term incentive plan (the "2014 Plan") in August 2014. The 2014 Plan provides for the issuance of options of 12,796,745 ordinary shares. The options have a contractual life of 10 year. The share options will vest in 5 successive equal annual installments on the last day of each year from the grant date, provided that the personnel's service with the Company has not terminated prior to each such vesting date. On August 25, 2016, the Company extended the expiration date of 600,000 stock options granted to an officer from October 1, 2016 to September 30, 2017. On September 23, 2016, the Company extended the expiration date of 1,352,840 stock options granted to an officer from October 1, 2016 to October 31, 2017. As a result of this modification, the Company recorded additional share-based compensation expense of RMB1,410,137 for the year ended December 31, 2016. On November 15, 2016, the Compensation Committee of the Company changed the exercise price of the total 9,472,000 outstanding options under the 2014 Plan from US$5.9275 per share to US$3.2875 per share, and recognized additional share-based compensation expense of RMB19,545,720 associated with the price modification for the year ended December 31, 2016. On November 16, 2016, under the 2014 Plan, the Company granted to certain officers to purchase 1,760,000 ordinary shares of the Company at an exercise price of US$3.2875 per share. A summary of activities under the Company’s share-based compensation plan is as follows: Number of option outstanding Weighted-average exercise price Weighted-average remaining contractual term Aggregate intrinsic value (US$/share) (in years) (RMB) Balance as of January 1, 2018 9,090,536 3.25 - - Granted - - - - Exercise (445,164 ) 1.51 - - Forfeited (192,000 ) 3.29 - - Balance as of December 31, 2018 8,453,372 3.34 5.80 152,447 　 　 　 　 Vested and expected to vest as of December 31,2018 7,728,598 3.35 5.73 152,447 Vested and exercisable as of December 31, 2018 5,930,114 3.37 5.60 152,447 The aggregate intrinsic value is calculated as the difference between the market price of ordinary shares, US$ (RMB per share as of December , and the exercise prices of the options. Total intrinsic value of options exercised during the year ended December 31, 2016, 2017 and 2018 were RMB81,059,329, RMB110,973,732 and RMB3,057,319 respectively. The total fair value of shares vested for the years ended December 31, 2016, 2017 and 2018 were RMB67,773,486, RMB70,106,939 and RMB63,100,120, respectively. The share-based compensation expense of continuing operations for the year ended December 31, 2016, 2017 and 2018 was recorded in the respective items: As of December 31, 2016 2017 2018 RMB RMB RMB Costs of revenues 333,338 2,219,311 967,367 Selling expenses 15,980,509 12,722,162 6,415,213 General and administrative expenses 67,152,462 46,017,821 24,066,459 Research and development expenses 6,101,390 3,908,608 (2,141,136 ) Total 89,567,699 64,867,902 29,307,903 As of December 31, 2018, the Company had unrecognized share-based compensation expense RMB12,635,056 related to non-vested share options. That deferred cost is expected to be recognized over a weighted-average period of 1.54 years. For the year ended December 31, 2018, total cash received from the exercise of share options was RMB44,275,858. The fair value of options grant and modification during the year ended December 31, 2016 is estimated on the date of grant using Black-Scholes model with the following assumptions: 2016 Expected volatility 77.72% - 79.56 % Expected dividend yield 0 % Expected terms 5.3 - 6.5 Risk-free interest rate 1.74% - 1.94 % Fair value per option at grant date (RMB) 16.94 - 17.93 The risk-free interest rate is based on the China government bond yield denominated in US$ for a term consistent with the expected life of the awards in effect at the time of grant. The expected term is based on the contractual term of the option and expected employee exercise and post-vesting employment termination behavior. Currently, it is based on the simplified approach. The Company has no history or expectation of paying dividends on its ordinary shares. The Company chooses to use the historical volatility for a period equal to the expected term preceding the grant date. b) JinkoSolar Power The Company’s disposition of the downstream solar projects business in 2016 triggered immediate vesting of the share options issued by JinkoSolar Power pursuant to the terms of the share option agreements. The Company fully recognized share based compensation expense amounted to RMB113,701,932 </t>
  </si>
  <si>
    <t>RELATED PARTY TRANSACTIONS AND BALANCES</t>
  </si>
  <si>
    <t>Related Party Transactions [Abstract]</t>
  </si>
  <si>
    <t xml:space="preserve">31. RELATED PARTY TRANSACTIONS AND BALANCES (a) Related party balances Outstanding amounts due from/to related parties as of December 31, 2017 and 2018 were as follows: 2017 2018 December 31 December 31 RMB RMB Accounts receivable from related parties: Accounts receivable from Jiangsu Jinko-Tiansheng Co., Ltd. (“Jinko-Tiansheng”, in which JinkoSolar owns 30% equity interests) - 25,368,631 Accounts receivable from Jinko Power Group for sales of solar modules and others 1,049,200,951 522,619,737 Accounts receivable from Sweihan PV Power Company P.S.J.C ("Sweihan PV", which develops and operates solar power projects in Dubai) 1,063,841,109 127,779,355 Other receivables from related parties: Advances of travel and other business expenses to executive directors who are also shareholders 8,000 - Other receivables from Jinko Power Group for receivable related to disposal of subsidiaries 28,634 - Other receivables due from Sweihan Solar Holding Company 653,420 - Other receivables from Jinko Power Group for miscellaneous transactions 6,712,861 8,296,133 Prepayments to Jinko Power Group for outsourcing services 10,333,131 55,514,313 Other receivables from Jinko Power Group for provision of guarantee 28,856,153 3,919,423 Other assets from related parties: Other assets from Jinko Power Group for provision of guarantee 146,025,979 144,983,745 　 Accounts payable due to a related party: 　 Accounts payable due to subsidiaries of Renesola Zhejiang Ltd. ("ReneSola", controlled by an immediate family member of the principal shareholders and directors of the Company, who are the executive officers of the Company) 800,027 698,043 Accounts payable due to Jiangsu Jinko-Tiansheng Co., Ltd. 4,528,869 - 　 Advances from related parties: 　 Advances from Jinko Power Group for sales of solar modules 37,344,500 910,087 Advances from subsidiaries of ReneSola 55,444 - 　 Notes payables due to related parties: 　 Notes payables due to Jinko Power Group - 35,000,000 　 Other payables due to a related party: 　 Other payables to Jiangxi Desun Energy Co., Ltd.(“Jiangxi Desun”, an entity in which our founders and substantial shareholders, Xiande Li, Kangping Chen and Xianhua Li, each holds more than 10%, and collectively hold 73%, of the equity interest) for leasing of land and buildings 8,628,855 9,704,152 Other payables due to Jinko Power Group for payments on behalf of the Company 3,704,629 11,058,987 Other payables of travel and other business expense reimbursement to executive directors who are also shareholders - 55,457 (1) Mr Xianshou Li, chairman and chief executive officer of Renesola is the brother of Mr Xiande Li, chairman of the board of directors of the Company. (2) Advances of travel and other business expenses to executive directors who are also shareholders represent the amounts the Company advanced to them for expected expenses, charges and incidentals relating to their business development activities. (3) Balances due to related parties are interest-free, not collateralized, and have no definitive repayment terms. (b) Related party transactions Transactions related parties for the year ended December 31, 2016, 2017 and 2018 were as follows: For the years ended December 31, 2016 2017 2018 RMB RMB RMB Revenue from sales of products and providing services to related parties Revenue from sales of products to Sweihan PV Power Company P.S.J.C (“Sweihan PV”, which develops and operates solar power projects in Dubai) - 1,219,803,260 1,416,020,214 Revenue from sales of products to Jinko Power Group 35,181,217 453,251,266 38,895,833 Income of guarantee fee from Jinko Power Group 9,641,685 64,225,858 26,229,524 Rental services provided to Jinko Power Group 345,600 2,142,018 2,177,280 Revenue from sales of products to a subsidiary of ReneSola - 6,474,041 47,388 Purchase of raw materials from related partie Raw materials purchased from a subsidiary of ReneSola - 2,866,904 - Service expenses provided by related parties Processing fee of OEM service charged by Jiangsu Jinko-Tiansheng - 8,375,075 19,741,927 Solar project management service provided by Jinko Power Group - 2,735,269 20,842,153 Construction service of solar project provided by Jinko Power Group - - 25,769,137 Rental services provided by Jiangxi Desun 1,100,304 1,100,304 1,100,304 In connection with the Company’s disposal of JinkoSolar Power downstream business in 2016, the Group entered into a master service agreement with Jinko Power Group under which the Group agreed to provide a guarantee for Jinko Power Group’s financing obligations under its separate loan agreements. In the event that Jinko Power Group fails to perform its obligations under the loan agreements or otherwise defaults thereunder, the Company will become liable for Jinko Power Group’s obligations under the loan agreements, which amounted to RMB4.07 billion (US$592.5 million) In addition, according to the side agreement signed among the Company, Jiangxi Jinko Engineering and investors of Jiangxi Jinko Engineering (the original redeemable preferred shareholders of JinkoSolar Power), the investors of Jiangxi Jinko Engineering will have the right to require Jiangxi Jinko Engineering to redeem the common shares of Jiangxi Jinko Engineering held by them, and, as a result of a guarantee issued by the Company, in the event that Jiangxi Jinko Engineering fails to perform its redemption obligations, the Company will become liable for Jiangxi Jinko Engineering’s obligations under the redemption, which amounted to US$297.3 During the year ended December 31, 2018, Jinko Power Group changed the guarantee of certain of its borrowings from the Group to other parties. The Group thereby reversed unamortized redemption guarantee liabilities amounted to RMB28,965,510 as well as the corresponding receivables amounted to RMB34,283,915. Difference between the guarantee liabilities and the corresponding assets amounted to RMB5,318,405 was deducted in other income in the year ended December 31,2018. Pursuant to the master service agreement, guarantee service fee is to be settled semi-annually, and the management of the Company believes the guarantee fee charges are at market rates. The guarantee receivables is settled upon the receipt of guarantee fees from Jiangxi Jinko Engineering. The Company has received RMB52,586,819 and RMB29,460,673 guarantee fees from Jiangxi Jinko Engineering in 2017 and 2018, respectively. As of December 31, 2017 and December 31, 2018, the Company recorded the guarantee fee income receivable amounted to RMB227,468,951 and RMB148,903,168 and a guarantee liability amounted to RMB148,187,615 and RMB92,404,069. T 2016 and during the year ended December 31, 2017 and 2018 amounted to RMB9,641,685 and RMB64,225,858 and RMB26,229,524, respectively. After the disposition date of downstream solar project business through December 31, 2016 and for the year ended December 31, 2017 and 2018, sales of solar module products to subsidiaries of Jinko Power Group amounted to RMB35,181,217 and RMB453,251,266 and RMB38,895,833, respectively. After the establishment of SSHC through December 31, 2017 and for the year ended December 31,2018, sales of solar module products to Sweihan PV amounted to RMB1,219,803,260 and RMB1,416,020,214. For the year ended December 31, 2016 and 2017 and 2018, revenues from sales of products to subsidiaries of Gansu Heihe amounted to RMB102,998,133 and nil and nil. After the disposition date of downstream solar project business through December 31, 2016 and for the year ended December 31, 2017 and 2018, rental services provided to subsidiaries of Jinko Power Group amounted to RMB345,600 and RMB2,142,018 and RMB2,177,280, respectively. Jinko-Tiansheng is an OEM service provider who provided PV module processing and assembling services to the Group. Since the establishment date of the Jinko-Tiansheng through December 31, 2017 and for the year ended December 31, 2018, Jinko-Tiansheng charged the Group processing fee amounted to RMB8,375,075 and RMB19,741,927. For the years ended December 31, 2016, 2017 and 2018, revenues from sales of products to subsidiaries of ReneSola amounted to nil, RMB6,474,041, and RMB47,388, respectively. For the years ended December 31, 2016, 2017 and 2018, raw materials purchased from subsidiaries of ReneSola amounted to nil, RMB2,866,904 and nil, respectively. In the fourth quarter of 2017, JinkoSolar International Development Limited disposed Lotapera and four Mexico power plants (note 1) with the consideration of RMB28,634 (USD4,383). In November 2017, the Company entered into an agreement with Jinko Power Group, which entrusted Jinko Power Group to exercise certain shareholders’ rights (other than right of profit distribution, right of residual property distribution and right of disposition) in five operating entities of overseas power stations wholly-owned by the Company, enabling JinkoPower to monitor the construction and daily operations of these power stations. The Company retains ownership of these power stations and there exists no call or other rights of JinkoPower. The Company agrees to pay service fees calculated based on the actual costs incurred by JinkoPower during the power stations’ construction period and a fixed amount fee during the operation period. The Company paid RMB76,356,466 (USD$11.2 million) in advance and recorded service expenses incurred in the year of 2017 and 2018 amounted to RMB2,735,269 and RMB20,842,153 as cost of project assets. In the third quarter of 2018, the Group and Jinko Power Group jointly invested in and established an entity named Poyang Luohong Power Co., Ltd. (“Poyang Luohong”), which develops and operates solar power project in Shangrao, Jiangxi Province. The Group held 51% equity interests of Poyang Luohong and consolidated such entity. Poyang Luohong involved Jinko Power Group for the construction of its solar project and recorded construction expenditure with the amount of RMB25,769,137 as cost of construction in progress during the year of 2018. On January 1, 2008, Jiangxi Desun and the Group entered into an operating lease agreement pursuant to which Jiangxi Desun leased its buildings and land use rights to the Group for a ten-year period from January 1, 2008 to December 31, 2017. In 2018, the agreement was extended for another 10 years from January 1, 2018 to December 31, 2027. Jiangxi Desun charged the Group RMB1,100,304 </t>
  </si>
  <si>
    <t>CERTAIN RISKS AND CONCENTRATION</t>
  </si>
  <si>
    <t>Risks and Uncertainties [Abstract]</t>
  </si>
  <si>
    <t>32. CERTAIN RISKS AND CONCENTRATION a) Concentrations of credit risk Financial instruments that potentially subject the Group to significant concentrations of credit risk consist primarily of cash and cash equivalents, restricted cash, restricted short-term investments, accounts receivable, prepayments and other current assets. As of December 31, 2017 and 2018, substantially all of the Group's cash and cash equivalents, restricted cash and restricted short-term investments were held by major financial institutions located in the PRC. 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 b) Foreign currency risk The Group has contracts for the sales of products, purchases of materials and equipment which are denominated in foreign currencies, including US Dollars, and Euros. For the year ended December 31, 2018, 73.6% of the Group's revenues are dominated in foreign currencies, including US Dollars, Euros, Yen, Australian Dollars, Canadian Dollars, South African Rand and Pounds. Renminbi, the functional currency of the Group, is not freely convertible into foreign currencies. c) Major customers The Group performs ongoing credit evaluations of its customers’ financial condition whenever deemed necessary and generally does not require collateral. The Group maintains an allowance for doubtful accounts based upon the expected collectability of all accounts receivable, which takes into consideration an analysis of historical bad debts, specific customer creditworthiness and current economic trends. There is no accounts receivable represented by customers with balances over 10% of accounts receivables as of December 31, 2017 and 2018, respectively. Also, there exists no individual customer to whom sales comprised over 10% of the Group’s total revenue during the year ended December 31, 2017 and 2018, respectively. d) Interest rate The Group's main interest rate exposure relates to long-term borrowings. The Group does not hedge against interest rate. Any increase in interest rates would increase the Group's finance expenses relating to our variable rate indebtedness and increase the costs of issuing new debt or refinancing its existing indebtedness.</t>
  </si>
  <si>
    <t>COMMITMENTS AND CONTINGENCIES</t>
  </si>
  <si>
    <t>Commitments and Contingencies Disclosure [Abstract]</t>
  </si>
  <si>
    <t xml:space="preserve">33. COMMITMENTS AND CONTINGENCIES (a) Operating lease commitments From January 1, 2008, Jiangxi Jinko leased buildings and land use rights from Jiangxi Desun, under a non-cancelable operating lease expiring in January 2018. The expiring date was extended to January 2028 in the year of 2018. In addition, the Group also leased office buildings for its offices under non-cancelable operating lease from third parties. The Group established its first U.S. factory in Jacksonville, Florida, in November 2018. The Group leased buildings and lands for the factory under a non-cancelable operating lease from a third party. Total amount of the related operating lease commitments will be up to RMB106.3 million (US$ 15.5 million). Future minimum obligations for operating leases are as follows: Year ending December 31, RMB 2019 51,562,667 2020 48,609,754 2021 47,979,831 2022 41,862,755 2023 41,642,309 Thereafter 134,963,554 Total 366,620,870 Rental expense under all operating leases were RMB20,574,072, RMB19,313,730 and RMB18,563,115 for the years ended December 31, 2016, 2017 and 2018, respectively. (b) Capital commitments The Group entered into several purchase agreements and supplementary agreements with certain suppliers to acquire machineries to be used in the manufacturing of its products. The Group's total future payments under these purchase agreements amounted to RMB3,709,630,067 as of December 31, 2018. Year ending December 31, RMB 2019 2,059,078,674 2020 1,528,951,393 Thereafter 121,600,000 Total 3,709,630,067 (c) Contingencies In July 2008, Jiangxi Jinko entered into a long term supply agreement with Wuxi Zhongcai, a producer of polysilicon materials. Jiangxi Jinko provided a prepayment of RMB95.6 million pursuant to such contract. Wuxi Zhongcai subsequently halted production as a result of the adverse changes in the polysilicon market. In February 2013, Jiangxi Jinko sued Wuxi Zhongcai in Shangrao City Intermediate People’s Court for the refund of the outstanding balance of our prepayment of RMB93.2 million after deducting delivery made to Jiangxi Jinko by an affiliate of Wuxi Zhongcai. In February 2013, Wuxi Zhongcai sued Jiangxi Jinko in Shanghai Pudong New Area People’s Court for RMB2.7 million for breaching the contract by failing to make allegedly required payments and reject the refund of the prepayment of RMB95.6 million to Jiangxi Jinko. In December 2015, Jiangxi Jinko made an alternation of the claim under which it requested the refund of the prepayment of RMB93.2 million, the interests accrued from such prepayment, and the liquidated damages in the amount of RMB93.2 million. In January, 2016, Wuxi Zhongcai also changed RMB102.0 RMB150.0 In November 2018, one of our customers in Singapore (the “Singapore Customer”) filed two Notices of Arbitration (“NoAs”) respectively in two arbitrations with Arbitration No. ARB374/18/PPD (“ARB 374”) and Arbitration No. ARB375/18/PPD against Jinko Solar Import &amp; Export Co., Ltd. (“Jinko IE”) at Singapore International Arbitration Centre. These NoAs were subsequently amended by the Singapore Customer, and Jinko IE received the amended Notices of Arbitration from the Singapore Customer on December 20, 2018. The Singapore Customer claimed respectively in ARB 374 and ARB 375 that the photovoltaic solar modules supplied by Jinko IE to the Singapore Customer under the purchase agreement dated December 25, 2012 (“2012 Contract”) and January 28, 2013 (“2013 Contract”) were defective. The Singapore Customer seeks, inter alia, orders that Jinko IE replace the modules and/or that Jinko IE compensate the Singapore Customer for any and all losses sustained by the Singapore Customer as a result of the supply of allegedly defective modules. In January 2019, Jinko IE issued its responses to the NoAs in ARB 374 and ARB 375, disputing the Singapore Customer’s reliance on the arbitration clauses in the 2012 Contract and the 2013 Contract, denying all claims raised by the Singapore Customer, and disputing that the Singapore Customer is entitled to the reliefs claimed in the arbitrations. The arbitrations are still in the preliminary stage and it is difficult to provide an in-depth assessment of the Singapore Customer’s claims. The Company believes that Jinko IE has reasonable grounds to challenge the Singapore Customer’s claims in the arbitrations on jurisdiction and liability and will vigorously defend against the claims made by the Singapore Customer. Information available prior to issuance of the financial statements did not indicate that it is probable that a liability had been incurred at the date of the financial statements and the Company is also unable to reasonably estimate the range of any liability or reasonably possible loss, if any. In March 2019, Hanwha Q CELLS (defined below) filed patent infringement lawsuits against our Company and a number of our subsidiaries: (i) on March 4, 2019, Hanwha Q CELLS USA Inc. and Hanwha Q CELLS &amp; Advanced Materials Corporation (“Plaintiffs A”) filed suit against JinkoSolar Holding Co., Ltd and several of its subsidiary entities, i.e. JinkoSolar (U.S.) Inc, Jinko Solar (U.S.) Industries Inc, Jinko Solar Co., Ltd, Zhejiang Jinko Solar Co., Ltd and Jinko Solar Technology Sdn. Bhd (collectively “Respondents”) at the U.S. International Trade Commission (“ITC”) and the U.S. District Court for the District of Delaware. In the complaint, it was alleged that certain photovoltaic solar cells and modules containing these solar cells supplied by the Respondents infringe U.S. Patent No. 9,893,215 purportedly owned by Plaintiffs A; on April 9, 2019, the ITC published the Notice of Institution on Federal Register; (ii) on March 4, 2019, Hanwha Q CELLS &amp; Advanced Materials Corporation and Hanwha Q CELLS GmbH (“Plaintiffs B”, ) filed a patent infringement claim against JinkoSolar GmbH in Germany alleging that certain photovoltaic solar cells and modules containing these solar cells supplied by JinkoSolar GmbH infringe EP 2 220 689 purportedly owned by Plaintiffs B; (iii) on March 12, 2019, Hanwha Q CELLS &amp; Advanced Materials Corporation and Hanwha Q CELLS Australia Pty Ltd (“Plaintiffs C”, together with Plaintiffs A and Plaintiffs B, “Hanwha Q CELLS”) filed suit at Federal Court of Australia (FCA) against Jinko Solar Australia Holdings Co. Pty Ltd (“Jinko AUS”). It was alleged that certain photovoltaic solar cells and modules containing these solar cells supplied by Jinko AUS infringe Australian Patent No. 2008323025 purportedly owned by Plaintiffs C. The FCA has served Jinko AUS as the Respondent and the First Case Management Hearing is scheduled on April 12, 2019. The Court will hear the application, or make orders for the conduct of the proceeding at the First Case Management Hearing. The Company believes that Hanwha Q CELLS’s claims are lacking legal merit, and will vigorously defend against the claims made by them. The Company is considering all legal avenues including challenging the validity of U.S. Patent No. 9,893,215, EP 2 220 689 and Australian Patent No. 2008323025. (collectively, the “Asserted Patents”), and demonstrating its non-infringement of the Asserted Patents. Information available prior to issuance of the financial statements did not indicate that it is probable that a liability had been incurred at the date of the financial statements and the Company is also unable to reasonably estimate the range of any liability or reasonably possible loss, if any. (d) Guarantees Upon the disposition of Jinko Power Group, the Company provided the loan guarantee and redemption guarantee to Jinko Power Group (note 3 &amp; note 31). The Company provided a debt payment guarantee in connection with a loan facility granted to Sweihan PV Power Company P.J.S.C (“Sweihan”), equity investee of the Company for developing overseas solar power project, in a maximum aggregate principal amount not exceeding US$42.9 </t>
  </si>
  <si>
    <t>FAIR VALUE MEASUREMENTS</t>
  </si>
  <si>
    <t>Fair Value Disclosures [Abstract]</t>
  </si>
  <si>
    <t>34. FAIR VALUE MEASUREMENTS 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 Fair value of cash equivalents, restricted cash and restricted short-term investment are categorized as level 1 under the fair value hierarchy, as they based on quoted prices in active markets. Short-term borrowings and long-term borrowing are categorized as level 2 under the fair value hierarchy, as they based on quoted prices in less active markets. Fair value change in forward contracts, foreign exchange options and call spread 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exchange forward contracts have been recorded at fair value, with the gain or loss on these transactions recorded in the consolidated statements of operations within "Change in fair value of foreign exchange forward contracts" in the period in which they occur. The Company does not use derivative financial instruments for trading or speculative purposes. The Company held foreign exchange forward contracts with a total notional value of USD139 million as of December 31, 2018. These foreign exchange forward contracts mature within 12 months. The Company used a discounted cash-flow methodology to measure fair value, which requires inputs such as interest yield curves and foreign exchange rates. The significant inputs used in the aforementioned model can be corroborated with market observable data and therefore the fair value measurements are classified as level 2. Typically, any losses or gains on the forward exchange contracts are offset by re-measurement losses or gains on the underlying balances denominated in non-functional currencies. The Company's foreign currency exchange contract is an over-the-counter instrument. The Group classified the cash flows related to realized gain or loss on settlement of foreign exchange forward contracts as operating activities, which are based on the nature of the cash flows the derivative is economically hedging. The Company purchased call spread combined option contracts with a total notional value of US$70 million during the year ended December 31, 2015. These foreign exchange call spread mature within 12 months. The Company adopted the Black-Scholes Option Pricing (“B-S”) Model to value the Currency Option Contracts. The B-S Model is widely used and accepted as a common valuation practice in valuing such currency option. The significant inputs used in the aforementioned model are unobservable inputs which there are little or no market data and therefore the fair value measurements are classified as level 3. The Company's foreign currency call spread is an over-the-counter instrument. The call spread option is asset derivatives which need to be fair valued on day one and marked to market subsequently at each reporting period end. The fair value gain or loss arising from the re-measurement is recognized in the consolidated statements of operations and comprehensive income. The fair value change was a loss of RMB370,437 for the year ended December 31, 2015. The call spread option matured in the fourth quarter of and the Company recognised the gain of RMB million. The Company purchased foreign exchange option contracts with a total notional value of US$167 million during the year ended December 31, 2018. These foreign exchange options mature within 12 months. The Company adopted the Black-Scholes Option Pricing (“B-S”) Model to value the foreign exchange options. The significant inputs used in the aforementioned model are unobservable inputs which there are little or no market data and therefore the fair value measurements are classified as level 3. The foreign exchange option is asset derivatives which need to be fair valued on day one and marked to market subsequently at each reporting period end. The fair value gain or loss arising from the re-measurement is recognised in the consolidated statements of operations and comprehensive income. The fair value change was a loss of RMB9,720,182 for the year ended December 31, 2018. Convertible Senior Notes and Capped Call Options The Company has adopted valuation models to assess the fair value for capped call options and the Notes, as the capped call options are not publicly traded and the trading of the Notes is considered inactive. Management is responsible for determining these fair values and assessing a number of factors. Both capped call options and the Notes are valued using the Binominal Tree option pricing model. The valuation involves complex and subjective judgments as well as the Company’s best estimates on the valuation date. Inputs related to the Binomial models for convertible debt fair value are: spot price, conversion price, time to maturity, expected dividend yield, expected share volatility, risk free interest rate, yield-to-maturity and put option exercisable period, of which spot price and expected share volatility are most significant to valuation determination of convertible debt. Warrants The Company adopted Binominal Tree option pricing model to assess the warrants’ fair value. Management is responsible for determining the fair value and assessing a number of factors. The valuation involves complex and subjective judgments as well as the Company’s best estimates on the valuation date. Key inputs related to the Binomial Tree option pricing model for the valuation of the fair value of warrants are: probabilities assigned among IPO and non-IPO scenarios, time to maturity, volatility, dividend yield, as well as risk-free rate, of which probabilities assigned among IPO and non-IPO scenarios, volatility, and risk-free rate are most significant to valuation determination of the warrants. Interest Rate Swap The Company’s exposure to the risk of changes in market interest rates primarily relates to its bank borrowings. To finance its overseas power station business operation and expansion, the Company’s operating subsidiaries located in Mexico will obtain long-term bank borrowings from local bank, which carries variable interest rates. With an aim to reduce its interest rate exposure, the Company entered into one long-term interest rate swap contract in 2016 to fix the interest rate as a fixed rate payer. The interest rate swap is a derivative which needs to be fair valued at each reporting period end. The fair value gain or loss arising from the remeasurement is recognized in the consolidated statements of operations and comprehensive income. As of December 31, 2017 and 2018, the fair value of the interest rate swap was RMB26,486,388 and RMB12,786,001, RMB16,122,313 and gain of RMB 13,700,387 Guarantee liability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Recurring change in fair value As of December 31, 2016, 2017 and 2018, information about the hierarchy of the fair value measurements for the Company's assets and liabilities that are measured at fair value on a recurring basis subsequent to their initial recognition is as follows: Fair Value Measurements at Reporting Date Using Description Balance as of December 31, 2016 Quote prices in active market for identical assets (Level 1) Significant other observable inputs (Level 2) Significant unobservable inputs (Level 3) Assets: Foreign exchange forward contracts- receivable 640,876 - 640,876 - Liabilities: Convertible senior notes 423,739,708 - - 423,739,708 Guarantee liabilities 226,086,556 - - 226,086,556 Interest rate swap 10,364,075 - - 10,364,075 Fair Value Measurements at Reporting Date Using Description Balance as of December 31, 2017 Quote prices in active market for identical assets (Level 1) Significant other observable inputs (Level 2) Significant unobservable inputs (Level 3) Assets: Guarantee receivables 174,882,132 - - 174,882,132 Liabilities: Foreign exchange forward contracts- payable 4,520,619 - 4,520,619 Convertible senior notes 65,342 - - 65,342 Guarantee liabilities 148,187,615 - - 148,187,615 Interest rate swap 26,486,388 - - 26,486,388 Fair Value Measurements at Reporting Date Using Description Balance as of December 31, 2018 Quote prices in active market for identical assets (Level 1) Significant other observable inputs (Level 2) Significant unobservable inputs (Level 3) Assets: Guarantee receivables 197,431,047 197,431,047 Foreign exchange forward contracts- receivable 1,192,168 1,192,168 Foreign exchange options 846,718 846,718 Liabilities: Convertible senior notes 68,632 68,632 Guarantee liabilities 92,404,068 92,404,068 Foreign exchange forward contracts- payable 9,463,728 9,463,728 Interest rate swap 12,786,001 12,786,001 Assets and liabilities measured at fair value on a recurring basis using significant unobservable inputs (Level 3 valuation) A summary of changes in Level 3 fair value of convertible senior notes for the year ended December 31, 2016, 2017 and 2018 were as follows: For the year ended December 31, 2016 2017 2018 RMB RMB RMB Balance at January 1, 1,506,981,361 423,739,708 65,342 Foreign exchange (gain)/loss 43,448,795 (845,071 ) 3,290 Change in fair value of convertible senior notes 92,015,957 - - Repurchase of convertible senior notes (1,218,706,405 ) (422,829,295 ) - Balance at December 31, 423,739,708 65,342 68,632 A summary of changes in Level 3 fair value of capped call options for the year ended December 31, 2016, 2017 and 2018 were as follows: For the year ended December 31, 2016 2017 2018 RMB RMB RMB Balance at January 1, 17,490,323 - - Foreign exchange (gain)/loss 736,212 - - Change in fair value of capped call options (18,226,535 ) - - Balance at December 31, - - - The capped call options were expired upon the full repurchase of 2016 Notes in 2016 (note 27). A summary of changes in Level 3 fair value of foreign exchange options for the year ended December 31, 2016, 2017 and 2018 were as follows: For the year ended December 31, 2016 2017 2018 RMB RMB RMB Balance at January 1, - - - Purchase of foreign exchange options - - 10,566,900 Change in fair value of foreign exchange options - - (9,720,182 ) Balance at December 31, - - 846,718 A summary of changes in Level 3 fair value of call spread options for the year ended December 31, 2016, 2017 and 2018 were as follows: For the year ended December 31, 2016 2017 2018 RMB RMB RMB Balance at January 1, 7,277,406 - - Purchase of call spread option 4,761,603 - - Exercise of call spread options (12,039,009 ) - - Balance at December 31, - - - A summary of changes in Level 3 fair value of warrant liability for the year ended December 31, 2016, 2017 and 2018 were as follows: For the year ended December 31, 2016 2017 2018 RMB RMB RMB Balance at January 1, 68,377,608 - - Exchange loss on warrant liability 2,256,314 - - Change in fair value of warrant liability (34,937,341 ) - - Repurchase of warrant liability (35,696,581 ) - - Balance at December 31, - - - A summary of changes in Level 3 fair value of rate swap derivative for the year ended December 31, 2016, 2017 and 2018 were as follows: For the year ended December 31, 2016 2017 2018 RMB RMB RMB Balance at January 1, - 10,364,075 26,486,388 Change in fair value of interest rate swap 10,364,075 16,122,313 (9,701,051 ) Cash settlement - - (3,999,336 ) Balance at December 31, 10,364,075 26,486,388 12,786,001 A summary of changes in Level 3 fair value of guarantee liabilities for the year ended December 31, 2016, 2017 and 2018 were as follows: For the year ended December 31, 2016 2017 2018 RMB RMB RMB Balance at January 1, - 226,086,556 148,187,615 Additions 235,728,241 5,122,691 1,425,026 Amortization (9,641,685 ) (47,292,776 ) (28,243,063 ) Cancellation - (35,728,856 ) (28,965,510 ) Balance at December 31, 226,086,556 148,187,615 92,404,068 Change in fair value of derivatives The Change in fair value of derivatives recognized in earnings was as follows: Foreign exchange forward Type of derivatives Foreign For the year ended contracts Call spread Interest Capped call Warrant exchange December 31, Realized Unrealized options Rate swap options liability options Total (In RMB) 2016 (53,202,660 ) 640,876 (10,364,075 ) (18,226,535 ) 34,937,341 (46,215,053 ) 2017 (3,690,785 ) (4,520,619 ) - (16,122,313 ) - (24,333,717 ) 2018 (42,614,340 ) (1,475,360 ) - 9,701,051 - - (9,720,182 ) (44,108,831 ) Non-recurring change in fair value As of December 31, 2016 Fair Value Measurements at Reporting Date Using Description Balance as of December 31, 2016 Quote Prices in active market for identical assets (Level 1) Significant other observable input (Level 2) Significant unobservable input (Leval 3) Total (losses) RMB RMB RMB RMB Property, plant and equipment, net 4,738,681,353 - - 4,738,681,353 125,524,021 As of December 31, 2018 Fair Value Measurements at Reporting Date Using Description Balance as of December 31, 2018 Quote Prices in active market for identical assets (Level 1) Significant other observable input (Level 2) Significant unobservable input (Leval 3) Total (losses) RMB RMB RMB RMB Property, plant and equipment, net 8,275,899,684 - - 8,275,899,684 14,548,043 In accordance with the provisions of the Impairment or Disposal of Long-Lived Assets Subsections of ASC 360-10, long-lived assets held and used with a carrying amount of RMB125,524,021, nil and RMB14,548,043 as of December 31, 2016, 2017 and 2018 were written down to their fair value of zero, resulting in an impairment charge of RMB125,524,021 and nil and RMB14,548,043 for the year ended December 31, 2016, 2017 and 2018, respectively, which was calculated based on Level 3 Inputs and included in earnings for the respective years.</t>
  </si>
  <si>
    <t>RESTRICTED NET ASSETS</t>
  </si>
  <si>
    <t>Other Restricted Assets [Abstract]</t>
  </si>
  <si>
    <t>35. RESTRICTED NET ASSETS Relevant PRC laws and regulations permit payments of dividends by the Company's PRC subsidiaries only out of their retained earnings, if any, as determined in accordance with PRC GAAP. In addition, the statutory general reserve fund requires annual appropriations of 10% of net after-tax income to be set aside prior to payment of any dividends by the Company's PRC subsidiaries that are registered as wholly owned foreign investment enterprises or domestic enterprises. As a result of these and other restrictions under PRC laws and regulations, the PRC subsidiaries are restricted in their ability to transfer a portion of their net assets to the Company either in the form of dividends, loans or advances. Even though the Company does not currently require any such dividends, loans or advances from the Company's PRC subsidiaries for working capital or other funding purposes, it may in the future require additional cash resources from the PRC subsidiaries due to changes in business conditions, to fund future acquisitions and development, or merely declare dividends or make distributions to the Company's shareholders. In July 2014, Jinko Power entered into agreements with certain investors for the issuance of redeemable convertible preferred shares to such investors. Pursuant to the investment agreements, Jinko Power shall use all of the proceeds from the issuance of redeemable convertible preferred shares for the sole purpose of funding Jinko Power and its subsidiaries’ construction, commissioning and operations of new solar power projects in the PRC and no proceeds shall be used for any existing projects prior to the preferred share issuance. The redeemable convertible preferred shares were repurchased in conjunction with the disposal of downstream solar project business in the fourth quarter of 2016 (note 9). Restricted net assets were RMB6,212,831,212 representing 73% of the Company’s total consolidated net assets as of December 31, 2018.</t>
  </si>
  <si>
    <t>SUBSEQUENT EVENTS</t>
  </si>
  <si>
    <t>Subsequent Events [Abstract]</t>
  </si>
  <si>
    <t>36 . SUBSEQUENT EVENTS In January 2019, the Company completed the repurchase of the 2019 Notes with a face value of US$ 10.000</t>
  </si>
  <si>
    <t>ADDITIONAL INFORMATION-CONDENSED FINANCIAL STATEMENTS OF THE PARENT COMPANY</t>
  </si>
  <si>
    <t>Condensed Financial Information of Parent Company Only Disclosure [Abstract]</t>
  </si>
  <si>
    <t xml:space="preserve">37. ADDITIONAL INFORMATION – CONDENSED FINANCIAL STATEMENTS OF THE PARENT COMPANY 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loss) / income from subsidiaries" in the statements of operations. As disclosed in Note 31b, the Company provided guarantee for the redemption of the common shares of Jinko Power Group held by its investors during the period from October 2016 to June 2017. Except for the guarantees as disclosed in Note 31b, the Company did not have any other significant contingency, commitment, or off balance sheet long term obligation as of December 31, 2016, 2017 and 2018. 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Condensed statements of operations: For the year ended December 31 2016 2017 2018 RMB RMB RMB USD (note 2 (an)) Net revenue - - Cost of revenues - - Gross profit - - Total operating expenses (9,937,095 ) (3,139,147 ) (2,267,582 ) (329,806 ) Other income, net 3,214,433 8,825,212 6,249,651 908,974 Income/(loss) from operations (6,722,662 ) 5,686,065 3,982,069 579,168 Share of income from subsidiaries and affiliates 1,949,659,745 124,171,093 348,543,952 50,693,615 Interest (expenses)/income, net 4,089,083 (1,563,985 ) (722 ) (105 ) Exchange gain/(loss) (10,073,699 ) 13,412,516 53,953,395 7,847,196 Change in fair value of convertible senior notes and capped call option (110,242,492 ) - - - Income before income taxes 1,826,709,975 141,705,689 406,478,694 59,119,874 Income tax expenses - - - - Net income attributable to JinkoSolar Holding Co., Ltd.’s ordinary shareholders 1,826,709,975 141,705,689 406,478,694 59,119,874 Condensed balance sheets: December 31, 2017 December 31, 2018 RMB RMB USD (note 2 (an)) ASSETS Current assets: Cash and cash equivalent 15,706,763 3,509,861 510,488 Due from subsidiaries 534,172,422 2,509,376,092 364,973,615 Due from related parties 9,625,813 3,919,423 570,056 Other current assets 40,037,711 152,275 22,147 Total current assets 599,542,709 2,516,957,651 366,076,306 Investments in subsidiaries 6,452,545,486 6,843,226,906 995,306,075 Due from related parties - non current 476,963 40,402,875 5,876,354 Total assets 7,052,565,158 9,400,587,432 1,367,258,735 LIABILITIES AND SHAREHOLDERS’ EQUITY Current liabilities: Due to subsidiaries 358,580,283 1,531,072,256 222,685,224 Due to related parties 298,352 3,939,224 572,936 Other current liabilities 3,920,963 4,129,886 600,667 Convertible senior notes-current - 68,632 9,982 Total current liabilities 362,799,598 1,539,209,998 223,868,809 Due to related parties – non-current 426,963 21,486,120 3,125,027 Convertible senior notes 65,342 Total liabilities 363,291,903 1,560,696,118 226,993,836 Shareholders’ equity: Ordinary shares (US$0.00002 par value, 500,000,000 shares authorized, 133,869,274 and 133,869,274 shares issued as of December 31, 2017 and December 31, 2018, respectively, 132,146,074 and 132,146,074 shares outstanding as of December 31, 2017 and December 31, 2018, respectively.) 18,604 21,727 3,160 Additional paid-in capital 3,313,608,385 4,010,739,727 583,337,899 Accumulated other comprehensive income 23,295,998 70,300,898 10,224,842 Treasury stock, at cost; 1,723,200 ordinary shares as of December 31, 2017 and December 31, 2018 (13,875,553 ) (13,875,553 ) (2,018,115 ) Retained earnings 3,366,225,821 3,772,704,515 548,717,113 Total shareholders' equity 6,689,273,255 7,839,891,314 1,140,264,899 　 　 　 Total liabilities and shareholders' equity 7,052,565,158 9,400,587,432 1,367,258,735 The balance due from subsidiaries represented the expenses paid on behalf by the Company for its subsidiaries. Other current assets represented options receivables. The balance due to subsidiaries represented the professional service fees paid by Jiangxi Jinko. Other current liabilities represented accrual for unpaid professional service fees. Condensed statements of cash flows: For the year ended December 31, 2016 2017 2018 RMB RMB RMB USD (note 2 (an)) Cash flows from operating activities: Net income 1,826,709,975 141,705,689 406,478,694 59,119,874 Adjustments to reconcile net income to net cash provided by (used in) operating activities: Change in fair value of convertible senior notes 92,015,957 - Change in fair value of capped call option 18,226,535 - Share of income from subsidiaries (1,949,659,745 ) (124,171,093 ) (348,543,952 ) (50,693,615 ) Guarantee income (3,214,433 ) (8,825,212 ) (6,249,651 ) (908,974 ) Exchange (gain)/loss 10,073,699 (13,412,516 ) (53,953,395 ) (7,847,196 ) Changes in operating assets and liabilities: Decrease in due from subsidiaries 837,979,030 410,590,040 (1,895,298,545 ) (275,659,740 ) (increase)/Decrease in other current assets (4,394,605 ) 5,742,872 200,153 29,111 increase/(Decrease) in due to subsidiaries 327,267,488 (37,268,274 ) 1,177,359,405 171,239,823 increase/(Decrease) in other current liabilities (10,835,057 ) (10,018,710 ) (166,056 ) (24,152 ) Net cash provided by operating activities 1,144,168,844 364,342,796 (720,173,347 ) (104,744,869 ) Cash flows from investing activities: Investments in subsidiaries - - Net cash used in investing activities - - 　 　 Cash flows from financing activities: Proceeds from exercise of share options 21,730,663 69,929,453 44,278,857 6,440,093 Repurchase of convertible senior notes (1,218,706,405 ) (422,829,295 ) Proceeds from issuance of ordinary shares 663,232,926 96,463,228 Net cash used in financing activities (1,196,975,742 ) (352,899,842 ) 707,511,783 102,903,321 　 　 Effect of foreign exchange rate changes on cash and cash equivalents 1,937,422 (551,797 ) 464,662 67,582 　 　 Net increase/(decrease) in cash and cash equivalents (50,869,476 ) 10,891,157 (12,196,902 ) (1,773,966 ) Cash and cash equivalents, beginning of year 55,685,082 4,815,606 15,706,763 2,414,084 Cash and cash equivalents, end of year 4,815,606 15,706,763 3,509,861 510,488 Supplemental disclosure of non-cash investing and financing cash flow information 　 　 Proceeds from exercise of share options received in subsequent period 6,135,783 39,685,283 - - </t>
  </si>
  <si>
    <t>PRINCIPAL ACCOUNTING POLICIES (Policies)</t>
  </si>
  <si>
    <t>Basis of presentation and use of estimates</t>
  </si>
  <si>
    <t>a. Basis of presentation and use of estimates The accompanying consolidated financial statements have been prepared in accordance with accounting principles generally accepted in the United States of America (“U.S. GAAP”). The Company had negative working capital as of December 31, 2018. Management believes that its cash position as of December 31, 2018, the cash expected to be generated from operations and funds available from borrowings under its bank credit facilities will be sufficient to meet its working capital and capital expenditure requirements for at least the next 12 months from April 10, 2019, the date of issuance of its consolidated financial statements for 2018.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the purchase price allocation with respect to business combinations, impairment of long-lived assets, the economic useful lives of property, plant and equipment, project assets and intangible assets, certain accrued liabilities including accruals for warranty costs, guarantees, sales-leaseback, accounting for share-based compensation, fair value measurements of share-based compensation and financial instruments, legal contingencies, income taxes and related deferred tax valuation allowance.</t>
  </si>
  <si>
    <t>Consolidation</t>
  </si>
  <si>
    <t>b. Consolidation The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t>
  </si>
  <si>
    <t>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operations,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t>
  </si>
  <si>
    <t>Foreign currency translation</t>
  </si>
  <si>
    <t xml:space="preserve">d. Foreign currency translation 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t>
  </si>
  <si>
    <t>Cash, cash equivalents and restricted cash</t>
  </si>
  <si>
    <t xml:space="preserve">e.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on our consolidated balance sheet as follows: As of December 31, 2017 2018 RMB RMB Cash and cash equivalents 1,928,302,849 3,104,916,803 Restricted cash 833,071,955 377,110,770 Total 2,761,374,804 3,482,027,573 </t>
  </si>
  <si>
    <t>f. Restricted short-term investments Restricted short-term investments represent the time deposits legally hold by banks with original maturities longer than three months and less than one year, which are held as collateral for issuance of letters of credit, guarantee, bank acceptance notes or deposits for short-term borrowings.</t>
  </si>
  <si>
    <t>Notes receivable and payable</t>
  </si>
  <si>
    <t>g.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Notes receivable and payable are typically non-interest bearing and have maturities of less than six months.</t>
  </si>
  <si>
    <t>Accounts receivable</t>
  </si>
  <si>
    <t>h. Accounts receivable Specific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t>
  </si>
  <si>
    <t>Advances to suppliers</t>
  </si>
  <si>
    <t>i.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A provision of advance to suppliers of RMB799,889 ,nil and nil was recorded for the years ended December 31, 2016, 2017 and 2018, respectively.</t>
  </si>
  <si>
    <t>Inventories</t>
  </si>
  <si>
    <t>j.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each of the three years ended December 31, 2016, 2017 and 2018.</t>
  </si>
  <si>
    <t>k.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Buildings 20 years Machinery and equipment 10 years Furniture, fixture and office equipment 3-5 years Motor vehicles 4-5 years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si>
  <si>
    <t>Project Assets, net</t>
  </si>
  <si>
    <t>l. Project Assets, net Project assets represented the costs of solar power plants held for generation of electricity revenue, held with the intention to sell to third parties and solar power plants under construction. Project assets are stated in the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 solar power plants upon completion and when they are ready for intended use, which is at the point of time when the solar power plant is connected to grids and begins to generate electricity. Depreciation of the completed solar power 20 years. The Company does not depreciate project assets when such project assets are constructed for sale upon completion. Any revenue generated from such project assets connected to the grid would be considered incidental revenue and accounted for as a reduction of the capitalized project costs for development. The Group made decision to sell certain of its solar projects to third parties in the year of 2018. All cash flows related to the development and construction of project assets contracted for external sales are a component of cash flows from operating activities.</t>
  </si>
  <si>
    <t>Assets held for sale</t>
  </si>
  <si>
    <t>m. Assets held for sale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t>
  </si>
  <si>
    <t>Interest Capitalization</t>
  </si>
  <si>
    <t>n. Interest Capitalization Interest expenses during the years ended December 31, 2016, 2017 and 2018 were RMB409,731,845, RMB322,002,538 and RMB429,347,129, net of with interest income of RMB41,519,696, RMB58,810,160 and RMB83,461,323, respectively.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project assets of discontinued operations for the years ended December 31, 2016, 2017 and 2018 were RMB58,624,205, nil , and nil, respectively. Interest expense capitalized associated with the construction projects of continuing operation for the years ended December 31, 2016, 2017 and 2018 were RMB8,915,817, RMB17,662,780, and RMB51,243,764, respectively.</t>
  </si>
  <si>
    <t>Land use rights and land lease</t>
  </si>
  <si>
    <t>o. Land use rights and land lease a.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with the lease payments being recognised over the lease periods of 20 years to 50 years as operating expenses. Such land lease payments are classified as operating cash outflows.</t>
  </si>
  <si>
    <t>Intangible assets</t>
  </si>
  <si>
    <t>p. Intangible assets Intangible assets include purchased software and fees paid to register trademarks and are amortized on a straight-line basis over their estimated useful lives, which are 5 or 10 years, respectively.</t>
  </si>
  <si>
    <t>Business combination and assets acquisition</t>
  </si>
  <si>
    <t>q.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The Company consummated a business acquisition under ASC 805 in the year of 2016.</t>
  </si>
  <si>
    <t>Investments in affiliates and other equity securities</t>
  </si>
  <si>
    <t xml:space="preserve">r. Investments in affiliates and other equity securities On January 1, 2018, the Company adopted new financial instruments accounting standard ASU No. 2016-01, which requires equity investments to be measured at fair value with subsequent changes recognized in net income, except for those accounted for under the equity method or requiring consolidation. The new standard also changes the accounting for investments without a readily determinable fair value and that do not qualify for the practical expedient to estimate fair value. A policy election can be made for these investments whereby investment will be carried at cost and adjusted in subsequent periods for any impairment or changes in observable prices of identical or similar investments. With the adoption of the new standard, for investments in equity securities lacking of readily determinable fair values, the Company elected to use the measurement alternative defined as cost, less impairments, adjusted by observable price changes. Adoption of the new standard related to new financial instruments accounting had no significant impact on the Group’s consolidated financial statements for the year ended 2018. The Group’s investments include equity method investments and equity securities without readily determinable fair valu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out readily determinable fair values are measured and recorded using a measurement alternative that measures the securities at cost minus impairment, if any, plus or minus changes resulting from qualifying observable price changes. Prior to the fiscal year of 2018, these investments over which the Company does not have the ability to exercise significant influence were accounted for using the cost method of accounting, measured at cost less other-than-temporary impairment. 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ue to the disposition of downstream power business, investment income of affiliated companies of the downstream power business is included in discontinued </t>
  </si>
  <si>
    <t>s.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si>
  <si>
    <t>Leases</t>
  </si>
  <si>
    <t>t.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The Group’s assets under capital lease transactions are derecognized upon sale at the net book value and rebooked at the financed amount. Any profit or loss on the sale will be deferred and amortized over the useful life of the assets. If the fair value of the assets at the time of the sale is less than its net book value, a loss will be recognized immediately. If a sale-leaseback transaction does not qualify for sale-leaseback accounting because of any form of continuing involvement by the seller-lessee other than a normal leaseback, it is accounted for as a financing, whichever is appropriate under ASC 360.</t>
  </si>
  <si>
    <t>Guarantees</t>
  </si>
  <si>
    <t>u. Guarantees The Group issues debt payment guarantees in favor of JinkoPower, a related party. The guarantees require the Group to make payments to reimburse the holders of these guarantees for losses they incur when Jinko Power fails to make repayments to the holders, when its liability to the holders falls due. In addition, the Group also issues redemption guarantees in favor of Jinko Power, a related party. According to the side agreement among the Group, Jinko Power and investors of Jinko Power (the original redeemable preferred shareholders of JinkoPower), the investors of Jinko Power will have the right to redeem the common shares of Jinko Power held by them, and, as a result of a guarantee issued by the Company, in the event that Jinko Power fails to perform its redemption obligations, the Company will become liable for Jinko Power’s obligations under the redemption.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Receivables have also been recorded for the guarantee payments to be received (note 31). Pursuant to the master service agreement signed with Jinko Power, guarantee service fee would be settled on a half-year basis.</t>
  </si>
  <si>
    <t>Revenue recognition</t>
  </si>
  <si>
    <t>v. Revenue recognition On January 1, 2018, the Group adopted new revenue guidance ASC Topic 606, “Revenue from Contracts with Customers” (“ASC 606”), by applying the modified retrospective method under which the Company has elected to adopt the standard applied to those contracts that were not completed as of January 1, 2018. Results for reporting periods beginning after January 1, 2018 are presented under Topic 606, while prior period amounts are not adjusted and continue to be reported in accordance with the Company’s historical accounting practices under ASC Topic 605 “Revenue Recognition”. The Company has determined that the impact of the transition to the new standard is immaterial to the Company’s revenue recognition model since the vast majority of the Company’s revenue recognition is based on point in time transfer of control. Accordingly, the Company has not made any adjustment to opening retained earnings. The Company negotiated payment terms on a case by case basis and allows most of its overseas’ customers to make full payment within 90 days and our domestic customers to make 90% to 95% of payment within 180 days after delivery and the rest will be paid when the Retainage Period (as defined below) ends. As a result of adopting the new accounting standard, for the sales contracts with retainage terms, under which customers were allowed to withhold payment of 5% to 10% of the full contract price as retainage for a specified period from one year to two year since normal operation of related customer’s solar project (“Retainage Period”), revenue from retainage is recognized upon the Group satisfied its performance obligation to transfer the goods to its customers instead of deferring recognition until the customers pay it after the Retainage Period expires. Revenue recognition for the Group’s other sales arrangements, including sales of solar modules, wafers, cells and revenue from generated electricity, remained materially consistent with historical practice. For the contracts with retainage terms signed and executed before the adoption date of January 1, 2018, as 90%~95% of the revenue was recognized before the date of initial application, which is considered to be substantial, management concluded that these contracts have been completed before the adoption date, and as the company has elected to apply the modified retrospective adoption method only to contracts that were not completed as of January 1, 2018, no cumulative effect related to these retainages is recognized as an adjustment to the opening balance of retained earnings. The revenue recognized upon collection of these retainage amounts is recognized under ASC 605, the prior revenue recognition standard, and was RMB 26,604,993 in 2018. The Group was mainly subject to value added taxes ("VAT") on its sales from products. The Group recognizes revenue net of VAT. Related surcharges, such as urban maintenance and construction tax as well as surtax for education expenses are recorded in cost of revenues. The Company’s accounting practices under ASC Topic 606, “Revenue from Contracts with Customers” are as followings: (a) Revenue recognition on product sales For all product sales, the Group requires a contract or purchase order which quantifies pricing, quantity and product specifications. The Company’s sales arrangements generally do not contain variable considerations and are short-term in nature. The Company recognizes revenue at a point in time based on management’s evaluation of when the customer obtains control of the products. Revenue is recognized as performance obligation under the terms of a contract with the customer are satisfied and control of the product has been transferred to the customer. Sales of goods do not include multiple product and/or service elements. Practical expedients and exemption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8, no incremental cost was capitalized as assets. The Group also selected to choose a practical expedient and does not disclose remaining performance obligations as all related contracts have a duration of one year or less. Based on the considerations that there is no difference between the amount of promised consideration and the cash selling price of product sales, in addition the actual length of time between when the Group transfers products to the customer and when the customer pays for those products has been generally within one year, the Group assessed and concluded that there is no significant financing component in place within its products sales as a practical expedient in accordance with ASC 606-10-32-18. As the retainage term is made to secure the future effective operation of solar modules and not to provide customer with significant financing, no significant financing component is considered to exist in the sales contract with retainage terms. (b) Sales of solar projects The Company’s sales arrangements for solar projects do not contain any forms of continuing involvement that may affect the revenue or profit recognition of the transactions, nor any variable considerations for energy performance guarantees, minimum electricity end subscription commitments. The Company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The following table summarizes the impact of adopting ASC 606 on the Company’s Consolidation Statements of Operations For the year ended December 31, 2018 As reported Balances Without Effect of Change RMB RMB RMB Total revenues 25,042,613,341 25,015,058,894 27,554,447 Income from continuing operations before income taxes 407,375,203 379,820,756 27,554,447 Income tax expenses (4,409,523 ) (8,542,690 ) (4,133,167 ) Net income 405,575,533 382,154,253 23,421,280 The following table summarizes the impact of adopting ASC 606 on the Company’s Consolidated Balance sheet: As of December 31, 2018 As reported Balances Without Effect of Change RMB RMB RMB ASSETS Current assets: Accounts receivable, net - third parties 5,436,370,691 5,408,816,244 27,554,447 Non-current assets: Deferred tax assets 338,069,324 342,202,491 (4,133,167 ) Shareholders’ equity: Retained earnings 3,202,528,312 3,179,107,032 23,421,280 The Company’s historical accounting practices under ASC Topic 605 “Revenue Recognition” are as followings: (a) Revenue recognition on product sales The Group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For all sales, the Group requires a contract or purchase order which quantifies pricing, quantity and product specifications. For sales of photovoltaic products from PRC to foreign customers, delivery of the products generally occurs at the point in time the product is delivered to the named port of shipment or received by the customers, which is when the risks and rewards of ownership are transferred to the customer. For sales of PV products to domestic customers in PRC or by foreign subsidiaries, delivery of the product occurs generally at the point in time the product is received by the customer, which is when the risks and rewards of ownership have been transferred. In the case of sales that are contingent upon customer acceptance, revenue is not recognized until the deliveries are formally accepted by the customers. The Group enters into certain sales contracts with retainage terms beginning in 2012, under which customers were allowed to withhold payment of 5% to 10% of the full contract price as retainage after a specified period which generally range from one year to two years since normal operation of related customer’s solar project (the “Retainage Period”). Given the limited experience the Group has with respect to the collectability of the retainage, the Group defers recognition of the retainage as revenue until the customers pay it after the Retainage Period expires. The total amounts of retainage that were not recognized as revenue were RMB89,848,484 and RMB63,243,490 as of December 31, 2017 and 2018, respectively. Additions of retainages in 2016 and 2017, were RMB19,809,181 and RMB8,821,018, respectively. Revenue recognized upon the cash collection of the retainages under ASC 605 in 2016, 2017 and 2018, were RMB31,092,562, RMB63,847,987 and RMB26,604,993, respectively. All of the retainages are within the Retainage Period of the sales contracts ranged from one year to two years. Advance payments received from customers for the future sale of products are recognized as advances from third party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 (b) Revenue on electricity generation The Group recognizes electricity generation revenue on project assets constructed with a plan to operate the plant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c) Revenue on solar system integration projects The Group recognizes revenue related to solar system integration projects on the percentage-of-completion basis. The Company estimates its revenues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When the Company determines that total estimated costs will exceed total revenues under a contract, it records a loss accordingly. No loss provision was recorded in the years ended December 31, 2016, 2017 and 2018. There existed no unbilled receivables as of December 31, 2017 and 2018. The Company stopped its business of solar system integration upon the disposition of its household solar project business in the fourth quarter of 2016. In the PRC, value added tax (“VAT”) at a general rate of 16% on invoice amount is collected on behalf of tax authorities in respect of the sales of product and is not recorded as revenue. VAT collected from customers, net of VAT paid for purchases, is recorded as a liability until it is paid to the tax authorities.</t>
  </si>
  <si>
    <t>Segment report</t>
  </si>
  <si>
    <t>w. Segment report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In prior years, management has determined that the Group operated its business in two segments, as that term is defined by FASB ASC Topic 280, Segment reporting . The Group’s first segment was and is the vertically integrated solar power products manufacturing business (“manufacturing segment”), from silicon ingots, wafers, cells to solar modules. In the fourth quarter of 2016, the Group disposed of its downstream solar projects business segment, through which the Group entities developed, constructed and operated the solar projects, including (i) project development, (ii) engineering, procurement, and construction (“EPC”), (iii) connecting solar projects to the grid, operating and maintenance (“O&amp;M”).</t>
  </si>
  <si>
    <t>Cost of revenue</t>
  </si>
  <si>
    <t>x. Cost of revenue Cost of revenue for sales of photovoltaic products includes production and indirect costs, as well as shipping and handling costs for raw materials purchase and provision for inventories. Costs of revenues for solar system integration projects include all direct material, labor, subcontractor cost, and those indirect costs related to contract performance, such as indirect labor, supplies and tools. The Group recognizes job material costs as incurred costs when the job materials have been installed. The Group considers job materials to be installed materials when they are permanently attached or fitted to the solar power systems as required by the engineering design. Costs of electricity generation revenue include depreciation of solar power project assets and costs associated with operation and maintenance of the project assets. Cost of electricity sales from continuing operations wasRMB0.6 million, RMB3.1 million and nil million for years ended December 31, 2016, 2017 and 2018, respectively.</t>
  </si>
  <si>
    <t>Warranty cost</t>
  </si>
  <si>
    <t>y. Warranty cost Solar modules produced by the Group are typically sold with either a 5-year or 10-year warranty for product defects, and a 10-year and 25-year warranty against declines of more than 10% and 20%, respectively, from the initial minimum power generation capacity at the time of delivery. Therefore, the Group is exposed to potential liabilities that could arise from these warranties. The potential liability is generally in the form of product replacement or repair. Consistent with the practice of the solar industry, the Group has adopted the equivalent of 1% of product revenues to estimate the cost of its warranty obligation and recorded a warranty liability on that basis. In light of the historical sharp decline and the anticipated long-term decreasing trend of module prices, which it estimates to reflect replacement cost, as well as based on the accumulation of longer operating experience, the Group reassessed and updated the estimation of future warranty costs with effect from 31 December 2017 and 2018. The updated accrual basis consists two major inputs, which are the 1% expected failure rate and the product replacement cost. Based on the actual claims incurred during the past years which appears to be consistent with the market practice, the Group projected the expected failure rate as 1% for the whole warranty period, which is consistent with prior assumptions. Based on the Group’s actual claims experience in the historical periods as well as management’s current best estimation, the Group believes that the average selling price of solar modules over the past two years more accurately reflects the estimated warranty cost liability in connection with the products sold by the Group, as opposed to the current and past spot prices. According to the updated product replacement cost included in the warranty liability 117,165,077 and RMB162,447,593 in 2016, 2017 and 2018 respectively. The warranty costs were classified as current liabilities under other payables and accruals, and non-current liabilities under accrued warranty costs – non-current, respectively, which reflect our estimate of the timing of when the warranty expenditures will likely be made. For the years ended December 31, 2016, 2017 and 2018, warranty costs accrued for the modules delivered in the periods before the reversals due to updated project replacement cost were RMB257,464,846, RMB299,331,077 and RMB278,417,311, respectively. The utilization of the warranty accruals for the years ended December 31, 2016, 2017 and 2018 were RMB11,957,359, RMB114,112,651 and RMB102,600,327, respectively. Movement of accrued warranty cost For the year ended December 31 2016 2017 2018 RMB RMB RMB At beginning of year 421,830,367 575,254,503 643,307,854 Additions 257,464,846 299,331,079 278,417,311 Utilization (11,957,359 ) (114,112,651 ) (102,600,327 ) Reversal to selling and marketing expense (92,083,351 ) (117,165,077 ) (162,447,593 ) At end of year 575,254,503 643,307,854 656,677,245 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 . Once the Group receives insurance recoveries, warranty expenses will be credited.</t>
  </si>
  <si>
    <t>Shipping and handling</t>
  </si>
  <si>
    <t>z. Shipping and handling Costs to ship products to customers are included in selling and marketing expenses in the consolidated statements of operations. Costs to ship products to customers were RMB831,693,851, RMB1,220,560,478 and RMB1,005,186,974 for the years ended December 31, 2016, 2017 and 2018, respectively.</t>
  </si>
  <si>
    <t>aa. Research and development Research and development costs are expensed when incurred.</t>
  </si>
  <si>
    <t>Start-up costs</t>
  </si>
  <si>
    <t>ab. Start-up costs 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si>
  <si>
    <t>Income Taxes</t>
  </si>
  <si>
    <t>ac.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The accounting for uncertain tax positions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The Group did not have any interest and penalties associated with uncertain tax positions in the year ended December 31, 2016, 2017 and 2018 as there were no uncertain tax positions.</t>
  </si>
  <si>
    <t>Commitments and Contingencies</t>
  </si>
  <si>
    <t>ad. Commitments and Contingencies Liabilities for loss contingencies arising from claims, assessments, litigation, fines and penalties and other sources are recorded when it is probable that a liability has been incurred and the amount can be reasonably estimated.</t>
  </si>
  <si>
    <t>Fair value of financial instruments</t>
  </si>
  <si>
    <t>ae. Fair value of financial instruments 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The Group's financial instruments consist principally of cash and cash equivalents, restricted cash, restricted short-term investments, accounts and notes receivable, foreign exchange forward contract receivable, call spread options, other receivables, prepayments and other current assets, capped call options, accounts and notes payable, other payables and accruals, foreign exchange forward contracts payable, short-term borrowings, long-term borrowings, convertible senior notes, interest rate swap and warrants. The foreign exchange forward contracts receivable and payable, call spread options, foreign exchange options, capped call options, interest rate swap, convertible senior notes and warrants are measured at fair value (note 34).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t>
  </si>
  <si>
    <t>Government grants</t>
  </si>
  <si>
    <t>af. Government grants Government grants related to technology upgrades and enterprise development are recognized as subsidy income when received. For the years ended December 31, 2016, 2017 and 2018, the Group received financial subsidies of RMB168,646,557 , RMB147,916,764 and RMB52,176,462 from the local PRC government authorities, respectively. These subsidies were non-recurring, not refundable and with no conditions, including none related to specific use or disposition of the funds, attached. Such amounts were recorded as subsidy income in the consolidated statements of operations. There are no defined rules and regulations to govern the criteria necessary for companies to enjoy such benefits and the amount of financial subsidy is determined at the discretion of the relevant government authorities. Government grants related to assets are initially recorded as other payables and accruals which are then deducted from the carrying amount when the assets are ready for use and approved by related government. The Company received government grant related to assets of nil, RMB26,306,649 and RMB8,102,911 during the years ended December 31, 2016, 2017 and 2018, respectively.</t>
  </si>
  <si>
    <t>Repurchase of share</t>
  </si>
  <si>
    <t>ag. Repurchase of share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si>
  <si>
    <t>ah. Statutory reserves Zhejiang Jinko, as sino-foreign owned joint venture incorporated in the PRC, is required to make appropriations of net profits, after recovery of accumulated deficit, to (i) a general reserve fund, (ii) an enterprise expansion fund, and (iii) a staff bonus and welfare fund prior to distribution of dividends to investors. These reserve funds are set at certain percentage of after-tax profit determined in accordance with PRC accounting standards and regulations (the "PRC GAAP"). The percentage of net profit for appropriation to these funds is at the discretion of their board of directors. Jiangxi Jinko, as wholly foreign owned enterprises incorporated in the PRC, is required on an annual basis to make appropriations of net profits, after the recovery of accumulated deficit, to a general reserve fund and a staff bonus and welfare fund. These reserve funds are set at certain percentage of after-tax profit determined in accordance with the PRC GAAP. The percentage of the appropriation for general reserve fund is at least 10%, and the percentage of the appropriation for staff bonus and welfare fund is at the discretion of its boards of directors. Except for the aforementioned subsidiaries, the Company's other subsidiaries, as domestic enterprises incorporated in the PRC, are required on an annual basis to make an appropriation of net profits, after the recovery of accumulated deficit, to a statutory reserve fund. The statutory reserve fund is set at the percentage of not lower than 10% of the after-tax profit determined in accordance with the PRC GAAP. 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 During the years ended December 31, 2016, 2017 and 2018, the Group made total appropriations to statutory reserves of RMB115,487,297, RMB50,632,996 and RMB53,290,350, respectively.</t>
  </si>
  <si>
    <t>Earnings/(Loss) per share</t>
  </si>
  <si>
    <t>ai. Earnings/(Loss) per share Basic earnings(loss) per share is computed by dividing net income(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change in income or loss as result from the assumed conversion of those participating securities, if any, by the weighted average number of ordinary and dilutive ordinary equivalent shares outstanding during the period. Ordinary share equivalents consist of the ordinary shares issuable upon the conversion of the convertible senior notes (using the if-converted method) and ordinary shares issuable upon the exercise of outstanding share options and warrants (using the treasury stock method). Potential dilutive securities are not included in the calculation of dilutive earnings per share if the effect is anti-dilutive. Periodic accretion to redeemable non-controlling interests in connection with then outstanding redeemable convertible preferred shares of JinkoPower (note 9), and the remaining net profit of the subsidiary (if any after deducting the accretion) that attributes to its outstanding redeemable convertible preferred shares under the two-class method, are recorded as deductions to consolidated net income (loss) from discontinued operations to arrive at net income (loss) available to the Company’s ordinary shareholders from discontinued operations. Changes in income or loss as result from the assumed conversion of the convertible senior notes, if any, are recorded as the adjustment to the consolidated net income (loss) from continuing operations to arrive at the diluted net income (loss) available to the Company’s ordinary shareholders from continuing operations.</t>
  </si>
  <si>
    <t>Share-based compensation</t>
  </si>
  <si>
    <t>aj. Share-based compensation 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Other comprehensive income/(loss)</t>
  </si>
  <si>
    <t>ak. Other comprehensive income/(loss) Other comprehensive income/(loss) is defined as the change in equity during a period from non-owner sources. The Company’s other comprehensive income/(loss) for each period presented is comprised of foreign currency translation adjustment of the Company’s foreign subsidiaries and unrealized gains and losses on available-for-sale securities. .</t>
  </si>
  <si>
    <t>Convenience translation</t>
  </si>
  <si>
    <t>al. Convenience translation Translations of balances in the consolidated balance sheet, consolidated statement of operation, consolidated statement of comprehensive income and statement of cash flows from RMB into United States dollars ("US$" or "USD") as of and for the year ended December 31, 2018 are solely for the convenience of readers and were calculated at the rate of RMB$6.8755 to US$1.00, representing the exchange rate set forth in the H.10 statistical release of the Federal Reserve Board. No representation is intended to imply that the RMB amounts could have been, or could be, converted, realized or settled into US$ at that rate on December 31, 2018, or at any other rate.</t>
  </si>
  <si>
    <t>Recent accounting pronouncements</t>
  </si>
  <si>
    <t xml:space="preserve">am,. Recent accounting pronouncements New Accounting Standards Adopted In May 2014, the FASB and the International Accounting Standards Board (IASB) jointly issued ASU No. 2014-9, Revenue from Contracts with Customers (Topic 606), which was further updated by ASU No. 2016-08 in March 2016, ASU No.2016-10 in April 2016 and ASU No.2016-11 in May 2016. The new guidance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has evaluated its material contracts, and has concluded that the impact of adopting the standard on its consolidated financial statements and related disclosures was not material. The Company adopted the standard on January 1, 2018. Details please refer to note 2(v). In January 2016, the FASB issued Accounting Standards Update No. 2016-01 (ASU 2016-01), "Financial Instruments-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ASU 2016-01 is effective for annual reporting periods, and interim periods within those years beginning after December 15, 2017. We adopted this guidance on January 1, 2018 and it did not have a material effect on the Company’s consolidated financial statements. In August 2016, the FASB issued ASU No.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fiscal years beginning after December 15, 2017, and interim periods within fiscal years beginning after December 15, 2018. We adopted this guidance on January 1, 2018 and it did not have a material effect on the Company’s consolidated financial statements. Statements of Cash Flows (Topic 230): Restricted Cash. In November 2016, the FASB issued ASU 2016-18, Statements of Cash Flows (Topic 230): Restricted Cash. The guidance requires that a statement of cash flows explain the changes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s of cash flows. The standard is effective for fiscal years beginning after December 15, 2017, and interim periods within those fiscal years. The standard should be applied to each period presented using a retrospective transition method. We adopted this guidance on January 1, 2018 and it did not have a material effect on the Company’s consolidated financial statements, but resulted in restricted cash being included with cash, cash equivalents and restricted cash when reconciling the beginning-of-period and end-of-period total amounts shown on the statements of cash flows. Cash flows were restated for years ended December 31, 2016 and 2017. In October 2016, the FASB issued ASU 2016-16, Income Taxes (Topic 740) - Intra-Entity Transfers of Assets Other Than Inventory, to improve the accounting for the income tax consequences of intra-entity transfers of assets other than inventor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The amendments in this update should be applied on a modified retrospective basis through a cumulative-effect adjustment directly to retained earnings as of the beginning of the period of adoption. We adopted this guidance on January 1, 2018 and it did not have a material effect on the Company’s consolidated financial statements. New Accounting Standards Not Yet Adopted In February 2016, the FASB issued ASU 2016-02, "Leases (Topic 842)." ASU 2016-02 requires the identification of arrangements that should be accounted for as leases. In general, for lease arrangements exceeding a twelve-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In July 2018, the FASB issued ASU 2018-10, "Codification Improvements to Topic 842 (Leases)", which provides narrow amendments to clarify how to apply certain aspects of ASU 2016-02, and ASU 2018-11, "Leases (Topic 842): Targeted Improvements", which provides an additional transition method by allowing entities to initially apply ASU 2016-02, and subsequent related standards, at the adoption date and recognize a cumulative-effect adjustment to the opening balance of retained earnings in the period of adoption. These ASUs (collectively “ASC 842”) are effective for annual periods beginning after December 15, 2018, and interim periods within those annual periods. The Company will adopt the new guidance effective January 1, 2019 using a modified retrospective approach through a cumulative-effect adjustment to retained earnings as of the beginning of the period of adoption and will not recast the prior comparative periods. The Company estimates that in the range of approximately RMB220 million to RMB280 million would be recognized as total right-of-use assets and total lease liabilities on its consolidated balance sheet as of January 1, 2019. However, the Company does not expect the adoption to have a material impact to its Statement of Cash Flows or Statement of Comprehensive Income. Incremental disclosure will be made in accordance with the guidelines provided by the new standard since the adoption date on January 1, 2019. Upon adoption of ASC 842, the Company intends to elect the following practical expedients: • The Company intends to elect not to separate non-lease components from lease components and instead to account for each separate lease component and the non-lease components associated with that lease component as a single lease component. • If at the lease commencement date, a lease has a lease term of 12 months or less and does not include a purchase option that is reasonably certain to exercise, the Company will elect not to apply ASC 842 recognition requirements. • As the Company plans to apply the new transition method allowed per ASU 2018-11, the Company intends to elect not to reassess arrangements entered into prior than January 1, 2019 for whether an arrangement is or contains a lease, the lease classification applied or to separate initial direct costs.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For public business entities that are SEC filers, the amendments are effective for fiscal years beginning after December 15, 2019, including interim periods within those fiscal years. The Company is in the process of evaluating the impact of the amendments on it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8. The adoption of this guidance is not expected to have a material impact on the Company's consolidated financial statements. In August 2017, the Financial Accounting Standard Board (“FASB”) issued ASU 2017-12, Derivatives and Hedging (Topic 815) – Targeted Improvements to Accounting for Hedging Activities,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and early adoption is permitted. The Group does not expect that the new standard will have a material impact on its consolidated financial statements. In February 2018, the FASB issued ASU 2018-02, Income Statement - Reporting Comprehensive Income (Topic 220): Reclassification of Certain Tax Effects from Accumulated Other Comprehensive Income, to address specific consequences of the U.S. Tax Reform. The update allows a reclassification from accumulated other comprehensive income to retained earnings for stranded tax effects resulting from the U.S. Tax Reform. The accounting update is effective January 1, 2019, with early adoption permitted, and is to be applied either in the period of adoption or retrospectively to each period in which the effect of the change in the U.S. federal corporate income tax rate in the U.S. Tax Reform is recognized. The Company is currently evaluating the impact of the new standard on the Company's consolidated financial statements. </t>
  </si>
  <si>
    <t>ORGANIZATION AND NATURE OF OPERATIONS (Tables)</t>
  </si>
  <si>
    <t>Subsidiary or Equity Method Investee [Line Items]</t>
  </si>
  <si>
    <t>Schedule of Subsidiaries</t>
  </si>
  <si>
    <t xml:space="preserve">Subsidiaries Date of Incorporation /Acquisition Place of Incorporation Percentage of ownership JinkoSolar Technology Limited (“Paker”)* November 10, 2006 Hong Kong 100 % Jinko Solar Co., Ltd. (“Jiangxi Jinko”)****** December 13, 2006 PRC 100 % Zhejiang Jinko Solar Co., Ltd.("Zhejiang Jinko") June 30, 2009 PRC 100 % Jinko Solar Import and Export Co., Ltd. ("Jinko Import and Export") December 24, 2009 PRC 100 % JinkoSolar GmbH (“Jinko GmbH”) April 1, 2010 Germany 100 % Zhejiang Jinko Trading Co., Ltd.("Zhejiang Trading") June 13, 2010 PRC 100 % Xinjiang Jinko Solar Co., Ltd. May 30, 2016 PRC 100 % Yuhuan Jinko Solar Co., Ltd.("Yuhuan") July 29, 2016 PRC 100 % JinkoSolar (U.S.) Inc. ("Jinko US") August 19, 2010 USA 100 % Jiangxi Photovoltaic Materials Co., Ltd ("Jiangxi Materials") December 1, 2010 PRC 100 % JinkoSolar (Switzerland) AG(“Jinko Switzerland”) May 3, 2011 Switzerland 100 % JinkoSolar (US) Holdings Inc.(“Jinko US Holding”) June 7, 2011 USA 100 % JinkoSolar Italy S.R.L. (“Jinko Italy”) July 8, 2011 Italy 100 % JinkoSolar SAS (“Jinko France”) September 12, 2011 France 100 % Jinko Solar Canada Co., Ltd (“Jinko Canada”) November 18, 2011 Canada 100 % Jinko Solar Australia Holdings Co. Pty Ltd (“Jinko Australia”) December 7, 2011 Australia 100 % Jinko Solar Japan K.K. (“JinkoSolar Japan”) May 21, 2012 Japan 100 % Subsidiaries Date of Place of Percentage JinkoSolar Power Engineering Group Limited (“JinkoSolar Power”) November 12, 2013 Cayman 100 % JinkoSolar WWG Investment Co., Ltd. (“WWG Investment”) April 8, 2014 Cayman 100 % JinkoSolar Comércio do Brazil Ltda (“JinkoSolar Brazil”) January 14, 2014 Brazil 100 % Projinko Solar Portugal Unipessoal LDA. (“JinkoSolar Portugal”) February 20, 2014 Portugal 100 % JinkoSolar Mexico S.DE R.L. DE C.V. (“JinkoSolar Mexico”) February 25, 2014 Mexico 100 % Shanghai Jinko Financial Information Service Co., Ltd November 7, 2014 PRC 100 % Jinko Solar Technology SDN.BHD. (“JinkoSolar Malaysia”) January 21, 2015 Malaysia 100 % Jinko Huineng Technology Services Co., Ltd July 14, 2015 PRC 100 % Jinko Huineng (Zhejiang) Solar Technology Services Co., Ltd **** July 29, 2015 PRC 100 % JinkoSolar Enerji Teknolojileri Anonlm Sirketi April 13, 2017 Turkey 100 % Jinko Solar Sweihan (HK) Limited October 4, 2016 Hong Kong 100 % Jinko Solar (Shanghai) Management Co., Ltd July 25, 2012 PRC 100 % JinkoSolar Trading Privated Limited February 6, 2017 India 100 % JinkoSolar LATAM Holding Limited August 22, 2017 Hong Kong 100 % JinkoSolar Middle East DMCC November 6, 2016 Emirates 100 % Jinko Power International (Hongkong) Limited July 10, 2015 Hong Kong 100 % JinkoSolar International Development Limited** August 28, 2015 Hong Kong 100 % Jinkosolar Household PV System Ltd. January 12, 2015 BVI 100 % Canton Best Limited(“Canton Best BVI”) September 16, 2013 BVI 100 % Wide Wealth Group Holding Limited(“Wide Wealth Hong Kong”) *** June 11, 2012 Hong Kong 100 % JinkoSolar (U.S.) Industries Inc. November 16, 2017 USA 100 % Poyang Ruixin Information Technology Co., Ltd. December 19, 2017 PRC 100 % JinkoSolar Technology (Haining) Co., Ltd December 15, 2017 PRC 100 % Poyang Luohong Power Co., Ltd(“Poyang Luohong”) ***** August 7, 2018 PRC 51 % *In the fourth quarter of 2016, JinkoSolar Technology Limited (formally known as Paker Technology Limited) disposed of Zhejiang Jinko Financial Leasing Co., Ltd with the consideration of RMB183.0 million (USD26.4 million). Loss of disposal amounted to RMB15.2 million (USD2.2 million) was recognized. 13.1 million (USD 2.0 million) was collected in 2017. All the outstanding considerations will be settled by the end of 2019. **In the fourth quarter of 2016, JinkoSolar International Development Limited (Thailand) Co. Ltd (“Jinko Thailand”) with the consideration of RMB2.4 million (USD0.4 million). Loss of disposal amounted to RMB0.1 million (USD0.02 million) was recognized. Consideration associated with the transaction was collected in 2017. **In the fourth quarter of 2017, JinkoSolar International Development Limited , 27.3 thousand (USD4.2 thousand). Gain on disposal amounted to RMB102.3 thousand (USD15.7 thousand) was recognized. Consideration associated with the transaction was collected in 2018. **In the fourth quarter of 2017, JinkoSolar International Development Limited power plants, including Energia Solar AHU, S.de R.L. de C.V., Energia Solar CAB, S.de R.L. de C.V., Energia Solar MAZ, S.de R.L. de C.V., and PV Energy SAM, S.de R.L. de C.V., with the consideration of RMB1.3 thousand (USD0.2 thousand). Gain on disposal amounted to RMB154.8 thousand (USD23.8 thousand) was recognized. Consideration associated with the transaction has not been collected as of December 31, 2018. ***In the fourth quarte r of 2016, Wide Wealth Hong Kong of the 55% equity interest indirectly held by the US$250.0 US$225.0 45% US$225.0 ****In the first quarter of 2018, the Company changed the name of a subsidiary from Zhejiang Jinko Solar Power Sales Co., Ltd to Jinko Huineng (Zhejiang) Solar Technology (Zhejiang) Services Co., Ltd. *****In the third quarter of 2018, the Group and Jinko Power Group jointly invested in and established an entity named Poyang Luohong Power Co., Ltd. (“Poyang Luohong”), which develops and operates solar power project in Shangrao, Jiangxi Province. Cash capital injection with the amount of RMB 98 million have been made by Jinko Power Group at the end of 2018. The Group held 51% equity interests of Poyang Luohong and consolidated such entity in its financial statements. ******In the fourth quarter of 2018, the Group disposed of Jinko Solar Investment (Pty) Ltd and its subsidiary Jinko Solar Pty Ltd. (“JinkoSolar South Africa”) with the consideration of RMB 1 20 </t>
  </si>
  <si>
    <t>PRINCIPAL ACCOUNTING POLICIES (Tables)</t>
  </si>
  <si>
    <t>Restrictions on Cash and Cash Equivalents</t>
  </si>
  <si>
    <t xml:space="preserve">Cash, cash equivalents and restricted cash as reported in the consolidated statement of cash flows are presented separately on our consolidated balance sheet as follows: As of December 31, 2017 2018 RMB RMB Cash and cash equivalents 1,928,302,849 3,104,916,803 Restricted cash 833,071,955 377,110,770 Total 2,761,374,804 3,482,027,573 </t>
  </si>
  <si>
    <t>Schedule of New Accounting Pronouncements and Changes in Accounting Principles</t>
  </si>
  <si>
    <t xml:space="preserve">The following table summarizes the impact of adopting ASC 606 on the Company’s Consolidation Statements of Operations For the year ended December 31, 2018 As reported Balances Without Effect of Change RMB RMB RMB Total revenues 25,042,613,341 25,015,058,894 27,554,447 Income from continuing operations before income taxes 407,375,203 379,820,756 27,554,447 Income tax expenses (4,409,523 ) (8,542,690 ) (4,133,167 ) Net income 405,575,533 382,154,253 23,421,280 The following table summarizes the impact of adopting ASC 606 on the Company’s Consolidated Balance sheet: As of December 31, 2018 As reported Balances Without Effect of Change RMB RMB RMB ASSETS Current assets: Accounts receivable, net - third parties 5,436,370,691 5,408,816,244 27,554,447 Non-current assets: Deferred tax assets 338,069,324 342,202,491 (4,133,167 ) Shareholders’ equity: Retained earnings 3,202,528,312 3,179,107,032 23,421,280 </t>
  </si>
  <si>
    <t>Schedule of Product Warranty Liability</t>
  </si>
  <si>
    <t xml:space="preserve">Movement of accrued warranty cost For the year ended December 31 2016 2017 2018 RMB RMB RMB At beginning of year 421,830,367 575,254,503 643,307,854 Additions 257,464,846 299,331,079 278,417,311 Utilization (11,957,359 ) (114,112,651 ) (102,600,327 ) Reversal to selling and marketing expense (92,083,351 ) (117,165,077 ) (162,447,593 ) At end of year 575,254,503 643,307,854 656,677,245 </t>
  </si>
  <si>
    <t>DISCONTINUED OPERATIONS (Tables)</t>
  </si>
  <si>
    <t>Disposal Groups, Including Discontinued Operations, Income Statement</t>
  </si>
  <si>
    <t xml:space="preserve">Results of the discontinued operations January 1 – October 31 2016 RMB Revenues 952,968,658 Cost of revenues (407,369,723 ) Gross Profit 545,598,935 Operating expenses Selling and marketing - General and administrative (276,685,730 ) Total operating expenses (276,685,730 ) Income from operations 268,913,205 Interest expenses, net (215,226,564 ) Exchange loss (25,441,221 ) Change in fair value of foreign exchange forward contracts 4,455,731 Other income/(expenses), net 37,675 Subsidy income 141,496 Equity income in affiliated companies 15,265,937 Gain on disposal of discontinued operations 1,007,884,060 Income from discontinued operations before income taxes 1,056,030,319 Income tax expense, net (54,466,059 ) Income from discontinued operations, net of tax 1,001,564,260 </t>
  </si>
  <si>
    <t>Disposal Groups, Including Discontinued Operations, Balance Sheet</t>
  </si>
  <si>
    <t xml:space="preserve"> 2016 Cash flows generated from/(used in ) discontinued operations Net cash used in operating activities (2,017,319,542 ) Net cash used in investing activities (2,048,843,302 ) Net cash provided by financing activities 5,074,465,592 Net increase in cash and cash equivalent 1,008,302,748 </t>
  </si>
  <si>
    <t>REVENUES (Tables)</t>
  </si>
  <si>
    <t>Schedule of Revenues by Product</t>
  </si>
  <si>
    <t xml:space="preserve">The Group's revenues for the respective periods are detailed as follows: For the years ended December 31 2016 2017 2018 RMB RMB RMB Sales of solar modules 20,825,750,050 25,656,934,835 24,090,687,469 Sales of silicon wafers 136,079,690 455,695,782 567,241,687 Sales of solar cells 155,016,285 346,069,432 291,232,876 Sales of recovered silicon materials 860,047 - - Solar system integration projects 269,661,653 - - Sales of solar projects - - 93,451,309 Revenue from generated electricity 13,270,367 14,243,405 - Total 21,400,638,092 26,472,943,454 25,042,613,341 </t>
  </si>
  <si>
    <t>Schedule of Revenues by Geographic Area</t>
  </si>
  <si>
    <t xml:space="preserve">The following table summarizes the Group's net revenues generated in respective geographic locations: For the years ended December 31 2016 2017 2018 RMB RMB RMB Inside China (including Hong Kong and Taiwan) 8,249,043,110 9,854,855,071 6,610,688,059 Outside China 　 　 America 7,701,560,171 4,062,665,341 2,736,641,940 Mexico 119,325,996 2,759,307,925 2,224,866,178 Australia 261,450,393 780,619,935 2,080,920,654 Japan 992,645,497 1,291,492,459 1,889,728,505 UAE 4,385,798 1,232,505,395 1,605,363,081 Viet Nam 3,838,342 25,638,707 1,021,164,339 Egypt 10,878,773 4,876,118 783,360,507 Spain 16,558,540 44,213,321 584,803,646 Germany 137,285,731 395,282,839 463,060,298 Rest of the world 3,903,665,741 6,021,486,343 5,042,016,134 Total 21,400,638,092 26,472,943,454 25,042,613,341 </t>
  </si>
  <si>
    <t>INTEREST EXPENSES, NET (Tables)</t>
  </si>
  <si>
    <t>Interest Income and Interest Expense Disclosure</t>
  </si>
  <si>
    <t xml:space="preserve"> For the years ended December 31 2016 2017 2018 RMB RMB RMB Interest expenses 409,420,734 321,477,539 429,347,128 Less: Interest Capitalization (8,915,817 ) (17,662,780 ) (51,243,764 ) Less: Interest income (41,519,696 ) (58,810,161 ) (83,461,323 ) Amortisation of Bond Issue Costs 311,111 525,000 1,050,000 Total 359,296,332 245,529,598 295,692,041 </t>
  </si>
  <si>
    <t>OTHER INCOME/(EXPENSES), NET (Tables)</t>
  </si>
  <si>
    <t>Schedule of Other Nonoperating Income (Expense)</t>
  </si>
  <si>
    <t xml:space="preserve"> For the years ended December 31 2016 2017 2018 RMB RMB RMB Guarantee income 9,641,685 65,935,450 26,229,524 Donations (873,320 ) (6,288,539 ) (412,465 ) Total 8,768,365 59,646,911 25,817,059 </t>
  </si>
  <si>
    <t>TAXATION (Tables)</t>
  </si>
  <si>
    <t>Schedule of Earnings Before Income Taxes</t>
  </si>
  <si>
    <t xml:space="preserve"> For the year ended December 31 2016 2017 2018 RMB RMB RMB Cayman Islands (122,966,973 ) 8,709,933 57,199,049 PRC 1,394,413,594 438,904,245 532,128,623 Other countries (23,724,060 ) (298,739,141 ) (181,952,469 ) Income from continuing operations before income taxes 1,247,722,561 148,875,037 407,375,203 </t>
  </si>
  <si>
    <t>Schedule of Current and Deferred Income Taxes</t>
  </si>
  <si>
    <t xml:space="preserve"> For the year ended December 31 2016 2017 2018 RMB RMB RMB Current income tax expenses PRC (234,278,825 ) (39,138,531 ) (37,136,613 ) Other countries (35,469,815 ) 27,002,786 (74,198,842 ) Total current income tax expenses (269,748,640 ) (12,135,745 ) (111,335,455 ) Deferred tax benefit 12,261,634 7,507,742 106,925,932 Income tax expense, net (257,487,006 ) (4,628,003 ) (4,409,523 )</t>
  </si>
  <si>
    <t>Schedule of Income Tax Rate Reconciliation</t>
  </si>
  <si>
    <t xml:space="preserve"> For the year ended December 31 2016 2017 2018 % % % Statutory CIT rate 25.0 25.0 25.0 Effect of permanent differences: —Share-based compensation expenses 1.1 6.6 1.1 —Change in fair value of convertible senior notes and capped call options 2.2 0.0 0.0 —Accrued payroll and welfare expenses 1.0 13.4 4.2 —Change of enacted tax rate 0.4 (12.1 ) (3.2 ) —Other tax preferences (0.0 ) (42.3 ) (19.5 ) Difference in tax rate of a subsidiary outside the PRC 0.9 7.5 0.6 Effect of tax holiday for subsidiaries (10.9 ) (8.8 ) (14.0 ) Change in valuation allowance 0.9 ) 13.8 6.9 Effective tax rate 20.6 3.1 1.1 </t>
  </si>
  <si>
    <t>Schedule of Aggregate Amount and Per Share Effect of Reduction of CIT</t>
  </si>
  <si>
    <t xml:space="preserve"> For the year ended December 31 2016 2017 2018 RMB RMB RMB The aggregate amount of effect 135,724,429 36,268,723 57,284,294 Per share effect—basic 1.08 0.28 0.37 Per share effect—diluted 1.04 0.27 0.37 </t>
  </si>
  <si>
    <t>Schedule of Noncurrent Deferred Tax Assets</t>
  </si>
  <si>
    <t xml:space="preserve"> As of December 31 2017 2018 RMB RMB Net operating losses 125,206,224 315,472,145 Accrued warranty costs 147,133,263 137,737,283 Provision for inventories, accounts receivable, other receivable 54,705,934 46,850,223 Timing difference for revenue recognition of retainage contract 13,764,075 9,486,524 Other temporary differences 16,185,905 69,269,822 Timing difference for project assets, property, plant and equipment 11,804,621 - Total deferred tax assets 368,800,022 578,815,997 Less: Valuation allowance (86,443,363 ) (114,620,700 ) Less: Deferred tax liabilities in the same tax jurisdiction (6,984,552 ) (126,125,973 ) Deferred tax assets 275,372,107 338,069,324 Timing difference for project assets, property, plant and equipment (77,106,495 ) (126,125,973 ) Other temporary differences - (25,893,228 ) Total deferred tax liabilities (77,106,495 ) (152,019,201 ) Less: Deferred tax assets in the same tax jurisdiction 6,984,552 126,125,973 Deferred tax liabilities (70,121,943 ) (25,893,228 )</t>
  </si>
  <si>
    <t>Schedule of Movement of Valuation Allowances</t>
  </si>
  <si>
    <t xml:space="preserve"> For the year ended December 31 2016 2017 2018 RMB RMB RMB At beginning of year (54,792,006 ) (66,223,501 ) (86,443,363 ) Current year additions (38,362,418 ) (42,043,420 ) (29,565,816 ) Utilization and reversal of valuation allowances 26,930,923 21,823,558 1,388,479 At end of year (66,223,501 ) (86,443,363 ) (114,620,700 )</t>
  </si>
  <si>
    <t>REDEEMABLE NON-CONTROLLING INTERESTS (Tables)</t>
  </si>
  <si>
    <t>Schedule of change in the carrying amount of redeemable non-controlling interests</t>
  </si>
  <si>
    <t xml:space="preserve"> For the year ended December 31 2016 RMB Beginning Balance 1,607,925,732 Accretion to redemption value of redeemable non-controlling interests 159,477,930 Disposition of JinkoPower (1,767,403,662 ) Ending Balance - </t>
  </si>
  <si>
    <t>ACQUISITION OF SOLAR POWER PLANTS (Tables)</t>
  </si>
  <si>
    <t>Schedule of allocation of the purchase price of the assets acquired and liabilities assumed based on their fair values</t>
  </si>
  <si>
    <t xml:space="preserve"> RMB Total assets acquired 574,202,912 Total liabilities acquired (502,532,912 ) Net assets acquired 71,670,000 Total considerations 71,670,000 </t>
  </si>
  <si>
    <t>ACCOUNTS RECEIVABLE, NET-THIRD PARTIES (Tables)</t>
  </si>
  <si>
    <t>Schedule of Accounts Receivable</t>
  </si>
  <si>
    <t xml:space="preserve"> As of December 31, 2017 2018 RMB RMB Accounts receivables 4,762,291,432 5,692,976,209 Allowance for doubtful accounts (264,656,904 ) (256,605,518 ) Accounts receivable, net 4,497,634,528 5,436,370,691 </t>
  </si>
  <si>
    <t>Schedule of Movement of Allowance for Doubtful Accounts</t>
  </si>
  <si>
    <t xml:space="preserve"> As of December 31, 2016 2017 2018 RMB RMB RMB At beginning of year 335,713,383 376,574,061 264,656,904 Addition 274,128,700 147,474,390 149,029,546 Write-off (41,816,165 ) - - Reversal (191,451,857 ) (259,391,547 ) (157,080,932 ) At end of year 376,574,061 264,656,904 256,605,518 </t>
  </si>
  <si>
    <t>ADVANCES TO SUPPLIERS, NET - THIRD PARTIES (Tables)</t>
  </si>
  <si>
    <t>Schedule of Advances to Suppliers</t>
  </si>
  <si>
    <t xml:space="preserve"> As of December 31, 2017 2018 RMB RMB Advances to suppliers - current 404,600,994 672,745,598 Provision for advances to suppliers (7,524,746 ) (7,524,746 ) Advances to suppliers, net 397,076,248 665,220,852 </t>
  </si>
  <si>
    <t>INVENTORIES (Tables)</t>
  </si>
  <si>
    <t>Schedule of Inventories</t>
  </si>
  <si>
    <t xml:space="preserve"> As of December 31, 2017 2018 RMB RMB Raw materials 856,151,730 1,337,270,185 Work-in-progress 1,247,357,915 1,553,346,553 Finished goods 2,170,220,346 2,852,711,200 Total 4,273,729,991 5,743,327,938 </t>
  </si>
  <si>
    <t>PREPAYMENTS AND OTHER CURRENT ASSETS (Tables)</t>
  </si>
  <si>
    <t>Schedule of Prepayments and Other Current Assets</t>
  </si>
  <si>
    <t xml:space="preserve"> As of December 31, 2017 2018 RMB RMB Value-added tax deductible 695,298,614 899,664,288 Refund receivable of U.S. countervailing duties (note 2x) - 209,450,023 Receivable related to disposal of subsidiaries (note 1) 169,931,600 169,931,601 Deposit for customer duty, bidding and others 276,486,282 132,370,773 Rental deposit and prepayment 25,888,619 74,883,585 Prepayment for income tax 90,238,235 46,293,505 Prepaid insurance premium 16,388,399 34,237,367 Receivables related to discount from a supplier 15,607,413 26,497,935 Receivables related to disposal of land use right 14,571,587 25,326,877 Prepaid commission 28,551,662 8,705,847 Employee advances 10,576,736 4,721,001 Others 61,992,841 80,806,001 Receivables related to a sales leaseback transaction (note 25) 150,000,000 - Receivables related to disposal of property, plant and equipment 111,500,000 - Receivables of option exercised 39,685,283 - Total 1,706,717,271 1,712,888,803 </t>
  </si>
  <si>
    <t>PROPERTY, PLANT AND EQUIPMENT, NET (Tables)</t>
  </si>
  <si>
    <t>Schedule of Property and Equipment</t>
  </si>
  <si>
    <t xml:space="preserve"> As of December 31, 2017 2018 RMB RMB Buildings 1,636,589,735 2,263,778,746 Machinery and equipment 6,547,574,340 7,424,741,329 Motor vehicles 31,862,146 41,497,424 Furniture, fixture and office equipment 208,180,764 409,399,100 8,424,206,985 10,139,416,599 Less: Accumulated depreciation (2,368,014,424 ) (3,087,018,295 ) Less: Impairment (23,670,338 ) (22,671,733 ) Subtotal 6,032,522,223 7,029,726,571 Construction in progress 647,664,933 1,246,173,113 Property, plant and equipment, net 6,680,187,156 8,275,899,684 </t>
  </si>
  <si>
    <t>Schedule of movement in Impairment [Table Text Block]</t>
  </si>
  <si>
    <t xml:space="preserve"> As of December 31, 2016 2017 2018 RMB RMB RMB At beginning of year 35,263,789 51,439,373 23,670,338 Addition 125,524,021 - 14,548,005 Disposal of impaired assets (109,348,437 ) (27,769,035 ) (15,546,610 ) At end of year 51,439,373 23,670,338 22,671,733 </t>
  </si>
  <si>
    <t>PROJECT ASSETS, NET (Tables)</t>
  </si>
  <si>
    <t>Schedule of project assets and related accumulated depreciation</t>
  </si>
  <si>
    <t xml:space="preserve"> As of December 31, 2017 2018 RMB RMB Completed 32,505,243 879,954,662 Under construction 451,381,193 890,666,423 Less: Accumulated depreciation (10,155,212 ) - Project Assets, net 473,731,224 1,770,621,085 </t>
  </si>
  <si>
    <t>LAND USE RIGHTS, NET (Tables)</t>
  </si>
  <si>
    <t>Schedule of Land Use Rights</t>
  </si>
  <si>
    <t xml:space="preserve"> As of December 31, 2017 2018 RMB RMB Land use rights 496,819,382 639,222,396 Less: accumulated amortization (53,550,210 ) (64,277,210 ) Land use rights, net 443,269,172 574,945,186 </t>
  </si>
  <si>
    <t>INTANGIBLE ASSETS, NET (Tables)</t>
  </si>
  <si>
    <t>Schedule of Intangible Assets</t>
  </si>
  <si>
    <t xml:space="preserve"> As of December 31, 2017 2018 RMB RMB Trademark 3,260,160 4,653,340 Computer software 33,693,210 46,119,755 Less: accumulated amortization (11,210,959 ) (15,411,685 ) Intangible assets, net 25,742,411 35,361,410 </t>
  </si>
  <si>
    <t>OTHER ASSETS -THIRD PARTIES (Tables)</t>
  </si>
  <si>
    <t>Schedule of Other Assets</t>
  </si>
  <si>
    <t xml:space="preserve"> As of December 31, 2017 2018 RMB RMB Prepayments for purchase of property, plant and equipment 242,867,413 467,848,176 Deferred losses related to sales leaseback transactions (note 25) 251,751,659 217,127,346 Prepayment for warranty insurance premium 112,969,373 121,339,137 Deposit for rent and others 77,447,776 67,283,761 Value-added tax recoverable for solar power plants 2,190,152 30,217,620 Prepayment of income tax attributable to intercompany transactions - 8,394,367 Prepayment for land use rights 26,000,000 - Total 713,226,373 912,210,407 </t>
  </si>
  <si>
    <t>OTHER PAYABLES AND ACCRUALS (Tables)</t>
  </si>
  <si>
    <t>Schedule of Other Payables and Accruals</t>
  </si>
  <si>
    <t xml:space="preserve"> As of December 31, 2017 2018 RMB RMB Payables for purchase of property, plant and equipment 894,631,342 1,036,077,418 Freight payables 351,465,861 354,320,859 Finance lease payables (note 25) 227,457,961 287,441,586 Countervailing and anti-dumping duty 12,091,245 176,534,482 Commission payables 21,549,703 92,962,871 Accrued warranty cost 71,589,630 83,035,845 Accrued utilities, rentals and interest 40,668,363 66,013,084 Contracted labor fee 39,766,982 62,191,471 Value-added tax and other tax payables 89,900,273 54,126,560 Accrued income tax - 25,962,700 Accrued professional service fees 19,271,636 10,432,042 Public offering issuance cost 2,328,174 2,328,174 Government grants related to assets 6,551,657 2,018,720 Insurance premium payables 1,410,664 1,024,587 Others 26,116,103 26,554,161 Total 1,804,799,594 2,281,024,560 </t>
  </si>
  <si>
    <t>BORROWINGS (Tables)</t>
  </si>
  <si>
    <t>Schedule of Short-term Borrowings</t>
  </si>
  <si>
    <t xml:space="preserve"> As of December 31, 2017 2018 RMB RMB Short-term bank borrowings 6,046,574,490 6,916,827,666 Long-term bank borrowings—current portion 157,865,822 186,571,525 Total short-term borrowings 6,204,440,312 7,103,399,191 </t>
  </si>
  <si>
    <t>Schedule of Type of Short-term Borrowings</t>
  </si>
  <si>
    <t>In September 2018, Jiangxi Jinko entered into a 12-month RMB1.15 billion loan agreement with The Export-Import Bank of China. As of December 31, 2018, Jiangxi Jinko has drawn down RMB1,047,850,696 which is due and payable in 2019. The effective interest rate of the borrowing was 4.52% as of December 31, 2018. Type of loan As of December Guarantee/Collateral Credit loan 944,028,904 a) Letter of credit loan 818,824,362 a) Guaranteed by subsidiaries of the Group and/or collateralized on the Group's assets 645,197,721 Guaranteed by JinkoSolar Holding b) 165,396,174 Guaranteed by JinkoSolar Holding and Zhejiang Jinko b) 108,999,900 Guaranteed by JinkoSolar Holding and Jiangxi Jinko b) 941,249,834 Guaranteed by Jiangxi Jinko b) 10,000,000 Guaranteed by Jiangxi Jinko and Zhejiang Tradng b) 792,153,720 Guaranteed by Zhejiang Jinko b) 20,000,000 Guaranteed by Jiangxi Jinko and collateralized on Jiangxi Jinko's share c) 20,000,000 Collateralized on Jiangxi Jinko's share c) 50,000,000 Guaranteed by Jiangxi Jinko and collateralized on Yuhuan's assets of CIP d) 150,000,000 Collateralized on Jiangxi Jinko‘s Account receivables e) 159,000,000 Collateralized on Zhejiang Jinko‘s Account receivables e) 102,358,400 Collateralized on bank deposits of Zhejiang Jinko f) 33,972,840 Collateralized on bank deposits of Jiangxi Jinko f) 28,070,488 Collateralized on the Group's inventory g) 2,114,146,848 Guaranteed and collateralized on buildings, equipment and other assets of the Group h) Total 7,103,399,191 As of December 31, 2018, the Group had short-term bank borrowings of RMB1,253,028,904 credit loans and RMB818,824,362 letter of credit loan (including RMB131,624,362 credit loans collateralized by the bank deposits of Jinko Malaysia). The remaining short-term bank borrowings of RMB5,031,545,925 were either guaranteed by other parties and/or collateralized on the Group’s assets, detailed as following: b) Borrowings of RMB645,197,721 guaranteed by JinkoSolar Holding, RMB165,396,174 guaranteed by JinkoSolar Holding and Zhejiang Jinko, RMB108,999,900 guaranteed by JinkoSolar Holding and Jiangxi Jinko, RMB941,249,834 guaranteed by Jiangxi Jinko, RMB10,000,000 guaranteed by Jiangxi Jinko and Zhejiang Trading, RMB792,153,720 guaranteed by Zhejiang Jinko, respectively. c) Borrowings of RMB20,000,000 collateralized on the Jiangxi Jinko’s share pledge and guaranteed by Jiangxi Jinko and another RMB 20,000,000 collateralized on the Jiangxi Jinko's share pledge only. d) Borrowings of RMB50,000,000 collateralized on the Yuhuan’s assets of construction in progress amounted to 53.7 million and also guaranteed by Jiangxi Jinko. e) Borrowings of RMB159,000,000 collateralized on the account receivables of Zhejiang Jinko, and borrowing of RMB150,000,000 collateralized on the account receivables of Jiangxi Jinko. f) Borrowings of RMB102,358,400 collateralized on the bank deposits of Zhejiang Jinko and RMB33,972,840 collateralized on the bank deposit of Jiangxi Jinko. g) Borrowing of RMB28,070,488 collateralized on the Group’s certain inventories. h) Borrowings of RMB2,114,146,848 collateralized on the Group's certain building and equipment, including RMB1,833,207,324 which were also collateralized on the Group's certain land use rights, RMB165,460,628 were also collateralized on the Group's certain inventories. In addition, included in these borrowings there were borrowings of RMB100,000,000 guaranteed by JinkoSolar Holding, RMB138,000,000 guaranteed by JinkoSolar Holding and Zhejiang Jinko, RMB506,356,628 guaranteed by Jiangxi Jinko, RMB50,000,000 guaranteed by Jiangxi Jinko and Zhejiang Trading, RMB1,047,850,696 guaranteed by Zhejiang Jinko and Jiangxi Heji, RMB249,000,000 guaranteed by shareholders (Xiande Li and Kangping Chen).</t>
  </si>
  <si>
    <t>Schedule of Long-term Borrowings</t>
  </si>
  <si>
    <t xml:space="preserve"> As of December 31, 2017 2018 RMB RMB Long-term bank borrowings 537,654,759 2,141,402,299 Less: Current portion (157,865,822 ) (186,571,525 ) Total long-term borrowings 379,788,937 1,954,830,774 </t>
  </si>
  <si>
    <t>Schedule of Long-term Future Principal Repayments</t>
  </si>
  <si>
    <t xml:space="preserve"> Year ended December 31, RMB 2019 186,571,525 2020 160,495,200 2021 274,528,000 2022 - 2023 - Thereafter 1,519,807,574 Total 2,141,402,299 </t>
  </si>
  <si>
    <t>Accrued income tax - non-current (Tables)</t>
  </si>
  <si>
    <t>Schedule of Accrued income tax - non-current</t>
  </si>
  <si>
    <t xml:space="preserve"> As of December 31, 2017 2018 RMB RMB Accrued income tax – non-current 6,041,195 - </t>
  </si>
  <si>
    <t>FINANCE LEASE OBLIGATIONS AND OTHERS (Tables)</t>
  </si>
  <si>
    <t>Schedule of Capital Leased Assets</t>
  </si>
  <si>
    <t xml:space="preserve"> As of December 31, 2017 2018 RMB RMB Equipment 824,892,821 936,961,787 Less: accumulated depreciation (44,196,469 ) (116,935,527 ) Net Value 780,696,352 820,026,260 </t>
  </si>
  <si>
    <t>Schedule of Future Minimum Lease Payments for Capital Leases</t>
  </si>
  <si>
    <t xml:space="preserve">Year ending December 31, RMB Year ended December 31, 2019 274,920,585 2020 213,714,266 2021 124,790,398 Total minimum lease payments 613,425,249 Less: Amount representing interest (35,231,837 ) Present value of net minimum lease payments 578,193,412 Current portion 239,781,124 Non-current portion 338,412,288 </t>
  </si>
  <si>
    <t>EARNINGS PER SHARE (Tables)</t>
  </si>
  <si>
    <t>Schedule of Earnings Per Share</t>
  </si>
  <si>
    <t xml:space="preserve"> For the years ended December 31, 2016 2017 2018 RMB RMB RMB Numerator: Net income from continuing operations 990,235,555 142,191,365 405,575,533 Net income from discontinued operations 1,001,564,260 - - Total net income 1,991,799,815 142,191,365 405,575,533 Net income from continuing operations 990,235,555 142,191,365 405,575,533 Less: Net (loss)/income attributable to non-controlling interests from continuing operations (432,541 ) 485,676 (903,161 ) Net income attributable to JinkoSolar’s ordinary shareholders from continuing operations 990,668,096 141,705,689 406,478,694 Net income from discontinued operations 1,001,564,260 - - Less: Net income attributable to non-controlling interests from discontinued operations 6,044,451 - - Less: Accretion to redemption value of redeemable non-controlling interests from discontinued operations 159,477,930 - - Net income/(loss) attributable to JinkoSolar’s ordinary shareholders from discontinued operations 836,041,879 - - Net income attributable to JinkoSolar’s ordinary shareholders from continuing operations 990,668,096 141,705,689 406,478,694 Interest expense add back on assumed conversion of convertible senior notes 6,142,661 - - Numerator for diluted income per share for continuing operations 996,810,757 141,705,689 406,478,694 Numerator for diluted income/(loss) per share for discontinued operations 836,041,879 - - Denominator: Denominator for basic earnings per share - weighted average number of ordinary shares outstanding 125,870,272 128,944,330 153,806,379 Dilutive effects of share options 2,246,095 2,742,900 897,786 Incremental shares on assumed conversion of convertible notes 2,474,074 - - Denominator for diluted calculation - weighted average number of ordinary shares outstanding 130,590,441 131,687,230 154,704,166 Continuing operations: Basic earnings per share attributable to JinkoSolar's ordinary shareholders from continuing operations 7.87 1.10 2.64 Diluted earnings per share attributable to JinkoSolar's ordinary shareholders from continuing operations 7.63 1.08 2.63 Discontinued operations: Basic earnings/(loss) per share attributable to JinkoSolar's ordinary shareholders from discontinued operations 6.64 - - Diluted earnings/(loss) per share attributable to JinkoSolar's ordinary shareholders from discontinued operations 6.40 - - </t>
  </si>
  <si>
    <t>SHARE BASED COMPENSATION (Tables)</t>
  </si>
  <si>
    <t>Share-based Compensation Arrangement by Share-based Payment Award [Line Items]</t>
  </si>
  <si>
    <t>Summary of Stock Option Activity</t>
  </si>
  <si>
    <t xml:space="preserve"> Number of option outstanding Weighted-average exercise price Weighted-average remaining contractual term Aggregate intrinsic value (US$/share) (in years) (RMB) Balance as of January 1, 2018 9,090,536 3.25 - - Granted - - - - Exercise (445,164 ) 1.51 - - Forfeited (192,000 ) 3.29 - - Balance as of December 31, 2018 8,453,372 3.34 5.80 152,447 　 　 　 　 Vested and expected to vest as of December 31,2018 7,728,598 3.35 5.73 152,447 Vested and exercisable as of December 31, 2018 5,930,114 3.37 5.60 152,447 </t>
  </si>
  <si>
    <t>Schedule of Expense Allocation</t>
  </si>
  <si>
    <t xml:space="preserve"> As of December 31, 2016 2017 2018 RMB RMB RMB Costs of revenues 333,338 2,219,311 967,367 Selling expenses 15,980,509 12,722,162 6,415,213 General and administrative expenses 67,152,462 46,017,821 24,066,459 Research and development expenses 6,101,390 3,908,608 (2,141,136 ) Total 89,567,699 64,867,902 29,307,903 </t>
  </si>
  <si>
    <t>Schedule of Assumptions</t>
  </si>
  <si>
    <t xml:space="preserve"> 2016 Expected volatility 77.72% - 79.56 % Expected dividend yield 0 % Expected terms 5.3 - 6.5 Risk-free interest rate 1.74% - 1.94 % Fair value per option at grant date (RMB) 16.94 - 17.93 </t>
  </si>
  <si>
    <t>RELATED PARTY TRANSACTIONS AND BALANCES (Tables)</t>
  </si>
  <si>
    <t>Schedule of related party balances</t>
  </si>
  <si>
    <t>Outstanding amounts due from/to related parties as of December 31, 2017 and 2018 were as follows: 2017 2018 December 31 December 31 RMB RMB Accounts receivable from related parties: Accounts receivable from Jiangsu Jinko-Tiansheng Co., Ltd. (“Jinko-Tiansheng”, in which JinkoSolar owns 30% equity interests) - 25,368,631 Accounts receivable from Jinko Power Group for sales of solar modules and others 1,049,200,951 522,619,737 Accounts receivable from Sweihan PV Power Company P.S.J.C ("Sweihan PV", which develops and operates solar power projects in Dubai) 1,063,841,109 127,779,355 Other receivables from related parties: Advances of travel and other business expenses to executive directors who are also shareholders 8,000 - Other receivables from Jinko Power Group for receivable related to disposal of subsidiaries 28,634 - Other receivables due from Sweihan Solar Holding Company 653,420 - Other receivables from Jinko Power Group for miscellaneous transactions 6,712,861 8,296,133 Prepayments to Jinko Power Group for outsourcing services 10,333,131 55,514,313 Other receivables from Jinko Power Group for provision of guarantee 28,856,153 3,919,423 Other assets from related parties: Other assets from Jinko Power Group for provision of guarantee 146,025,979 144,983,745 　 Accounts payable due to a related party: 　 Accounts payable due to subsidiaries of Renesola Zhejiang Ltd. ("ReneSola", controlled by an immediate family member of the principal shareholders and directors of the Company, who are the executive officers of the Company) 800,027 698,043 Accounts payable due to Jiangsu Jinko-Tiansheng Co., Ltd. 4,528,869 - 　 Advances from related parties: 　 Advances from Jinko Power Group for sales of solar modules 37,344,500 910,087 Advances from subsidiaries of ReneSola 55,444 - 　 Notes payables due to related parties: 　 Notes payables due to Jinko Power Group - 35,000,000 　 Other payables due to a related party: 　 Other payables to Jiangxi Desun Energy Co., Ltd.(“Jiangxi Desun”, an entity in which our founders and substantial shareholders, Xiande Li, Kangping Chen and Xianhua Li, each holds more than 10%, and collectively hold 73%, of the equity interest) for leasing of land and buildings 8,628,855 9,704,152 Other payables due to Jinko Power Group for payments on behalf of the Company 3,704,629 11,058,987 Other payables of travel and other business expense reimbursement to executive directors who are also shareholders - 55,457 (1) Mr Xianshou Li, chairman and chief executive officer of Renesola is the brother of Mr Xiande Li, chairman of the board of directors of the Company. (2) Advances of travel and other business expenses to executive directors who are also shareholders represent the amounts the Company advanced to them for expected expenses, charges and incidentals relating to their business development activities. (3) Balances due to related parties are interest-free, not collateralized, and have no definitive repayment terms.</t>
  </si>
  <si>
    <t>Schedule of Transactions with Related Parties [Table Text Block]</t>
  </si>
  <si>
    <t xml:space="preserve">Transactions related parties for the year ended December 31, 2016, 2017 and 2018 were as follows: For the years ended December 31, 2016 2017 2018 RMB RMB RMB Revenue from sales of products and providing services to related parties Revenue from sales of products to Sweihan PV Power Company P.S.J.C (“Sweihan PV”, which develops and operates solar power projects in Dubai) - 1,219,803,260 1,416,020,214 Revenue from sales of products to Jinko Power Group 35,181,217 453,251,266 38,895,833 Income of guarantee fee from Jinko Power Group 9,641,685 64,225,858 26,229,524 Rental services provided to Jinko Power Group 345,600 2,142,018 2,177,280 Revenue from sales of products to a subsidiary of ReneSola - 6,474,041 47,388 Purchase of raw materials from related partie Raw materials purchased from a subsidiary of ReneSola - 2,866,904 - Service expenses provided by related parties Processing fee of OEM service charged by Jiangsu Jinko-Tiansheng - 8,375,075 19,741,927 Solar project management service provided by Jinko Power Group - 2,735,269 20,842,153 Construction service of solar project provided by Jinko Power Group - - 25,769,137 Rental services provided by Jiangxi Desun 1,100,304 1,100,304 1,100,304 </t>
  </si>
  <si>
    <t>COMMITMENTS AND CONTINGENCIES (Tables)</t>
  </si>
  <si>
    <t>Schedule of Future Minimum Payments Under Operating Leases</t>
  </si>
  <si>
    <t xml:space="preserve">Year ending December 31, RMB 2019 51,562,667 2020 48,609,754 2021 47,979,831 2022 41,862,755 2023 41,642,309 Thereafter 134,963,554 Total 366,620,870 </t>
  </si>
  <si>
    <t>Schedule of Long-term Purchase Commitment</t>
  </si>
  <si>
    <t xml:space="preserve">Year ending December 31, RMB 2019 2,059,078,674 2020 1,528,951,393 Thereafter 121,600,000 Total 3,709,630,067 </t>
  </si>
  <si>
    <t>FAIR VALUE MEASUREMENTS (Tables)</t>
  </si>
  <si>
    <t>Schedule of Investments Measured at Fair Value on Recurring Basis</t>
  </si>
  <si>
    <t xml:space="preserve"> Fair Value Measurements at Reporting Date Using Description Balance as of December 31, 2016 Quote prices in active market for identical assets (Level 1) Significant other observable inputs (Level 2) Significant unobservable inputs (Level 3) Assets: Foreign exchange forward contracts- receivable 640,876 - 640,876 - Liabilities: Convertible senior notes 423,739,708 - - 423,739,708 Guarantee liabilities 226,086,556 - - 226,086,556 Interest rate swap 10,364,075 - - 10,364,075 Fair Value Measurements at Reporting Date Using Description Balance as of December 31, 2017 Quote prices in active market for identical assets (Level 1) Significant other observable inputs (Level 2) Significant unobservable inputs (Level 3) Assets: Guarantee receivables 174,882,132 - - 174,882,132 Liabilities: Foreign exchange forward contracts- payable 4,520,619 - 4,520,619 Convertible senior notes 65,342 - - 65,342 Guarantee liabilities 148,187,615 - - 148,187,615 Interest rate swap 26,486,388 - - 26,486,388 Fair Value Measurements at Reporting Date Using Description Balance as of December 31, 2018 Quote prices in active market for identical assets (Level 1) Significant other observable inputs (Level 2) Significant unobservable inputs (Level 3) Assets: Guarantee receivables 197,431,047 197,431,047 Foreign exchange forward contracts- receivable 1,192,168 1,192,168 Foreign exchange options 846,718 846,718 Liabilities: Convertible senior notes 68,632 68,632 Guarantee liabilities 92,404,068 92,404,068 Foreign exchange forward contracts- payable 9,463,728 9,463,728 Interest rate swap 12,786,001 12,786,001 </t>
  </si>
  <si>
    <t>Schedule of Reconciliation of Assets Measured at Fair Value on Recurring Basis Using Significant Unobservable Inputs</t>
  </si>
  <si>
    <t xml:space="preserve"> For the year ended December 31, 2016 2017 2018 RMB RMB RMB Balance at January 1, 1,506,981,361 423,739,708 65,342 Foreign exchange (gain)/loss 43,448,795 (845,071 ) 3,290 Change in fair value of convertible senior notes 92,015,957 - - Repurchase of convertible senior notes (1,218,706,405 ) (422,829,295 ) - Balance at December 31, 423,739,708 65,342 68,632 For the year ended December 31, 2016 2017 2018 RMB RMB RMB Balance at January 1, 17,490,323 - - Foreign exchange (gain)/loss 736,212 - - Change in fair value of capped call options (18,226,535 ) - - Balance at December 31, - - - For the year ended December 31, 2016 2017 2018 RMB RMB RMB Balance at January 1, - - - Purchase of foreign exchange options - - 10,566,900 Change in fair value of foreign exchange options - - (9,720,182 ) Balance at December 31, - - 846,718 </t>
  </si>
  <si>
    <t>Schedule of fair value of call spread option contracts</t>
  </si>
  <si>
    <t xml:space="preserve"> For the year ended December 31, 2016 2017 2018 RMB RMB RMB Balance at January 1, 7,277,406 - - Purchase of call spread option 4,761,603 - - Exercise of call spread options (12,039,009 ) - - Balance at December 31, - - - </t>
  </si>
  <si>
    <t>Schedule of fair value of warrant liability</t>
  </si>
  <si>
    <t xml:space="preserve"> For the year ended December 31, 2016 2017 2018 RMB RMB RMB Balance at January 1, 68,377,608 - - Exchange loss on warrant liability 2,256,314 - - Change in fair value of warrant liability (34,937,341 ) - - Repurchase of warrant liability (35,696,581 ) - - Balance at December 31, - - - </t>
  </si>
  <si>
    <t>Schedule of Change in Fair Value of rate swap Derivatives</t>
  </si>
  <si>
    <t xml:space="preserve"> For the year ended December 31, 2016 2017 2018 RMB RMB RMB Balance at January 1, - 10,364,075 26,486,388 Change in fair value of interest rate swap 10,364,075 16,122,313 (9,701,051 ) Cash settlement - - (3,999,336 ) Balance at December 31, 10,364,075 26,486,388 12,786,001 </t>
  </si>
  <si>
    <t>Schedule of Change in Fair Value of Derivatives</t>
  </si>
  <si>
    <t xml:space="preserve"> For the year ended December 31, 2016 2017 2018 RMB RMB RMB Balance at January 1, - 226,086,556 148,187,615 Additions 235,728,241 5,122,691 1,425,026 Amortization (9,641,685 ) (47,292,776 ) (28,243,063 ) Cancellation - (35,728,856 ) (28,965,510 ) Balance at December 31, 226,086,556 148,187,615 92,404,068 Foreign exchange forward Type of derivatives Foreign For the year ended contracts Call spread Interest Capped call Warrant exchange December 31, Realized Unrealized options Rate swap options liability options Total (In RMB) 2016 (53,202,660 ) 640,876 (10,364,075 ) (18,226,535 ) 34,937,341 (46,215,053 ) 2017 (3,690,785 ) (4,520,619 ) - (16,122,313 ) - (24,333,717 ) 2018 (42,614,340 ) (1,475,360 ) - 9,701,051 - - (9,720,182 ) (44,108,831 ) Fair Value Measurements at Reporting Date Using Description Balance as of December 31, 2016 Quote Prices in active market for identical assets (Level 1) Significant other observable input (Level 2) Significant unobservable input (Leval 3) Total (losses) RMB RMB RMB RMB Property, plant and equipment, net 4,738,681,353 - - 4,738,681,353 125,524,021 As of December 31, 2018 Fair Value Measurements at Reporting Date Using Description Balance as of December 31, 2018 Quote Prices in active market for identical assets (Level 1) Significant other observable input (Level 2) Significant unobservable input (Leval 3) Total (losses) RMB RMB RMB RMB Property, plant and equipment, net 8,275,899,684 - - 8,275,899,684 14,548,043 </t>
  </si>
  <si>
    <t>ADDITIONAL INFORMATION-CONDENSED FINANCIAL STATEMENTS OF THE PARENT COMPANY (Tables)</t>
  </si>
  <si>
    <t>Condensed Statements of Operations</t>
  </si>
  <si>
    <t xml:space="preserve"> For the year ended December 31 2016 2017 2018 RMB RMB RMB USD (note 2 (an)) Net revenue - - Cost of revenues - - Gross profit - - Total operating expenses (9,937,095 ) (3,139,147 ) (2,267,582 ) (329,806 ) Other income, net 3,214,433 8,825,212 6,249,651 908,974 Income/(loss) from operations (6,722,662 ) 5,686,065 3,982,069 579,168 Share of income from subsidiaries and affiliates 1,949,659,745 124,171,093 348,543,952 50,693,615 Interest (expenses)/income, net 4,089,083 (1,563,985 ) (722 ) (105 ) Exchange gain/(loss) (10,073,699 ) 13,412,516 53,953,395 7,847,196 Change in fair value of convertible senior notes and capped call option (110,242,492 ) - - - Income before income taxes 1,826,709,975 141,705,689 406,478,694 59,119,874 Income tax expenses - - - - Net income attributable to JinkoSolar Holding Co., Ltd.’s ordinary shareholders 1,826,709,975 141,705,689 406,478,694 59,119,874 </t>
  </si>
  <si>
    <t>Condensed Balance Sheets</t>
  </si>
  <si>
    <t xml:space="preserve"> December 31, 2017 December 31, 2018 RMB RMB USD (note 2 (an)) ASSETS Current assets: Cash and cash equivalent 15,706,763 3,509,861 510,488 Due from subsidiaries 534,172,422 2,509,376,092 364,973,615 Due from related parties 9,625,813 3,919,423 570,056 Other current assets 40,037,711 152,275 22,147 Total current assets 599,542,709 2,516,957,651 366,076,306 Investments in subsidiaries 6,452,545,486 6,843,226,906 995,306,075 Due from related parties - non current 476,963 40,402,875 5,876,354 Total assets 7,052,565,158 9,400,587,432 1,367,258,735 LIABILITIES AND SHAREHOLDERS’ EQUITY Current liabilities: Due to subsidiaries 358,580,283 1,531,072,256 222,685,224 Due to related parties 298,352 3,939,224 572,936 Other current liabilities 3,920,963 4,129,886 600,667 Convertible senior notes-current - 68,632 9,982 Total current liabilities 362,799,598 1,539,209,998 223,868,809 Due to related parties – non-current 426,963 21,486,120 3,125,027 Convertible senior notes 65,342 Total liabilities 363,291,903 1,560,696,118 226,993,836 Shareholders’ equity: Ordinary shares (US$0.00002 par value, 500,000,000 shares authorized, 133,869,274 and 133,869,274 shares issued as of December 31, 2017 and December 31, 2018, respectively, 132,146,074 and 132,146,074 shares outstanding as of December 31, 2017 and December 31, 2018, respectively.) 18,604 21,727 3,160 Additional paid-in capital 3,313,608,385 4,010,739,727 583,337,899 Accumulated other comprehensive income 23,295,998 70,300,898 10,224,842 Treasury stock, at cost; 1,723,200 ordinary shares as of December 31, 2017 and December 31, 2018 (13,875,553 ) (13,875,553 ) (2,018,115 ) Retained earnings 3,366,225,821 3,772,704,515 548,717,113 Total shareholders' equity 6,689,273,255 7,839,891,314 1,140,264,899 　 　 　 Total liabilities and shareholders' equity 7,052,565,158 9,400,587,432 1,367,258,735 </t>
  </si>
  <si>
    <t>Condensed Cash Flows</t>
  </si>
  <si>
    <t xml:space="preserve"> For the year ended December 31, 2016 2017 2018 RMB RMB RMB USD (note 2 (an)) Cash flows from operating activities: Net income 1,826,709,975 141,705,689 406,478,694 59,119,874 Adjustments to reconcile net income to net cash provided by (used in) operating activities: Change in fair value of convertible senior notes 92,015,957 - Change in fair value of capped call option 18,226,535 - Share of income from subsidiaries (1,949,659,745 ) (124,171,093 ) (348,543,952 ) (50,693,615 ) Guarantee income (3,214,433 ) (8,825,212 ) (6,249,651 ) (908,974 ) Exchange (gain)/loss 10,073,699 (13,412,516 ) (53,953,395 ) (7,847,196 ) Changes in operating assets and liabilities: Decrease in due from subsidiaries 837,979,030 410,590,040 (1,895,298,545 ) (275,659,740 ) (increase)/Decrease in other current assets (4,394,605 ) 5,742,872 200,153 29,111 increase/(Decrease) in due to subsidiaries 327,267,488 (37,268,274 ) 1,177,359,405 171,239,823 increase/(Decrease) in other current liabilities (10,835,057 ) (10,018,710 ) (166,056 ) (24,152 ) Net cash provided by operating activities 1,144,168,844 364,342,796 (720,173,347 ) (104,744,869 ) Cash flows from investing activities: Investments in subsidiaries - - Net cash used in investing activities - - 　 　 Cash flows from financing activities: Proceeds from exercise of share options 21,730,663 69,929,453 44,278,857 6,440,093 Repurchase of convertible senior notes (1,218,706,405 ) (422,829,295 ) Proceeds from issuance of ordinary shares 663,232,926 96,463,228 Net cash used in financing activities (1,196,975,742 ) (352,899,842 ) 707,511,783 102,903,321 　 　 Effect of foreign exchange rate changes on cash and cash equivalents 1,937,422 (551,797 ) 464,662 67,582 　 　 Net increase/(decrease) in cash and cash equivalents (50,869,476 ) 10,891,157 (12,196,902 ) (1,773,966 ) Cash and cash equivalents, beginning of year 55,685,082 4,815,606 15,706,763 2,414,084 Cash and cash equivalents, end of year 4,815,606 15,706,763 3,509,861 510,488 Supplemental disclosure of non-cash investing and financing cash flow information 　 　 Proceeds from exercise of share options received in subsequent period 6,135,783 39,685,283 - - </t>
  </si>
  <si>
    <t>ORGANIZATION AND NATURE OF OPERATIONS (Narrative) (Details)</t>
  </si>
  <si>
    <t>1 Months Ended</t>
  </si>
  <si>
    <t>3 Months Ended</t>
  </si>
  <si>
    <t>Oct. 31, 2016USD ($)</t>
  </si>
  <si>
    <t>Mar. 31, 2018CNY (¥)</t>
  </si>
  <si>
    <t>Mar. 31, 2018USD ($)</t>
  </si>
  <si>
    <t>Dec. 31, 2017USD ($)</t>
  </si>
  <si>
    <t>Dec. 31, 2016USD ($)</t>
  </si>
  <si>
    <t>Dec. 31, 2018EUR (€)</t>
  </si>
  <si>
    <t>Dec. 31, 2018JPY (¥)</t>
  </si>
  <si>
    <t>Business Acquisition [Line Items]</t>
  </si>
  <si>
    <t>Equity Method Investment, Amount Sold</t>
  </si>
  <si>
    <t>Proceeds from Sale of Equity Method Investments</t>
  </si>
  <si>
    <t>Revenues</t>
  </si>
  <si>
    <t>Cost of Revenue</t>
  </si>
  <si>
    <t>Sale Of Projects [Member] | ASC 606 [Member]</t>
  </si>
  <si>
    <t>Jinko Solar South Africa [Member]</t>
  </si>
  <si>
    <t>Business Combination, Contingent Consideration, Liability</t>
  </si>
  <si>
    <t>Disposal Group, Not Discontinued Operation, Gain (Loss) on Disposal</t>
  </si>
  <si>
    <t>Wide Wealth Hong Kong [Member]</t>
  </si>
  <si>
    <t>Equity Method Investment, Ownership Percentage</t>
  </si>
  <si>
    <t>55.00%</t>
  </si>
  <si>
    <t>45.00%</t>
  </si>
  <si>
    <t>Zhejiang Jinko Financial Leasing [Member]</t>
  </si>
  <si>
    <t>Gain (Loss) on Sale of Capital Leases, Net</t>
  </si>
  <si>
    <t>Proceeds from Divestiture of Interest in Consolidated Subsidiaries</t>
  </si>
  <si>
    <t>Jiangxi Jinko Engineering [Member]</t>
  </si>
  <si>
    <t>Equity Method Investment, Amount Sold | $</t>
  </si>
  <si>
    <t>Jiangxi Jinko Engineering [Member] | Wide Wealth Hong Kong [Member]</t>
  </si>
  <si>
    <t>Jinkosolar International Development Limited [Member]</t>
  </si>
  <si>
    <t>Gain (Loss) on Sale of Equity Investments</t>
  </si>
  <si>
    <t>JinkoSolar International Development Limited Lotapera, S.L. [Member]</t>
  </si>
  <si>
    <t>Poyang Luohong [Member]</t>
  </si>
  <si>
    <t>51.00%</t>
  </si>
  <si>
    <t>Payments to Acquire Equity Method Investments</t>
  </si>
  <si>
    <t>Hirasawa Power [Member]</t>
  </si>
  <si>
    <t>Tirli [Member]</t>
  </si>
  <si>
    <t>Equity Method Investment, Realized Gain (Loss) on Disposal</t>
  </si>
  <si>
    <t>ORGANIZATION AND NATURE OF OPERATIONS (Schedule of Subsidiaries) (Details)</t>
  </si>
  <si>
    <t>Date of Incorporation/Acquisition</t>
  </si>
  <si>
    <t>May 21,
		2012</t>
  </si>
  <si>
    <t>JinkoSolar Technology Limited ("Paker") [Member]</t>
  </si>
  <si>
    <t>Nov. 10,
		2006</t>
  </si>
  <si>
    <t>[1]</t>
  </si>
  <si>
    <t>Percentage of Ownership</t>
  </si>
  <si>
    <t>100.00%</t>
  </si>
  <si>
    <t>Jinko Solar Co., Ltd. ("Jiangxi Jinko") [Member]</t>
  </si>
  <si>
    <t>Dec. 13,
		2006</t>
  </si>
  <si>
    <t>[2]</t>
  </si>
  <si>
    <t>Zhejiang Jinko Solar Co., Ltd ("Zhejiang Jinko") [Member]</t>
  </si>
  <si>
    <t>Jun. 30,
		2009</t>
  </si>
  <si>
    <t>Jinko Solar Import and Export Co., Ltd. ("Jinko Import and Export") [Member]</t>
  </si>
  <si>
    <t>Dec. 24,
		2009</t>
  </si>
  <si>
    <t>JinkoSolar GmbH ("Jinko GmbH") [Member]</t>
  </si>
  <si>
    <t>Apr. 1,
		2010</t>
  </si>
  <si>
    <t>Zhejiang Jinko Trading Co., Ltd. ("Zhejiang Trading") [Member]</t>
  </si>
  <si>
    <t>Jun. 13,
		2010</t>
  </si>
  <si>
    <t>Xinjiang Jinko Solar Co., Ltd. [Member]</t>
  </si>
  <si>
    <t>May 30,
		2016</t>
  </si>
  <si>
    <t>Yuhuan Jinko Solar Co., Ltd.("Yuhuan") [Member]</t>
  </si>
  <si>
    <t>Jul. 29,
		2016</t>
  </si>
  <si>
    <t>JinkoSolar (U.S.) Inc. ("Jinko US") [Member]</t>
  </si>
  <si>
    <t>Aug. 19,
		2010</t>
  </si>
  <si>
    <t>Jiangxi Photovoltaic Materials Co., Ltd. ("Jiangxi Materials") [Member]</t>
  </si>
  <si>
    <t>Dec. 1,
		2010</t>
  </si>
  <si>
    <t>JinkoSolar (Switzerland) AG ("Jinko Switzerland") [Member]</t>
  </si>
  <si>
    <t>May 3,
		2011</t>
  </si>
  <si>
    <t>JinkoSolar (US) Holdings Inc. ("Jinko US Holding") [Member]</t>
  </si>
  <si>
    <t>Jun. 7,
		2011</t>
  </si>
  <si>
    <t>JinkoSolar Italy S.R.L. ("Jinko Italy") [Member]</t>
  </si>
  <si>
    <t>Jul. 8,
		2011</t>
  </si>
  <si>
    <t>JinkoSolar SAS ("Jinko France") [Member]</t>
  </si>
  <si>
    <t>Sep. 12,
		2011</t>
  </si>
  <si>
    <t>Jinko Solar Canada Co., Ltd ("Jinko Canada") [Member]</t>
  </si>
  <si>
    <t>Nov. 18,
		2011</t>
  </si>
  <si>
    <t>Jinko Solar Australia Holdings Co. Pty Ltd ("Jinko Australia") [Member]</t>
  </si>
  <si>
    <t>Dec. 7,
		2011</t>
  </si>
  <si>
    <t>Jinko Solar Japan K.K. ("JinkoSolar Japan") [Member]</t>
  </si>
  <si>
    <t>Wide Wealth Group Holding Limited("Wide Wealth Hong Kong") [Member]</t>
  </si>
  <si>
    <t>Jun. 11,
		2012</t>
  </si>
  <si>
    <t>[3]</t>
  </si>
  <si>
    <t>JinkoSolar Power Engineering Group Limited ("JinkoSolar Power") [Member]</t>
  </si>
  <si>
    <t>Nov. 12,
		2013</t>
  </si>
  <si>
    <t>JinkoSolar Comercio do Brazil Ltda ("JinkoSolar Brazil") [Member]</t>
  </si>
  <si>
    <t>Jan. 14,
		2014</t>
  </si>
  <si>
    <t>Projinko Solar Portugal Unipessoal LDA. ("JinkoSolar Portugal") [Member]</t>
  </si>
  <si>
    <t>Feb. 20,
		2014</t>
  </si>
  <si>
    <t>JinkoSolar Mexico S.DE R.L. DE C.V. ("JinkoSolar Mexico") [Member]</t>
  </si>
  <si>
    <t>Feb. 25,
		2014</t>
  </si>
  <si>
    <t>Shanghai Jinko Financial Information Service Co., Ltd [Member]</t>
  </si>
  <si>
    <t>Nov. 7,
		2014</t>
  </si>
  <si>
    <t>Jinko Solar Technology SDN.BHD. ("JinkoSolar Malaysia") [Member]</t>
  </si>
  <si>
    <t>Jan. 21,
		2015</t>
  </si>
  <si>
    <t>Jinko Huineng Technology Services Co., Ltd [Member]</t>
  </si>
  <si>
    <t>Jul. 14,
		2015</t>
  </si>
  <si>
    <t>Jinko Huineng (Zhejiang) Solar Technology Services Co., Ltd [Member]</t>
  </si>
  <si>
    <t>Jul. 29,
		2015</t>
  </si>
  <si>
    <t>[4]</t>
  </si>
  <si>
    <t>JinkoSolar Enerji Teknolojileri Anonlm Sirketi [Member]</t>
  </si>
  <si>
    <t>Apr. 13,
		2017</t>
  </si>
  <si>
    <t>Jinko Solar Sweihan HK Limited [Member]</t>
  </si>
  <si>
    <t>Oct. 4,
		2016</t>
  </si>
  <si>
    <t>Jinko Solar Shanghai Management Co., Ltd [Member]</t>
  </si>
  <si>
    <t>Jul. 25,
		2012</t>
  </si>
  <si>
    <t>JinkoSolar Trading Privated Limited [Member]</t>
  </si>
  <si>
    <t>Feb. 6,
		2017</t>
  </si>
  <si>
    <t>JinkoSolar LATAM Holding Limited [Member]</t>
  </si>
  <si>
    <t>Aug. 22,
		2017</t>
  </si>
  <si>
    <t>JinkoSolar Middle East DMCC [Member]</t>
  </si>
  <si>
    <t>Nov. 6,
		2016</t>
  </si>
  <si>
    <t>Jinko Power International (Hongkong) Limited [Member]</t>
  </si>
  <si>
    <t>Jul. 10,
		2015</t>
  </si>
  <si>
    <t>JinkoSolar International Development Limited [Member]</t>
  </si>
  <si>
    <t>Aug. 28,
		2015</t>
  </si>
  <si>
    <t>[5]</t>
  </si>
  <si>
    <t>JinkoSolar U.S. Industrial Inc. [Member]</t>
  </si>
  <si>
    <t>Nov. 16,
		2017</t>
  </si>
  <si>
    <t>Poyang Ruixin Information Technology Co Ltd [Member]</t>
  </si>
  <si>
    <t>Dec. 19,
		2017</t>
  </si>
  <si>
    <t>JinkoSolar Technology Haining Co Ltd [Member]</t>
  </si>
  <si>
    <t>Dec. 15,
		2017</t>
  </si>
  <si>
    <t>Poyang Luohong Power Co Ltd [Member]</t>
  </si>
  <si>
    <t>Aug. 7,
		2018</t>
  </si>
  <si>
    <t>[6]</t>
  </si>
  <si>
    <t>Canton Best Limited ("Canton Best BVI") [Member]</t>
  </si>
  <si>
    <t>Sep. 16,
		2013</t>
  </si>
  <si>
    <t>JinkoSolar Household PV System Ltd. [Member]</t>
  </si>
  <si>
    <t>Jan. 12,
		2015</t>
  </si>
  <si>
    <t>JinkoSolar WWG Investment Co., Ltd ("WWG Investment") [Member]</t>
  </si>
  <si>
    <t>Apr. 8,
		2014</t>
  </si>
  <si>
    <t>In the fourth quarter of 2016, JinkoSolar Technology Limited (formally known as Paker Technology Limited) disposed of Zhejiang Jinko Financial Leasing Co., Ltd with the consideration of RMB183.0 million (USD26.4 million). Loss of disposal amounted to RMB15.2 million (USD2.2 million) was recognized. Considerations associated with the transaction amounted to RMB13.1 million (USD 2.0 million) was collected in 2017. All the outstanding considerations will be settled by the end of 2019.</t>
  </si>
  <si>
    <t>In the fourth quarter of 2018, the Group disposed of Jinko Solar Investment (Pty) Ltd and its subsidiary Jinko Solar Pty Ltd. (“JinkoSolar South Africa”) with the consideration of RMB1 to a third party buyer. Loss of disposal amounted to RMB20 thousand was recognized. Consideration associated with the transaction has not been collected as of December 31, 2018.</t>
  </si>
  <si>
    <t>In the fourth quarter of 2016, Wide Wealth Hong Kong disposed of all of the 55% equity interest indirectly held by the Company in Jiangxi JinkoSolar Engineering Co., Ltd.. (“Jiangxi Jinko Engineering” or “Jinko Power Group” or “Jinko Power”) to Shangrao Kangsheng Technology Co., Ltd., a company incorporated with limited liability under the laws of the People’s Republic of China, formed by a buyer consortium led by Mr. Xiande Li, chairman of the board of directors of the Company for a total consideration of US$250.0 million. In conjunction, JinkoSolar Power repurchased all of its Series A, Series A-1 and Series A-2 redeemable convertible preferred shares (Note 9) with considerations of US$225.0 million from the preferred shareholders, while Wide Wealth Hong Kong agreed to transfer the 45% equity interest of Jinko Power Group to related entities of the preferred shareholders with a total consideration of US$225.0 million. These two transactions were net-settled as agreed with JinkoSolar Power, Wide Wealth Hong Kong and the preferred shareholders.</t>
  </si>
  <si>
    <t>In the first quarter of 2018, the Company changed the name of a subsidiary from Zhejiang Jinko Solar Power Sales Co., Ltd to Jinko Huineng (Zhejiang) Solar Technology (Zhejiang) Services Co., Ltd.</t>
  </si>
  <si>
    <t>In the fourth quarter of 2016, JinkoSolar International Development Limited disposed Jinko Solar (Thailand) Co. Ltd (“Jinko Thailand”) with the consideration of RMB2.4 million (USD0.4 million). Loss of disposal amounted to RMB0.1 million (USD0.02 million) was recognized. Consideration associated with the transaction was collected in 2017.
In the fourth quarter of 2017, JinkoSolar International Development Limited disposed Lotapera, S.L., its fully owned solar power plant in Spain, with the consideration of RMB27.3 thousand (USD4.2 thousand). Gain on disposal amounted to RMB102.3 thousand (USD15.7 thousand) was recognized. Consideration associated with the transaction was collected in 2018.
In the fourth quarter of 2017, JinkoSolar International Development Limited disposed four Mexican power plants, including Energia Solar AHU, S.de R.L. de C.V., Energia Solar CAB, S.de R.L. de C.V., Energia Solar MAZ, S.de R.L. de C.V., and PV Energy SAM, S.de R.L. de C.V., with the consideration of RMB1.3 thousand (USD0.2 thousand). Gain on disposal amounted to RMB154.8 thousand (USD23.8 thousand) was recognized. Consideration associated with the transaction has not been collected as of December 31, 2018.</t>
  </si>
  <si>
    <t>In the third quarter of 2018, the Group and Jinko Power Group jointly invested in and established an entity named Poyang Luohong Power Co., Ltd. (“Poyang Luohong”), which develops and operates solar power project in Shangrao, Jiangxi Province. Cash capital injection with the amount of RMB 98 million have been made by Jinko Power Group at the end of 2018. The Group held 51% equity interests of Poyang Luohong and consolidated such entity in its financial statements.</t>
  </si>
  <si>
    <t>PRINCIPAL ACCOUNTING POLICIES (Narrative) (Details)</t>
  </si>
  <si>
    <t>Jan. 01, 2019CNY (¥)</t>
  </si>
  <si>
    <t>Cash, cash equivalents, and restricted cash</t>
  </si>
  <si>
    <t>Short-term and long-term advances to suppliers</t>
  </si>
  <si>
    <t>Interest Expense</t>
  </si>
  <si>
    <t>Interest and Other Income</t>
  </si>
  <si>
    <t>Project assets</t>
  </si>
  <si>
    <t>Project assets, useful life</t>
  </si>
  <si>
    <t>20 years</t>
  </si>
  <si>
    <t>Return percentage, minimum</t>
  </si>
  <si>
    <t>5.00%</t>
  </si>
  <si>
    <t>VAT rate</t>
  </si>
  <si>
    <t>16.00%</t>
  </si>
  <si>
    <t>Retainage</t>
  </si>
  <si>
    <t>Retain percentage, maximum</t>
  </si>
  <si>
    <t>10.00%</t>
  </si>
  <si>
    <t>Contract Receivable Retainage, Description</t>
  </si>
  <si>
    <t>As a result of adopting the new accounting standard, for the sales contracts with retainage terms, under which customers were allowed to withhold payment of 5% to 10% of the full contract price as retainage for a specified period from one year to two year since normal operation of related customer&amp;#8217;s solar project (&amp;#8220;Retainage Period&amp;#8221;), revenue from retainage is recognized upon the Group satisfied its performance obligation to transfer the goods to its customers instead of deferring recognition until the customers pay it after the Retainage Period expires</t>
  </si>
  <si>
    <t>Cost of electricity sales</t>
  </si>
  <si>
    <t>Product defect, minimum warranty</t>
  </si>
  <si>
    <t>5 years</t>
  </si>
  <si>
    <t>Product defect, maximum warranty</t>
  </si>
  <si>
    <t>10 years</t>
  </si>
  <si>
    <t>Product decline, minimum warranty</t>
  </si>
  <si>
    <t>Product decline, maximum warranty</t>
  </si>
  <si>
    <t>25 years</t>
  </si>
  <si>
    <t>Warranty cost expenses</t>
  </si>
  <si>
    <t>Utilization of warranty accruals</t>
  </si>
  <si>
    <t>Product decline, minimum percentage</t>
  </si>
  <si>
    <t>Product decline, maximum percentage</t>
  </si>
  <si>
    <t>20.00%</t>
  </si>
  <si>
    <t>Government grants related to assets</t>
  </si>
  <si>
    <t>Exchange rate</t>
  </si>
  <si>
    <t>Standard and Extended Product Warranty Accrual</t>
  </si>
  <si>
    <t>Contract Retainage Receivable, Additions</t>
  </si>
  <si>
    <t>Contract Retainage Revenue</t>
  </si>
  <si>
    <t>Significant Change in Unrecognized Tax Benefits is Reasonably Possible, Other Information</t>
  </si>
  <si>
    <t>Recognized income tax positions are measured at the largest amount that is greater than 50% likely of being realized.</t>
  </si>
  <si>
    <t>Appropraitions to Free Reserves Percentage</t>
  </si>
  <si>
    <t>Revenue, Performance Obligation, Description of Payment Terms</t>
  </si>
  <si>
    <t>customers to make full payment within 90 days and our domestic customers to make 90% to 95% of payment within 180 days after delivery and the rest will be paid when the Retainage Period (as defined below) ends</t>
  </si>
  <si>
    <t>Electricity [Member]</t>
  </si>
  <si>
    <t>Shipping and Handling [Member]</t>
  </si>
  <si>
    <t>Project Assets Of Discontinued Operations [Member]</t>
  </si>
  <si>
    <t>Interest capitalized</t>
  </si>
  <si>
    <t>Construction Projects Of Continuing Operation [Member]</t>
  </si>
  <si>
    <t>Statutory reserves [Member]</t>
  </si>
  <si>
    <t>Minimum [Member]</t>
  </si>
  <si>
    <t>Contract Receivable Retainage Period</t>
  </si>
  <si>
    <t>1 year</t>
  </si>
  <si>
    <t>Minimum [Member] | Subsequent Event [Member]</t>
  </si>
  <si>
    <t>Operating Lease, Right-of-Use Asset</t>
  </si>
  <si>
    <t>Operating Lease, Liability</t>
  </si>
  <si>
    <t>Maximum [Member]</t>
  </si>
  <si>
    <t>2 years</t>
  </si>
  <si>
    <t>Maximum [Member] | Subsequent Event [Member]</t>
  </si>
  <si>
    <t>Land use rights [Member]</t>
  </si>
  <si>
    <t>Intangible asset, useful life, minimum</t>
  </si>
  <si>
    <t>50 years</t>
  </si>
  <si>
    <t>Intangible asset, useful life, maximum</t>
  </si>
  <si>
    <t>70 years</t>
  </si>
  <si>
    <t>Land use rights [Member] | Manufacturing [Member]</t>
  </si>
  <si>
    <t>Purchased software and trademark registration fees [Member]</t>
  </si>
  <si>
    <t>Building [Member]</t>
  </si>
  <si>
    <t>Property, plant and equipment, estimated useful life</t>
  </si>
  <si>
    <t>Machinery and Equipment [Member]</t>
  </si>
  <si>
    <t>Furniture and Fixtures [Member] | Minimum [Member]</t>
  </si>
  <si>
    <t>3 years</t>
  </si>
  <si>
    <t>Furniture and Fixtures [Member] | Maximum [Member]</t>
  </si>
  <si>
    <t>Vehicles [Member] | Minimum [Member]</t>
  </si>
  <si>
    <t>4 years</t>
  </si>
  <si>
    <t>Vehicles [Member] | Maximum [Member]</t>
  </si>
  <si>
    <t>Solar power projects [Member] | Minimum [Member]</t>
  </si>
  <si>
    <t>Lessee, Operating Lease, Term of Contract</t>
  </si>
  <si>
    <t>Solar power projects [Member] | Maximum [Member]</t>
  </si>
  <si>
    <t>PRINCIPAL ACCOUNTING POLICIES (Cash, cash equivalents and restricted cash) (Details)</t>
  </si>
  <si>
    <t>Dec. 31, 2015CNY (¥)</t>
  </si>
  <si>
    <t>Cash and cash equivalent</t>
  </si>
  <si>
    <t>Total</t>
  </si>
  <si>
    <t>PRINCIPAL ACCOUNTING POLICIES (summarizes the impact of adopting ASC 606 on the Company's Consolidation Statements of Operations) (Details)</t>
  </si>
  <si>
    <t>Balances Without Adoption of ASC 606</t>
  </si>
  <si>
    <t>Effect of Change Higher/(Lower)</t>
  </si>
  <si>
    <t>PRINCIPAL ACCOUNTING POLICIES (Movement of accrued warranty cost) (Details) - CNY (¥)</t>
  </si>
  <si>
    <t>Dec. 31, 2016</t>
  </si>
  <si>
    <t>At beginning of year</t>
  </si>
  <si>
    <t>Additions</t>
  </si>
  <si>
    <t>Utilization</t>
  </si>
  <si>
    <t>Reversal to selling and marketing expense</t>
  </si>
  <si>
    <t>At end of year</t>
  </si>
  <si>
    <t>DISCONTINUED OPERATIONS (Details)</t>
  </si>
  <si>
    <t>10 Months Ended</t>
  </si>
  <si>
    <t>11 Months Ended</t>
  </si>
  <si>
    <t>Oct. 31, 2016CNY (¥)</t>
  </si>
  <si>
    <t>Disposal Group, Including Discontinued Operation, Consideration</t>
  </si>
  <si>
    <t>Discontinued Operation, Gain (Loss) on Disposal of Discontinued Operation, Net of Tax</t>
  </si>
  <si>
    <t>Discontinued Operation, Tax Effect of Discontinued Operation</t>
  </si>
  <si>
    <t>Treasury Stock, Value, Acquired, Cost Method</t>
  </si>
  <si>
    <t>Discontinued Operation, Tax Effect of Discontinued Operation | ¥</t>
  </si>
  <si>
    <t>Discontinued Operation, Tax Effect of Gain (Loss) from Disposal of Discontinued Operation | ¥</t>
  </si>
  <si>
    <t>DISCONTINUED OPERATIONS (Results of the discontinued operations) (Details)</t>
  </si>
  <si>
    <t>Gross Profit</t>
  </si>
  <si>
    <t>Operating expenses</t>
  </si>
  <si>
    <t>Exchange loss</t>
  </si>
  <si>
    <t>Other income/(expenses), net</t>
  </si>
  <si>
    <t>Equity income in affiliated companies</t>
  </si>
  <si>
    <t>Gain on disposal of discontinued operations</t>
  </si>
  <si>
    <t>DISCONTINUED OPERATIONS (Assets and liabilities of the discontinued operations) (Details)</t>
  </si>
  <si>
    <t>Cash flows generated from/(used in ) discontinued operations</t>
  </si>
  <si>
    <t>Net cash used in operating activities</t>
  </si>
  <si>
    <t>Net increase in cash and cash equivalent</t>
  </si>
  <si>
    <t>REVENUES (Revenues by Product) (Details)</t>
  </si>
  <si>
    <t>Operating Revenue By Product Type [Line Items]</t>
  </si>
  <si>
    <t>Sales of solar modules [Member]</t>
  </si>
  <si>
    <t>Sales of silicon wafers [Member]</t>
  </si>
  <si>
    <t>Sales of solar cells [Member]</t>
  </si>
  <si>
    <t>Sales of recovered silicon materials [Member]</t>
  </si>
  <si>
    <t>Solar system integration projects [Member]</t>
  </si>
  <si>
    <t>Sales of solar Projects [Member]</t>
  </si>
  <si>
    <t>Revenue from generated electricity [Member]</t>
  </si>
  <si>
    <t>REVENUES (Revenues by Location) (Details)</t>
  </si>
  <si>
    <t>Segment Reporting, Revenue Reconciling Item [Line Items]</t>
  </si>
  <si>
    <t>China [Member]</t>
  </si>
  <si>
    <t>USA [Member]</t>
  </si>
  <si>
    <t>Mexico [Member]</t>
  </si>
  <si>
    <t>Australia [Member]</t>
  </si>
  <si>
    <t>Japan [Member]</t>
  </si>
  <si>
    <t>UAE [Member]</t>
  </si>
  <si>
    <t>Viet Nam [Member]</t>
  </si>
  <si>
    <t>Egypt [Member]</t>
  </si>
  <si>
    <t>Spain [Member]</t>
  </si>
  <si>
    <t>Germany [Member]</t>
  </si>
  <si>
    <t>Rest of the world [Member]</t>
  </si>
  <si>
    <t>INTEREST EXPENSES, NET (Details)</t>
  </si>
  <si>
    <t>Interest expenses</t>
  </si>
  <si>
    <t>Less: Interest Capitalization</t>
  </si>
  <si>
    <t>Less: Interest income</t>
  </si>
  <si>
    <t>Amortisation of Bond Issue Costs</t>
  </si>
  <si>
    <t>OTHER INCOME/(EXPENSES), NET (Schedule Of Other Nonoperating Income/Expense) (Details) - CNY (¥)</t>
  </si>
  <si>
    <t>Guarantee income</t>
  </si>
  <si>
    <t>Donations</t>
  </si>
  <si>
    <t>TAXATION (Narrative) (Details)</t>
  </si>
  <si>
    <t>Nov. 30, 2018</t>
  </si>
  <si>
    <t>Nov. 30, 2016</t>
  </si>
  <si>
    <t>Jun. 30, 2018CNY (¥)</t>
  </si>
  <si>
    <t>Jun. 30, 2017CNY (¥)</t>
  </si>
  <si>
    <t>Income Tax [Line Items]</t>
  </si>
  <si>
    <t>Federal corporate income tax rate</t>
  </si>
  <si>
    <t>15.00%</t>
  </si>
  <si>
    <t>25.00%</t>
  </si>
  <si>
    <t>Utilization and reversal of valuation allowances</t>
  </si>
  <si>
    <t>Deferred Tax Assets, Valuation Allowance</t>
  </si>
  <si>
    <t>Income Tax Holiday, Description</t>
  </si>
  <si>
    <t>subsidiaries are entitled to three-year tax exemption and three-year 50% CIT reduction tax holiday.</t>
  </si>
  <si>
    <t>Income Tax Reconciliation Non deductible Expense Reversal Of Income Tax</t>
  </si>
  <si>
    <t>Effective Income Tax Rate Reconciliation, Nondeductible Expense, Research and Development, Amount</t>
  </si>
  <si>
    <t>CHINA [Member]</t>
  </si>
  <si>
    <t>Reduced statutory rate</t>
  </si>
  <si>
    <t>Dividend distribution witholding tax</t>
  </si>
  <si>
    <t>Deferred tax liability reinvested earnings</t>
  </si>
  <si>
    <t>CHINA [Member] | Minimum [Member]</t>
  </si>
  <si>
    <t>HONG KONG [Member]</t>
  </si>
  <si>
    <t>16.50%</t>
  </si>
  <si>
    <t>LUXEMBURG [Member]</t>
  </si>
  <si>
    <t>28.80%</t>
  </si>
  <si>
    <t>JAPAN [Member]</t>
  </si>
  <si>
    <t>38.00%</t>
  </si>
  <si>
    <t>SWITZERLAND [Member]</t>
  </si>
  <si>
    <t>8.50%</t>
  </si>
  <si>
    <t>GERMANY [Member]</t>
  </si>
  <si>
    <t>33.00%</t>
  </si>
  <si>
    <t>ITALY [Member]</t>
  </si>
  <si>
    <t>27.90%</t>
  </si>
  <si>
    <t>FRANCE [Member]</t>
  </si>
  <si>
    <t>31.00%</t>
  </si>
  <si>
    <t>PORTUGAL [Member]</t>
  </si>
  <si>
    <t>23.00%</t>
  </si>
  <si>
    <t>UNITED STATES [Member]</t>
  </si>
  <si>
    <t>21.00%</t>
  </si>
  <si>
    <t>35.00%</t>
  </si>
  <si>
    <t>CANADA [Member]</t>
  </si>
  <si>
    <t>State/Province tax rate</t>
  </si>
  <si>
    <t>11.50%</t>
  </si>
  <si>
    <t>AUSTRALIA [Member]</t>
  </si>
  <si>
    <t>30.00%</t>
  </si>
  <si>
    <t>BRAZIL [Member]</t>
  </si>
  <si>
    <t>34.00%</t>
  </si>
  <si>
    <t>MEXICO [Member]</t>
  </si>
  <si>
    <t>Malaysia [Member]</t>
  </si>
  <si>
    <t>24.00%</t>
  </si>
  <si>
    <t>a five year 100% tax exemption</t>
  </si>
  <si>
    <t>TAXATION (Earnings Before Income Taxes) (Details)</t>
  </si>
  <si>
    <t>Income from continuing operations before income taxes and equity in (loss)/income of affiliated companies</t>
  </si>
  <si>
    <t>Cayman Islands [Member]</t>
  </si>
  <si>
    <t>PRC [Member]</t>
  </si>
  <si>
    <t>Other countries [Member]</t>
  </si>
  <si>
    <t>TAXATION (Current and Deferred Income Taxes) (Details)</t>
  </si>
  <si>
    <t>PRC</t>
  </si>
  <si>
    <t>Other countries</t>
  </si>
  <si>
    <t>Total current income tax expenses</t>
  </si>
  <si>
    <t>Deferred tax benefit</t>
  </si>
  <si>
    <t>TAXATION (Income Tax Rate Reconciliation) (Details)</t>
  </si>
  <si>
    <t>Statutory CIT rate</t>
  </si>
  <si>
    <t>Share-based compensation expenses</t>
  </si>
  <si>
    <t>1.10%</t>
  </si>
  <si>
    <t>6.60%</t>
  </si>
  <si>
    <t>Change in fair value of convertible senior notes and capped call options</t>
  </si>
  <si>
    <t>0.00%</t>
  </si>
  <si>
    <t>2.20%</t>
  </si>
  <si>
    <t>4.20%</t>
  </si>
  <si>
    <t>13.40%</t>
  </si>
  <si>
    <t>1.00%</t>
  </si>
  <si>
    <t>Change of enacted tax rate</t>
  </si>
  <si>
    <t>(3.20%)</t>
  </si>
  <si>
    <t>(12.10%)</t>
  </si>
  <si>
    <t>0.40%</t>
  </si>
  <si>
    <t>Other tax preferences</t>
  </si>
  <si>
    <t>(19.50%)</t>
  </si>
  <si>
    <t>(42.30%)</t>
  </si>
  <si>
    <t>(0.00%)</t>
  </si>
  <si>
    <t>Difference in tax rate of a subsidiary outside the PRC</t>
  </si>
  <si>
    <t>0.60%</t>
  </si>
  <si>
    <t>7.50%</t>
  </si>
  <si>
    <t>0.90%</t>
  </si>
  <si>
    <t>Effect of tax holiday for subsidiaries</t>
  </si>
  <si>
    <t>(14.00%)</t>
  </si>
  <si>
    <t>(8.80%)</t>
  </si>
  <si>
    <t>(10.90%)</t>
  </si>
  <si>
    <t>Change in valuation allowance</t>
  </si>
  <si>
    <t>6.90%</t>
  </si>
  <si>
    <t>13.80%</t>
  </si>
  <si>
    <t>Effective tax rate</t>
  </si>
  <si>
    <t>3.10%</t>
  </si>
  <si>
    <t>20.60%</t>
  </si>
  <si>
    <t>TAXATION (Aggregate Amount and Per Share Effect of Reduction of CIT) (Details) - CNY (¥)</t>
  </si>
  <si>
    <t>The aggregate amount of effect</t>
  </si>
  <si>
    <t>Per share effect - basic</t>
  </si>
  <si>
    <t>Per share effect - diluted</t>
  </si>
  <si>
    <t>TAXATION (Deferred Tax Assets) (Details)</t>
  </si>
  <si>
    <t>Deferred Tax Asset [Line Items]</t>
  </si>
  <si>
    <t>Less: Valuation allowance</t>
  </si>
  <si>
    <t>Deferred tax liabilities</t>
  </si>
  <si>
    <t>Less: Deferred tax liabilities in the same tax jurisdiction</t>
  </si>
  <si>
    <t>Total deferred tax liabilities</t>
  </si>
  <si>
    <t>Less: Deferred tax assets in the same tax jurisdiction</t>
  </si>
  <si>
    <t>Deferred Tax Asset [Member]</t>
  </si>
  <si>
    <t>Net operating losses</t>
  </si>
  <si>
    <t>Accrued warranty costs</t>
  </si>
  <si>
    <t>Provision for inventories, accounts receivable, other receivable</t>
  </si>
  <si>
    <t>Timing difference for revenue recognition of retainage contract</t>
  </si>
  <si>
    <t>Other temporary differences</t>
  </si>
  <si>
    <t>Timing difference for project assets, property, plant and equipment</t>
  </si>
  <si>
    <t>Total deferred tax assets</t>
  </si>
  <si>
    <t>Deferred Tax Liability [Member]</t>
  </si>
  <si>
    <t>TAXATION (Schedule of Movement of Valuation Allowances) (Details) - CNY (¥)</t>
  </si>
  <si>
    <t>Current year additions</t>
  </si>
  <si>
    <t>REDEEMABLE NON-CONTROLLING INTERESTS (Details) $ / shares in Units, $ in Millions</t>
  </si>
  <si>
    <t>Feb. 28, 2018shares</t>
  </si>
  <si>
    <t>Jul. 31, 2014CNY (¥)shares</t>
  </si>
  <si>
    <t>Jul. 31, 2014USD ($)$ / sharesshares</t>
  </si>
  <si>
    <t>Number of shares issued | shares</t>
  </si>
  <si>
    <t>Value of shares issued</t>
  </si>
  <si>
    <t>Change in the carrying amount of redeemable non-controlling interests</t>
  </si>
  <si>
    <t>Redeemable Convertible Preferred Stock [Member]</t>
  </si>
  <si>
    <t>Stock Repurchased During Period, Value | $</t>
  </si>
  <si>
    <t>Series A Preferred Shares [Member]</t>
  </si>
  <si>
    <t>Series A-1 Preferred Shares [Member]</t>
  </si>
  <si>
    <t>Series A-2 Preferred Shares [Member]</t>
  </si>
  <si>
    <t>JinkoSolar Power [Member]</t>
  </si>
  <si>
    <t>Shares issue price per share | $ / shares</t>
  </si>
  <si>
    <t>Value of shares issued | $</t>
  </si>
  <si>
    <t>Ownership percentage by noncontrolling owner</t>
  </si>
  <si>
    <t>Ownership percentage by the Company</t>
  </si>
  <si>
    <t>Stock Repurchased During Period, Value</t>
  </si>
  <si>
    <t>Beginning Balance</t>
  </si>
  <si>
    <t>Accretion to redemption value of redeemable non-controlling interests</t>
  </si>
  <si>
    <t>Ending Balance</t>
  </si>
  <si>
    <t>Wide Wealth Group Holding Limited [Member]</t>
  </si>
  <si>
    <t>Jiangxi Jinko [Member]</t>
  </si>
  <si>
    <t>ACQUISITION OF SOLAR POWER PLANTS (Details) - CNY (¥)</t>
  </si>
  <si>
    <t>Aug. 31, 2016</t>
  </si>
  <si>
    <t>May 31, 2012</t>
  </si>
  <si>
    <t>Percentage of equity interests acquired</t>
  </si>
  <si>
    <t>9.00%</t>
  </si>
  <si>
    <t>Solar power project companies [Member]</t>
  </si>
  <si>
    <t>Total assets acquired</t>
  </si>
  <si>
    <t>Total liabilities acquired</t>
  </si>
  <si>
    <t>Net assets acquired</t>
  </si>
  <si>
    <t>Total considerations</t>
  </si>
  <si>
    <t>ACCOUNTS RECEIVABLE, NET-THIRD PARTIES (Schedule of Accounts Receivable) (Details)</t>
  </si>
  <si>
    <t>ACCOUNTS RECEIVABLE, NET-THIRD PARTIES [Line Items]</t>
  </si>
  <si>
    <t>Accounts receivables</t>
  </si>
  <si>
    <t>Allowance for doubtful accounts</t>
  </si>
  <si>
    <t>Accounts receivable, net</t>
  </si>
  <si>
    <t>Amount of accounts receivable pledged as collateral for borrowings</t>
  </si>
  <si>
    <t>ACCOUNTS RECEIVABLE, NET-THIRD PARTIES (Schedule of Movement of Allowance for Doubtful Accounts) (Details) - CNY (¥)</t>
  </si>
  <si>
    <t>Addition</t>
  </si>
  <si>
    <t>Write-off</t>
  </si>
  <si>
    <t>Reversal</t>
  </si>
  <si>
    <t>ADVANCES TO SUPPLIERS, NET - THIRD PARTIES (Details)</t>
  </si>
  <si>
    <t>Advances to suppliers - current</t>
  </si>
  <si>
    <t>Provision for advances to suppliers</t>
  </si>
  <si>
    <t>Advances to suppliers, net</t>
  </si>
  <si>
    <t>INVENTORIES (Details)</t>
  </si>
  <si>
    <t>Raw materials</t>
  </si>
  <si>
    <t>Work-in-progress</t>
  </si>
  <si>
    <t>Finished goods</t>
  </si>
  <si>
    <t>Pledged inventories</t>
  </si>
  <si>
    <t>PREPAYMENTS AND OTHER CURRENT ASSETS (Details)</t>
  </si>
  <si>
    <t>Jul. 31, 2017CNY (¥)</t>
  </si>
  <si>
    <t>May 31, 2017CNY (¥)</t>
  </si>
  <si>
    <t>Derivative [Line Items]</t>
  </si>
  <si>
    <t>Receivables related to a sales leaseback transaction (note 25)</t>
  </si>
  <si>
    <t>Receivables related to disposal of property, plant and equipment</t>
  </si>
  <si>
    <t>Foreign exchange call spread combined option contracts [Member]</t>
  </si>
  <si>
    <t>Value-added tax deductible</t>
  </si>
  <si>
    <t>Refund receivable of U.S. countervailing duties (note 2x)</t>
  </si>
  <si>
    <t>Receivable related to disposal of subsidiaries (note 1)</t>
  </si>
  <si>
    <t>Deposit for customer duty, bidding and others</t>
  </si>
  <si>
    <t>Rental deposit and prepayment</t>
  </si>
  <si>
    <t>Prepayment for income tax</t>
  </si>
  <si>
    <t>Prepaid insurance premium</t>
  </si>
  <si>
    <t>Receivables related to discount from a supplier</t>
  </si>
  <si>
    <t>Receivables related to disposal of land use right</t>
  </si>
  <si>
    <t>Prepaid Commision</t>
  </si>
  <si>
    <t>Employee advances</t>
  </si>
  <si>
    <t>Others</t>
  </si>
  <si>
    <t>Receivables of option exercised</t>
  </si>
  <si>
    <t>Maturity period of derivative</t>
  </si>
  <si>
    <t>12 months</t>
  </si>
  <si>
    <t>PREPAYMENTS AND OTHER CURRENT ASSETS (Narrative) (Details)</t>
  </si>
  <si>
    <t>Mar. 31, 2019CNY (¥)</t>
  </si>
  <si>
    <t>Dec. 31, 2015</t>
  </si>
  <si>
    <t>Jan. 01, 2015</t>
  </si>
  <si>
    <t>Reversal Of Refundable Deposits</t>
  </si>
  <si>
    <t>Counter Veiling Duty Percentage</t>
  </si>
  <si>
    <t>20.94%</t>
  </si>
  <si>
    <t>10.64%</t>
  </si>
  <si>
    <t>Proceeds from Sale of Intangible Assets</t>
  </si>
  <si>
    <t>Subsequent Event [Member] | Use Rights [Member]</t>
  </si>
  <si>
    <t>INVESTMENTS IN AFFILIATES AND OTHER EQUITY SECURITIES (Narrative) (Details)</t>
  </si>
  <si>
    <t>May 31, 2012CNY (¥)</t>
  </si>
  <si>
    <t>Dec. 31, 2018CNY (¥)MWh</t>
  </si>
  <si>
    <t>Dec. 31, 2018USD ($)MWh</t>
  </si>
  <si>
    <t>Dec. 31, 2017CNY (¥)MWh</t>
  </si>
  <si>
    <t>Dec. 31, 2017USD ($)MWh</t>
  </si>
  <si>
    <t>Mar. 30, 2017</t>
  </si>
  <si>
    <t>Feb. 26, 2017</t>
  </si>
  <si>
    <t>Dec. 20, 2012</t>
  </si>
  <si>
    <t>Schedule of Equity Method Investments [Line Items]</t>
  </si>
  <si>
    <t>Equity in (loss)/income of affiliated companies</t>
  </si>
  <si>
    <t>Acquisitions of businesses and investments, net of cash acquired</t>
  </si>
  <si>
    <t>Cost Method Investments</t>
  </si>
  <si>
    <t>Net revenue</t>
  </si>
  <si>
    <t>Equity Method Investment, Unrealized Intercompany Profit (Loss) Not Eliminated, Amount | $</t>
  </si>
  <si>
    <t>Payments for Other Fees</t>
  </si>
  <si>
    <t>Heihe Hydropower Development Co Ltd [Member]</t>
  </si>
  <si>
    <t>Equity Securities without Readily Determinable Fair Value, Amount</t>
  </si>
  <si>
    <t>SweihanSolar Holding Company Limited [Member]</t>
  </si>
  <si>
    <t>Equity Method Investments</t>
  </si>
  <si>
    <t>Jiangsu JinkoTiansheng Co Ltd [Member]</t>
  </si>
  <si>
    <t>Jinko Power Co Ltd [Member]</t>
  </si>
  <si>
    <t>50.00%</t>
  </si>
  <si>
    <t>Sweihan Pv Power Company [Member]</t>
  </si>
  <si>
    <t>40.00%</t>
  </si>
  <si>
    <t>Quantity of Solar Modules Sold | MWh</t>
  </si>
  <si>
    <t>Jinko-Tiansheng [Member]</t>
  </si>
  <si>
    <t>28.00%</t>
  </si>
  <si>
    <t>Equity Method Investment, Unrealized Intercompany Profit (Loss) Not Eliminated, Amount</t>
  </si>
  <si>
    <t>PROPERTY, PLANT AND EQUIPMENT, NET (Details)</t>
  </si>
  <si>
    <t>Property, Plant and Equipment [Line Items]</t>
  </si>
  <si>
    <t>Property and equipment</t>
  </si>
  <si>
    <t>Less: Accumulated depreciation</t>
  </si>
  <si>
    <t>Less: Impairment</t>
  </si>
  <si>
    <t>Subtotal</t>
  </si>
  <si>
    <t>Construction in progress</t>
  </si>
  <si>
    <t>Property, plant and equipment impairment</t>
  </si>
  <si>
    <t>Pledged property, plant and equipment</t>
  </si>
  <si>
    <t>Receivables Related To Disposal Of Property, Plant And Equipment</t>
  </si>
  <si>
    <t>Gain (Loss) on Disposition of Property Plant Equipment</t>
  </si>
  <si>
    <t>Buildings [Member]</t>
  </si>
  <si>
    <t>Machinery and equipment [Member]</t>
  </si>
  <si>
    <t>Motor vehicles [Member]</t>
  </si>
  <si>
    <t>Furniture, fixture and office equipment [Member]</t>
  </si>
  <si>
    <t>PROPERTY, PLANT AND EQUIPMENT, NET (Details 1) - CNY (¥)</t>
  </si>
  <si>
    <t>Disposal of impaired assets</t>
  </si>
  <si>
    <t>PROJECT ASSETS, NET (Schedule of Project Assets and Related Accumulated Depreciation) (Details)</t>
  </si>
  <si>
    <t>Completed</t>
  </si>
  <si>
    <t>Under construction</t>
  </si>
  <si>
    <t>PROJECT ASSETS, NET (Narrative) (Details)</t>
  </si>
  <si>
    <t>Project Assets Completed</t>
  </si>
  <si>
    <t>External Sales [Member]</t>
  </si>
  <si>
    <t>Project Assets Completed | $</t>
  </si>
  <si>
    <t>Electricity, Generation [Member] | Capitalized Project Costs [Member]</t>
  </si>
  <si>
    <t>LAND USE RIGHTS, NET (Details)</t>
  </si>
  <si>
    <t>Finite-Lived Intangible Assets [Line Items]</t>
  </si>
  <si>
    <t>Land use rights</t>
  </si>
  <si>
    <t>Less: accumulated amortization</t>
  </si>
  <si>
    <t>Estimated future amortization expense</t>
  </si>
  <si>
    <t>Land use rights pledged</t>
  </si>
  <si>
    <t>INTANGIBLE ASSETS, NET (Details)</t>
  </si>
  <si>
    <t>Trademark [Member]</t>
  </si>
  <si>
    <t>Intangible assets, gross</t>
  </si>
  <si>
    <t>Computer software [Member]</t>
  </si>
  <si>
    <t>OTHER ASSETS -THIRD PARTIES (Details)</t>
  </si>
  <si>
    <t>Other Assets [Line Items]</t>
  </si>
  <si>
    <t>Other assets</t>
  </si>
  <si>
    <t>Prepayments for purchase of property, plant and equipment [Member]</t>
  </si>
  <si>
    <t>Deferred losses related to sales leaseback transactions [Member]</t>
  </si>
  <si>
    <t>Prepayment for warranty insurance premium [Member]</t>
  </si>
  <si>
    <t>Deposit for rent and others [Member]</t>
  </si>
  <si>
    <t>Value-added tax recoverable for solar power plants [Member]</t>
  </si>
  <si>
    <t>Prepayment of Income Tax Attributable to Intercompany Transactions [Member]</t>
  </si>
  <si>
    <t>Prepayment for land use rights [Member]</t>
  </si>
  <si>
    <t>OTHER PAYABLES AND ACCRUALS (Details)</t>
  </si>
  <si>
    <t>Other Liabilities [Line Items]</t>
  </si>
  <si>
    <t>Payables For Purchase Of Property Plant And Equipment [Member]</t>
  </si>
  <si>
    <t>Freight Payables [Member]</t>
  </si>
  <si>
    <t>Finance lease payables [Member]</t>
  </si>
  <si>
    <t>Value -Added Tax And Other Tax Payable [Member]</t>
  </si>
  <si>
    <t>Accrued Warranty Cost [Member]</t>
  </si>
  <si>
    <t>Accrued Utilities Rentals And Interest [Member]</t>
  </si>
  <si>
    <t>Government Grants Related To Assets [Member]</t>
  </si>
  <si>
    <t>Contracted Labor Fee [Member]</t>
  </si>
  <si>
    <t>Countervailing and anti-dumping duty [Member]</t>
  </si>
  <si>
    <t>Accrued Professional Service Fees [Member]</t>
  </si>
  <si>
    <t>Commission payables [Member]</t>
  </si>
  <si>
    <t>Insurance premium payables [Member]</t>
  </si>
  <si>
    <t>Public offering issuance cost [Member]</t>
  </si>
  <si>
    <t>Others [Member]</t>
  </si>
  <si>
    <t>Accrued income tax [Member]</t>
  </si>
  <si>
    <t>BONDS PAYABLE AND ACCRUED INTEREST (Narrative) (Details)</t>
  </si>
  <si>
    <t>Jul. 17, 2017CNY (¥)</t>
  </si>
  <si>
    <t>Jan. 29, 2013CNY (¥)</t>
  </si>
  <si>
    <t>Bonds Payable And Accrued Interest [Line Items]</t>
  </si>
  <si>
    <t>Debt, face amount</t>
  </si>
  <si>
    <t>Stated interest rate</t>
  </si>
  <si>
    <t>7.37%</t>
  </si>
  <si>
    <t>Interest Expense, Medium-term Notes</t>
  </si>
  <si>
    <t>Medium-term Notes [Member]</t>
  </si>
  <si>
    <t>Debt maturity date</t>
  </si>
  <si>
    <t>Jul. 17,
		2020</t>
  </si>
  <si>
    <t>Debt Related Commitment Fees and Debt Issuance Costs</t>
  </si>
  <si>
    <t>Debt Instrument, Term</t>
  </si>
  <si>
    <t>Short Term Bonds [Member]</t>
  </si>
  <si>
    <t>8.99%</t>
  </si>
  <si>
    <t>Jan. 28,
		2019</t>
  </si>
  <si>
    <t>BORROWINGS (Short-term) (Details) - CNY (¥)</t>
  </si>
  <si>
    <t>Short-term bank borrowings</t>
  </si>
  <si>
    <t>Long-term bank borrowings-current portion</t>
  </si>
  <si>
    <t>BORROWINGS (Type of short-term) (Details) - CNY (¥)</t>
  </si>
  <si>
    <t>Short-term Debt</t>
  </si>
  <si>
    <t>Line of Credit [Member]</t>
  </si>
  <si>
    <t>Letter of Credit [Member]</t>
  </si>
  <si>
    <t>Guaranteed by JinkoSolar Holding [Member]</t>
  </si>
  <si>
    <t>Guaranteed by JinkoSolar Holding and Zhejiang Jinko [Member]</t>
  </si>
  <si>
    <t>Guaranteed by JinkoSolar Holding and Jiangxi Jinko [Member]</t>
  </si>
  <si>
    <t>Guaranteed by Jiangxi Jinko [Member]</t>
  </si>
  <si>
    <t>Guaranteed by Jiangxi Jinko and Zhejiang Trading [Member]</t>
  </si>
  <si>
    <t>Guaranteed by Zhejiang Jinko [Member]</t>
  </si>
  <si>
    <t>Guaranteed by Jiangxi Jinko and collateralized on Jiangxi Jinkos share [Member]</t>
  </si>
  <si>
    <t>Collateralized on Jiangxi Jinko's share [Member]</t>
  </si>
  <si>
    <t>Guaranteed by Jiangxi Jinko and collateralized on Yuhuan's assets of CIP [Member]</t>
  </si>
  <si>
    <t>Collateralized on Jiangxi Jinko‘s Account receivables [Member]</t>
  </si>
  <si>
    <t>Collateralized on Zhejiang Jinko‘s Account receivables [Member]</t>
  </si>
  <si>
    <t>Collateralized on bank deposits of Zhejiang Jinko [Member]</t>
  </si>
  <si>
    <t>Collateralized on bank deposits of Jiangxi Jinko [Member]</t>
  </si>
  <si>
    <t>Collateralized on the Group's inventory [Member]</t>
  </si>
  <si>
    <t>[7]</t>
  </si>
  <si>
    <t>Guaranteed and collateralized on buildings, equipment and other assets of the Group [Member]</t>
  </si>
  <si>
    <t>[8]</t>
  </si>
  <si>
    <t>As of December 31, 2018, the Group had short-term bank borrowings of RMB1,253,028,904 credit loans and RMB818,824,362 letter of credit loan (including RMB131,624,362 credit loans collateralized by the bank deposits of Jinko Malaysia). The remaining short-term bank borrowings of RMB5,031,545,925 were either guaranteed by other parties and/or collateralized on the Group’s assets, detailed as following:</t>
  </si>
  <si>
    <t>Borrowings of RMB645,197,721 guaranteed by JinkoSolar Holding, RMB165,396,174 guaranteed by JinkoSolar Holding and Zhejiang Jinko, RMB108,999,900 guaranteed by JinkoSolar Holding and Jiangxi Jinko, RMB941,249,834 guaranteed by Jiangxi Jinko, RMB10,000,000 guaranteed by Jiangxi Jinko and Zhejiang Trading, RMB792,153,720 guaranteed by Zhejiang Jinko, respectively.</t>
  </si>
  <si>
    <t>Borrowings of RMB20,000,000 collateralized on the Jiangxi Jinko’s share pledge and guaranteed by Jiangxi Jinko and another RMB 20,000,000 collateralized on the Jiangxi Jinko's share pledge only.</t>
  </si>
  <si>
    <t>Borrowings of RMB50,000,000 collateralized on the Yuhuan’s assets of construction in progress amounted to 53.7 million and also guaranteed by Jiangxi Jinko.</t>
  </si>
  <si>
    <t>Borrowings of RMB159,000,000 collateralized on the account receivables of Zhejiang Jinko, and borrowing of RMB150,000,000 collateralized on the account receivables of Jiangxi Jinko.</t>
  </si>
  <si>
    <t>Borrowings of RMB102,358,400 collateralized on the bank deposits of Zhejiang Jinko and RMB33,972,840 collateralized on the bank deposit of Jiangxi Jinko.</t>
  </si>
  <si>
    <t>Borrowing of RMB28,070,488 collateralized on the Group’s certain inventories.</t>
  </si>
  <si>
    <t>Borrowings of RMB2,114,146,848 collateralized on the Group's certain building and equipment, including RMB1,833,207,324 which were also collateralized on the Group's certain land use rights, RMB165,460,628 were also collateralized on the Group's certain inventories. In addition, included in these borrowings there were borrowings of RMB100,000,000 guaranteed by JinkoSolar Holding, RMB138,000,000 guaranteed by JinkoSolar Holding and Zhejiang Jinko, RMB506,356,628 guaranteed by Jiangxi Jinko, RMB50,000,000 guaranteed by Jiangxi Jinko and Zhejiang Trading, RMB1,047,850,696 guaranteed by Zhejiang Jinko and Jiangxi Heji, RMB249,000,000 guaranteed by shareholders (Xiande Li and Kangping Chen).</t>
  </si>
  <si>
    <t>BORROWINGS (Long-term) (Details)</t>
  </si>
  <si>
    <t>Long-term bank borrowings</t>
  </si>
  <si>
    <t>Less: Current portion</t>
  </si>
  <si>
    <t>Total long-term borrowings</t>
  </si>
  <si>
    <t>BORROWINGS (Long-term Future Principal Repayments) (Details) - Dec. 31, 2018</t>
  </si>
  <si>
    <t>CNY (¥)</t>
  </si>
  <si>
    <t>USD ($)</t>
  </si>
  <si>
    <t>2019</t>
  </si>
  <si>
    <t>2020</t>
  </si>
  <si>
    <t>2021</t>
  </si>
  <si>
    <t>2022</t>
  </si>
  <si>
    <t>2023</t>
  </si>
  <si>
    <t>Thereafter</t>
  </si>
  <si>
    <t>BORROWINGS (Short-term Narrative) (Details)</t>
  </si>
  <si>
    <t>Sep. 30, 2018CNY (¥)</t>
  </si>
  <si>
    <t>Short-term Debt [Line Items]</t>
  </si>
  <si>
    <t>Short-term loans interest rate</t>
  </si>
  <si>
    <t>4.43%</t>
  </si>
  <si>
    <t>3.64%</t>
  </si>
  <si>
    <t>Amount of short-term bank borrowings guaranteed or collateralized</t>
  </si>
  <si>
    <t>Debt Instrument, Face Amount</t>
  </si>
  <si>
    <t>Debt Instrument, Collateral Amount</t>
  </si>
  <si>
    <t>Trade Accounts Receivable [Member]</t>
  </si>
  <si>
    <t>Pledged Assets Separately Reported, Other Assets Pledged as Collateral, at Fair Value</t>
  </si>
  <si>
    <t>Certain equipments [Member]</t>
  </si>
  <si>
    <t>Inventories [Member]</t>
  </si>
  <si>
    <t>Loans denominated and repayable in USD [Member]</t>
  </si>
  <si>
    <t>Loans denominated and repayable in JPY [Member]</t>
  </si>
  <si>
    <t>Loan Two [Member]</t>
  </si>
  <si>
    <t>Loan Five [Member] | Inventories [Member] | Collateral Pledged [Member]</t>
  </si>
  <si>
    <t>Guaranteed by affiliate [Member] | Loan Five [Member] | Building and Equipment [Member]</t>
  </si>
  <si>
    <t>Guaranteed by affiliate [Member] | Loan Six [Member]</t>
  </si>
  <si>
    <t>Guaranteed by affiliate [Member] | Loan Seven [Member]</t>
  </si>
  <si>
    <t>Guaranteed by affiliate [Member] | Loan Seven [Member] | Inventories [Member]</t>
  </si>
  <si>
    <t>Jiangxi Jinko [Member] | The ExportImport Bank of China [Member]</t>
  </si>
  <si>
    <t>Jiangxi Jinko [Member] | Loan Three [Member] | Collateral Pledged [Member] | Trade Accounts Receivable [Member]</t>
  </si>
  <si>
    <t>Jiangxi Jinko [Member] | Guaranteed by affiliate [Member]</t>
  </si>
  <si>
    <t>Jiangxi Jinko [Member] | Guaranteed by affiliate [Member] | Loan One [Member]</t>
  </si>
  <si>
    <t>4.52%</t>
  </si>
  <si>
    <t>Jiangxi Jinko [Member] | Bank Deposit Guaranteed [Member] | Loan Four [Member] | Collateral Pledged [Member]</t>
  </si>
  <si>
    <t>Jiangxi Jinko, Jiangxi Import Export [Member] | Guaranteed by affiliate [Member] | Loan Seven [Member]</t>
  </si>
  <si>
    <t>JinkoSolar Holding [Member] | Guaranteed by affiliate [Member]</t>
  </si>
  <si>
    <t>JinkoSolar Holding [Member] | Guaranteed by affiliate [Member] | Loan Seven [Member]</t>
  </si>
  <si>
    <t>JinkoSolar Holding and Zhejiang Jinko [Member] | Guaranteed by affiliate [Member]</t>
  </si>
  <si>
    <t>JinkoSolar Holding and Zhejiang Jinko [Member] | Guaranteed by affiliate [Member] | Loan Seven [Member]</t>
  </si>
  <si>
    <t>JinkoSolar Holding and Jinko Technology [Member] | Guaranteed by affiliate [Member]</t>
  </si>
  <si>
    <t>Jiangxi Jinko and Zhejiang Trading [Member] | Guaranteed by affiliate [Member]</t>
  </si>
  <si>
    <t>Zhejiang Jinko And Jiangxi Heji [Member] | Guaranteed by affiliate [Member] | Loan Seven [Member]</t>
  </si>
  <si>
    <t>Xiande Li And Kangping Chen [Member] | Guaranteed by affiliate [Member] | Loan Seven [Member]</t>
  </si>
  <si>
    <t>Zhejiang Jinko [Member] | Loan Three [Member] | Collateral Pledged [Member] | Trade Accounts Receivable [Member]</t>
  </si>
  <si>
    <t>Zhejiang Jinko [Member] | Guaranteed by affiliate [Member]</t>
  </si>
  <si>
    <t>Zhejiang Jinko [Member] | Bank Deposit Guaranteed [Member] | Loan Four [Member] | Collateral Pledged [Member]</t>
  </si>
  <si>
    <t>Credit Loans [Member]</t>
  </si>
  <si>
    <t>Letter of Credit [Member] | Bank Deposit Guaranteed [Member]</t>
  </si>
  <si>
    <t>BORROWINGS (Long-term Narrative) (Details)</t>
  </si>
  <si>
    <t>Jul. 31, 2015USD ($)shares</t>
  </si>
  <si>
    <t>Dec. 31, 2015USD ($)</t>
  </si>
  <si>
    <t>Dec. 31, 2018MXN ($)</t>
  </si>
  <si>
    <t>Jul. 17, 2017</t>
  </si>
  <si>
    <t>Jul. 24, 2015CNY (¥)</t>
  </si>
  <si>
    <t>Jul. 24, 2015USD ($)</t>
  </si>
  <si>
    <t>Debt Instrument [Line Items]</t>
  </si>
  <si>
    <t>Change in fair value of warrants</t>
  </si>
  <si>
    <t>Interest cost</t>
  </si>
  <si>
    <t>Current portion of debt</t>
  </si>
  <si>
    <t>Debt Instrument, Interest Rate, Stated Percentage</t>
  </si>
  <si>
    <t>Long-term Debt</t>
  </si>
  <si>
    <t>Disposal Group, Including Discontinued Operation, Interest Expense</t>
  </si>
  <si>
    <t>Loan Agreement With Financial Investment Management Center [Member]</t>
  </si>
  <si>
    <t>Debt term</t>
  </si>
  <si>
    <t>3.00%</t>
  </si>
  <si>
    <t>Long term Borrowings With Embedded Warrants [Member]</t>
  </si>
  <si>
    <t>Interest Expense, Debt</t>
  </si>
  <si>
    <t>Loan agreement with The Export-Import Bank of China [Member]</t>
  </si>
  <si>
    <t>Effective interest rate</t>
  </si>
  <si>
    <t>5.03%</t>
  </si>
  <si>
    <t>Loan agreement with The Export-Import Bank of China [Member] | Loan Agreement Due April 2017 [Member]</t>
  </si>
  <si>
    <t>Loan Eight [Member] | Plants [Member] | Maximum [Member]</t>
  </si>
  <si>
    <t>China Merchants Bank [Member]</t>
  </si>
  <si>
    <t>5.39%</t>
  </si>
  <si>
    <t>China Merchants Bank [Member] | Loan Agreement Due December 2018 [Member]</t>
  </si>
  <si>
    <t>Loan Agreement With Credit Suisse Ag [Member]</t>
  </si>
  <si>
    <t>5.62%</t>
  </si>
  <si>
    <t>consortium Loan one [Member]</t>
  </si>
  <si>
    <t>7 years</t>
  </si>
  <si>
    <t>Debt instrument, description of variable rate basis</t>
  </si>
  <si>
    <t>2% and LIBOR</t>
  </si>
  <si>
    <t>Line of Credit Facility, Current Borrowing Capacity</t>
  </si>
  <si>
    <t>consortium Loan Two [Member]</t>
  </si>
  <si>
    <t>14 years</t>
  </si>
  <si>
    <t>consortium Loan Two [Member] | Project Assets [Member]</t>
  </si>
  <si>
    <t>Line of Credit Facility, Current Borrowing Capacity | $</t>
  </si>
  <si>
    <t>consortium Loan Three [Member]</t>
  </si>
  <si>
    <t>Loan Seven [Member]</t>
  </si>
  <si>
    <t>Guochuang Investment [Member]</t>
  </si>
  <si>
    <t>JinkoSolar Power Engineering Group Limited [Member] | Long term Borrowings With Embedded Warrants [Member]</t>
  </si>
  <si>
    <t>Debt, face amount | $</t>
  </si>
  <si>
    <t>Number of financial institutions other than Credit Suisse</t>
  </si>
  <si>
    <t>Debt instrument, interest rate spread</t>
  </si>
  <si>
    <t>6.00%</t>
  </si>
  <si>
    <t>LIBOR</t>
  </si>
  <si>
    <t>Frequency of interest payment</t>
  </si>
  <si>
    <t>6</t>
  </si>
  <si>
    <t>Total debt issuance cost | $</t>
  </si>
  <si>
    <t>Warrants issued | shares</t>
  </si>
  <si>
    <t>Percentage of subsidiary shares to be diluted upon exercise of warrants issued to financial institutions</t>
  </si>
  <si>
    <t>0.675%</t>
  </si>
  <si>
    <t>Number of financial institutions</t>
  </si>
  <si>
    <t>Internal rate of return on the aggregate principal amount of the loan</t>
  </si>
  <si>
    <t>Fair value of the warrants</t>
  </si>
  <si>
    <t>Fair value of the warrants residual allocated to the loan</t>
  </si>
  <si>
    <t>Total transaction cost</t>
  </si>
  <si>
    <t>Transaction cost related to warrants charged to financial costs</t>
  </si>
  <si>
    <t>Debt discount</t>
  </si>
  <si>
    <t>Carrying value of the loan</t>
  </si>
  <si>
    <t>Debt discount amortization</t>
  </si>
  <si>
    <t>13.95%</t>
  </si>
  <si>
    <t>JinkoSolar Power Engineering Group Limited [Member] | Long term Borrowings With Embedded Warrants [Member] | IPO One [Member]</t>
  </si>
  <si>
    <t>JinkoSolar Power Engineering Group Limited [Member] | Long term Borrowings With Embedded Warrants [Member] | IPO Two [Member]</t>
  </si>
  <si>
    <t>1.425%</t>
  </si>
  <si>
    <t>JinkoSolar Power Engineering Group Limited [Member] | Long term Borrowings With Embedded Warrants [Member] | IPO Three [Member]</t>
  </si>
  <si>
    <t>2.10%</t>
  </si>
  <si>
    <t>JinkoSolar Power Engineering Group Limited [Member] | Financings Associated With Failed Sale Lease Back Transactions [Member]</t>
  </si>
  <si>
    <t>Carrying amount of solar project sold | $</t>
  </si>
  <si>
    <t>Cash consideration for solar project sold</t>
  </si>
  <si>
    <t>Proceeds received from the seller-lessee, netting off the transaction costs</t>
  </si>
  <si>
    <t>Transaction costs</t>
  </si>
  <si>
    <t>Expected useful life of solar projects</t>
  </si>
  <si>
    <t>6.55%</t>
  </si>
  <si>
    <t>JinkoSolar Power Engineering Group Limited [Member] | Financings Associated With Failed Sale Lease Back Transactions [Member] | Minimum [Member]</t>
  </si>
  <si>
    <t>Lease term</t>
  </si>
  <si>
    <t>JinkoSolar Power Engineering Group Limited [Member] | Financings Associated With Failed Sale Lease Back Transactions [Member] | Maximum [Member]</t>
  </si>
  <si>
    <t>12 years</t>
  </si>
  <si>
    <t>JinkoSolar Power Engineering Group Limited [Member] | Financings Associated With Failed Sale Lease Back Transactions [Member] | Accounts receivable [Member]</t>
  </si>
  <si>
    <t>Pledged assets | $</t>
  </si>
  <si>
    <t>JinkoSolar Power Engineering Group Limited [Member] | Financings Associated With Failed Sale Lease Back Transactions [Member] | Project Assets [Member]</t>
  </si>
  <si>
    <t>JinkoSolar Power Engineering Group Limited [Member] | Financings Associated With Failed Sale Lease Back Transactions [Member] | Equity Interest [Member]</t>
  </si>
  <si>
    <t>Accrued income tax - non-current (Details)</t>
  </si>
  <si>
    <t>FINANCE LEASE OBLIGATIONS AND OTHERS (Details) - CNY (¥)</t>
  </si>
  <si>
    <t>Equipment</t>
  </si>
  <si>
    <t>Less: accumulated depreciation</t>
  </si>
  <si>
    <t>Net Value</t>
  </si>
  <si>
    <t>FINANCE LEASE OBLIGATIONS AND OTHERS (Details 1)</t>
  </si>
  <si>
    <t>Total minimum lease payments</t>
  </si>
  <si>
    <t>Less: Amount representing interest</t>
  </si>
  <si>
    <t>Present value of net minimum lease payments</t>
  </si>
  <si>
    <t>Current portion</t>
  </si>
  <si>
    <t>Non-current portion</t>
  </si>
  <si>
    <t>FINANCE LEASE OBLIGATIONS AND OTHERS (Narrative) (Details)</t>
  </si>
  <si>
    <t>Nov. 07, 2016CNY (¥)</t>
  </si>
  <si>
    <t>Nov. 07, 2016USD ($)</t>
  </si>
  <si>
    <t>May 30, 2018CNY (¥)</t>
  </si>
  <si>
    <t>Nov. 30, 2017CNY (¥)</t>
  </si>
  <si>
    <t>Sale Leaseback Transaction, Loss Reconized</t>
  </si>
  <si>
    <t>Payment for Debt Extinguishment or Debt Prepayment Cost</t>
  </si>
  <si>
    <t>Receivables Related To Sales Leaseback Transaction</t>
  </si>
  <si>
    <t>Property, Plant and Equipment, Net</t>
  </si>
  <si>
    <t>Sale Leaseback Transaction, Quarterly Rental Payments</t>
  </si>
  <si>
    <t>Operating Lease, Residual Value of Leased Asset</t>
  </si>
  <si>
    <t>Sale Leaseback Transaction, Amortization Of Deferred loss</t>
  </si>
  <si>
    <t>Gain (Loss) on Disposition of Business</t>
  </si>
  <si>
    <t>Business Combination, Contingent Consideration, Liability, Current</t>
  </si>
  <si>
    <t>Leased Machinery And Equipment [Member]</t>
  </si>
  <si>
    <t>EARNINGS PER SHARE (Details)</t>
  </si>
  <si>
    <t>Antidilutive Securities Excluded from Computation of Earnings Per Share [Line Items]</t>
  </si>
  <si>
    <t>Net income from continuing operations</t>
  </si>
  <si>
    <t>Net income from discontinued operations</t>
  </si>
  <si>
    <t>Total net income</t>
  </si>
  <si>
    <t>Less: Net (loss)/income attributable to non-controlling interests from continuing operations</t>
  </si>
  <si>
    <t>Net income attributable to JinkoSolar's ordinary shareholders from continuing operations</t>
  </si>
  <si>
    <t>Less: Net income attributable to non-controlling interests from discontinued operations</t>
  </si>
  <si>
    <t>Less: Accretion to redemption value of redeemable non-controlling interests from discontinued operations</t>
  </si>
  <si>
    <t>Net income/(loss) attributable to JinkoSolar's ordinary shareholders from discontinued operations</t>
  </si>
  <si>
    <t>Denominator for basic earnings per share - weighted average number of ordinary shares outstanding | shares</t>
  </si>
  <si>
    <t>Denominator for diluted calculation - weighted average number of ordinary shares outstanding | shares</t>
  </si>
  <si>
    <t>Continuing operations:</t>
  </si>
  <si>
    <t>Basic earnings per share attributable to JinkoSolar's ordinary shareholders from continuing operations | (per share)</t>
  </si>
  <si>
    <t>Diluted earnings per share attributable to JinkoSolar's ordinary shareholders from continuing operations | (per share)</t>
  </si>
  <si>
    <t>Basic earnings/(loss) per share attributable to JinkoSolar's ordinary shareholders from discontinued operations | (per share)</t>
  </si>
  <si>
    <t>Diluted earnings/(loss) per share attributable to JinkoSolar's ordinary shareholders from discontinued operations | (per share)</t>
  </si>
  <si>
    <t>Continuing Operations [Member]</t>
  </si>
  <si>
    <t>Numerator for diluted income per share for continuing operations</t>
  </si>
  <si>
    <t>Discontinued Operations [Member]</t>
  </si>
  <si>
    <t>2016 Notes [Member]</t>
  </si>
  <si>
    <t>Interest expense add back on assumed conversion of convertible senior notes</t>
  </si>
  <si>
    <t>Incremental shares on assumed conversion of convertible notes | shares</t>
  </si>
  <si>
    <t>Stock Options [Member]</t>
  </si>
  <si>
    <t>EMPLOYEE BENEFITS (Details) - CNY (¥)</t>
  </si>
  <si>
    <t>Dec. 31, 2013</t>
  </si>
  <si>
    <t>Dec. 31, 2012</t>
  </si>
  <si>
    <t>Penalty on daily rate basis as a percentage of outstanding contribution</t>
  </si>
  <si>
    <t>0.05%</t>
  </si>
  <si>
    <t>Accrued employee benefits</t>
  </si>
  <si>
    <t>CONVERTIBLE SENIOR NOTES AND CAPPED CALL OPTIONS (Details)</t>
  </si>
  <si>
    <t>May 17, 2011USD ($)$ / shares</t>
  </si>
  <si>
    <t>Dec. 31, 2011USD ($)</t>
  </si>
  <si>
    <t>Dec. 31, 2018USD ($)$ / shares</t>
  </si>
  <si>
    <t>Aggregate principal amount</t>
  </si>
  <si>
    <t>Fair value of convertible notes</t>
  </si>
  <si>
    <t>Foreign exchange gain (loss)</t>
  </si>
  <si>
    <t>Derivative, fair value | $</t>
  </si>
  <si>
    <t>Capped Call Option [Member]</t>
  </si>
  <si>
    <t>Convertible debt, conversion rate</t>
  </si>
  <si>
    <t>Premium paid for derivative | $</t>
  </si>
  <si>
    <t>Derivative, fair value</t>
  </si>
  <si>
    <t>Aggregate principal amount | $</t>
  </si>
  <si>
    <t>Debt issuance date</t>
  </si>
  <si>
    <t>May 17,
		2011</t>
  </si>
  <si>
    <t>May 15,
		2016</t>
  </si>
  <si>
    <t>4.00%</t>
  </si>
  <si>
    <t>Convertible debt, conversion price | $ / shares</t>
  </si>
  <si>
    <t>Debt covenant, ownership interest threshold</t>
  </si>
  <si>
    <t>Face value of notes repurchased | $</t>
  </si>
  <si>
    <t>Percentage of notes repurchased</t>
  </si>
  <si>
    <t>80.40%</t>
  </si>
  <si>
    <t>18.00%</t>
  </si>
  <si>
    <t>1.60%</t>
  </si>
  <si>
    <t>Percentage of price redeemed at</t>
  </si>
  <si>
    <t>99.00%</t>
  </si>
  <si>
    <t>96.00%</t>
  </si>
  <si>
    <t>41.00%</t>
  </si>
  <si>
    <t>Gain (loss) from change in fair value of convertible senior notes</t>
  </si>
  <si>
    <t>2019 Notes [Member]</t>
  </si>
  <si>
    <t>59.30%</t>
  </si>
  <si>
    <t>Convertible Notes 2016 and 2019 [Member]</t>
  </si>
  <si>
    <t>Change in fair value of convertible senior notes and capped call option</t>
  </si>
  <si>
    <t>ISSUANCE OF ORDINARY SHARES (Details)</t>
  </si>
  <si>
    <t>Feb. 28, 2018USD ($)$ / sharesshares</t>
  </si>
  <si>
    <t>Dec. 31, 2018CNY (¥)shares</t>
  </si>
  <si>
    <t>Dec. 31, 2017$ / sharesshares</t>
  </si>
  <si>
    <t>REFERRED SHARES [Line Items]</t>
  </si>
  <si>
    <t>Authorized capital | $</t>
  </si>
  <si>
    <t>Ordinary shares, par value | $ / shares</t>
  </si>
  <si>
    <t>Issuance of shares | ¥</t>
  </si>
  <si>
    <t>Issuance of shares (in shares)</t>
  </si>
  <si>
    <t>Payments of Stock Issuance Costs | $</t>
  </si>
  <si>
    <t>Proceeds from Issuance of Common Stock</t>
  </si>
  <si>
    <t>Share Price In ADR | $ / shares</t>
  </si>
  <si>
    <t>Private Placement [Member]</t>
  </si>
  <si>
    <t>Issuance of shares | $</t>
  </si>
  <si>
    <t>Shares Issued, Price Per Share | $ / shares</t>
  </si>
  <si>
    <t>American Depositary Shares [Member]</t>
  </si>
  <si>
    <t>SHARE BASED COMPENSATION (Narrative) (Details)</t>
  </si>
  <si>
    <t>Oct. 10, 2014</t>
  </si>
  <si>
    <t>Nov. 16, 2016$ / sharesshares</t>
  </si>
  <si>
    <t>Nov. 15, 2016$ / shares</t>
  </si>
  <si>
    <t>Sep. 23, 2016shares</t>
  </si>
  <si>
    <t>Aug. 25, 2016shares</t>
  </si>
  <si>
    <t>Aug. 31, 2014shares</t>
  </si>
  <si>
    <t>Aug. 31, 2009shares</t>
  </si>
  <si>
    <t>Dec. 31, 2018USD ($)shares</t>
  </si>
  <si>
    <t>Dec. 31, 2017CNY (¥)shares</t>
  </si>
  <si>
    <t>Dec. 31, 2018$ / shares</t>
  </si>
  <si>
    <t>Jul. 31, 2009shares</t>
  </si>
  <si>
    <t>Number of vesting increments</t>
  </si>
  <si>
    <t>Options granted</t>
  </si>
  <si>
    <t>Market value of ordinary shares | (per share)</t>
  </si>
  <si>
    <t>Intrinsic value of options exercised | ¥</t>
  </si>
  <si>
    <t>Unrecognized share-based compensation expense | ¥</t>
  </si>
  <si>
    <t>Unrecognized share-based compensation expense, weighted-average recognition period</t>
  </si>
  <si>
    <t>1 year 6 months 14 days</t>
  </si>
  <si>
    <t>Cash received from the exercise of share options</t>
  </si>
  <si>
    <t>Stock options outstanding</t>
  </si>
  <si>
    <t>Share-based Compensation</t>
  </si>
  <si>
    <t>Share-based Compensation | ¥</t>
  </si>
  <si>
    <t>Share-based Compensation | $</t>
  </si>
  <si>
    <t>Stock Options [Member] | Officer [Member]</t>
  </si>
  <si>
    <t>2009 Plan [Member]</t>
  </si>
  <si>
    <t>Ordinary shares that may be issued</t>
  </si>
  <si>
    <t>Contractual life</t>
  </si>
  <si>
    <t>2009 Plan [Member] | Employee [Member]</t>
  </si>
  <si>
    <t>Share-based Compensation Arrangement by Share-based Payment Award, Award Vesting Period</t>
  </si>
  <si>
    <t>36 months</t>
  </si>
  <si>
    <t>2014 Plan [Member]</t>
  </si>
  <si>
    <t>Exercise price of options granted | $ / shares</t>
  </si>
  <si>
    <t>Share-based Compensation Arrangement by Share-based Payment Award, Plan Modification, Incremental Compensation Cost | ¥</t>
  </si>
  <si>
    <t>2014 Plan [Member] | Stock Options [Member] | Officer [Member]</t>
  </si>
  <si>
    <t>SHARE BASED COMPENSATION (Stock Option Activity) (Details)</t>
  </si>
  <si>
    <t>Dec. 31, 2018CNY (¥)$ / sharesshares</t>
  </si>
  <si>
    <t>Number of option outstanding</t>
  </si>
  <si>
    <t>Balance as of January 1, 2018 | shares</t>
  </si>
  <si>
    <t>Granted | shares</t>
  </si>
  <si>
    <t>Exercise | shares</t>
  </si>
  <si>
    <t>Forfeited | shares</t>
  </si>
  <si>
    <t>Balance as of December 31, 2018 | shares</t>
  </si>
  <si>
    <t>Vested and expected to vest as of December 31,2018 | shares</t>
  </si>
  <si>
    <t>Vested and exercisable as of December 31, 2018 | shares</t>
  </si>
  <si>
    <t>Weighted-Average Exercise Price</t>
  </si>
  <si>
    <t>Balance as of January 1, 2018 | $ / shares</t>
  </si>
  <si>
    <t>Granted | $ / shares</t>
  </si>
  <si>
    <t>Exercise | $ / shares</t>
  </si>
  <si>
    <t>Forfeited | $ / shares</t>
  </si>
  <si>
    <t>Balance as of December 31, 2018 | $ / shares</t>
  </si>
  <si>
    <t>Vested and expected to vest as of December 31,2018 | $ / shares</t>
  </si>
  <si>
    <t>Vested and exercisable as of December 31, 2018 | $ / shares</t>
  </si>
  <si>
    <t>Weighted-Average Remaining Contractual Term</t>
  </si>
  <si>
    <t>Balance as of December 31 December 2018</t>
  </si>
  <si>
    <t>5 years 9 months 18 days</t>
  </si>
  <si>
    <t>Vested and expected to vest as of December 31,2018</t>
  </si>
  <si>
    <t>5 years 8 months 23 days</t>
  </si>
  <si>
    <t>Vested and exercisable as of December 31, 2018</t>
  </si>
  <si>
    <t>5 years 7 months 6 days</t>
  </si>
  <si>
    <t>Aggregate Intrinsic value</t>
  </si>
  <si>
    <t>Balance as of December 31 2018 | ¥</t>
  </si>
  <si>
    <t>Vested and expected to vest as of December 31,2018 | ¥</t>
  </si>
  <si>
    <t>Vested and exercisable as of December 31, 2018 | ¥</t>
  </si>
  <si>
    <t>SHARE BASED COMPENSATION (Summary of Non-vested Shares) (Details) - CNY (¥)</t>
  </si>
  <si>
    <t>Weighted-average fair value on grant date (RMB/Share)</t>
  </si>
  <si>
    <t>Fair Value Of Shares Vested</t>
  </si>
  <si>
    <t>SHARE BASED COMPENSATION (Expense Allocation) (Details) - CNY (¥)</t>
  </si>
  <si>
    <t>Share-based Compensation Arrangement by Share-based Payment Award, Compensation Cost [Line Items]</t>
  </si>
  <si>
    <t>Costs of Revenues [Member]</t>
  </si>
  <si>
    <t>Selling Expenses [Member]</t>
  </si>
  <si>
    <t>General and Administration Expenses [Member]</t>
  </si>
  <si>
    <t>Research and Development Expenses [Member]</t>
  </si>
  <si>
    <t>SHARE BASED COMPENSATION (Assumptions) (Details) - Stock Options [Member]</t>
  </si>
  <si>
    <t>Dec. 31, 2016¥ / shares</t>
  </si>
  <si>
    <t>Expected dividend yield</t>
  </si>
  <si>
    <t>Expected volatility</t>
  </si>
  <si>
    <t>77.72%</t>
  </si>
  <si>
    <t>Expected term</t>
  </si>
  <si>
    <t>5 years 3 months 18 days</t>
  </si>
  <si>
    <t>Risk-free interest rate</t>
  </si>
  <si>
    <t>1.74%</t>
  </si>
  <si>
    <t>Fair value per option at grant date (RMB)</t>
  </si>
  <si>
    <t>79.56%</t>
  </si>
  <si>
    <t>6 years 6 months</t>
  </si>
  <si>
    <t>1.94%</t>
  </si>
  <si>
    <t>RELATED PARTY TRANSACTIONS AND BALANCES (Balances) (Details)</t>
  </si>
  <si>
    <t>Other payables due to a related party:</t>
  </si>
  <si>
    <t>Accounts Payable, Related Parties, Current</t>
  </si>
  <si>
    <t>Other payables to Desun for leasing of land and buildings</t>
  </si>
  <si>
    <t>Other payables due to Jiangxi Jinko Engineering for payments on behalf of the Company</t>
  </si>
  <si>
    <t>Due to Related Parties [Abstract]</t>
  </si>
  <si>
    <t>Notes payables due to Jinko Power Group</t>
  </si>
  <si>
    <t>JinkoSolar Power Engineering Group Limited [Member]</t>
  </si>
  <si>
    <t>ReneSola Ltd. [Member]</t>
  </si>
  <si>
    <t>Outstanding amounts due from related parties:</t>
  </si>
  <si>
    <t>Accounts receivable from subsidiaries of ReneSola Ltd. ("ReneSola", controlled by an immediate family member of the principal shareholders and directors of the Company, who are the executive officers of the Company)</t>
  </si>
  <si>
    <t>Executive Directors [Member]</t>
  </si>
  <si>
    <t>Other Receivables, Related Parties</t>
  </si>
  <si>
    <t>Jiangxi Jinko Engineering For Miscellaneous [Member]</t>
  </si>
  <si>
    <t>Jiangxi Jinko Engineering for receivable related to disposal of subsidiaries [Member]</t>
  </si>
  <si>
    <t>Jiangxi Jinko Engineering For Outsourcing Services [Member]</t>
  </si>
  <si>
    <t>Sweihan Solar Holding Company [Member]</t>
  </si>
  <si>
    <t>Jiangxi Jinko Engineering for sales of solar modules and others [Member]</t>
  </si>
  <si>
    <t>JinkoTiansheng Member [Member]</t>
  </si>
  <si>
    <t>Jinko Power Member [Member]</t>
  </si>
  <si>
    <t>Other Assets, Related Parties</t>
  </si>
  <si>
    <t>RELATED PARTY TRANSACTIONS AND BALANCES (Transaction From Related Party) (Details)</t>
  </si>
  <si>
    <t>Service Expenses provided by Related Parties [Abstract]</t>
  </si>
  <si>
    <t>Escrow Service Expenses</t>
  </si>
  <si>
    <t>Construction Service Fees</t>
  </si>
  <si>
    <t>Related Party Transaction, Expenses from Transactions with Related Party</t>
  </si>
  <si>
    <t>Jinko Power Group [Member]</t>
  </si>
  <si>
    <t>Revenue from Related Parties</t>
  </si>
  <si>
    <t>Related Party Transaction, Other Revenues from Transactions with Related Party</t>
  </si>
  <si>
    <t>Revenue from Rental Services</t>
  </si>
  <si>
    <t>Sweihan Pv [Member]</t>
  </si>
  <si>
    <t>ReneSola [Member]</t>
  </si>
  <si>
    <t>Purchase of Raw Materials from Related Parties [Abstract]</t>
  </si>
  <si>
    <t>Related Party Costs</t>
  </si>
  <si>
    <t>RELATED PARTY TRANSACTIONS AND BALANCES (Transactions) (Details)</t>
  </si>
  <si>
    <t>Nov. 30, 2017USD ($)</t>
  </si>
  <si>
    <t>Jun. 22, 2017CNY (¥)</t>
  </si>
  <si>
    <t>Related Party Transaction [Line Items]</t>
  </si>
  <si>
    <t>Rental expenses from related parties</t>
  </si>
  <si>
    <t>Guarantor Obligations, Guarantee Fee Income Receivable</t>
  </si>
  <si>
    <t>Guarantor Obligations, Carrying Value</t>
  </si>
  <si>
    <t>Guarantor Obligations, Current Carrying Value</t>
  </si>
  <si>
    <t>Reversion Of Unamortised Redemption Guarantee Liabilities</t>
  </si>
  <si>
    <t>Reversion Of Unamortized Redemption Guarantee Assets</t>
  </si>
  <si>
    <t>Other Income</t>
  </si>
  <si>
    <t>Guarantor Obligations Proceeds Of Guarantee Fee</t>
  </si>
  <si>
    <t>Payments Made in Advance related to Service Fee</t>
  </si>
  <si>
    <t>Lessor, Operating Lease, Term of Contract</t>
  </si>
  <si>
    <t>Construction in Progress, Gross</t>
  </si>
  <si>
    <t>Jiangxi Desun Energy Co., Ltd. [Member]</t>
  </si>
  <si>
    <t>Revenues from sales of products and provision of processing services to related party</t>
  </si>
  <si>
    <t>Jiangxi Jinko Engineering and Investors of Jiangxi Jinko Engineering [Member]</t>
  </si>
  <si>
    <t>Due to Related Parties | $</t>
  </si>
  <si>
    <t>Gansu Heihe [Member]</t>
  </si>
  <si>
    <t>CERTAIN RISKS AND CONCENTRATION (Narrative) (Details) - Sales Revenue, Goods, Net [Member]</t>
  </si>
  <si>
    <t>Concentration Risk [Line Items]</t>
  </si>
  <si>
    <t>Concentration risk percentage</t>
  </si>
  <si>
    <t>Foreign Currency Concentration Risk [Member]</t>
  </si>
  <si>
    <t>73.60%</t>
  </si>
  <si>
    <t>CERTAIN RISKS AND CONCENTRATION (Schedule of Major Customers) (Details)</t>
  </si>
  <si>
    <t>Revenue [Member]</t>
  </si>
  <si>
    <t>Accounts Receivable [Member]</t>
  </si>
  <si>
    <t>COMMITMENTS AND CONTINGENCIES (Operating Lease and Capital Commitments) (Details) $ in Millions</t>
  </si>
  <si>
    <t>Future minimum payments under non-cancelable operating leases:</t>
  </si>
  <si>
    <t>Rental expenses</t>
  </si>
  <si>
    <t>Lessor, Operating Lease, Renewal Term</t>
  </si>
  <si>
    <t>Lessee, Operating Lease, Liability, Payments, Due</t>
  </si>
  <si>
    <t>COMMITMENTS AND CONTINGENCIES (Capital commitments) (Details)</t>
  </si>
  <si>
    <t>Purchase Obligation</t>
  </si>
  <si>
    <t>COMMITMENTS AND CONTINGENCIES (Contingencies and Guarantees) (Details) ¥ in Millions, $ in Millions</t>
  </si>
  <si>
    <t>Jan. 31, 2016CNY (¥)</t>
  </si>
  <si>
    <t>Feb. 28, 2013CNY (¥)</t>
  </si>
  <si>
    <t>Jul. 31, 2008CNY (¥)</t>
  </si>
  <si>
    <t>Nov. 22, 2017CNY (¥)</t>
  </si>
  <si>
    <t>Contingencies [Line Items]</t>
  </si>
  <si>
    <t>Guarantor Obligations, Maximum Exposure, Undiscounted | $</t>
  </si>
  <si>
    <t>Case Against Wuxi Zhongcai [Member]</t>
  </si>
  <si>
    <t>Amount of claim</t>
  </si>
  <si>
    <t>Amount of claim against party</t>
  </si>
  <si>
    <t>Payment for long-term purchase agreement deposit</t>
  </si>
  <si>
    <t>Provision for doubtful accounts receivable</t>
  </si>
  <si>
    <t>Loss Contingency, Damages Sought, Value</t>
  </si>
  <si>
    <t>FAIR VALUE MEASUREMENTS (Narrative) (Details)</t>
  </si>
  <si>
    <t>Investment Income, Net</t>
  </si>
  <si>
    <t>Derivative Liabilities Current</t>
  </si>
  <si>
    <t>Fair Value Adjustment of Warrants</t>
  </si>
  <si>
    <t>Impairment of Long-Lived Assets to be Disposed of</t>
  </si>
  <si>
    <t>Asset Impairment Charges</t>
  </si>
  <si>
    <t>Forward Contracts [Member]</t>
  </si>
  <si>
    <t>Derivative, notional amount | $</t>
  </si>
  <si>
    <t>Remaining maturity of foreign currency derivative</t>
  </si>
  <si>
    <t>Loss on derivative</t>
  </si>
  <si>
    <t>Interest Rate Cap [Member]</t>
  </si>
  <si>
    <t>FAIR VALUE MEASUREMENTS (Assets and Liabilities on a Recurring Basis) (Details)</t>
  </si>
  <si>
    <t>Assets:</t>
  </si>
  <si>
    <t>Derivative assets</t>
  </si>
  <si>
    <t>Liabilities:</t>
  </si>
  <si>
    <t>Convertible senior notes | ¥</t>
  </si>
  <si>
    <t>Derivative assets | ¥</t>
  </si>
  <si>
    <t>Fair Value, Measurements, Recurring [Member]</t>
  </si>
  <si>
    <t>Guarantee liabilities</t>
  </si>
  <si>
    <t>Interest rate swap</t>
  </si>
  <si>
    <t>Fair Value, Measurements, Recurring [Member] | Foreign Exchange Forward Contract [Member]</t>
  </si>
  <si>
    <t>Fair Value, Measurements, Recurring [Member] | Guarantee receivables [Member]</t>
  </si>
  <si>
    <t>Fair Value, Measurements, Recurring [Member] | Foreign Exchange Option [Member]</t>
  </si>
  <si>
    <t>Fair Value, Measurements, Recurring [Member] | Quote Prices in Active market for Identical Assets (Level 1) [Member]</t>
  </si>
  <si>
    <t>Fair Value, Measurements, Recurring [Member] | Quote Prices in Active market for Identical Assets (Level 1) [Member] | Foreign Exchange Forward Contract [Member]</t>
  </si>
  <si>
    <t>Fair Value, Measurements, Recurring [Member] | Quote Prices in Active market for Identical Assets (Level 1) [Member] | Guarantee receivables [Member]</t>
  </si>
  <si>
    <t>Fair Value, Measurements, Recurring [Member] | Significance Other Observable Inputs (Level 2) [Member]</t>
  </si>
  <si>
    <t>Fair Value, Measurements, Recurring [Member] | Significance Other Observable Inputs (Level 2) [Member] | Foreign Exchange Forward Contract [Member]</t>
  </si>
  <si>
    <t>Fair Value, Measurements, Recurring [Member] | Significance Other Observable Inputs (Level 2) [Member] | Guarantee receivables [Member]</t>
  </si>
  <si>
    <t>Fair Value, Measurements, Recurring [Member] | Significant Unobservable Inputs (Level 3) [Member]</t>
  </si>
  <si>
    <t>Fair Value, Measurements, Recurring [Member] | Significant Unobservable Inputs (Level 3) [Member] | Foreign Exchange Forward Contract [Member]</t>
  </si>
  <si>
    <t>Fair Value, Measurements, Recurring [Member] | Significant Unobservable Inputs (Level 3) [Member] | Guarantee receivables [Member]</t>
  </si>
  <si>
    <t>FAIR VALUE MEASUREMENTS (Assets and Liabilities Measured Using Unobservable Inputs) (Details) - CNY (¥)</t>
  </si>
  <si>
    <t>Balance</t>
  </si>
  <si>
    <t>Foreign exchange (gain)/loss</t>
  </si>
  <si>
    <t>Change in fair value of capped call options</t>
  </si>
  <si>
    <t>Convertible Senior Notes [Member]</t>
  </si>
  <si>
    <t>Change in fair value of convertible senior notes</t>
  </si>
  <si>
    <t>FAIR VALUE MEASUREMENTS (Changes in fair value of Foreign Exchange Option) (Details) - Foreign Exchange Option [Member] - CNY (¥)</t>
  </si>
  <si>
    <t>Fair Value, Assets Measured on Recurring Basis, Unobservable Input Reconciliation [Line Items]</t>
  </si>
  <si>
    <t>Purchase of foreign exchange options</t>
  </si>
  <si>
    <t>FAIR VALUE MEASUREMENTS (Schedule of Changes in Fair Value of Warrant Liability) (Details)</t>
  </si>
  <si>
    <t>Balance | $</t>
  </si>
  <si>
    <t>Call spread options [Member]</t>
  </si>
  <si>
    <t>Purchase of call spread option</t>
  </si>
  <si>
    <t>Exercise of call spread options</t>
  </si>
  <si>
    <t>FAIR VALUE MEASUREMENTS (Schedule of Changes in Fair Value of Warrants Liability) (Details) - Fair value of derivative liability [Member] - CNY (¥)</t>
  </si>
  <si>
    <t>Fair Value, Liabilities Measured on Recurring Basis, Unobservable Input Reconciliation [Line Items]</t>
  </si>
  <si>
    <t>Exchange loss on warrant liability</t>
  </si>
  <si>
    <t>Repurchase of warrant liability</t>
  </si>
  <si>
    <t>FAIR VALUE MEASUREMENTS (Changes in fair value of rate swap derivative) (Details)</t>
  </si>
  <si>
    <t>Fair Value, Net Derivative Asset (Liability) Measured on Recurring Basis, Unobservable Input Reconciliation [Line Items]</t>
  </si>
  <si>
    <t>Cash settlement</t>
  </si>
  <si>
    <t>FAIR VALUE MEASUREMENTS (Fair Value Of Rap Cap Derivative) (Details) - Interest Rate Cap [Member] - CNY (¥)</t>
  </si>
  <si>
    <t>Amortization</t>
  </si>
  <si>
    <t>Cancellation</t>
  </si>
  <si>
    <t>FAIR VALUE MEASUREMENTS (Change in Fair Value of Derivatives) (Details) - CNY (¥)</t>
  </si>
  <si>
    <t>Derivative Instruments, Gain (Loss) [Line Items]</t>
  </si>
  <si>
    <t>Change in fair value of derivatives</t>
  </si>
  <si>
    <t>Embedded Derivatives [Member]</t>
  </si>
  <si>
    <t>Rate Cap Derivative [Member]</t>
  </si>
  <si>
    <t>Warrant [Member]</t>
  </si>
  <si>
    <t>Put Options [Member]</t>
  </si>
  <si>
    <t>Total [Member]</t>
  </si>
  <si>
    <t>FAIR VALUE MEASUREMENTS (Non-recurring Change in Fair Value) (Details)</t>
  </si>
  <si>
    <t>Fair Value, Assets and Liabilities Measured on Recurring and Nonrecurring Basis [Line Items]</t>
  </si>
  <si>
    <t>Non-recurring [Member]</t>
  </si>
  <si>
    <t>Property, plant and equipment, net, total</t>
  </si>
  <si>
    <t>Non-recurring [Member] | Quote Prices in Active market for Identical Assets (Level 1) [Member]</t>
  </si>
  <si>
    <t>Non-recurring [Member] | Significance Other Observable Inputs (Level 2) [Member]</t>
  </si>
  <si>
    <t>Non-recurring [Member] | Significant Unobservable Inputs (Level 3) [Member]</t>
  </si>
  <si>
    <t>RESTRICTED NET ASSETS (Details)</t>
  </si>
  <si>
    <t>Restricted net assets</t>
  </si>
  <si>
    <t>Percentage of total assets</t>
  </si>
  <si>
    <t>73.00%</t>
  </si>
  <si>
    <t>SUBSEQUENT EVENTS (Details)</t>
  </si>
  <si>
    <t>Jan. 31, 2019USD ($)</t>
  </si>
  <si>
    <t>Subsequent Event [Line Items]</t>
  </si>
  <si>
    <t>Convertible bond due 2019 [Member]</t>
  </si>
  <si>
    <t>Subsequent Event [Member] | Convertible bond due 2019 [Member]</t>
  </si>
  <si>
    <t>ADDITIONAL INFORMATION-CONDENSED FINANCIAL STATEMENTS OF THE PARENT COMPANY (Condensed Statements of Operations) (Details)</t>
  </si>
  <si>
    <t>Condensed Financial Statements, Captions [Line Items]</t>
  </si>
  <si>
    <t>Other income</t>
  </si>
  <si>
    <t>Share of income from subsidiaries and affiliates</t>
  </si>
  <si>
    <t>Interest (expenses)/income, net</t>
  </si>
  <si>
    <t>Exchange gain/(loss)</t>
  </si>
  <si>
    <t>Parent Company [Member]</t>
  </si>
  <si>
    <t>ADDITIONAL INFORMATION-CONDENSED FINANCIAL STATEMENTS OF THE PARENT COMPANY (Condensed Balance Sheets) (Details)</t>
  </si>
  <si>
    <t>Due from subsidiaries</t>
  </si>
  <si>
    <t>Other current assets</t>
  </si>
  <si>
    <t>Due to subsidiaries</t>
  </si>
  <si>
    <t>Due to related parties</t>
  </si>
  <si>
    <t>Convertible senior notes-current</t>
  </si>
  <si>
    <t>Ordinary shares (US$0.00002 par value, 500,000,000 shares authorized, 133,869,274 and 133,869,274 shares issued as of December 31, 2017 and December 31, 2018, respectively, 132,146,074 and 132,146,074 shares outstanding as of December 31, 2017 and December 31, 2018, respectively.)</t>
  </si>
  <si>
    <t>Due from Related Parties</t>
  </si>
  <si>
    <t>Investments in subsidiaries</t>
  </si>
  <si>
    <t>Due from related parties - non current</t>
  </si>
  <si>
    <t>Other current liabilities</t>
  </si>
  <si>
    <t>Due to related parties - non-current</t>
  </si>
  <si>
    <t>ADDITIONAL INFORMATION-CONDENSED FINANCIAL STATEMENTS OF THE PARENT COMPANY (Condensed Cash Flows) (Details)</t>
  </si>
  <si>
    <t>Adjustments to reconcile net income to net cash provided by (used in) operating activities:</t>
  </si>
  <si>
    <t>Share of income from subsidiaries</t>
  </si>
  <si>
    <t>Exchange (gain)/loss</t>
  </si>
  <si>
    <t>Changes in operating assets and liabilities:</t>
  </si>
  <si>
    <t>Effect of foreign exchange rate changes on cash and cash equivalents</t>
  </si>
  <si>
    <t>Decrease in due from subsidiaries</t>
  </si>
  <si>
    <t>increase/(Decrease) in due to subsidiaries</t>
  </si>
  <si>
    <t>increase/(Decrease) in other current liabilities</t>
  </si>
  <si>
    <t>Proceeds from issuance of ordinary shares</t>
  </si>
  <si>
    <t>Parent Company [Member] | Capped Call Options [Member]</t>
  </si>
  <si>
    <t>Change in fair value</t>
  </si>
  <si>
    <t>Parent Company [Member] | 2016 Notes [Member]</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_(&quot;$ &quot;#,##0.00000_);_(&quot;$ &quot;(#,##0.00000)" numFmtId="168"/>
    <numFmt formatCode="_(&quot;€ &quot;#,##0_);_(&quot;€ &quot;(#,##0)" numFmtId="169"/>
    <numFmt formatCode="#,##0.0000_);(#,##0.0000)" numFmtId="170"/>
    <numFmt formatCode="#,##0.0_);(#,##0.0)" numFmtId="171"/>
    <numFmt formatCode="_(&quot;$ &quot;#,##0.0000_);_(&quot;$ &quot;(#,##0.0000)" numFmtId="172"/>
    <numFmt formatCode="_(&quot;$ &quot;#,##0.0_);_(&quot;$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156864737</v>
      </c>
    </row>
    <row r="17" spans="1:2">
      <c r="A17" s="4" t="s">
        <v>29</v>
      </c>
      <c r="B17" s="4" t="s">
        <v>7</v>
      </c>
    </row>
    <row r="18" spans="1:2">
      <c r="A18" s="4" t="s">
        <v>30</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165</v>
      </c>
    </row>
    <row r="3" spans="1:2">
      <c r="A3" s="3" t="s">
        <v>310</v>
      </c>
    </row>
    <row r="4" spans="1:2">
      <c r="A4" s="4" t="s">
        <v>311</v>
      </c>
      <c r="B4" s="4" t="s">
        <v>3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0"/>
    <col customWidth="1" max="7" min="7" width="21"/>
  </cols>
  <sheetData>
    <row r="1" spans="1:7">
      <c r="A1" s="1" t="s">
        <v>1072</v>
      </c>
      <c r="B1" s="2" t="s">
        <v>1</v>
      </c>
    </row>
    <row r="2" spans="1:7">
      <c r="B2" s="2" t="s">
        <v>85</v>
      </c>
      <c r="C2" s="2" t="s">
        <v>86</v>
      </c>
      <c r="D2" s="2" t="s">
        <v>87</v>
      </c>
      <c r="E2" s="2" t="s">
        <v>1073</v>
      </c>
      <c r="F2" s="2" t="s">
        <v>1074</v>
      </c>
      <c r="G2" s="2" t="s">
        <v>88</v>
      </c>
    </row>
    <row r="3" spans="1:7">
      <c r="A3" s="3" t="s">
        <v>1075</v>
      </c>
    </row>
    <row r="4" spans="1:7">
      <c r="A4" s="4" t="s">
        <v>1076</v>
      </c>
      <c r="B4" s="6" t="n">
        <v>50000000</v>
      </c>
      <c r="E4" s="6" t="n">
        <v>600000000</v>
      </c>
      <c r="F4" s="6" t="n">
        <v>150000000</v>
      </c>
    </row>
    <row r="5" spans="1:7">
      <c r="A5" s="4" t="s">
        <v>1077</v>
      </c>
      <c r="B5" s="5" t="n">
        <v>51675734</v>
      </c>
      <c r="D5" s="6" t="n">
        <v>1072424435</v>
      </c>
      <c r="G5" s="6" t="n">
        <v>198818135</v>
      </c>
    </row>
    <row r="6" spans="1:7">
      <c r="A6" s="4" t="s">
        <v>843</v>
      </c>
      <c r="B6" s="5" t="n">
        <v>1712888803</v>
      </c>
      <c r="C6" s="7" t="n">
        <v>249129341</v>
      </c>
      <c r="D6" s="5" t="n">
        <v>1706717271</v>
      </c>
    </row>
    <row r="7" spans="1:7">
      <c r="A7" s="4" t="s">
        <v>1078</v>
      </c>
    </row>
    <row r="8" spans="1:7">
      <c r="A8" s="3" t="s">
        <v>1075</v>
      </c>
    </row>
    <row r="9" spans="1:7">
      <c r="A9" s="4" t="s">
        <v>1079</v>
      </c>
      <c r="B9" s="5" t="n">
        <v>899664288</v>
      </c>
      <c r="D9" s="5" t="n">
        <v>695298614</v>
      </c>
    </row>
    <row r="10" spans="1:7">
      <c r="A10" s="4" t="s">
        <v>1080</v>
      </c>
      <c r="B10" s="5" t="n">
        <v>209450023</v>
      </c>
      <c r="D10" s="5" t="n">
        <v>0</v>
      </c>
    </row>
    <row r="11" spans="1:7">
      <c r="A11" s="4" t="s">
        <v>1081</v>
      </c>
      <c r="B11" s="5" t="n">
        <v>169931601</v>
      </c>
      <c r="D11" s="5" t="n">
        <v>169931600</v>
      </c>
    </row>
    <row r="12" spans="1:7">
      <c r="A12" s="4" t="s">
        <v>1082</v>
      </c>
      <c r="B12" s="5" t="n">
        <v>132370773</v>
      </c>
      <c r="D12" s="5" t="n">
        <v>276486282</v>
      </c>
    </row>
    <row r="13" spans="1:7">
      <c r="A13" s="4" t="s">
        <v>1083</v>
      </c>
      <c r="B13" s="5" t="n">
        <v>74883585</v>
      </c>
      <c r="D13" s="5" t="n">
        <v>25888619</v>
      </c>
    </row>
    <row r="14" spans="1:7">
      <c r="A14" s="4" t="s">
        <v>1084</v>
      </c>
      <c r="B14" s="5" t="n">
        <v>46293505</v>
      </c>
      <c r="D14" s="5" t="n">
        <v>90238235</v>
      </c>
    </row>
    <row r="15" spans="1:7">
      <c r="A15" s="4" t="s">
        <v>1085</v>
      </c>
      <c r="B15" s="5" t="n">
        <v>34237367</v>
      </c>
      <c r="D15" s="5" t="n">
        <v>16388399</v>
      </c>
    </row>
    <row r="16" spans="1:7">
      <c r="A16" s="4" t="s">
        <v>1086</v>
      </c>
      <c r="B16" s="5" t="n">
        <v>26497935</v>
      </c>
      <c r="D16" s="5" t="n">
        <v>15607413</v>
      </c>
    </row>
    <row r="17" spans="1:7">
      <c r="A17" s="4" t="s">
        <v>1087</v>
      </c>
      <c r="B17" s="5" t="n">
        <v>25326877</v>
      </c>
      <c r="D17" s="5" t="n">
        <v>14571587</v>
      </c>
    </row>
    <row r="18" spans="1:7">
      <c r="A18" s="4" t="s">
        <v>1088</v>
      </c>
      <c r="B18" s="5" t="n">
        <v>8705847</v>
      </c>
      <c r="D18" s="5" t="n">
        <v>28551662</v>
      </c>
    </row>
    <row r="19" spans="1:7">
      <c r="A19" s="4" t="s">
        <v>1089</v>
      </c>
      <c r="B19" s="5" t="n">
        <v>4721001</v>
      </c>
      <c r="D19" s="5" t="n">
        <v>10576736</v>
      </c>
    </row>
    <row r="20" spans="1:7">
      <c r="A20" s="4" t="s">
        <v>1090</v>
      </c>
      <c r="B20" s="5" t="n">
        <v>80806001</v>
      </c>
      <c r="D20" s="5" t="n">
        <v>61992841</v>
      </c>
    </row>
    <row r="21" spans="1:7">
      <c r="A21" s="4" t="s">
        <v>1076</v>
      </c>
      <c r="B21" s="5" t="n">
        <v>0</v>
      </c>
      <c r="D21" s="5" t="n">
        <v>150000000</v>
      </c>
    </row>
    <row r="22" spans="1:7">
      <c r="A22" s="4" t="s">
        <v>1077</v>
      </c>
      <c r="B22" s="5" t="n">
        <v>0</v>
      </c>
      <c r="D22" s="5" t="n">
        <v>111500000</v>
      </c>
    </row>
    <row r="23" spans="1:7">
      <c r="A23" s="4" t="s">
        <v>1091</v>
      </c>
      <c r="B23" s="5" t="n">
        <v>0</v>
      </c>
      <c r="D23" s="5" t="n">
        <v>39685283</v>
      </c>
    </row>
    <row r="24" spans="1:7">
      <c r="A24" s="4" t="s">
        <v>843</v>
      </c>
      <c r="B24" s="6" t="n">
        <v>1712888803</v>
      </c>
      <c r="D24" s="6" t="n">
        <v>1706717271</v>
      </c>
    </row>
    <row r="25" spans="1:7">
      <c r="A25" s="4" t="s">
        <v>1092</v>
      </c>
      <c r="B25" s="4" t="s">
        <v>109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1094</v>
      </c>
      <c r="B1" s="2" t="s">
        <v>631</v>
      </c>
      <c r="C1" s="2" t="s">
        <v>1</v>
      </c>
    </row>
    <row r="2" spans="1:9">
      <c r="B2" s="2" t="s">
        <v>1095</v>
      </c>
      <c r="C2" s="2" t="s">
        <v>85</v>
      </c>
      <c r="D2" s="2" t="s">
        <v>86</v>
      </c>
      <c r="E2" s="2" t="s">
        <v>87</v>
      </c>
      <c r="F2" s="2" t="s">
        <v>88</v>
      </c>
      <c r="G2" s="2" t="s">
        <v>86</v>
      </c>
      <c r="H2" s="2" t="s">
        <v>1096</v>
      </c>
      <c r="I2" s="2" t="s">
        <v>1097</v>
      </c>
    </row>
    <row r="3" spans="1:9">
      <c r="A3" s="4" t="s">
        <v>1098</v>
      </c>
      <c r="C3" s="6" t="n">
        <v>209500000</v>
      </c>
      <c r="G3" s="7" t="n">
        <v>30500000</v>
      </c>
    </row>
    <row r="4" spans="1:9">
      <c r="A4" s="4" t="s">
        <v>1099</v>
      </c>
      <c r="H4" s="4" t="s">
        <v>1100</v>
      </c>
      <c r="I4" s="4" t="s">
        <v>1101</v>
      </c>
    </row>
    <row r="5" spans="1:9">
      <c r="A5" s="4" t="s">
        <v>1102</v>
      </c>
      <c r="C5" s="6" t="n">
        <v>0</v>
      </c>
      <c r="D5" s="7" t="n">
        <v>0</v>
      </c>
      <c r="E5" s="6" t="n">
        <v>8600520</v>
      </c>
      <c r="F5" s="6" t="n">
        <v>36095570</v>
      </c>
    </row>
    <row r="6" spans="1:9">
      <c r="A6" s="4" t="s">
        <v>1103</v>
      </c>
    </row>
    <row r="7" spans="1:9">
      <c r="A7" s="4" t="s">
        <v>1102</v>
      </c>
      <c r="B7" s="6" t="n">
        <v>11600000</v>
      </c>
    </row>
  </sheetData>
  <mergeCells count="2">
    <mergeCell ref="A1:A2"/>
    <mergeCell ref="C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4"/>
    <col customWidth="1" max="6" min="6" width="24"/>
    <col customWidth="1" max="7" min="7" width="21"/>
    <col customWidth="1" max="8" min="8" width="14"/>
    <col customWidth="1" max="9" min="9" width="14"/>
    <col customWidth="1" max="10" min="10" width="14"/>
  </cols>
  <sheetData>
    <row r="1" spans="1:10">
      <c r="A1" s="1" t="s">
        <v>1104</v>
      </c>
      <c r="B1" s="2" t="s">
        <v>630</v>
      </c>
      <c r="C1" s="2" t="s">
        <v>1</v>
      </c>
    </row>
    <row r="2" spans="1:10">
      <c r="B2" s="2" t="s">
        <v>1105</v>
      </c>
      <c r="C2" s="2" t="s">
        <v>1106</v>
      </c>
      <c r="D2" s="2" t="s">
        <v>1107</v>
      </c>
      <c r="E2" s="2" t="s">
        <v>1108</v>
      </c>
      <c r="F2" s="2" t="s">
        <v>1109</v>
      </c>
      <c r="G2" s="2" t="s">
        <v>88</v>
      </c>
      <c r="H2" s="2" t="s">
        <v>1110</v>
      </c>
      <c r="I2" s="2" t="s">
        <v>1111</v>
      </c>
      <c r="J2" s="2" t="s">
        <v>1112</v>
      </c>
    </row>
    <row r="3" spans="1:10">
      <c r="A3" s="3" t="s">
        <v>1113</v>
      </c>
    </row>
    <row r="4" spans="1:10">
      <c r="A4" s="4" t="s">
        <v>1114</v>
      </c>
      <c r="C4" s="6" t="n">
        <v>2609853</v>
      </c>
      <c r="D4" s="7" t="n">
        <v>379587</v>
      </c>
      <c r="E4" s="6" t="n">
        <v>-2055669</v>
      </c>
      <c r="G4" s="4" t="s">
        <v>42</v>
      </c>
    </row>
    <row r="5" spans="1:10">
      <c r="A5" s="4" t="s">
        <v>1046</v>
      </c>
      <c r="B5" s="4" t="s">
        <v>1047</v>
      </c>
    </row>
    <row r="6" spans="1:10">
      <c r="A6" s="4" t="s">
        <v>1115</v>
      </c>
      <c r="B6" s="6" t="n">
        <v>7200000</v>
      </c>
      <c r="C6" s="5" t="n">
        <v>0</v>
      </c>
      <c r="D6" s="5" t="n">
        <v>0</v>
      </c>
      <c r="E6" s="5" t="n">
        <v>0</v>
      </c>
      <c r="G6" s="5" t="n">
        <v>-69606835</v>
      </c>
    </row>
    <row r="7" spans="1:10">
      <c r="A7" s="4" t="s">
        <v>1116</v>
      </c>
      <c r="B7" s="6" t="n">
        <v>7200000</v>
      </c>
    </row>
    <row r="8" spans="1:10">
      <c r="A8" s="4" t="s">
        <v>1117</v>
      </c>
      <c r="C8" s="5" t="n">
        <v>25042613341</v>
      </c>
      <c r="D8" s="5" t="n">
        <v>3642297046</v>
      </c>
      <c r="E8" s="5" t="n">
        <v>26472943454</v>
      </c>
      <c r="G8" s="5" t="n">
        <v>21400638092</v>
      </c>
    </row>
    <row r="9" spans="1:10">
      <c r="A9" s="4" t="s">
        <v>1118</v>
      </c>
      <c r="D9" s="7" t="n">
        <v>2593322</v>
      </c>
      <c r="F9" s="7" t="n">
        <v>1559058</v>
      </c>
    </row>
    <row r="10" spans="1:10">
      <c r="A10" s="4" t="s">
        <v>1119</v>
      </c>
      <c r="C10" s="5" t="n">
        <v>19741927</v>
      </c>
      <c r="E10" s="5" t="n">
        <v>8375075</v>
      </c>
      <c r="G10" s="5" t="n">
        <v>0</v>
      </c>
    </row>
    <row r="11" spans="1:10">
      <c r="A11" s="4" t="s">
        <v>1120</v>
      </c>
    </row>
    <row r="12" spans="1:10">
      <c r="A12" s="3" t="s">
        <v>1113</v>
      </c>
    </row>
    <row r="13" spans="1:10">
      <c r="A13" s="4" t="s">
        <v>1121</v>
      </c>
      <c r="C13" s="5" t="n">
        <v>7200000</v>
      </c>
    </row>
    <row r="14" spans="1:10">
      <c r="A14" s="4" t="s">
        <v>1122</v>
      </c>
    </row>
    <row r="15" spans="1:10">
      <c r="A15" s="3" t="s">
        <v>1113</v>
      </c>
    </row>
    <row r="16" spans="1:10">
      <c r="A16" s="4" t="s">
        <v>1123</v>
      </c>
      <c r="C16" s="5" t="n">
        <v>3501228</v>
      </c>
      <c r="E16" s="5" t="n">
        <v>0</v>
      </c>
    </row>
    <row r="17" spans="1:10">
      <c r="A17" s="4" t="s">
        <v>1124</v>
      </c>
    </row>
    <row r="18" spans="1:10">
      <c r="A18" s="3" t="s">
        <v>1113</v>
      </c>
    </row>
    <row r="19" spans="1:10">
      <c r="A19" s="4" t="s">
        <v>1123</v>
      </c>
      <c r="C19" s="5" t="n">
        <v>14927037</v>
      </c>
      <c r="E19" s="5" t="n">
        <v>15121863</v>
      </c>
    </row>
    <row r="20" spans="1:10">
      <c r="A20" s="4" t="s">
        <v>1125</v>
      </c>
    </row>
    <row r="21" spans="1:10">
      <c r="A21" s="3" t="s">
        <v>1113</v>
      </c>
    </row>
    <row r="22" spans="1:10">
      <c r="A22" s="4" t="s">
        <v>1114</v>
      </c>
      <c r="C22" s="6" t="n">
        <v>3501228</v>
      </c>
      <c r="E22" s="6" t="n">
        <v>1869496</v>
      </c>
      <c r="G22" s="6" t="n">
        <v>15265937</v>
      </c>
    </row>
    <row r="23" spans="1:10">
      <c r="A23" s="4" t="s">
        <v>673</v>
      </c>
      <c r="I23" s="4" t="s">
        <v>1126</v>
      </c>
    </row>
    <row r="24" spans="1:10">
      <c r="A24" s="4" t="s">
        <v>649</v>
      </c>
      <c r="I24" s="4" t="s">
        <v>1126</v>
      </c>
    </row>
    <row r="25" spans="1:10">
      <c r="A25" s="4" t="s">
        <v>1127</v>
      </c>
    </row>
    <row r="26" spans="1:10">
      <c r="A26" s="3" t="s">
        <v>1113</v>
      </c>
    </row>
    <row r="27" spans="1:10">
      <c r="A27" s="4" t="s">
        <v>673</v>
      </c>
      <c r="I27" s="4" t="s">
        <v>1128</v>
      </c>
    </row>
    <row r="28" spans="1:10">
      <c r="A28" s="4" t="s">
        <v>649</v>
      </c>
      <c r="I28" s="4" t="s">
        <v>1128</v>
      </c>
    </row>
    <row r="29" spans="1:10">
      <c r="A29" s="4" t="s">
        <v>1129</v>
      </c>
      <c r="C29" s="14" t="n">
        <v>609.4</v>
      </c>
      <c r="D29" s="14" t="n">
        <v>609.4</v>
      </c>
      <c r="E29" s="14" t="n">
        <v>488.8</v>
      </c>
      <c r="F29" s="14" t="n">
        <v>488.8</v>
      </c>
    </row>
    <row r="30" spans="1:10">
      <c r="A30" s="4" t="s">
        <v>1130</v>
      </c>
    </row>
    <row r="31" spans="1:10">
      <c r="A31" s="3" t="s">
        <v>1113</v>
      </c>
    </row>
    <row r="32" spans="1:10">
      <c r="A32" s="4" t="s">
        <v>1114</v>
      </c>
      <c r="C32" s="6" t="n">
        <v>891377</v>
      </c>
      <c r="E32" s="6" t="n">
        <v>186173</v>
      </c>
    </row>
    <row r="33" spans="1:10">
      <c r="A33" s="4" t="s">
        <v>673</v>
      </c>
      <c r="H33" s="4" t="s">
        <v>948</v>
      </c>
      <c r="J33" s="4" t="s">
        <v>1131</v>
      </c>
    </row>
    <row r="34" spans="1:10">
      <c r="A34" s="4" t="s">
        <v>649</v>
      </c>
      <c r="H34" s="4" t="s">
        <v>948</v>
      </c>
      <c r="J34" s="4" t="s">
        <v>1131</v>
      </c>
    </row>
    <row r="35" spans="1:10">
      <c r="A35" s="4" t="s">
        <v>1132</v>
      </c>
      <c r="C35" s="5" t="n">
        <v>696551</v>
      </c>
      <c r="F35" s="7" t="n">
        <v>309036</v>
      </c>
    </row>
    <row r="36" spans="1:10">
      <c r="A36" s="4" t="s">
        <v>1119</v>
      </c>
      <c r="C36" s="5" t="n">
        <v>19741927</v>
      </c>
      <c r="F36" s="7" t="n">
        <v>8375075</v>
      </c>
    </row>
    <row r="37" spans="1:10">
      <c r="A37" s="4" t="s">
        <v>1122</v>
      </c>
    </row>
    <row r="38" spans="1:10">
      <c r="A38" s="3" t="s">
        <v>1113</v>
      </c>
    </row>
    <row r="39" spans="1:10">
      <c r="A39" s="4" t="s">
        <v>1117</v>
      </c>
      <c r="C39" s="6" t="n">
        <v>1416000000</v>
      </c>
      <c r="E39" s="6" t="n">
        <v>1219800000</v>
      </c>
    </row>
  </sheetData>
  <mergeCells count="2">
    <mergeCell ref="A1:A2"/>
    <mergeCell ref="C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33</v>
      </c>
      <c r="B1" s="2" t="s">
        <v>631</v>
      </c>
      <c r="C1" s="2" t="s">
        <v>1</v>
      </c>
    </row>
    <row r="2" spans="1:9">
      <c r="B2" s="2" t="s">
        <v>85</v>
      </c>
      <c r="C2" s="2" t="s">
        <v>85</v>
      </c>
      <c r="D2" s="2" t="s">
        <v>86</v>
      </c>
      <c r="E2" s="2" t="s">
        <v>87</v>
      </c>
      <c r="F2" s="2" t="s">
        <v>88</v>
      </c>
      <c r="G2" s="2" t="s">
        <v>86</v>
      </c>
      <c r="H2" s="2" t="s">
        <v>1073</v>
      </c>
      <c r="I2" s="2" t="s">
        <v>841</v>
      </c>
    </row>
    <row r="3" spans="1:9">
      <c r="A3" s="3" t="s">
        <v>1134</v>
      </c>
    </row>
    <row r="4" spans="1:9">
      <c r="A4" s="4" t="s">
        <v>1135</v>
      </c>
      <c r="B4" s="6" t="n">
        <v>10139416599</v>
      </c>
      <c r="C4" s="6" t="n">
        <v>10139416599</v>
      </c>
      <c r="E4" s="6" t="n">
        <v>8424206985</v>
      </c>
    </row>
    <row r="5" spans="1:9">
      <c r="A5" s="4" t="s">
        <v>1136</v>
      </c>
      <c r="B5" s="5" t="n">
        <v>-3087018295</v>
      </c>
      <c r="C5" s="5" t="n">
        <v>-3087018295</v>
      </c>
      <c r="E5" s="5" t="n">
        <v>-2368014424</v>
      </c>
    </row>
    <row r="6" spans="1:9">
      <c r="A6" s="4" t="s">
        <v>1137</v>
      </c>
      <c r="B6" s="5" t="n">
        <v>-22671733</v>
      </c>
      <c r="C6" s="5" t="n">
        <v>-22671733</v>
      </c>
      <c r="E6" s="5" t="n">
        <v>-23670338</v>
      </c>
      <c r="F6" s="6" t="n">
        <v>-51439373</v>
      </c>
      <c r="I6" s="6" t="n">
        <v>-35263789</v>
      </c>
    </row>
    <row r="7" spans="1:9">
      <c r="A7" s="4" t="s">
        <v>1138</v>
      </c>
      <c r="B7" s="5" t="n">
        <v>7029726571</v>
      </c>
      <c r="C7" s="5" t="n">
        <v>7029726571</v>
      </c>
      <c r="E7" s="5" t="n">
        <v>6032522223</v>
      </c>
    </row>
    <row r="8" spans="1:9">
      <c r="A8" s="4" t="s">
        <v>1139</v>
      </c>
      <c r="B8" s="5" t="n">
        <v>1246173113</v>
      </c>
      <c r="C8" s="5" t="n">
        <v>1246173113</v>
      </c>
      <c r="E8" s="5" t="n">
        <v>647664933</v>
      </c>
    </row>
    <row r="9" spans="1:9">
      <c r="A9" s="4" t="s">
        <v>115</v>
      </c>
      <c r="B9" s="5" t="n">
        <v>8275899684</v>
      </c>
      <c r="C9" s="5" t="n">
        <v>8275899684</v>
      </c>
      <c r="E9" s="5" t="n">
        <v>6680187156</v>
      </c>
      <c r="G9" s="7" t="n">
        <v>1203679686</v>
      </c>
      <c r="H9" s="6" t="n">
        <v>815400000</v>
      </c>
    </row>
    <row r="10" spans="1:9">
      <c r="A10" s="4" t="s">
        <v>208</v>
      </c>
      <c r="C10" s="5" t="n">
        <v>802022200</v>
      </c>
      <c r="D10" s="7" t="n">
        <v>116649291</v>
      </c>
      <c r="E10" s="5" t="n">
        <v>600541219</v>
      </c>
      <c r="F10" s="5" t="n">
        <v>449079007</v>
      </c>
    </row>
    <row r="11" spans="1:9">
      <c r="A11" s="4" t="s">
        <v>1140</v>
      </c>
      <c r="C11" s="5" t="n">
        <v>14548043</v>
      </c>
      <c r="D11" s="5" t="n">
        <v>2115925</v>
      </c>
      <c r="E11" s="4" t="s">
        <v>42</v>
      </c>
      <c r="F11" s="5" t="n">
        <v>125524021</v>
      </c>
    </row>
    <row r="12" spans="1:9">
      <c r="A12" s="4" t="s">
        <v>1141</v>
      </c>
      <c r="B12" s="5" t="n">
        <v>2306559529</v>
      </c>
      <c r="C12" s="5" t="n">
        <v>2306559529</v>
      </c>
      <c r="E12" s="5" t="n">
        <v>1853520442</v>
      </c>
    </row>
    <row r="13" spans="1:9">
      <c r="A13" s="4" t="s">
        <v>1142</v>
      </c>
      <c r="B13" s="5" t="n">
        <v>51675734</v>
      </c>
      <c r="C13" s="5" t="n">
        <v>51675734</v>
      </c>
      <c r="E13" s="5" t="n">
        <v>1072424435</v>
      </c>
      <c r="F13" s="5" t="n">
        <v>198818135</v>
      </c>
    </row>
    <row r="14" spans="1:9">
      <c r="A14" s="4" t="s">
        <v>1143</v>
      </c>
      <c r="C14" s="5" t="n">
        <v>-48168035</v>
      </c>
      <c r="D14" s="7" t="n">
        <v>-7005750</v>
      </c>
      <c r="E14" s="5" t="n">
        <v>82411232</v>
      </c>
      <c r="F14" s="6" t="n">
        <v>-33072876</v>
      </c>
    </row>
    <row r="15" spans="1:9">
      <c r="A15" s="4" t="s">
        <v>645</v>
      </c>
    </row>
    <row r="16" spans="1:9">
      <c r="A16" s="3" t="s">
        <v>1134</v>
      </c>
    </row>
    <row r="17" spans="1:9">
      <c r="A17" s="4" t="s">
        <v>1140</v>
      </c>
      <c r="B17" s="5" t="n">
        <v>14500000</v>
      </c>
    </row>
    <row r="18" spans="1:9">
      <c r="A18" s="4" t="s">
        <v>1144</v>
      </c>
    </row>
    <row r="19" spans="1:9">
      <c r="A19" s="3" t="s">
        <v>1134</v>
      </c>
    </row>
    <row r="20" spans="1:9">
      <c r="A20" s="4" t="s">
        <v>1135</v>
      </c>
      <c r="B20" s="5" t="n">
        <v>2263778746</v>
      </c>
      <c r="C20" s="5" t="n">
        <v>2263778746</v>
      </c>
      <c r="E20" s="5" t="n">
        <v>1636589735</v>
      </c>
    </row>
    <row r="21" spans="1:9">
      <c r="A21" s="4" t="s">
        <v>1145</v>
      </c>
    </row>
    <row r="22" spans="1:9">
      <c r="A22" s="3" t="s">
        <v>1134</v>
      </c>
    </row>
    <row r="23" spans="1:9">
      <c r="A23" s="4" t="s">
        <v>1135</v>
      </c>
      <c r="B23" s="5" t="n">
        <v>7424741329</v>
      </c>
      <c r="C23" s="5" t="n">
        <v>7424741329</v>
      </c>
      <c r="E23" s="5" t="n">
        <v>6547574340</v>
      </c>
    </row>
    <row r="24" spans="1:9">
      <c r="A24" s="4" t="s">
        <v>1146</v>
      </c>
    </row>
    <row r="25" spans="1:9">
      <c r="A25" s="3" t="s">
        <v>1134</v>
      </c>
    </row>
    <row r="26" spans="1:9">
      <c r="A26" s="4" t="s">
        <v>1135</v>
      </c>
      <c r="B26" s="5" t="n">
        <v>41497424</v>
      </c>
      <c r="C26" s="5" t="n">
        <v>41497424</v>
      </c>
      <c r="E26" s="5" t="n">
        <v>31862146</v>
      </c>
    </row>
    <row r="27" spans="1:9">
      <c r="A27" s="4" t="s">
        <v>1147</v>
      </c>
    </row>
    <row r="28" spans="1:9">
      <c r="A28" s="3" t="s">
        <v>1134</v>
      </c>
    </row>
    <row r="29" spans="1:9">
      <c r="A29" s="4" t="s">
        <v>1135</v>
      </c>
      <c r="B29" s="6" t="n">
        <v>409399100</v>
      </c>
      <c r="C29" s="6" t="n">
        <v>409399100</v>
      </c>
      <c r="E29" s="6" t="n">
        <v>208180764</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48</v>
      </c>
      <c r="B1" s="2" t="s">
        <v>1</v>
      </c>
    </row>
    <row r="2" spans="1:4">
      <c r="B2" s="2" t="s">
        <v>165</v>
      </c>
      <c r="C2" s="2" t="s">
        <v>166</v>
      </c>
      <c r="D2" s="2" t="s">
        <v>848</v>
      </c>
    </row>
    <row r="3" spans="1:4">
      <c r="A3" s="3" t="s">
        <v>1134</v>
      </c>
    </row>
    <row r="4" spans="1:4">
      <c r="A4" s="4" t="s">
        <v>849</v>
      </c>
      <c r="B4" s="6" t="n">
        <v>23670338</v>
      </c>
      <c r="C4" s="6" t="n">
        <v>51439373</v>
      </c>
      <c r="D4" s="6" t="n">
        <v>35263789</v>
      </c>
    </row>
    <row r="5" spans="1:4">
      <c r="A5" s="4" t="s">
        <v>1060</v>
      </c>
      <c r="B5" s="5" t="n">
        <v>14548005</v>
      </c>
      <c r="C5" s="5" t="n">
        <v>0</v>
      </c>
      <c r="D5" s="5" t="n">
        <v>125524021</v>
      </c>
    </row>
    <row r="6" spans="1:4">
      <c r="A6" s="4" t="s">
        <v>1149</v>
      </c>
      <c r="B6" s="5" t="n">
        <v>-15546610</v>
      </c>
      <c r="C6" s="5" t="n">
        <v>-27769035</v>
      </c>
      <c r="D6" s="5" t="n">
        <v>-109348437</v>
      </c>
    </row>
    <row r="7" spans="1:4">
      <c r="A7" s="4" t="s">
        <v>853</v>
      </c>
      <c r="B7" s="6" t="n">
        <v>22671733</v>
      </c>
      <c r="C7" s="6" t="n">
        <v>23670338</v>
      </c>
      <c r="D7" s="6" t="n">
        <v>514393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0</v>
      </c>
      <c r="B1" s="2" t="s">
        <v>85</v>
      </c>
      <c r="C1" s="2" t="s">
        <v>86</v>
      </c>
      <c r="D1" s="2" t="s">
        <v>87</v>
      </c>
    </row>
    <row r="2" spans="1:4">
      <c r="A2" s="3" t="s">
        <v>355</v>
      </c>
    </row>
    <row r="3" spans="1:4">
      <c r="A3" s="4" t="s">
        <v>1151</v>
      </c>
      <c r="B3" s="6" t="n">
        <v>879954662</v>
      </c>
      <c r="D3" s="6" t="n">
        <v>32505243</v>
      </c>
    </row>
    <row r="4" spans="1:4">
      <c r="A4" s="4" t="s">
        <v>1152</v>
      </c>
      <c r="B4" s="5" t="n">
        <v>890666423</v>
      </c>
      <c r="D4" s="5" t="n">
        <v>451381193</v>
      </c>
    </row>
    <row r="5" spans="1:4">
      <c r="A5" s="4" t="s">
        <v>1136</v>
      </c>
      <c r="B5" s="5" t="n">
        <v>0</v>
      </c>
      <c r="D5" s="5" t="n">
        <v>-10155212</v>
      </c>
    </row>
    <row r="6" spans="1:4">
      <c r="A6" s="4" t="s">
        <v>438</v>
      </c>
      <c r="B6" s="6" t="n">
        <v>1770621085</v>
      </c>
      <c r="C6" s="7" t="n">
        <v>257526156</v>
      </c>
      <c r="D6" s="6" t="n">
        <v>4737312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53</v>
      </c>
      <c r="B1" s="2" t="s">
        <v>631</v>
      </c>
      <c r="D1" s="2" t="s">
        <v>1</v>
      </c>
    </row>
    <row r="2" spans="1:11">
      <c r="B2" s="2" t="s">
        <v>633</v>
      </c>
      <c r="C2" s="2" t="s">
        <v>634</v>
      </c>
      <c r="D2" s="2" t="s">
        <v>85</v>
      </c>
      <c r="E2" s="2" t="s">
        <v>86</v>
      </c>
      <c r="F2" s="2" t="s">
        <v>637</v>
      </c>
      <c r="G2" s="2" t="s">
        <v>638</v>
      </c>
      <c r="H2" s="2" t="s">
        <v>87</v>
      </c>
      <c r="I2" s="2" t="s">
        <v>635</v>
      </c>
      <c r="J2" s="2" t="s">
        <v>88</v>
      </c>
      <c r="K2" s="2" t="s">
        <v>86</v>
      </c>
    </row>
    <row r="3" spans="1:11">
      <c r="A3" s="4" t="s">
        <v>641</v>
      </c>
      <c r="H3" s="6" t="n">
        <v>28634</v>
      </c>
      <c r="I3" s="7" t="n">
        <v>4383</v>
      </c>
    </row>
    <row r="4" spans="1:11">
      <c r="A4" s="4" t="s">
        <v>640</v>
      </c>
      <c r="D4" s="6" t="n">
        <v>58854599</v>
      </c>
      <c r="G4" s="6" t="n">
        <v>996420932</v>
      </c>
    </row>
    <row r="5" spans="1:11">
      <c r="A5" s="4" t="s">
        <v>642</v>
      </c>
      <c r="D5" s="5" t="n">
        <v>25042613341</v>
      </c>
      <c r="E5" s="7" t="n">
        <v>3642297046</v>
      </c>
      <c r="H5" s="5" t="n">
        <v>26472943454</v>
      </c>
      <c r="J5" s="6" t="n">
        <v>21400638092</v>
      </c>
    </row>
    <row r="6" spans="1:11">
      <c r="A6" s="4" t="s">
        <v>643</v>
      </c>
      <c r="D6" s="5" t="n">
        <v>21528868419</v>
      </c>
      <c r="E6" s="7" t="n">
        <v>3131244043</v>
      </c>
      <c r="H6" s="5" t="n">
        <v>23481375053</v>
      </c>
      <c r="J6" s="6" t="n">
        <v>17531299173</v>
      </c>
    </row>
    <row r="7" spans="1:11">
      <c r="A7" s="4" t="s">
        <v>1154</v>
      </c>
      <c r="D7" s="5" t="n">
        <v>879954662</v>
      </c>
      <c r="H7" s="6" t="n">
        <v>32505243</v>
      </c>
    </row>
    <row r="8" spans="1:11">
      <c r="A8" s="4" t="s">
        <v>1155</v>
      </c>
    </row>
    <row r="9" spans="1:11">
      <c r="A9" s="4" t="s">
        <v>1156</v>
      </c>
      <c r="K9" s="7" t="n">
        <v>1710954613</v>
      </c>
    </row>
    <row r="10" spans="1:11">
      <c r="A10" s="4" t="s">
        <v>1157</v>
      </c>
    </row>
    <row r="11" spans="1:11">
      <c r="A11" s="4" t="s">
        <v>642</v>
      </c>
      <c r="D11" s="5" t="n">
        <v>16524568</v>
      </c>
    </row>
    <row r="12" spans="1:11">
      <c r="A12" s="4" t="s">
        <v>644</v>
      </c>
    </row>
    <row r="13" spans="1:11">
      <c r="A13" s="4" t="s">
        <v>642</v>
      </c>
      <c r="B13" s="6" t="n">
        <v>93451309</v>
      </c>
    </row>
    <row r="14" spans="1:11">
      <c r="A14" s="4" t="s">
        <v>643</v>
      </c>
      <c r="B14" s="6" t="n">
        <v>69133413</v>
      </c>
    </row>
    <row r="15" spans="1:11">
      <c r="A15" s="4" t="s">
        <v>665</v>
      </c>
    </row>
    <row r="16" spans="1:11">
      <c r="A16" s="4" t="s">
        <v>641</v>
      </c>
      <c r="C16" s="7" t="n">
        <v>2636291</v>
      </c>
      <c r="F16" s="12" t="n">
        <v>2636291</v>
      </c>
    </row>
    <row r="17" spans="1:11">
      <c r="A17" s="4" t="s">
        <v>666</v>
      </c>
      <c r="C17" s="7" t="n">
        <v>9425365</v>
      </c>
      <c r="D17" s="6" t="n">
        <v>9425366</v>
      </c>
    </row>
  </sheetData>
  <mergeCells count="3">
    <mergeCell ref="A1:A2"/>
    <mergeCell ref="B1:C1"/>
    <mergeCell ref="D1:J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1158</v>
      </c>
      <c r="B1" s="2" t="s">
        <v>1</v>
      </c>
    </row>
    <row r="2" spans="1:6">
      <c r="B2" s="2" t="s">
        <v>85</v>
      </c>
      <c r="C2" s="2" t="s">
        <v>86</v>
      </c>
      <c r="D2" s="2" t="s">
        <v>87</v>
      </c>
      <c r="E2" s="2" t="s">
        <v>88</v>
      </c>
      <c r="F2" s="2" t="s">
        <v>86</v>
      </c>
    </row>
    <row r="3" spans="1:6">
      <c r="A3" s="3" t="s">
        <v>1159</v>
      </c>
    </row>
    <row r="4" spans="1:6">
      <c r="A4" s="4" t="s">
        <v>1160</v>
      </c>
      <c r="B4" s="6" t="n">
        <v>639222396</v>
      </c>
      <c r="D4" s="6" t="n">
        <v>496819382</v>
      </c>
    </row>
    <row r="5" spans="1:6">
      <c r="A5" s="4" t="s">
        <v>1161</v>
      </c>
      <c r="B5" s="5" t="n">
        <v>-64277210</v>
      </c>
      <c r="D5" s="5" t="n">
        <v>-53550210</v>
      </c>
    </row>
    <row r="6" spans="1:6">
      <c r="A6" s="4" t="s">
        <v>116</v>
      </c>
      <c r="B6" s="5" t="n">
        <v>574945186</v>
      </c>
      <c r="D6" s="5" t="n">
        <v>443269172</v>
      </c>
      <c r="F6" s="7" t="n">
        <v>83622309</v>
      </c>
    </row>
    <row r="7" spans="1:6">
      <c r="A7" s="4" t="s">
        <v>210</v>
      </c>
      <c r="B7" s="5" t="n">
        <v>11042735</v>
      </c>
      <c r="C7" s="7" t="n">
        <v>1606099</v>
      </c>
      <c r="D7" s="5" t="n">
        <v>8935579</v>
      </c>
      <c r="E7" s="6" t="n">
        <v>7895001</v>
      </c>
    </row>
    <row r="8" spans="1:6">
      <c r="A8" s="4" t="s">
        <v>1162</v>
      </c>
      <c r="B8" s="5" t="n">
        <v>11790019</v>
      </c>
    </row>
    <row r="9" spans="1:6">
      <c r="A9" s="4" t="s">
        <v>1163</v>
      </c>
      <c r="B9" s="5" t="n">
        <v>131554095</v>
      </c>
      <c r="D9" s="5" t="n">
        <v>187805393</v>
      </c>
    </row>
    <row r="10" spans="1:6">
      <c r="A10" s="4" t="s">
        <v>218</v>
      </c>
      <c r="B10" s="6" t="n">
        <v>315735</v>
      </c>
      <c r="C10" s="7" t="n">
        <v>45922</v>
      </c>
      <c r="D10" s="6" t="n">
        <v>0</v>
      </c>
      <c r="E10" s="6" t="n">
        <v>3727161</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1164</v>
      </c>
      <c r="B1" s="2" t="s">
        <v>1</v>
      </c>
    </row>
    <row r="2" spans="1:6">
      <c r="B2" s="2" t="s">
        <v>85</v>
      </c>
      <c r="C2" s="2" t="s">
        <v>86</v>
      </c>
      <c r="D2" s="2" t="s">
        <v>87</v>
      </c>
      <c r="E2" s="2" t="s">
        <v>88</v>
      </c>
      <c r="F2" s="2" t="s">
        <v>86</v>
      </c>
    </row>
    <row r="3" spans="1:6">
      <c r="A3" s="3" t="s">
        <v>1159</v>
      </c>
    </row>
    <row r="4" spans="1:6">
      <c r="A4" s="4" t="s">
        <v>1161</v>
      </c>
      <c r="B4" s="6" t="n">
        <v>-15411685</v>
      </c>
      <c r="D4" s="6" t="n">
        <v>-11210959</v>
      </c>
    </row>
    <row r="5" spans="1:6">
      <c r="A5" s="4" t="s">
        <v>117</v>
      </c>
      <c r="B5" s="5" t="n">
        <v>35361410</v>
      </c>
      <c r="D5" s="5" t="n">
        <v>25742411</v>
      </c>
      <c r="F5" s="7" t="n">
        <v>5143104</v>
      </c>
    </row>
    <row r="6" spans="1:6">
      <c r="A6" s="4" t="s">
        <v>211</v>
      </c>
      <c r="B6" s="5" t="n">
        <v>4212569</v>
      </c>
      <c r="C6" s="7" t="n">
        <v>612693</v>
      </c>
      <c r="D6" s="5" t="n">
        <v>3481991</v>
      </c>
      <c r="E6" s="6" t="n">
        <v>3202787</v>
      </c>
    </row>
    <row r="7" spans="1:6">
      <c r="A7" s="4" t="s">
        <v>1165</v>
      </c>
    </row>
    <row r="8" spans="1:6">
      <c r="A8" s="3" t="s">
        <v>1159</v>
      </c>
    </row>
    <row r="9" spans="1:6">
      <c r="A9" s="4" t="s">
        <v>1166</v>
      </c>
      <c r="B9" s="5" t="n">
        <v>4653340</v>
      </c>
      <c r="D9" s="5" t="n">
        <v>3260160</v>
      </c>
    </row>
    <row r="10" spans="1:6">
      <c r="A10" s="4" t="s">
        <v>1167</v>
      </c>
    </row>
    <row r="11" spans="1:6">
      <c r="A11" s="3" t="s">
        <v>1159</v>
      </c>
    </row>
    <row r="12" spans="1:6">
      <c r="A12" s="4" t="s">
        <v>1166</v>
      </c>
      <c r="B12" s="6" t="n">
        <v>46119755</v>
      </c>
      <c r="D12" s="6" t="n">
        <v>3369321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168</v>
      </c>
      <c r="B1" s="2" t="s">
        <v>85</v>
      </c>
      <c r="C1" s="2" t="s">
        <v>86</v>
      </c>
      <c r="D1" s="2" t="s">
        <v>87</v>
      </c>
    </row>
    <row r="2" spans="1:4">
      <c r="A2" s="3" t="s">
        <v>1169</v>
      </c>
    </row>
    <row r="3" spans="1:4">
      <c r="A3" s="4" t="s">
        <v>1170</v>
      </c>
      <c r="B3" s="6" t="n">
        <v>912210407</v>
      </c>
      <c r="C3" s="7" t="n">
        <v>132675501</v>
      </c>
      <c r="D3" s="6" t="n">
        <v>713226373</v>
      </c>
    </row>
    <row r="4" spans="1:4">
      <c r="A4" s="4" t="s">
        <v>1171</v>
      </c>
    </row>
    <row r="5" spans="1:4">
      <c r="A5" s="3" t="s">
        <v>1169</v>
      </c>
    </row>
    <row r="6" spans="1:4">
      <c r="A6" s="4" t="s">
        <v>1170</v>
      </c>
      <c r="B6" s="5" t="n">
        <v>467848176</v>
      </c>
      <c r="D6" s="5" t="n">
        <v>242867413</v>
      </c>
    </row>
    <row r="7" spans="1:4">
      <c r="A7" s="4" t="s">
        <v>1172</v>
      </c>
    </row>
    <row r="8" spans="1:4">
      <c r="A8" s="3" t="s">
        <v>1169</v>
      </c>
    </row>
    <row r="9" spans="1:4">
      <c r="A9" s="4" t="s">
        <v>1170</v>
      </c>
      <c r="B9" s="5" t="n">
        <v>217127346</v>
      </c>
      <c r="D9" s="5" t="n">
        <v>251751659</v>
      </c>
    </row>
    <row r="10" spans="1:4">
      <c r="A10" s="4" t="s">
        <v>1173</v>
      </c>
    </row>
    <row r="11" spans="1:4">
      <c r="A11" s="3" t="s">
        <v>1169</v>
      </c>
    </row>
    <row r="12" spans="1:4">
      <c r="A12" s="4" t="s">
        <v>1170</v>
      </c>
      <c r="B12" s="5" t="n">
        <v>121339137</v>
      </c>
      <c r="D12" s="5" t="n">
        <v>112969373</v>
      </c>
    </row>
    <row r="13" spans="1:4">
      <c r="A13" s="4" t="s">
        <v>1174</v>
      </c>
    </row>
    <row r="14" spans="1:4">
      <c r="A14" s="3" t="s">
        <v>1169</v>
      </c>
    </row>
    <row r="15" spans="1:4">
      <c r="A15" s="4" t="s">
        <v>1170</v>
      </c>
      <c r="B15" s="5" t="n">
        <v>67283761</v>
      </c>
      <c r="D15" s="5" t="n">
        <v>77447776</v>
      </c>
    </row>
    <row r="16" spans="1:4">
      <c r="A16" s="4" t="s">
        <v>1175</v>
      </c>
    </row>
    <row r="17" spans="1:4">
      <c r="A17" s="3" t="s">
        <v>1169</v>
      </c>
    </row>
    <row r="18" spans="1:4">
      <c r="A18" s="4" t="s">
        <v>1170</v>
      </c>
      <c r="B18" s="5" t="n">
        <v>30217620</v>
      </c>
      <c r="D18" s="5" t="n">
        <v>2190152</v>
      </c>
    </row>
    <row r="19" spans="1:4">
      <c r="A19" s="4" t="s">
        <v>1176</v>
      </c>
    </row>
    <row r="20" spans="1:4">
      <c r="A20" s="3" t="s">
        <v>1169</v>
      </c>
    </row>
    <row r="21" spans="1:4">
      <c r="A21" s="4" t="s">
        <v>1170</v>
      </c>
      <c r="B21" s="5" t="n">
        <v>8394367</v>
      </c>
      <c r="D21" s="5" t="n">
        <v>0</v>
      </c>
    </row>
    <row r="22" spans="1:4">
      <c r="A22" s="4" t="s">
        <v>1177</v>
      </c>
    </row>
    <row r="23" spans="1:4">
      <c r="A23" s="3" t="s">
        <v>1169</v>
      </c>
    </row>
    <row r="24" spans="1:4">
      <c r="A24" s="4" t="s">
        <v>1170</v>
      </c>
      <c r="B24" s="6" t="n">
        <v>0</v>
      </c>
      <c r="D24" s="6" t="n">
        <v>2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3</v>
      </c>
      <c r="B1" s="2" t="s">
        <v>1</v>
      </c>
    </row>
    <row r="2" spans="1:2">
      <c r="B2" s="2" t="s">
        <v>165</v>
      </c>
    </row>
    <row r="3" spans="1:2">
      <c r="A3" s="3" t="s">
        <v>314</v>
      </c>
    </row>
    <row r="4" spans="1:2">
      <c r="A4" s="4" t="s">
        <v>313</v>
      </c>
      <c r="B4" s="4" t="s">
        <v>3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178</v>
      </c>
      <c r="B1" s="2" t="s">
        <v>85</v>
      </c>
      <c r="C1" s="2" t="s">
        <v>86</v>
      </c>
      <c r="D1" s="2" t="s">
        <v>87</v>
      </c>
    </row>
    <row r="2" spans="1:4">
      <c r="A2" s="3" t="s">
        <v>1179</v>
      </c>
    </row>
    <row r="3" spans="1:4">
      <c r="A3" s="4" t="s">
        <v>137</v>
      </c>
      <c r="B3" s="6" t="n">
        <v>2281024560</v>
      </c>
      <c r="C3" s="7" t="n">
        <v>331761259</v>
      </c>
      <c r="D3" s="6" t="n">
        <v>1804799594</v>
      </c>
    </row>
    <row r="4" spans="1:4">
      <c r="A4" s="4" t="s">
        <v>1180</v>
      </c>
    </row>
    <row r="5" spans="1:4">
      <c r="A5" s="3" t="s">
        <v>1179</v>
      </c>
    </row>
    <row r="6" spans="1:4">
      <c r="A6" s="4" t="s">
        <v>137</v>
      </c>
      <c r="B6" s="5" t="n">
        <v>1036077418</v>
      </c>
      <c r="D6" s="5" t="n">
        <v>894631342</v>
      </c>
    </row>
    <row r="7" spans="1:4">
      <c r="A7" s="4" t="s">
        <v>1181</v>
      </c>
    </row>
    <row r="8" spans="1:4">
      <c r="A8" s="3" t="s">
        <v>1179</v>
      </c>
    </row>
    <row r="9" spans="1:4">
      <c r="A9" s="4" t="s">
        <v>137</v>
      </c>
      <c r="B9" s="5" t="n">
        <v>354320859</v>
      </c>
      <c r="D9" s="5" t="n">
        <v>351465861</v>
      </c>
    </row>
    <row r="10" spans="1:4">
      <c r="A10" s="4" t="s">
        <v>1182</v>
      </c>
    </row>
    <row r="11" spans="1:4">
      <c r="A11" s="3" t="s">
        <v>1179</v>
      </c>
    </row>
    <row r="12" spans="1:4">
      <c r="A12" s="4" t="s">
        <v>137</v>
      </c>
      <c r="B12" s="5" t="n">
        <v>287441586</v>
      </c>
      <c r="D12" s="5" t="n">
        <v>227457961</v>
      </c>
    </row>
    <row r="13" spans="1:4">
      <c r="A13" s="4" t="s">
        <v>1183</v>
      </c>
    </row>
    <row r="14" spans="1:4">
      <c r="A14" s="3" t="s">
        <v>1179</v>
      </c>
    </row>
    <row r="15" spans="1:4">
      <c r="A15" s="4" t="s">
        <v>137</v>
      </c>
      <c r="B15" s="5" t="n">
        <v>54126560</v>
      </c>
      <c r="D15" s="5" t="n">
        <v>89900273</v>
      </c>
    </row>
    <row r="16" spans="1:4">
      <c r="A16" s="4" t="s">
        <v>1184</v>
      </c>
    </row>
    <row r="17" spans="1:4">
      <c r="A17" s="3" t="s">
        <v>1179</v>
      </c>
    </row>
    <row r="18" spans="1:4">
      <c r="A18" s="4" t="s">
        <v>137</v>
      </c>
      <c r="B18" s="5" t="n">
        <v>83035845</v>
      </c>
      <c r="D18" s="5" t="n">
        <v>71589630</v>
      </c>
    </row>
    <row r="19" spans="1:4">
      <c r="A19" s="4" t="s">
        <v>1185</v>
      </c>
    </row>
    <row r="20" spans="1:4">
      <c r="A20" s="3" t="s">
        <v>1179</v>
      </c>
    </row>
    <row r="21" spans="1:4">
      <c r="A21" s="4" t="s">
        <v>137</v>
      </c>
      <c r="B21" s="5" t="n">
        <v>66013084</v>
      </c>
      <c r="D21" s="5" t="n">
        <v>40668363</v>
      </c>
    </row>
    <row r="22" spans="1:4">
      <c r="A22" s="4" t="s">
        <v>1186</v>
      </c>
    </row>
    <row r="23" spans="1:4">
      <c r="A23" s="3" t="s">
        <v>1179</v>
      </c>
    </row>
    <row r="24" spans="1:4">
      <c r="A24" s="4" t="s">
        <v>137</v>
      </c>
      <c r="B24" s="5" t="n">
        <v>2018720</v>
      </c>
      <c r="D24" s="5" t="n">
        <v>6551657</v>
      </c>
    </row>
    <row r="25" spans="1:4">
      <c r="A25" s="4" t="s">
        <v>1187</v>
      </c>
    </row>
    <row r="26" spans="1:4">
      <c r="A26" s="3" t="s">
        <v>1179</v>
      </c>
    </row>
    <row r="27" spans="1:4">
      <c r="A27" s="4" t="s">
        <v>137</v>
      </c>
      <c r="B27" s="5" t="n">
        <v>62191471</v>
      </c>
      <c r="D27" s="5" t="n">
        <v>39766982</v>
      </c>
    </row>
    <row r="28" spans="1:4">
      <c r="A28" s="4" t="s">
        <v>1188</v>
      </c>
    </row>
    <row r="29" spans="1:4">
      <c r="A29" s="3" t="s">
        <v>1179</v>
      </c>
    </row>
    <row r="30" spans="1:4">
      <c r="A30" s="4" t="s">
        <v>137</v>
      </c>
      <c r="B30" s="5" t="n">
        <v>176534482</v>
      </c>
      <c r="D30" s="5" t="n">
        <v>12091245</v>
      </c>
    </row>
    <row r="31" spans="1:4">
      <c r="A31" s="4" t="s">
        <v>1189</v>
      </c>
    </row>
    <row r="32" spans="1:4">
      <c r="A32" s="3" t="s">
        <v>1179</v>
      </c>
    </row>
    <row r="33" spans="1:4">
      <c r="A33" s="4" t="s">
        <v>137</v>
      </c>
      <c r="B33" s="5" t="n">
        <v>10432042</v>
      </c>
      <c r="D33" s="5" t="n">
        <v>19271636</v>
      </c>
    </row>
    <row r="34" spans="1:4">
      <c r="A34" s="4" t="s">
        <v>1190</v>
      </c>
    </row>
    <row r="35" spans="1:4">
      <c r="A35" s="3" t="s">
        <v>1179</v>
      </c>
    </row>
    <row r="36" spans="1:4">
      <c r="A36" s="4" t="s">
        <v>137</v>
      </c>
      <c r="B36" s="5" t="n">
        <v>92962871</v>
      </c>
      <c r="D36" s="5" t="n">
        <v>21549703</v>
      </c>
    </row>
    <row r="37" spans="1:4">
      <c r="A37" s="4" t="s">
        <v>1191</v>
      </c>
    </row>
    <row r="38" spans="1:4">
      <c r="A38" s="3" t="s">
        <v>1179</v>
      </c>
    </row>
    <row r="39" spans="1:4">
      <c r="A39" s="4" t="s">
        <v>137</v>
      </c>
      <c r="B39" s="5" t="n">
        <v>1024587</v>
      </c>
      <c r="D39" s="5" t="n">
        <v>1410664</v>
      </c>
    </row>
    <row r="40" spans="1:4">
      <c r="A40" s="4" t="s">
        <v>1192</v>
      </c>
    </row>
    <row r="41" spans="1:4">
      <c r="A41" s="3" t="s">
        <v>1179</v>
      </c>
    </row>
    <row r="42" spans="1:4">
      <c r="A42" s="4" t="s">
        <v>137</v>
      </c>
      <c r="B42" s="5" t="n">
        <v>2328174</v>
      </c>
      <c r="D42" s="5" t="n">
        <v>2328174</v>
      </c>
    </row>
    <row r="43" spans="1:4">
      <c r="A43" s="4" t="s">
        <v>1193</v>
      </c>
    </row>
    <row r="44" spans="1:4">
      <c r="A44" s="3" t="s">
        <v>1179</v>
      </c>
    </row>
    <row r="45" spans="1:4">
      <c r="A45" s="4" t="s">
        <v>137</v>
      </c>
      <c r="B45" s="5" t="n">
        <v>26554161</v>
      </c>
      <c r="D45" s="5" t="n">
        <v>26116103</v>
      </c>
    </row>
    <row r="46" spans="1:4">
      <c r="A46" s="4" t="s">
        <v>1194</v>
      </c>
    </row>
    <row r="47" spans="1:4">
      <c r="A47" s="3" t="s">
        <v>1179</v>
      </c>
    </row>
    <row r="48" spans="1:4">
      <c r="A48" s="4" t="s">
        <v>137</v>
      </c>
      <c r="B48" s="6" t="n">
        <v>25962700</v>
      </c>
      <c r="D48"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95</v>
      </c>
      <c r="B1" s="2" t="s">
        <v>630</v>
      </c>
      <c r="C1" s="2" t="s">
        <v>1</v>
      </c>
    </row>
    <row r="2" spans="1:8">
      <c r="B2" s="2" t="s">
        <v>1196</v>
      </c>
      <c r="C2" s="2" t="s">
        <v>85</v>
      </c>
      <c r="D2" s="2" t="s">
        <v>87</v>
      </c>
      <c r="E2" s="2" t="s">
        <v>635</v>
      </c>
      <c r="F2" s="2" t="s">
        <v>1073</v>
      </c>
      <c r="G2" s="2" t="s">
        <v>88</v>
      </c>
      <c r="H2" s="2" t="s">
        <v>1197</v>
      </c>
    </row>
    <row r="3" spans="1:8">
      <c r="A3" s="3" t="s">
        <v>1198</v>
      </c>
    </row>
    <row r="4" spans="1:8">
      <c r="A4" s="4" t="s">
        <v>1199</v>
      </c>
      <c r="E4" s="7" t="n">
        <v>6000000</v>
      </c>
      <c r="F4" s="6" t="n">
        <v>300000000</v>
      </c>
      <c r="G4" s="6" t="n">
        <v>800000000</v>
      </c>
    </row>
    <row r="5" spans="1:8">
      <c r="A5" s="4" t="s">
        <v>1200</v>
      </c>
      <c r="B5" s="4" t="s">
        <v>1201</v>
      </c>
    </row>
    <row r="6" spans="1:8">
      <c r="A6" s="4" t="s">
        <v>1202</v>
      </c>
      <c r="C6" s="6" t="n">
        <v>10318000</v>
      </c>
      <c r="D6" s="6" t="n">
        <v>10256583</v>
      </c>
    </row>
    <row r="7" spans="1:8">
      <c r="A7" s="4" t="s">
        <v>1203</v>
      </c>
    </row>
    <row r="8" spans="1:8">
      <c r="A8" s="3" t="s">
        <v>1198</v>
      </c>
    </row>
    <row r="9" spans="1:8">
      <c r="A9" s="4" t="s">
        <v>1204</v>
      </c>
      <c r="B9" s="4" t="s">
        <v>1205</v>
      </c>
    </row>
    <row r="10" spans="1:8">
      <c r="A10" s="4" t="s">
        <v>1206</v>
      </c>
      <c r="B10" s="6" t="n">
        <v>2100000</v>
      </c>
    </row>
    <row r="11" spans="1:8">
      <c r="A11" s="4" t="s">
        <v>1207</v>
      </c>
      <c r="B11" s="4" t="s">
        <v>832</v>
      </c>
    </row>
    <row r="12" spans="1:8">
      <c r="A12" s="4" t="s">
        <v>1208</v>
      </c>
    </row>
    <row r="13" spans="1:8">
      <c r="A13" s="3" t="s">
        <v>1198</v>
      </c>
    </row>
    <row r="14" spans="1:8">
      <c r="A14" s="4" t="s">
        <v>1199</v>
      </c>
      <c r="H14" s="6" t="n">
        <v>800000000</v>
      </c>
    </row>
    <row r="15" spans="1:8">
      <c r="A15" s="4" t="s">
        <v>1200</v>
      </c>
      <c r="H15" s="4" t="s">
        <v>1209</v>
      </c>
    </row>
    <row r="16" spans="1:8">
      <c r="A16" s="4" t="s">
        <v>1204</v>
      </c>
      <c r="C16" s="4" t="s">
        <v>121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1211</v>
      </c>
      <c r="B1" s="2" t="s">
        <v>165</v>
      </c>
      <c r="C1" s="2" t="s">
        <v>166</v>
      </c>
    </row>
    <row r="2" spans="1:3">
      <c r="A2" s="4" t="s">
        <v>1212</v>
      </c>
      <c r="B2" s="6" t="n">
        <v>6916827666</v>
      </c>
      <c r="C2" s="6" t="n">
        <v>6046574490</v>
      </c>
    </row>
    <row r="3" spans="1:3">
      <c r="A3" s="4" t="s">
        <v>1213</v>
      </c>
      <c r="B3" s="5" t="n">
        <v>186571525</v>
      </c>
      <c r="C3" s="5" t="n">
        <v>157865822</v>
      </c>
    </row>
    <row r="4" spans="1:3">
      <c r="A4" s="4" t="s">
        <v>1212</v>
      </c>
      <c r="B4" s="6" t="n">
        <v>7103399191</v>
      </c>
      <c r="C4" s="6" t="n">
        <v>62044403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214</v>
      </c>
      <c r="C1" s="2" t="s">
        <v>165</v>
      </c>
      <c r="D1" s="2" t="s">
        <v>166</v>
      </c>
    </row>
    <row r="2" spans="1:4">
      <c r="A2" s="4" t="s">
        <v>1215</v>
      </c>
      <c r="C2" s="6" t="n">
        <v>7103399191</v>
      </c>
      <c r="D2" s="6" t="n">
        <v>6204440312</v>
      </c>
    </row>
    <row r="3" spans="1:4">
      <c r="A3" s="4" t="s">
        <v>1216</v>
      </c>
    </row>
    <row r="4" spans="1:4">
      <c r="A4" s="4" t="s">
        <v>1215</v>
      </c>
      <c r="B4" s="4" t="s">
        <v>672</v>
      </c>
      <c r="C4" s="5" t="n">
        <v>944028904</v>
      </c>
    </row>
    <row r="5" spans="1:4">
      <c r="A5" s="4" t="s">
        <v>1217</v>
      </c>
    </row>
    <row r="6" spans="1:4">
      <c r="A6" s="4" t="s">
        <v>1215</v>
      </c>
      <c r="B6" s="4" t="s">
        <v>672</v>
      </c>
      <c r="C6" s="5" t="n">
        <v>818824362</v>
      </c>
    </row>
    <row r="7" spans="1:4">
      <c r="A7" s="4" t="s">
        <v>1218</v>
      </c>
    </row>
    <row r="8" spans="1:4">
      <c r="A8" s="4" t="s">
        <v>1215</v>
      </c>
      <c r="B8" s="4" t="s">
        <v>677</v>
      </c>
      <c r="C8" s="5" t="n">
        <v>645197721</v>
      </c>
    </row>
    <row r="9" spans="1:4">
      <c r="A9" s="4" t="s">
        <v>1219</v>
      </c>
    </row>
    <row r="10" spans="1:4">
      <c r="A10" s="4" t="s">
        <v>1215</v>
      </c>
      <c r="B10" s="4" t="s">
        <v>677</v>
      </c>
      <c r="C10" s="5" t="n">
        <v>165396174</v>
      </c>
    </row>
    <row r="11" spans="1:4">
      <c r="A11" s="4" t="s">
        <v>1220</v>
      </c>
    </row>
    <row r="12" spans="1:4">
      <c r="A12" s="4" t="s">
        <v>1215</v>
      </c>
      <c r="B12" s="4" t="s">
        <v>677</v>
      </c>
      <c r="C12" s="5" t="n">
        <v>108999900</v>
      </c>
    </row>
    <row r="13" spans="1:4">
      <c r="A13" s="4" t="s">
        <v>1221</v>
      </c>
    </row>
    <row r="14" spans="1:4">
      <c r="A14" s="4" t="s">
        <v>1215</v>
      </c>
      <c r="B14" s="4" t="s">
        <v>677</v>
      </c>
      <c r="C14" s="5" t="n">
        <v>941249834</v>
      </c>
    </row>
    <row r="15" spans="1:4">
      <c r="A15" s="4" t="s">
        <v>1222</v>
      </c>
    </row>
    <row r="16" spans="1:4">
      <c r="A16" s="4" t="s">
        <v>1215</v>
      </c>
      <c r="B16" s="4" t="s">
        <v>677</v>
      </c>
      <c r="C16" s="5" t="n">
        <v>10000000</v>
      </c>
    </row>
    <row r="17" spans="1:4">
      <c r="A17" s="4" t="s">
        <v>1223</v>
      </c>
    </row>
    <row r="18" spans="1:4">
      <c r="A18" s="4" t="s">
        <v>1215</v>
      </c>
      <c r="B18" s="4" t="s">
        <v>677</v>
      </c>
      <c r="C18" s="5" t="n">
        <v>792153720</v>
      </c>
    </row>
    <row r="19" spans="1:4">
      <c r="A19" s="4" t="s">
        <v>1224</v>
      </c>
    </row>
    <row r="20" spans="1:4">
      <c r="A20" s="4" t="s">
        <v>1215</v>
      </c>
      <c r="B20" s="4" t="s">
        <v>709</v>
      </c>
      <c r="C20" s="5" t="n">
        <v>20000000</v>
      </c>
    </row>
    <row r="21" spans="1:4">
      <c r="A21" s="4" t="s">
        <v>1225</v>
      </c>
    </row>
    <row r="22" spans="1:4">
      <c r="A22" s="4" t="s">
        <v>1215</v>
      </c>
      <c r="B22" s="4" t="s">
        <v>709</v>
      </c>
      <c r="C22" s="5" t="n">
        <v>20000000</v>
      </c>
    </row>
    <row r="23" spans="1:4">
      <c r="A23" s="4" t="s">
        <v>1226</v>
      </c>
    </row>
    <row r="24" spans="1:4">
      <c r="A24" s="4" t="s">
        <v>1215</v>
      </c>
      <c r="B24" s="4" t="s">
        <v>726</v>
      </c>
      <c r="C24" s="5" t="n">
        <v>50000000</v>
      </c>
    </row>
    <row r="25" spans="1:4">
      <c r="A25" s="4" t="s">
        <v>1227</v>
      </c>
    </row>
    <row r="26" spans="1:4">
      <c r="A26" s="4" t="s">
        <v>1215</v>
      </c>
      <c r="B26" s="4" t="s">
        <v>743</v>
      </c>
      <c r="C26" s="5" t="n">
        <v>150000000</v>
      </c>
    </row>
    <row r="27" spans="1:4">
      <c r="A27" s="4" t="s">
        <v>1228</v>
      </c>
    </row>
    <row r="28" spans="1:4">
      <c r="A28" s="4" t="s">
        <v>1215</v>
      </c>
      <c r="B28" s="4" t="s">
        <v>743</v>
      </c>
      <c r="C28" s="5" t="n">
        <v>159000000</v>
      </c>
    </row>
    <row r="29" spans="1:4">
      <c r="A29" s="4" t="s">
        <v>1229</v>
      </c>
    </row>
    <row r="30" spans="1:4">
      <c r="A30" s="4" t="s">
        <v>1215</v>
      </c>
      <c r="B30" s="4" t="s">
        <v>752</v>
      </c>
      <c r="C30" s="5" t="n">
        <v>102358400</v>
      </c>
    </row>
    <row r="31" spans="1:4">
      <c r="A31" s="4" t="s">
        <v>1230</v>
      </c>
    </row>
    <row r="32" spans="1:4">
      <c r="A32" s="4" t="s">
        <v>1215</v>
      </c>
      <c r="B32" s="4" t="s">
        <v>752</v>
      </c>
      <c r="C32" s="5" t="n">
        <v>33972840</v>
      </c>
    </row>
    <row r="33" spans="1:4">
      <c r="A33" s="4" t="s">
        <v>1231</v>
      </c>
    </row>
    <row r="34" spans="1:4">
      <c r="A34" s="4" t="s">
        <v>1215</v>
      </c>
      <c r="B34" s="4" t="s">
        <v>1232</v>
      </c>
      <c r="C34" s="5" t="n">
        <v>28070488</v>
      </c>
    </row>
    <row r="35" spans="1:4">
      <c r="A35" s="4" t="s">
        <v>1233</v>
      </c>
    </row>
    <row r="36" spans="1:4">
      <c r="A36" s="4" t="s">
        <v>1215</v>
      </c>
      <c r="B36" s="4" t="s">
        <v>1234</v>
      </c>
      <c r="C36" s="6" t="n">
        <v>2114146848</v>
      </c>
    </row>
    <row r="37" spans="1:4"/>
    <row r="38" spans="1:4">
      <c r="A38" s="4" t="s">
        <v>672</v>
      </c>
      <c r="B38" s="4" t="s">
        <v>1235</v>
      </c>
    </row>
    <row r="39" spans="1:4">
      <c r="A39" s="4" t="s">
        <v>677</v>
      </c>
      <c r="B39" s="4" t="s">
        <v>1236</v>
      </c>
    </row>
    <row r="40" spans="1:4">
      <c r="A40" s="4" t="s">
        <v>709</v>
      </c>
      <c r="B40" s="4" t="s">
        <v>1237</v>
      </c>
    </row>
    <row r="41" spans="1:4">
      <c r="A41" s="4" t="s">
        <v>726</v>
      </c>
      <c r="B41" s="4" t="s">
        <v>1238</v>
      </c>
    </row>
    <row r="42" spans="1:4">
      <c r="A42" s="4" t="s">
        <v>743</v>
      </c>
      <c r="B42" s="4" t="s">
        <v>1239</v>
      </c>
    </row>
    <row r="43" spans="1:4">
      <c r="A43" s="4" t="s">
        <v>752</v>
      </c>
      <c r="B43" s="4" t="s">
        <v>1240</v>
      </c>
    </row>
    <row r="44" spans="1:4">
      <c r="A44" s="4" t="s">
        <v>1232</v>
      </c>
      <c r="B44" s="4" t="s">
        <v>1241</v>
      </c>
    </row>
    <row r="45" spans="1:4">
      <c r="A45" s="4" t="s">
        <v>1234</v>
      </c>
      <c r="B45" s="4" t="s">
        <v>1242</v>
      </c>
    </row>
  </sheetData>
  <mergeCells count="10">
    <mergeCell ref="A1:B1"/>
    <mergeCell ref="A37:C37"/>
    <mergeCell ref="B38:C38"/>
    <mergeCell ref="B39:C39"/>
    <mergeCell ref="B40:C40"/>
    <mergeCell ref="B41:C41"/>
    <mergeCell ref="B42:C42"/>
    <mergeCell ref="B43:C43"/>
    <mergeCell ref="B44:C44"/>
    <mergeCell ref="B45:C4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1243</v>
      </c>
      <c r="B1" s="2" t="s">
        <v>85</v>
      </c>
      <c r="C1" s="2" t="s">
        <v>86</v>
      </c>
      <c r="D1" s="2" t="s">
        <v>87</v>
      </c>
    </row>
    <row r="2" spans="1:4">
      <c r="A2" s="4" t="s">
        <v>1244</v>
      </c>
      <c r="B2" s="6" t="n">
        <v>2141402299</v>
      </c>
      <c r="D2" s="6" t="n">
        <v>537654759</v>
      </c>
    </row>
    <row r="3" spans="1:4">
      <c r="A3" s="4" t="s">
        <v>1245</v>
      </c>
      <c r="B3" s="5" t="n">
        <v>-186571525</v>
      </c>
      <c r="D3" s="5" t="n">
        <v>-157865822</v>
      </c>
    </row>
    <row r="4" spans="1:4">
      <c r="A4" s="4" t="s">
        <v>1246</v>
      </c>
      <c r="B4" s="6" t="n">
        <v>1954830774</v>
      </c>
      <c r="C4" s="7" t="n">
        <v>284318344</v>
      </c>
      <c r="D4" s="6" t="n">
        <v>3797889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1247</v>
      </c>
      <c r="B1" s="2" t="s">
        <v>1248</v>
      </c>
      <c r="C1" s="2" t="s">
        <v>1249</v>
      </c>
    </row>
    <row r="2" spans="1:3">
      <c r="A2" s="4" t="s">
        <v>1250</v>
      </c>
      <c r="B2" s="6" t="n">
        <v>186571525</v>
      </c>
    </row>
    <row r="3" spans="1:3">
      <c r="A3" s="4" t="s">
        <v>1251</v>
      </c>
      <c r="B3" s="5" t="n">
        <v>160495200</v>
      </c>
    </row>
    <row r="4" spans="1:3">
      <c r="A4" s="4" t="s">
        <v>1252</v>
      </c>
      <c r="B4" s="5" t="n">
        <v>274528000</v>
      </c>
    </row>
    <row r="5" spans="1:3">
      <c r="A5" s="4" t="s">
        <v>1253</v>
      </c>
      <c r="B5" s="5" t="n">
        <v>0</v>
      </c>
    </row>
    <row r="6" spans="1:3">
      <c r="A6" s="4" t="s">
        <v>1254</v>
      </c>
      <c r="B6" s="5" t="n">
        <v>0</v>
      </c>
    </row>
    <row r="7" spans="1:3">
      <c r="A7" s="4" t="s">
        <v>1255</v>
      </c>
      <c r="B7" s="5" t="n">
        <v>1519807574</v>
      </c>
    </row>
    <row r="8" spans="1:3">
      <c r="A8" s="4" t="s">
        <v>843</v>
      </c>
      <c r="B8" s="6" t="n">
        <v>2141402299</v>
      </c>
      <c r="C8" s="7" t="n">
        <v>75189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256</v>
      </c>
      <c r="C1" s="2" t="s">
        <v>85</v>
      </c>
      <c r="D1" s="2" t="s">
        <v>1257</v>
      </c>
      <c r="E1" s="2" t="s">
        <v>87</v>
      </c>
      <c r="F1" s="2" t="s">
        <v>635</v>
      </c>
      <c r="G1" s="2" t="s">
        <v>1073</v>
      </c>
      <c r="H1" s="2" t="s">
        <v>88</v>
      </c>
    </row>
    <row r="2" spans="1:8">
      <c r="A2" s="3" t="s">
        <v>1258</v>
      </c>
    </row>
    <row r="3" spans="1:8">
      <c r="A3" s="4" t="s">
        <v>1259</v>
      </c>
      <c r="C3" s="4" t="s">
        <v>1260</v>
      </c>
      <c r="E3" s="4" t="s">
        <v>1261</v>
      </c>
      <c r="F3" s="4" t="s">
        <v>1261</v>
      </c>
    </row>
    <row r="4" spans="1:8">
      <c r="A4" s="4" t="s">
        <v>1212</v>
      </c>
      <c r="C4" s="6" t="n">
        <v>7103399191</v>
      </c>
      <c r="E4" s="6" t="n">
        <v>6204440312</v>
      </c>
    </row>
    <row r="5" spans="1:8">
      <c r="A5" s="4" t="s">
        <v>1262</v>
      </c>
      <c r="C5" s="5" t="n">
        <v>5031545925</v>
      </c>
    </row>
    <row r="6" spans="1:8">
      <c r="A6" s="4" t="s">
        <v>1263</v>
      </c>
      <c r="F6" s="7" t="n">
        <v>6000000</v>
      </c>
      <c r="G6" s="6" t="n">
        <v>300000000</v>
      </c>
      <c r="H6" s="6" t="n">
        <v>800000000</v>
      </c>
    </row>
    <row r="7" spans="1:8">
      <c r="A7" s="4" t="s">
        <v>1264</v>
      </c>
      <c r="C7" s="5" t="n">
        <v>53700000</v>
      </c>
    </row>
    <row r="8" spans="1:8">
      <c r="A8" s="4" t="s">
        <v>1265</v>
      </c>
    </row>
    <row r="9" spans="1:8">
      <c r="A9" s="3" t="s">
        <v>1258</v>
      </c>
    </row>
    <row r="10" spans="1:8">
      <c r="A10" s="4" t="s">
        <v>1266</v>
      </c>
      <c r="C10" s="5" t="n">
        <v>385443557</v>
      </c>
    </row>
    <row r="11" spans="1:8">
      <c r="A11" s="4" t="s">
        <v>821</v>
      </c>
    </row>
    <row r="12" spans="1:8">
      <c r="A12" s="3" t="s">
        <v>1258</v>
      </c>
    </row>
    <row r="13" spans="1:8">
      <c r="A13" s="4" t="s">
        <v>1266</v>
      </c>
      <c r="C13" s="5" t="n">
        <v>131554095</v>
      </c>
    </row>
    <row r="14" spans="1:8">
      <c r="A14" s="4" t="s">
        <v>1144</v>
      </c>
    </row>
    <row r="15" spans="1:8">
      <c r="A15" s="3" t="s">
        <v>1258</v>
      </c>
    </row>
    <row r="16" spans="1:8">
      <c r="A16" s="4" t="s">
        <v>1266</v>
      </c>
      <c r="C16" s="5" t="n">
        <v>252501133</v>
      </c>
    </row>
    <row r="17" spans="1:8">
      <c r="A17" s="4" t="s">
        <v>1267</v>
      </c>
    </row>
    <row r="18" spans="1:8">
      <c r="A18" s="3" t="s">
        <v>1258</v>
      </c>
    </row>
    <row r="19" spans="1:8">
      <c r="A19" s="4" t="s">
        <v>1266</v>
      </c>
      <c r="C19" s="5" t="n">
        <v>1859527145</v>
      </c>
    </row>
    <row r="20" spans="1:8">
      <c r="A20" s="4" t="s">
        <v>1268</v>
      </c>
    </row>
    <row r="21" spans="1:8">
      <c r="A21" s="3" t="s">
        <v>1258</v>
      </c>
    </row>
    <row r="22" spans="1:8">
      <c r="A22" s="4" t="s">
        <v>1266</v>
      </c>
      <c r="C22" s="5" t="n">
        <v>171665538</v>
      </c>
    </row>
    <row r="23" spans="1:8">
      <c r="A23" s="4" t="s">
        <v>1269</v>
      </c>
    </row>
    <row r="24" spans="1:8">
      <c r="A24" s="3" t="s">
        <v>1258</v>
      </c>
    </row>
    <row r="25" spans="1:8">
      <c r="A25" s="4" t="s">
        <v>1212</v>
      </c>
      <c r="C25" s="5" t="n">
        <v>2263243803</v>
      </c>
    </row>
    <row r="26" spans="1:8">
      <c r="A26" s="4" t="s">
        <v>1270</v>
      </c>
    </row>
    <row r="27" spans="1:8">
      <c r="A27" s="3" t="s">
        <v>1258</v>
      </c>
    </row>
    <row r="28" spans="1:8">
      <c r="A28" s="4" t="s">
        <v>1212</v>
      </c>
      <c r="C28" s="5" t="n">
        <v>296502436</v>
      </c>
    </row>
    <row r="29" spans="1:8">
      <c r="A29" s="4" t="s">
        <v>1271</v>
      </c>
    </row>
    <row r="30" spans="1:8">
      <c r="A30" s="3" t="s">
        <v>1258</v>
      </c>
    </row>
    <row r="31" spans="1:8">
      <c r="A31" s="4" t="s">
        <v>1212</v>
      </c>
      <c r="C31" s="5" t="n">
        <v>50000000</v>
      </c>
    </row>
    <row r="32" spans="1:8">
      <c r="A32" s="4" t="s">
        <v>1272</v>
      </c>
    </row>
    <row r="33" spans="1:8">
      <c r="A33" s="3" t="s">
        <v>1258</v>
      </c>
    </row>
    <row r="34" spans="1:8">
      <c r="A34" s="4" t="s">
        <v>1212</v>
      </c>
      <c r="C34" s="5" t="n">
        <v>28070488</v>
      </c>
    </row>
    <row r="35" spans="1:8">
      <c r="A35" s="4" t="s">
        <v>1273</v>
      </c>
    </row>
    <row r="36" spans="1:8">
      <c r="A36" s="3" t="s">
        <v>1258</v>
      </c>
    </row>
    <row r="37" spans="1:8">
      <c r="A37" s="4" t="s">
        <v>1212</v>
      </c>
      <c r="C37" s="5" t="n">
        <v>2114146848</v>
      </c>
    </row>
    <row r="38" spans="1:8">
      <c r="A38" s="4" t="s">
        <v>1274</v>
      </c>
    </row>
    <row r="39" spans="1:8">
      <c r="A39" s="3" t="s">
        <v>1258</v>
      </c>
    </row>
    <row r="40" spans="1:8">
      <c r="A40" s="4" t="s">
        <v>1212</v>
      </c>
      <c r="C40" s="5" t="n">
        <v>1833207324</v>
      </c>
    </row>
    <row r="41" spans="1:8">
      <c r="A41" s="4" t="s">
        <v>1275</v>
      </c>
    </row>
    <row r="42" spans="1:8">
      <c r="A42" s="3" t="s">
        <v>1258</v>
      </c>
    </row>
    <row r="43" spans="1:8">
      <c r="A43" s="4" t="s">
        <v>1212</v>
      </c>
      <c r="C43" s="5" t="n">
        <v>506356628</v>
      </c>
    </row>
    <row r="44" spans="1:8">
      <c r="A44" s="4" t="s">
        <v>1276</v>
      </c>
    </row>
    <row r="45" spans="1:8">
      <c r="A45" s="3" t="s">
        <v>1258</v>
      </c>
    </row>
    <row r="46" spans="1:8">
      <c r="A46" s="4" t="s">
        <v>1212</v>
      </c>
      <c r="C46" s="5" t="n">
        <v>165460628</v>
      </c>
    </row>
    <row r="47" spans="1:8">
      <c r="A47" s="4" t="s">
        <v>1042</v>
      </c>
    </row>
    <row r="48" spans="1:8">
      <c r="A48" s="3" t="s">
        <v>1258</v>
      </c>
    </row>
    <row r="49" spans="1:8">
      <c r="A49" s="4" t="s">
        <v>1212</v>
      </c>
      <c r="C49" s="5" t="n">
        <v>20000000</v>
      </c>
    </row>
    <row r="50" spans="1:8">
      <c r="A50" s="4" t="s">
        <v>1263</v>
      </c>
      <c r="D50" s="6" t="n">
        <v>1150000000</v>
      </c>
    </row>
    <row r="51" spans="1:8">
      <c r="A51" s="4" t="s">
        <v>1277</v>
      </c>
    </row>
    <row r="52" spans="1:8">
      <c r="A52" s="3" t="s">
        <v>1258</v>
      </c>
    </row>
    <row r="53" spans="1:8">
      <c r="A53" s="4" t="s">
        <v>1212</v>
      </c>
      <c r="C53" s="5" t="n">
        <v>1047850696</v>
      </c>
    </row>
    <row r="54" spans="1:8">
      <c r="A54" s="4" t="s">
        <v>1278</v>
      </c>
    </row>
    <row r="55" spans="1:8">
      <c r="A55" s="3" t="s">
        <v>1258</v>
      </c>
    </row>
    <row r="56" spans="1:8">
      <c r="A56" s="4" t="s">
        <v>1212</v>
      </c>
      <c r="C56" s="5" t="n">
        <v>150000000</v>
      </c>
    </row>
    <row r="57" spans="1:8">
      <c r="A57" s="4" t="s">
        <v>1279</v>
      </c>
    </row>
    <row r="58" spans="1:8">
      <c r="A58" s="3" t="s">
        <v>1258</v>
      </c>
    </row>
    <row r="59" spans="1:8">
      <c r="A59" s="4" t="s">
        <v>1212</v>
      </c>
      <c r="C59" s="6" t="n">
        <v>941249834</v>
      </c>
    </row>
    <row r="60" spans="1:8">
      <c r="A60" s="4" t="s">
        <v>1280</v>
      </c>
    </row>
    <row r="61" spans="1:8">
      <c r="A61" s="3" t="s">
        <v>1258</v>
      </c>
    </row>
    <row r="62" spans="1:8">
      <c r="A62" s="4" t="s">
        <v>1259</v>
      </c>
      <c r="C62" s="4" t="s">
        <v>1281</v>
      </c>
    </row>
    <row r="63" spans="1:8">
      <c r="A63" s="4" t="s">
        <v>1282</v>
      </c>
    </row>
    <row r="64" spans="1:8">
      <c r="A64" s="3" t="s">
        <v>1258</v>
      </c>
    </row>
    <row r="65" spans="1:8">
      <c r="A65" s="4" t="s">
        <v>1212</v>
      </c>
      <c r="C65" s="6" t="n">
        <v>33972840</v>
      </c>
    </row>
    <row r="66" spans="1:8">
      <c r="A66" s="4" t="s">
        <v>1283</v>
      </c>
    </row>
    <row r="67" spans="1:8">
      <c r="A67" s="3" t="s">
        <v>1258</v>
      </c>
    </row>
    <row r="68" spans="1:8">
      <c r="A68" s="4" t="s">
        <v>1212</v>
      </c>
      <c r="C68" s="5" t="n">
        <v>50000000</v>
      </c>
    </row>
    <row r="69" spans="1:8">
      <c r="A69" s="4" t="s">
        <v>1284</v>
      </c>
    </row>
    <row r="70" spans="1:8">
      <c r="A70" s="3" t="s">
        <v>1258</v>
      </c>
    </row>
    <row r="71" spans="1:8">
      <c r="A71" s="4" t="s">
        <v>1212</v>
      </c>
      <c r="C71" s="5" t="n">
        <v>645197721</v>
      </c>
    </row>
    <row r="72" spans="1:8">
      <c r="A72" s="4" t="s">
        <v>1285</v>
      </c>
    </row>
    <row r="73" spans="1:8">
      <c r="A73" s="3" t="s">
        <v>1258</v>
      </c>
    </row>
    <row r="74" spans="1:8">
      <c r="A74" s="4" t="s">
        <v>1212</v>
      </c>
      <c r="C74" s="5" t="n">
        <v>100000000</v>
      </c>
    </row>
    <row r="75" spans="1:8">
      <c r="A75" s="4" t="s">
        <v>1286</v>
      </c>
    </row>
    <row r="76" spans="1:8">
      <c r="A76" s="3" t="s">
        <v>1258</v>
      </c>
    </row>
    <row r="77" spans="1:8">
      <c r="A77" s="4" t="s">
        <v>1212</v>
      </c>
      <c r="C77" s="5" t="n">
        <v>165396174</v>
      </c>
    </row>
    <row r="78" spans="1:8">
      <c r="A78" s="4" t="s">
        <v>1287</v>
      </c>
    </row>
    <row r="79" spans="1:8">
      <c r="A79" s="3" t="s">
        <v>1258</v>
      </c>
    </row>
    <row r="80" spans="1:8">
      <c r="A80" s="4" t="s">
        <v>1212</v>
      </c>
      <c r="C80" s="5" t="n">
        <v>138000000</v>
      </c>
    </row>
    <row r="81" spans="1:8">
      <c r="A81" s="4" t="s">
        <v>1288</v>
      </c>
    </row>
    <row r="82" spans="1:8">
      <c r="A82" s="3" t="s">
        <v>1258</v>
      </c>
    </row>
    <row r="83" spans="1:8">
      <c r="A83" s="4" t="s">
        <v>1212</v>
      </c>
      <c r="C83" s="5" t="n">
        <v>108999900</v>
      </c>
    </row>
    <row r="84" spans="1:8">
      <c r="A84" s="4" t="s">
        <v>1289</v>
      </c>
    </row>
    <row r="85" spans="1:8">
      <c r="A85" s="3" t="s">
        <v>1258</v>
      </c>
    </row>
    <row r="86" spans="1:8">
      <c r="A86" s="4" t="s">
        <v>1212</v>
      </c>
      <c r="C86" s="5" t="n">
        <v>10000000</v>
      </c>
    </row>
    <row r="87" spans="1:8">
      <c r="A87" s="4" t="s">
        <v>1290</v>
      </c>
    </row>
    <row r="88" spans="1:8">
      <c r="A88" s="3" t="s">
        <v>1258</v>
      </c>
    </row>
    <row r="89" spans="1:8">
      <c r="A89" s="4" t="s">
        <v>1212</v>
      </c>
      <c r="C89" s="5" t="n">
        <v>1047850696</v>
      </c>
    </row>
    <row r="90" spans="1:8">
      <c r="A90" s="4" t="s">
        <v>1291</v>
      </c>
    </row>
    <row r="91" spans="1:8">
      <c r="A91" s="3" t="s">
        <v>1258</v>
      </c>
    </row>
    <row r="92" spans="1:8">
      <c r="A92" s="4" t="s">
        <v>1212</v>
      </c>
      <c r="C92" s="5" t="n">
        <v>249000000</v>
      </c>
    </row>
    <row r="93" spans="1:8">
      <c r="A93" s="4" t="s">
        <v>1292</v>
      </c>
    </row>
    <row r="94" spans="1:8">
      <c r="A94" s="3" t="s">
        <v>1258</v>
      </c>
    </row>
    <row r="95" spans="1:8">
      <c r="A95" s="4" t="s">
        <v>1212</v>
      </c>
      <c r="C95" s="5" t="n">
        <v>159000000</v>
      </c>
    </row>
    <row r="96" spans="1:8">
      <c r="A96" s="4" t="s">
        <v>1293</v>
      </c>
    </row>
    <row r="97" spans="1:8">
      <c r="A97" s="3" t="s">
        <v>1258</v>
      </c>
    </row>
    <row r="98" spans="1:8">
      <c r="A98" s="4" t="s">
        <v>1212</v>
      </c>
      <c r="C98" s="5" t="n">
        <v>792153720</v>
      </c>
    </row>
    <row r="99" spans="1:8">
      <c r="A99" s="4" t="s">
        <v>1294</v>
      </c>
    </row>
    <row r="100" spans="1:8">
      <c r="A100" s="3" t="s">
        <v>1258</v>
      </c>
    </row>
    <row r="101" spans="1:8">
      <c r="A101" s="4" t="s">
        <v>1212</v>
      </c>
      <c r="C101" s="5" t="n">
        <v>102358400</v>
      </c>
    </row>
    <row r="102" spans="1:8">
      <c r="A102" s="4" t="s">
        <v>1295</v>
      </c>
    </row>
    <row r="103" spans="1:8">
      <c r="A103" s="3" t="s">
        <v>1258</v>
      </c>
    </row>
    <row r="104" spans="1:8">
      <c r="A104" s="4" t="s">
        <v>1212</v>
      </c>
      <c r="B104" s="4" t="s">
        <v>672</v>
      </c>
      <c r="C104" s="5" t="n">
        <v>944028904</v>
      </c>
    </row>
    <row r="105" spans="1:8">
      <c r="A105" s="4" t="s">
        <v>1217</v>
      </c>
    </row>
    <row r="106" spans="1:8">
      <c r="A106" s="3" t="s">
        <v>1258</v>
      </c>
    </row>
    <row r="107" spans="1:8">
      <c r="A107" s="4" t="s">
        <v>1212</v>
      </c>
      <c r="B107" s="4" t="s">
        <v>672</v>
      </c>
      <c r="C107" s="5" t="n">
        <v>818824362</v>
      </c>
    </row>
    <row r="108" spans="1:8">
      <c r="A108" s="4" t="s">
        <v>1296</v>
      </c>
    </row>
    <row r="109" spans="1:8">
      <c r="A109" s="3" t="s">
        <v>1258</v>
      </c>
    </row>
    <row r="110" spans="1:8">
      <c r="A110" s="4" t="s">
        <v>1212</v>
      </c>
      <c r="C110" s="6" t="n">
        <v>131624362</v>
      </c>
    </row>
    <row r="111" spans="1:8"/>
    <row r="112" spans="1:8">
      <c r="A112" s="4" t="s">
        <v>672</v>
      </c>
      <c r="B112" s="4" t="s">
        <v>1235</v>
      </c>
    </row>
  </sheetData>
  <mergeCells count="3">
    <mergeCell ref="A1:B1"/>
    <mergeCell ref="A111:G111"/>
    <mergeCell ref="B112:G1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s>
  <sheetData>
    <row r="1" spans="1:19">
      <c r="A1" s="1" t="s">
        <v>1297</v>
      </c>
      <c r="B1" s="2" t="s">
        <v>630</v>
      </c>
      <c r="C1" s="2" t="s">
        <v>855</v>
      </c>
      <c r="D1" s="2" t="s">
        <v>1</v>
      </c>
    </row>
    <row r="2" spans="1:19">
      <c r="B2" s="2" t="s">
        <v>1298</v>
      </c>
      <c r="C2" s="2" t="s">
        <v>857</v>
      </c>
      <c r="D2" s="2" t="s">
        <v>85</v>
      </c>
      <c r="E2" s="2" t="s">
        <v>86</v>
      </c>
      <c r="F2" s="2" t="s">
        <v>87</v>
      </c>
      <c r="G2" s="2" t="s">
        <v>88</v>
      </c>
      <c r="H2" s="2" t="s">
        <v>636</v>
      </c>
      <c r="I2" s="2" t="s">
        <v>841</v>
      </c>
      <c r="J2" s="2" t="s">
        <v>1299</v>
      </c>
      <c r="K2" s="2" t="s">
        <v>86</v>
      </c>
      <c r="L2" s="2" t="s">
        <v>1300</v>
      </c>
      <c r="M2" s="2" t="s">
        <v>635</v>
      </c>
      <c r="N2" s="2" t="s">
        <v>1073</v>
      </c>
      <c r="O2" s="2" t="s">
        <v>1301</v>
      </c>
      <c r="P2" s="2" t="s">
        <v>636</v>
      </c>
      <c r="Q2" s="2" t="s">
        <v>1299</v>
      </c>
      <c r="R2" s="2" t="s">
        <v>1302</v>
      </c>
      <c r="S2" s="2" t="s">
        <v>1303</v>
      </c>
    </row>
    <row r="3" spans="1:19">
      <c r="A3" s="3" t="s">
        <v>1304</v>
      </c>
    </row>
    <row r="4" spans="1:19">
      <c r="A4" s="4" t="s">
        <v>1199</v>
      </c>
      <c r="G4" s="6" t="n">
        <v>800000000</v>
      </c>
      <c r="M4" s="7" t="n">
        <v>6000000</v>
      </c>
      <c r="N4" s="6" t="n">
        <v>300000000</v>
      </c>
    </row>
    <row r="5" spans="1:19">
      <c r="A5" s="4" t="s">
        <v>1305</v>
      </c>
      <c r="D5" s="6" t="n">
        <v>0</v>
      </c>
      <c r="E5" s="7" t="n">
        <v>0</v>
      </c>
      <c r="F5" s="6" t="n">
        <v>0</v>
      </c>
      <c r="G5" s="5" t="n">
        <v>-34937341</v>
      </c>
    </row>
    <row r="6" spans="1:19">
      <c r="A6" s="4" t="s">
        <v>1306</v>
      </c>
      <c r="D6" s="5" t="n">
        <v>429347129</v>
      </c>
      <c r="F6" s="5" t="n">
        <v>322002538</v>
      </c>
      <c r="G6" s="5" t="n">
        <v>409731845</v>
      </c>
    </row>
    <row r="7" spans="1:19">
      <c r="A7" s="4" t="s">
        <v>142</v>
      </c>
      <c r="D7" s="5" t="n">
        <v>1954830774</v>
      </c>
      <c r="F7" s="5" t="n">
        <v>379788937</v>
      </c>
      <c r="K7" s="7" t="n">
        <v>284318344</v>
      </c>
    </row>
    <row r="8" spans="1:19">
      <c r="A8" s="4" t="s">
        <v>1307</v>
      </c>
      <c r="D8" s="5" t="n">
        <v>10318000</v>
      </c>
      <c r="F8" s="5" t="n">
        <v>10256583</v>
      </c>
      <c r="K8" s="5" t="n">
        <v>1500691</v>
      </c>
    </row>
    <row r="9" spans="1:19">
      <c r="A9" s="4" t="s">
        <v>1308</v>
      </c>
      <c r="O9" s="4" t="s">
        <v>1201</v>
      </c>
    </row>
    <row r="10" spans="1:19">
      <c r="A10" s="4" t="s">
        <v>1309</v>
      </c>
      <c r="D10" s="5" t="n">
        <v>2141402299</v>
      </c>
      <c r="K10" s="7" t="n">
        <v>75189000</v>
      </c>
    </row>
    <row r="11" spans="1:19">
      <c r="A11" s="4" t="s">
        <v>1310</v>
      </c>
      <c r="C11" s="6" t="n">
        <v>215226564</v>
      </c>
    </row>
    <row r="12" spans="1:19">
      <c r="A12" s="4" t="s">
        <v>1264</v>
      </c>
      <c r="D12" s="5" t="n">
        <v>53700000</v>
      </c>
    </row>
    <row r="13" spans="1:19">
      <c r="A13" s="4" t="s">
        <v>1311</v>
      </c>
    </row>
    <row r="14" spans="1:19">
      <c r="A14" s="3" t="s">
        <v>1304</v>
      </c>
    </row>
    <row r="15" spans="1:19">
      <c r="A15" s="4" t="s">
        <v>1199</v>
      </c>
      <c r="I15" s="6" t="n">
        <v>20000000</v>
      </c>
    </row>
    <row r="16" spans="1:19">
      <c r="A16" s="4" t="s">
        <v>1312</v>
      </c>
      <c r="I16" s="4" t="s">
        <v>832</v>
      </c>
      <c r="J16" s="4" t="s">
        <v>832</v>
      </c>
    </row>
    <row r="17" spans="1:19">
      <c r="A17" s="4" t="s">
        <v>1308</v>
      </c>
      <c r="I17" s="4" t="s">
        <v>1313</v>
      </c>
      <c r="Q17" s="4" t="s">
        <v>1313</v>
      </c>
    </row>
    <row r="18" spans="1:19">
      <c r="A18" s="4" t="s">
        <v>1207</v>
      </c>
      <c r="I18" s="4" t="s">
        <v>832</v>
      </c>
      <c r="J18" s="4" t="s">
        <v>832</v>
      </c>
    </row>
    <row r="19" spans="1:19">
      <c r="A19" s="4" t="s">
        <v>1314</v>
      </c>
    </row>
    <row r="20" spans="1:19">
      <c r="A20" s="3" t="s">
        <v>1304</v>
      </c>
    </row>
    <row r="21" spans="1:19">
      <c r="A21" s="4" t="s">
        <v>1315</v>
      </c>
      <c r="G21" s="5" t="n">
        <v>119050121</v>
      </c>
      <c r="H21" s="7" t="n">
        <v>18109126</v>
      </c>
    </row>
    <row r="22" spans="1:19">
      <c r="A22" s="4" t="s">
        <v>1316</v>
      </c>
    </row>
    <row r="23" spans="1:19">
      <c r="A23" s="3" t="s">
        <v>1304</v>
      </c>
    </row>
    <row r="24" spans="1:19">
      <c r="A24" s="4" t="s">
        <v>1199</v>
      </c>
      <c r="D24" s="6" t="n">
        <v>609283000</v>
      </c>
    </row>
    <row r="25" spans="1:19">
      <c r="A25" s="4" t="s">
        <v>1317</v>
      </c>
      <c r="D25" s="4" t="s">
        <v>1318</v>
      </c>
      <c r="K25" s="4" t="s">
        <v>1318</v>
      </c>
      <c r="L25" s="4" t="s">
        <v>1318</v>
      </c>
    </row>
    <row r="26" spans="1:19">
      <c r="A26" s="4" t="s">
        <v>1309</v>
      </c>
      <c r="D26" s="6" t="n">
        <v>207948000</v>
      </c>
    </row>
    <row r="27" spans="1:19">
      <c r="A27" s="4" t="s">
        <v>1319</v>
      </c>
    </row>
    <row r="28" spans="1:19">
      <c r="A28" s="3" t="s">
        <v>1304</v>
      </c>
    </row>
    <row r="29" spans="1:19">
      <c r="A29" s="4" t="s">
        <v>1307</v>
      </c>
      <c r="D29" s="5" t="n">
        <v>138632000</v>
      </c>
    </row>
    <row r="30" spans="1:19">
      <c r="A30" s="4" t="s">
        <v>1320</v>
      </c>
    </row>
    <row r="31" spans="1:19">
      <c r="A31" s="3" t="s">
        <v>1304</v>
      </c>
    </row>
    <row r="32" spans="1:19">
      <c r="A32" s="4" t="s">
        <v>1199</v>
      </c>
      <c r="D32" s="5" t="n">
        <v>177910416</v>
      </c>
    </row>
    <row r="33" spans="1:19">
      <c r="A33" s="4" t="s">
        <v>1321</v>
      </c>
    </row>
    <row r="34" spans="1:19">
      <c r="A34" s="3" t="s">
        <v>1304</v>
      </c>
    </row>
    <row r="35" spans="1:19">
      <c r="A35" s="4" t="s">
        <v>1199</v>
      </c>
      <c r="G35" s="6" t="n">
        <v>87880000</v>
      </c>
    </row>
    <row r="36" spans="1:19">
      <c r="A36" s="4" t="s">
        <v>1312</v>
      </c>
      <c r="G36" s="4" t="s">
        <v>787</v>
      </c>
      <c r="H36" s="4" t="s">
        <v>787</v>
      </c>
    </row>
    <row r="37" spans="1:19">
      <c r="A37" s="4" t="s">
        <v>1308</v>
      </c>
      <c r="G37" s="4" t="s">
        <v>1322</v>
      </c>
      <c r="P37" s="4" t="s">
        <v>1322</v>
      </c>
    </row>
    <row r="38" spans="1:19">
      <c r="A38" s="4" t="s">
        <v>1309</v>
      </c>
      <c r="D38" s="5" t="n">
        <v>67570737</v>
      </c>
    </row>
    <row r="39" spans="1:19">
      <c r="A39" s="4" t="s">
        <v>1207</v>
      </c>
      <c r="G39" s="4" t="s">
        <v>787</v>
      </c>
      <c r="H39" s="4" t="s">
        <v>787</v>
      </c>
    </row>
    <row r="40" spans="1:19">
      <c r="A40" s="4" t="s">
        <v>1323</v>
      </c>
    </row>
    <row r="41" spans="1:19">
      <c r="A41" s="3" t="s">
        <v>1304</v>
      </c>
    </row>
    <row r="42" spans="1:19">
      <c r="A42" s="4" t="s">
        <v>1307</v>
      </c>
      <c r="D42" s="5" t="n">
        <v>7939525</v>
      </c>
    </row>
    <row r="43" spans="1:19">
      <c r="A43" s="4" t="s">
        <v>1324</v>
      </c>
    </row>
    <row r="44" spans="1:19">
      <c r="A44" s="3" t="s">
        <v>1304</v>
      </c>
    </row>
    <row r="45" spans="1:19">
      <c r="A45" s="4" t="s">
        <v>1199</v>
      </c>
      <c r="D45" s="6" t="n">
        <v>274528000</v>
      </c>
      <c r="F45" s="6" t="n">
        <v>41179200</v>
      </c>
      <c r="K45" s="7" t="n">
        <v>40000000</v>
      </c>
    </row>
    <row r="46" spans="1:19">
      <c r="A46" s="4" t="s">
        <v>1312</v>
      </c>
      <c r="D46" s="4" t="s">
        <v>832</v>
      </c>
      <c r="E46" s="4" t="s">
        <v>832</v>
      </c>
      <c r="F46" s="4" t="s">
        <v>832</v>
      </c>
    </row>
    <row r="47" spans="1:19">
      <c r="A47" s="4" t="s">
        <v>1308</v>
      </c>
      <c r="D47" s="4" t="s">
        <v>1325</v>
      </c>
      <c r="F47" s="4" t="s">
        <v>1325</v>
      </c>
      <c r="K47" s="4" t="s">
        <v>1325</v>
      </c>
      <c r="L47" s="4" t="s">
        <v>1325</v>
      </c>
      <c r="M47" s="4" t="s">
        <v>1325</v>
      </c>
    </row>
    <row r="48" spans="1:19">
      <c r="A48" s="4" t="s">
        <v>1207</v>
      </c>
      <c r="D48" s="4" t="s">
        <v>832</v>
      </c>
      <c r="E48" s="4" t="s">
        <v>832</v>
      </c>
      <c r="F48" s="4" t="s">
        <v>832</v>
      </c>
    </row>
    <row r="49" spans="1:19">
      <c r="A49" s="4" t="s">
        <v>1326</v>
      </c>
    </row>
    <row r="50" spans="1:19">
      <c r="A50" s="3" t="s">
        <v>1304</v>
      </c>
    </row>
    <row r="51" spans="1:19">
      <c r="A51" s="4" t="s">
        <v>1312</v>
      </c>
      <c r="D51" s="4" t="s">
        <v>1327</v>
      </c>
      <c r="E51" s="4" t="s">
        <v>1327</v>
      </c>
    </row>
    <row r="52" spans="1:19">
      <c r="A52" s="4" t="s">
        <v>1328</v>
      </c>
      <c r="D52" s="4" t="s">
        <v>1329</v>
      </c>
      <c r="E52" s="4" t="s">
        <v>1329</v>
      </c>
    </row>
    <row r="53" spans="1:19">
      <c r="A53" s="4" t="s">
        <v>1207</v>
      </c>
      <c r="D53" s="4" t="s">
        <v>1327</v>
      </c>
      <c r="E53" s="4" t="s">
        <v>1327</v>
      </c>
    </row>
    <row r="54" spans="1:19">
      <c r="A54" s="4" t="s">
        <v>1330</v>
      </c>
      <c r="D54" s="6" t="n">
        <v>848128343</v>
      </c>
      <c r="K54" s="7" t="n">
        <v>108354612</v>
      </c>
      <c r="L54" s="7" t="n">
        <v>285626775</v>
      </c>
    </row>
    <row r="55" spans="1:19">
      <c r="A55" s="4" t="s">
        <v>1264</v>
      </c>
      <c r="D55" s="6" t="n">
        <v>1101405800</v>
      </c>
    </row>
    <row r="56" spans="1:19">
      <c r="A56" s="4" t="s">
        <v>1331</v>
      </c>
    </row>
    <row r="57" spans="1:19">
      <c r="A57" s="3" t="s">
        <v>1304</v>
      </c>
    </row>
    <row r="58" spans="1:19">
      <c r="A58" s="4" t="s">
        <v>1312</v>
      </c>
      <c r="D58" s="4" t="s">
        <v>1332</v>
      </c>
      <c r="E58" s="4" t="s">
        <v>1332</v>
      </c>
    </row>
    <row r="59" spans="1:19">
      <c r="A59" s="4" t="s">
        <v>1309</v>
      </c>
      <c r="D59" s="6" t="n">
        <v>516037145</v>
      </c>
    </row>
    <row r="60" spans="1:19">
      <c r="A60" s="4" t="s">
        <v>1207</v>
      </c>
      <c r="D60" s="4" t="s">
        <v>1332</v>
      </c>
      <c r="E60" s="4" t="s">
        <v>1332</v>
      </c>
    </row>
    <row r="61" spans="1:19">
      <c r="A61" s="4" t="s">
        <v>1330</v>
      </c>
      <c r="D61" s="6" t="n">
        <v>721911217</v>
      </c>
    </row>
    <row r="62" spans="1:19">
      <c r="A62" s="4" t="s">
        <v>1264</v>
      </c>
      <c r="D62" s="6" t="n">
        <v>957737602</v>
      </c>
    </row>
    <row r="63" spans="1:19">
      <c r="A63" s="4" t="s">
        <v>1333</v>
      </c>
    </row>
    <row r="64" spans="1:19">
      <c r="A64" s="3" t="s">
        <v>1304</v>
      </c>
    </row>
    <row r="65" spans="1:19">
      <c r="A65" s="4" t="s">
        <v>1334</v>
      </c>
      <c r="K65" s="5" t="n">
        <v>105185805</v>
      </c>
    </row>
    <row r="66" spans="1:19">
      <c r="A66" s="4" t="s">
        <v>1335</v>
      </c>
    </row>
    <row r="67" spans="1:19">
      <c r="A67" s="3" t="s">
        <v>1304</v>
      </c>
    </row>
    <row r="68" spans="1:19">
      <c r="A68" s="4" t="s">
        <v>1312</v>
      </c>
      <c r="D68" s="4" t="s">
        <v>1327</v>
      </c>
      <c r="E68" s="4" t="s">
        <v>1327</v>
      </c>
    </row>
    <row r="69" spans="1:19">
      <c r="A69" s="4" t="s">
        <v>1328</v>
      </c>
      <c r="D69" s="4" t="s">
        <v>1329</v>
      </c>
      <c r="E69" s="4" t="s">
        <v>1329</v>
      </c>
    </row>
    <row r="70" spans="1:19">
      <c r="A70" s="4" t="s">
        <v>1207</v>
      </c>
      <c r="D70" s="4" t="s">
        <v>1327</v>
      </c>
      <c r="E70" s="4" t="s">
        <v>1327</v>
      </c>
    </row>
    <row r="71" spans="1:19">
      <c r="A71" s="4" t="s">
        <v>1330</v>
      </c>
      <c r="D71" s="6" t="n">
        <v>96010874</v>
      </c>
      <c r="K71" s="5" t="n">
        <v>12728442</v>
      </c>
      <c r="L71" s="7" t="n">
        <v>25521998</v>
      </c>
    </row>
    <row r="72" spans="1:19">
      <c r="A72" s="4" t="s">
        <v>1264</v>
      </c>
      <c r="D72" s="5" t="n">
        <v>196487603</v>
      </c>
    </row>
    <row r="73" spans="1:19">
      <c r="A73" s="4" t="s">
        <v>1336</v>
      </c>
    </row>
    <row r="74" spans="1:19">
      <c r="A74" s="3" t="s">
        <v>1304</v>
      </c>
    </row>
    <row r="75" spans="1:19">
      <c r="A75" s="4" t="s">
        <v>1199</v>
      </c>
      <c r="D75" s="5" t="n">
        <v>134494033</v>
      </c>
      <c r="K75" s="5" t="n">
        <v>19596403</v>
      </c>
    </row>
    <row r="76" spans="1:19">
      <c r="A76" s="4" t="s">
        <v>1337</v>
      </c>
    </row>
    <row r="77" spans="1:19">
      <c r="A77" s="3" t="s">
        <v>1304</v>
      </c>
    </row>
    <row r="78" spans="1:19">
      <c r="A78" s="4" t="s">
        <v>1199</v>
      </c>
      <c r="F78" s="6" t="n">
        <v>50000000</v>
      </c>
      <c r="P78" s="7" t="n">
        <v>20000000</v>
      </c>
    </row>
    <row r="79" spans="1:19">
      <c r="A79" s="4" t="s">
        <v>1312</v>
      </c>
      <c r="G79" s="4" t="s">
        <v>832</v>
      </c>
      <c r="H79" s="4" t="s">
        <v>832</v>
      </c>
    </row>
    <row r="80" spans="1:19">
      <c r="A80" s="4" t="s">
        <v>1207</v>
      </c>
      <c r="G80" s="4" t="s">
        <v>832</v>
      </c>
      <c r="H80" s="4" t="s">
        <v>832</v>
      </c>
    </row>
    <row r="81" spans="1:19">
      <c r="A81" s="4" t="s">
        <v>1338</v>
      </c>
    </row>
    <row r="82" spans="1:19">
      <c r="A82" s="3" t="s">
        <v>1304</v>
      </c>
    </row>
    <row r="83" spans="1:19">
      <c r="A83" s="4" t="s">
        <v>1339</v>
      </c>
      <c r="B83" s="7" t="n">
        <v>150000000</v>
      </c>
    </row>
    <row r="84" spans="1:19">
      <c r="A84" s="4" t="s">
        <v>1340</v>
      </c>
      <c r="B84" s="5" t="n">
        <v>6</v>
      </c>
    </row>
    <row r="85" spans="1:19">
      <c r="A85" s="4" t="s">
        <v>1341</v>
      </c>
      <c r="B85" s="4" t="s">
        <v>1342</v>
      </c>
    </row>
    <row r="86" spans="1:19">
      <c r="A86" s="4" t="s">
        <v>1328</v>
      </c>
      <c r="F86" s="4" t="s">
        <v>1343</v>
      </c>
    </row>
    <row r="87" spans="1:19">
      <c r="A87" s="4" t="s">
        <v>1344</v>
      </c>
      <c r="B87" s="4" t="s">
        <v>1345</v>
      </c>
    </row>
    <row r="88" spans="1:19">
      <c r="A88" s="4" t="s">
        <v>1346</v>
      </c>
      <c r="B88" s="7" t="n">
        <v>4000000</v>
      </c>
    </row>
    <row r="89" spans="1:19">
      <c r="A89" s="4" t="s">
        <v>1347</v>
      </c>
      <c r="B89" s="5" t="n">
        <v>6750</v>
      </c>
    </row>
    <row r="90" spans="1:19">
      <c r="A90" s="4" t="s">
        <v>1348</v>
      </c>
      <c r="B90" s="4" t="s">
        <v>1349</v>
      </c>
    </row>
    <row r="91" spans="1:19">
      <c r="A91" s="4" t="s">
        <v>1350</v>
      </c>
      <c r="B91" s="5" t="n">
        <v>7</v>
      </c>
    </row>
    <row r="92" spans="1:19">
      <c r="A92" s="4" t="s">
        <v>1351</v>
      </c>
      <c r="B92" s="4" t="s">
        <v>780</v>
      </c>
    </row>
    <row r="93" spans="1:19">
      <c r="A93" s="4" t="s">
        <v>1352</v>
      </c>
      <c r="I93" s="6" t="n">
        <v>68377608</v>
      </c>
      <c r="K93" s="7" t="n">
        <v>10530000</v>
      </c>
      <c r="R93" s="6" t="n">
        <v>62331211</v>
      </c>
      <c r="S93" s="7" t="n">
        <v>10190000</v>
      </c>
    </row>
    <row r="94" spans="1:19">
      <c r="A94" s="4" t="s">
        <v>1353</v>
      </c>
      <c r="P94" s="5" t="n">
        <v>139810000</v>
      </c>
      <c r="R94" s="6" t="n">
        <v>855203789</v>
      </c>
    </row>
    <row r="95" spans="1:19">
      <c r="A95" s="4" t="s">
        <v>1354</v>
      </c>
      <c r="I95" s="5" t="n">
        <v>26658170</v>
      </c>
      <c r="J95" s="7" t="n">
        <v>4358118</v>
      </c>
    </row>
    <row r="96" spans="1:19">
      <c r="A96" s="4" t="s">
        <v>1355</v>
      </c>
      <c r="I96" s="5" t="n">
        <v>1810978</v>
      </c>
      <c r="J96" s="5" t="n">
        <v>296061</v>
      </c>
    </row>
    <row r="97" spans="1:19">
      <c r="A97" s="4" t="s">
        <v>1356</v>
      </c>
      <c r="I97" s="5" t="n">
        <v>24847192</v>
      </c>
      <c r="P97" s="7" t="n">
        <v>4062057</v>
      </c>
    </row>
    <row r="98" spans="1:19">
      <c r="A98" s="4" t="s">
        <v>1305</v>
      </c>
      <c r="I98" s="5" t="n">
        <v>2096024</v>
      </c>
      <c r="J98" s="5" t="n">
        <v>340000</v>
      </c>
    </row>
    <row r="99" spans="1:19">
      <c r="A99" s="4" t="s">
        <v>1306</v>
      </c>
      <c r="I99" s="5" t="n">
        <v>49954794</v>
      </c>
      <c r="J99" s="5" t="n">
        <v>8017525</v>
      </c>
    </row>
    <row r="100" spans="1:19">
      <c r="A100" s="4" t="s">
        <v>1357</v>
      </c>
      <c r="I100" s="5" t="n">
        <v>905557426</v>
      </c>
      <c r="Q100" s="7" t="n">
        <v>139453836</v>
      </c>
    </row>
    <row r="101" spans="1:19">
      <c r="A101" s="4" t="s">
        <v>1358</v>
      </c>
      <c r="I101" s="6" t="n">
        <v>24064580</v>
      </c>
      <c r="J101" s="7" t="n">
        <v>3705892</v>
      </c>
    </row>
    <row r="102" spans="1:19">
      <c r="A102" s="4" t="s">
        <v>1317</v>
      </c>
      <c r="I102" s="4" t="s">
        <v>1359</v>
      </c>
      <c r="Q102" s="4" t="s">
        <v>1359</v>
      </c>
    </row>
    <row r="103" spans="1:19">
      <c r="A103" s="4" t="s">
        <v>1360</v>
      </c>
    </row>
    <row r="104" spans="1:19">
      <c r="A104" s="3" t="s">
        <v>1304</v>
      </c>
    </row>
    <row r="105" spans="1:19">
      <c r="A105" s="4" t="s">
        <v>1348</v>
      </c>
      <c r="B105" s="4" t="s">
        <v>1349</v>
      </c>
    </row>
    <row r="106" spans="1:19">
      <c r="A106" s="4" t="s">
        <v>1361</v>
      </c>
    </row>
    <row r="107" spans="1:19">
      <c r="A107" s="3" t="s">
        <v>1304</v>
      </c>
    </row>
    <row r="108" spans="1:19">
      <c r="A108" s="4" t="s">
        <v>1348</v>
      </c>
      <c r="B108" s="4" t="s">
        <v>1362</v>
      </c>
    </row>
    <row r="109" spans="1:19">
      <c r="A109" s="4" t="s">
        <v>1363</v>
      </c>
    </row>
    <row r="110" spans="1:19">
      <c r="A110" s="3" t="s">
        <v>1304</v>
      </c>
    </row>
    <row r="111" spans="1:19">
      <c r="A111" s="4" t="s">
        <v>1348</v>
      </c>
      <c r="B111" s="4" t="s">
        <v>1364</v>
      </c>
    </row>
    <row r="112" spans="1:19">
      <c r="A112" s="4" t="s">
        <v>1365</v>
      </c>
    </row>
    <row r="113" spans="1:19">
      <c r="A113" s="3" t="s">
        <v>1304</v>
      </c>
    </row>
    <row r="114" spans="1:19">
      <c r="A114" s="4" t="s">
        <v>1306</v>
      </c>
      <c r="I114" s="6" t="n">
        <v>9813448</v>
      </c>
    </row>
    <row r="115" spans="1:19">
      <c r="A115" s="4" t="s">
        <v>1366</v>
      </c>
      <c r="Q115" s="7" t="n">
        <v>1276496254</v>
      </c>
    </row>
    <row r="116" spans="1:19">
      <c r="A116" s="4" t="s">
        <v>1367</v>
      </c>
      <c r="I116" s="5" t="n">
        <v>2033000000</v>
      </c>
    </row>
    <row r="117" spans="1:19">
      <c r="A117" s="4" t="s">
        <v>1368</v>
      </c>
      <c r="I117" s="5" t="n">
        <v>1589704880</v>
      </c>
    </row>
    <row r="118" spans="1:19">
      <c r="A118" s="4" t="s">
        <v>1369</v>
      </c>
      <c r="I118" s="6" t="n">
        <v>53295120</v>
      </c>
    </row>
    <row r="119" spans="1:19">
      <c r="A119" s="4" t="s">
        <v>1370</v>
      </c>
      <c r="I119" s="4" t="s">
        <v>773</v>
      </c>
      <c r="J119" s="4" t="s">
        <v>773</v>
      </c>
    </row>
    <row r="120" spans="1:19">
      <c r="A120" s="4" t="s">
        <v>142</v>
      </c>
      <c r="I120" s="6" t="n">
        <v>1268724225</v>
      </c>
    </row>
    <row r="121" spans="1:19">
      <c r="A121" s="4" t="s">
        <v>1307</v>
      </c>
      <c r="I121" s="6" t="n">
        <v>149481917</v>
      </c>
    </row>
    <row r="122" spans="1:19">
      <c r="A122" s="4" t="s">
        <v>1317</v>
      </c>
      <c r="I122" s="4" t="s">
        <v>1371</v>
      </c>
      <c r="Q122" s="4" t="s">
        <v>1371</v>
      </c>
    </row>
    <row r="123" spans="1:19">
      <c r="A123" s="4" t="s">
        <v>1372</v>
      </c>
    </row>
    <row r="124" spans="1:19">
      <c r="A124" s="3" t="s">
        <v>1304</v>
      </c>
    </row>
    <row r="125" spans="1:19">
      <c r="A125" s="4" t="s">
        <v>1373</v>
      </c>
      <c r="I125" s="4" t="s">
        <v>785</v>
      </c>
      <c r="J125" s="4" t="s">
        <v>785</v>
      </c>
    </row>
    <row r="126" spans="1:19">
      <c r="A126" s="4" t="s">
        <v>1374</v>
      </c>
    </row>
    <row r="127" spans="1:19">
      <c r="A127" s="3" t="s">
        <v>1304</v>
      </c>
    </row>
    <row r="128" spans="1:19">
      <c r="A128" s="4" t="s">
        <v>1373</v>
      </c>
      <c r="I128" s="4" t="s">
        <v>1375</v>
      </c>
      <c r="J128" s="4" t="s">
        <v>1375</v>
      </c>
    </row>
    <row r="129" spans="1:19">
      <c r="A129" s="4" t="s">
        <v>1376</v>
      </c>
    </row>
    <row r="130" spans="1:19">
      <c r="A130" s="3" t="s">
        <v>1304</v>
      </c>
    </row>
    <row r="131" spans="1:19">
      <c r="A131" s="4" t="s">
        <v>1377</v>
      </c>
      <c r="Q131" s="7" t="n">
        <v>98147637</v>
      </c>
    </row>
    <row r="132" spans="1:19">
      <c r="A132" s="4" t="s">
        <v>1378</v>
      </c>
    </row>
    <row r="133" spans="1:19">
      <c r="A133" s="3" t="s">
        <v>1304</v>
      </c>
    </row>
    <row r="134" spans="1:19">
      <c r="A134" s="4" t="s">
        <v>1377</v>
      </c>
      <c r="Q134" s="5" t="n">
        <v>1276496254</v>
      </c>
    </row>
    <row r="135" spans="1:19">
      <c r="A135" s="4" t="s">
        <v>1379</v>
      </c>
    </row>
    <row r="136" spans="1:19">
      <c r="A136" s="3" t="s">
        <v>1304</v>
      </c>
    </row>
    <row r="137" spans="1:19">
      <c r="A137" s="4" t="s">
        <v>1377</v>
      </c>
      <c r="Q137" s="7" t="n">
        <v>862082542</v>
      </c>
    </row>
    <row r="138" spans="1:19">
      <c r="A138" s="4" t="s">
        <v>1032</v>
      </c>
    </row>
    <row r="139" spans="1:19">
      <c r="A139" s="3" t="s">
        <v>1304</v>
      </c>
    </row>
    <row r="140" spans="1:19">
      <c r="A140" s="4" t="s">
        <v>1310</v>
      </c>
      <c r="D140" s="6" t="n">
        <v>142644823</v>
      </c>
    </row>
  </sheetData>
  <mergeCells count="4">
    <mergeCell ref="A1:A2"/>
    <mergeCell ref="D1:J1"/>
    <mergeCell ref="K1:L1"/>
    <mergeCell ref="R1:S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1380</v>
      </c>
      <c r="B1" s="2" t="s">
        <v>85</v>
      </c>
      <c r="C1" s="2" t="s">
        <v>86</v>
      </c>
      <c r="D1" s="2" t="s">
        <v>87</v>
      </c>
    </row>
    <row r="2" spans="1:4">
      <c r="A2" s="4" t="s">
        <v>143</v>
      </c>
      <c r="B2" s="4" t="s">
        <v>42</v>
      </c>
      <c r="C2" s="4" t="s">
        <v>42</v>
      </c>
      <c r="D2" s="6" t="n">
        <v>60411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1</v>
      </c>
      <c r="B1" s="2" t="s">
        <v>165</v>
      </c>
      <c r="C1" s="2" t="s">
        <v>166</v>
      </c>
    </row>
    <row r="2" spans="1:3">
      <c r="A2" s="4" t="s">
        <v>1382</v>
      </c>
      <c r="B2" s="6" t="n">
        <v>936961787</v>
      </c>
      <c r="C2" s="6" t="n">
        <v>824892821</v>
      </c>
    </row>
    <row r="3" spans="1:3">
      <c r="A3" s="4" t="s">
        <v>1383</v>
      </c>
      <c r="B3" s="5" t="n">
        <v>-116935527</v>
      </c>
      <c r="C3" s="5" t="n">
        <v>-44196469</v>
      </c>
    </row>
    <row r="4" spans="1:3">
      <c r="A4" s="4" t="s">
        <v>1384</v>
      </c>
      <c r="B4" s="6" t="n">
        <v>820026260</v>
      </c>
      <c r="C4" s="6" t="n">
        <v>7806963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165</v>
      </c>
    </row>
    <row r="3" spans="1:2">
      <c r="A3" s="3" t="s">
        <v>317</v>
      </c>
    </row>
    <row r="4" spans="1:2">
      <c r="A4" s="4" t="s">
        <v>316</v>
      </c>
      <c r="B4" s="4" t="s">
        <v>3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1385</v>
      </c>
      <c r="B1" s="2" t="s">
        <v>85</v>
      </c>
    </row>
    <row r="2" spans="1:2">
      <c r="A2" s="4" t="s">
        <v>1250</v>
      </c>
      <c r="B2" s="6" t="n">
        <v>274920585</v>
      </c>
    </row>
    <row r="3" spans="1:2">
      <c r="A3" s="4" t="s">
        <v>1251</v>
      </c>
      <c r="B3" s="5" t="n">
        <v>213714266</v>
      </c>
    </row>
    <row r="4" spans="1:2">
      <c r="A4" s="4" t="s">
        <v>1252</v>
      </c>
      <c r="B4" s="5" t="n">
        <v>124790398</v>
      </c>
    </row>
    <row r="5" spans="1:2">
      <c r="A5" s="4" t="s">
        <v>1386</v>
      </c>
      <c r="B5" s="5" t="n">
        <v>613425249</v>
      </c>
    </row>
    <row r="6" spans="1:2">
      <c r="A6" s="4" t="s">
        <v>1387</v>
      </c>
      <c r="B6" s="5" t="n">
        <v>-35231837</v>
      </c>
    </row>
    <row r="7" spans="1:2">
      <c r="A7" s="4" t="s">
        <v>1388</v>
      </c>
      <c r="B7" s="5" t="n">
        <v>578193412</v>
      </c>
    </row>
    <row r="8" spans="1:2">
      <c r="A8" s="4" t="s">
        <v>1389</v>
      </c>
      <c r="B8" s="5" t="n">
        <v>239781124</v>
      </c>
    </row>
    <row r="9" spans="1:2">
      <c r="A9" s="4" t="s">
        <v>1390</v>
      </c>
      <c r="B9" s="6" t="n">
        <v>3384122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1391</v>
      </c>
      <c r="B1" s="2" t="s">
        <v>1392</v>
      </c>
      <c r="C1" s="2" t="s">
        <v>1393</v>
      </c>
      <c r="D1" s="2" t="s">
        <v>1073</v>
      </c>
      <c r="E1" s="2" t="s">
        <v>1074</v>
      </c>
      <c r="F1" s="2" t="s">
        <v>85</v>
      </c>
      <c r="G1" s="2" t="s">
        <v>86</v>
      </c>
      <c r="H1" s="2" t="s">
        <v>87</v>
      </c>
      <c r="I1" s="2" t="s">
        <v>88</v>
      </c>
      <c r="J1" s="2" t="s">
        <v>86</v>
      </c>
      <c r="K1" s="2" t="s">
        <v>1394</v>
      </c>
      <c r="L1" s="2" t="s">
        <v>1395</v>
      </c>
    </row>
    <row r="2" spans="1:12">
      <c r="A2" s="4" t="s">
        <v>1396</v>
      </c>
      <c r="D2" s="6" t="n">
        <v>215400000</v>
      </c>
      <c r="E2" s="6" t="n">
        <v>51100000</v>
      </c>
      <c r="F2" s="6" t="n">
        <v>2000000</v>
      </c>
    </row>
    <row r="3" spans="1:12">
      <c r="A3" s="4" t="s">
        <v>1397</v>
      </c>
      <c r="F3" s="5" t="n">
        <v>1400000</v>
      </c>
    </row>
    <row r="4" spans="1:12">
      <c r="A4" s="4" t="s">
        <v>1398</v>
      </c>
      <c r="D4" s="5" t="n">
        <v>600000000</v>
      </c>
      <c r="E4" s="5" t="n">
        <v>150000000</v>
      </c>
      <c r="F4" s="5" t="n">
        <v>50000000</v>
      </c>
    </row>
    <row r="5" spans="1:12">
      <c r="A5" s="4" t="s">
        <v>1399</v>
      </c>
      <c r="D5" s="5" t="n">
        <v>815400000</v>
      </c>
      <c r="F5" s="5" t="n">
        <v>8275899684</v>
      </c>
      <c r="H5" s="6" t="n">
        <v>6680187156</v>
      </c>
      <c r="J5" s="7" t="n">
        <v>1203679686</v>
      </c>
    </row>
    <row r="6" spans="1:12">
      <c r="A6" s="4" t="s">
        <v>1400</v>
      </c>
      <c r="D6" s="6" t="n">
        <v>600000</v>
      </c>
      <c r="F6" s="5" t="n">
        <v>1</v>
      </c>
    </row>
    <row r="7" spans="1:12">
      <c r="A7" s="4" t="s">
        <v>1401</v>
      </c>
      <c r="K7" s="6" t="n">
        <v>72000000</v>
      </c>
      <c r="L7" s="6" t="n">
        <v>74900000</v>
      </c>
    </row>
    <row r="8" spans="1:12">
      <c r="A8" s="4" t="s">
        <v>1402</v>
      </c>
      <c r="F8" s="5" t="n">
        <v>36638880</v>
      </c>
      <c r="G8" s="7" t="n">
        <v>5328904</v>
      </c>
      <c r="H8" s="6" t="n">
        <v>14714339</v>
      </c>
      <c r="I8" s="6" t="n">
        <v>0</v>
      </c>
    </row>
    <row r="9" spans="1:12">
      <c r="A9" s="4" t="s">
        <v>652</v>
      </c>
    </row>
    <row r="10" spans="1:12">
      <c r="A10" s="4" t="s">
        <v>654</v>
      </c>
      <c r="B10" s="6" t="n">
        <v>183000000</v>
      </c>
      <c r="C10" s="7" t="n">
        <v>26400000</v>
      </c>
      <c r="F10" s="5" t="n">
        <v>13100000</v>
      </c>
      <c r="G10" s="7" t="n">
        <v>2000000</v>
      </c>
    </row>
    <row r="11" spans="1:12">
      <c r="A11" s="4" t="s">
        <v>1403</v>
      </c>
      <c r="B11" s="6" t="n">
        <v>15200000</v>
      </c>
      <c r="C11" s="7" t="n">
        <v>2200000</v>
      </c>
    </row>
    <row r="12" spans="1:12">
      <c r="A12" s="4" t="s">
        <v>1404</v>
      </c>
      <c r="F12" s="6" t="n">
        <v>169900000</v>
      </c>
      <c r="J12" s="7" t="n">
        <v>24700000</v>
      </c>
    </row>
    <row r="13" spans="1:12">
      <c r="A13" s="4" t="s">
        <v>1405</v>
      </c>
    </row>
    <row r="14" spans="1:12">
      <c r="A14" s="4" t="s">
        <v>1399</v>
      </c>
      <c r="E14" s="6" t="n">
        <v>2011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s>
  <sheetData>
    <row r="1" spans="1:6">
      <c r="A1" s="1" t="s">
        <v>1406</v>
      </c>
      <c r="B1" s="2" t="s">
        <v>855</v>
      </c>
      <c r="C1" s="2" t="s">
        <v>1</v>
      </c>
    </row>
    <row r="2" spans="1:6">
      <c r="B2" s="2" t="s">
        <v>857</v>
      </c>
      <c r="C2" s="2" t="s">
        <v>32</v>
      </c>
      <c r="D2" s="2" t="s">
        <v>33</v>
      </c>
      <c r="E2" s="2" t="s">
        <v>34</v>
      </c>
      <c r="F2" s="2" t="s">
        <v>35</v>
      </c>
    </row>
    <row r="3" spans="1:6">
      <c r="A3" s="3" t="s">
        <v>1407</v>
      </c>
    </row>
    <row r="4" spans="1:6">
      <c r="A4" s="4" t="s">
        <v>1408</v>
      </c>
      <c r="C4" s="6" t="n">
        <v>405575533</v>
      </c>
      <c r="D4" s="7" t="n">
        <v>58988513</v>
      </c>
      <c r="E4" s="6" t="n">
        <v>142191365</v>
      </c>
      <c r="F4" s="6" t="n">
        <v>990235555</v>
      </c>
    </row>
    <row r="5" spans="1:6">
      <c r="A5" s="4" t="s">
        <v>1409</v>
      </c>
      <c r="C5" s="4" t="s">
        <v>42</v>
      </c>
      <c r="D5" s="4" t="s">
        <v>42</v>
      </c>
      <c r="E5" s="4" t="s">
        <v>42</v>
      </c>
      <c r="F5" s="5" t="n">
        <v>1001564260</v>
      </c>
    </row>
    <row r="6" spans="1:6">
      <c r="A6" s="4" t="s">
        <v>1410</v>
      </c>
      <c r="C6" s="5" t="n">
        <v>405575533</v>
      </c>
      <c r="D6" s="5" t="n">
        <v>58988513</v>
      </c>
      <c r="E6" s="5" t="n">
        <v>142191365</v>
      </c>
      <c r="F6" s="5" t="n">
        <v>1991799815</v>
      </c>
    </row>
    <row r="7" spans="1:6">
      <c r="A7" s="4" t="s">
        <v>1408</v>
      </c>
      <c r="C7" s="5" t="n">
        <v>405575533</v>
      </c>
      <c r="D7" s="5" t="n">
        <v>58988513</v>
      </c>
      <c r="E7" s="5" t="n">
        <v>142191365</v>
      </c>
      <c r="F7" s="5" t="n">
        <v>990235555</v>
      </c>
    </row>
    <row r="8" spans="1:6">
      <c r="A8" s="4" t="s">
        <v>1411</v>
      </c>
      <c r="C8" s="5" t="n">
        <v>-903161</v>
      </c>
      <c r="D8" s="5" t="n">
        <v>-131359</v>
      </c>
      <c r="E8" s="5" t="n">
        <v>485676</v>
      </c>
      <c r="F8" s="5" t="n">
        <v>-432541</v>
      </c>
    </row>
    <row r="9" spans="1:6">
      <c r="A9" s="4" t="s">
        <v>1412</v>
      </c>
      <c r="C9" s="5" t="n">
        <v>406478694</v>
      </c>
      <c r="E9" s="5" t="n">
        <v>141705689</v>
      </c>
      <c r="F9" s="5" t="n">
        <v>990668096</v>
      </c>
    </row>
    <row r="10" spans="1:6">
      <c r="A10" s="4" t="s">
        <v>1409</v>
      </c>
      <c r="C10" s="4" t="s">
        <v>42</v>
      </c>
      <c r="D10" s="4" t="s">
        <v>42</v>
      </c>
      <c r="E10" s="4" t="s">
        <v>42</v>
      </c>
      <c r="F10" s="5" t="n">
        <v>1001564260</v>
      </c>
    </row>
    <row r="11" spans="1:6">
      <c r="A11" s="4" t="s">
        <v>1413</v>
      </c>
      <c r="C11" s="4" t="s">
        <v>42</v>
      </c>
      <c r="D11" s="4" t="s">
        <v>42</v>
      </c>
      <c r="E11" s="4" t="s">
        <v>42</v>
      </c>
      <c r="F11" s="5" t="n">
        <v>6044451</v>
      </c>
    </row>
    <row r="12" spans="1:6">
      <c r="A12" s="4" t="s">
        <v>1414</v>
      </c>
      <c r="C12" s="4" t="s">
        <v>42</v>
      </c>
      <c r="D12" s="4" t="s">
        <v>42</v>
      </c>
      <c r="E12" s="4" t="s">
        <v>42</v>
      </c>
      <c r="F12" s="5" t="n">
        <v>159477930</v>
      </c>
    </row>
    <row r="13" spans="1:6">
      <c r="A13" s="4" t="s">
        <v>1415</v>
      </c>
      <c r="B13" s="6" t="n">
        <v>1001564260</v>
      </c>
    </row>
    <row r="14" spans="1:6">
      <c r="A14" s="4" t="s">
        <v>1412</v>
      </c>
      <c r="C14" s="6" t="n">
        <v>406478694</v>
      </c>
      <c r="E14" s="6" t="n">
        <v>141705689</v>
      </c>
      <c r="F14" s="6" t="n">
        <v>990668096</v>
      </c>
    </row>
    <row r="15" spans="1:6">
      <c r="A15" s="4" t="s">
        <v>1416</v>
      </c>
      <c r="C15" s="5" t="n">
        <v>153806379</v>
      </c>
      <c r="D15" s="5" t="n">
        <v>153806379</v>
      </c>
      <c r="E15" s="5" t="n">
        <v>128944330</v>
      </c>
      <c r="F15" s="5" t="n">
        <v>125870272</v>
      </c>
    </row>
    <row r="16" spans="1:6">
      <c r="A16" s="4" t="s">
        <v>1417</v>
      </c>
      <c r="C16" s="5" t="n">
        <v>154704166</v>
      </c>
      <c r="D16" s="5" t="n">
        <v>154704166</v>
      </c>
      <c r="E16" s="5" t="n">
        <v>131687230</v>
      </c>
      <c r="F16" s="5" t="n">
        <v>130590441</v>
      </c>
    </row>
    <row r="17" spans="1:6">
      <c r="A17" s="3" t="s">
        <v>1418</v>
      </c>
    </row>
    <row r="18" spans="1:6">
      <c r="A18" s="4" t="s">
        <v>1419</v>
      </c>
      <c r="C18" s="8" t="n">
        <v>2.64</v>
      </c>
      <c r="D18" s="9" t="n">
        <v>0.38</v>
      </c>
      <c r="E18" s="8" t="n">
        <v>1.1</v>
      </c>
      <c r="F18" s="8" t="n">
        <v>7.87</v>
      </c>
    </row>
    <row r="19" spans="1:6">
      <c r="A19" s="4" t="s">
        <v>1420</v>
      </c>
      <c r="C19" s="10" t="n">
        <v>2.63</v>
      </c>
      <c r="D19" s="10" t="n">
        <v>0.38</v>
      </c>
      <c r="E19" s="10" t="n">
        <v>1.08</v>
      </c>
      <c r="F19" s="10" t="n">
        <v>7.63</v>
      </c>
    </row>
    <row r="20" spans="1:6">
      <c r="A20" s="3" t="s">
        <v>57</v>
      </c>
    </row>
    <row r="21" spans="1:6">
      <c r="A21" s="4" t="s">
        <v>1421</v>
      </c>
      <c r="C21" s="4" t="s">
        <v>42</v>
      </c>
      <c r="D21" s="4" t="s">
        <v>42</v>
      </c>
      <c r="E21" s="4" t="s">
        <v>42</v>
      </c>
      <c r="F21" s="10" t="n">
        <v>6.64</v>
      </c>
    </row>
    <row r="22" spans="1:6">
      <c r="A22" s="4" t="s">
        <v>1422</v>
      </c>
      <c r="C22" s="4" t="s">
        <v>42</v>
      </c>
      <c r="D22" s="4" t="s">
        <v>42</v>
      </c>
      <c r="E22" s="4" t="s">
        <v>42</v>
      </c>
      <c r="F22" s="8" t="n">
        <v>6.4</v>
      </c>
    </row>
    <row r="23" spans="1:6">
      <c r="A23" s="4" t="s">
        <v>1423</v>
      </c>
    </row>
    <row r="24" spans="1:6">
      <c r="A24" s="3" t="s">
        <v>1407</v>
      </c>
    </row>
    <row r="25" spans="1:6">
      <c r="A25" s="4" t="s">
        <v>1424</v>
      </c>
      <c r="C25" s="6" t="n">
        <v>406478694</v>
      </c>
      <c r="E25" s="6" t="n">
        <v>141705689</v>
      </c>
      <c r="F25" s="6" t="n">
        <v>996810757</v>
      </c>
    </row>
    <row r="26" spans="1:6">
      <c r="A26" s="4" t="s">
        <v>1425</v>
      </c>
    </row>
    <row r="27" spans="1:6">
      <c r="A27" s="3" t="s">
        <v>1407</v>
      </c>
    </row>
    <row r="28" spans="1:6">
      <c r="A28" s="4" t="s">
        <v>1415</v>
      </c>
      <c r="C28" s="5" t="n">
        <v>0</v>
      </c>
      <c r="E28" s="5" t="n">
        <v>0</v>
      </c>
      <c r="F28" s="5" t="n">
        <v>836041879</v>
      </c>
    </row>
    <row r="29" spans="1:6">
      <c r="A29" s="4" t="s">
        <v>1424</v>
      </c>
      <c r="C29" s="5" t="n">
        <v>0</v>
      </c>
      <c r="E29" s="5" t="n">
        <v>0</v>
      </c>
      <c r="F29" s="5" t="n">
        <v>836041879</v>
      </c>
    </row>
    <row r="30" spans="1:6">
      <c r="A30" s="4" t="s">
        <v>1426</v>
      </c>
    </row>
    <row r="31" spans="1:6">
      <c r="A31" s="3" t="s">
        <v>1407</v>
      </c>
    </row>
    <row r="32" spans="1:6">
      <c r="A32" s="4" t="s">
        <v>1427</v>
      </c>
      <c r="C32" s="6" t="n">
        <v>0</v>
      </c>
      <c r="E32" s="6" t="n">
        <v>0</v>
      </c>
      <c r="F32" s="6" t="n">
        <v>6142661</v>
      </c>
    </row>
    <row r="33" spans="1:6">
      <c r="A33" s="4" t="s">
        <v>1428</v>
      </c>
      <c r="C33" s="5" t="n">
        <v>0</v>
      </c>
      <c r="D33" s="5" t="n">
        <v>0</v>
      </c>
      <c r="E33" s="5" t="n">
        <v>0</v>
      </c>
      <c r="F33" s="5" t="n">
        <v>2474074</v>
      </c>
    </row>
    <row r="34" spans="1:6">
      <c r="A34" s="4" t="s">
        <v>1429</v>
      </c>
    </row>
    <row r="35" spans="1:6">
      <c r="A35" s="3" t="s">
        <v>1407</v>
      </c>
    </row>
    <row r="36" spans="1:6">
      <c r="A36" s="4" t="s">
        <v>1428</v>
      </c>
      <c r="C36" s="5" t="n">
        <v>897786</v>
      </c>
      <c r="D36" s="5" t="n">
        <v>897786</v>
      </c>
      <c r="E36" s="5" t="n">
        <v>2742900</v>
      </c>
      <c r="F36" s="5" t="n">
        <v>2246095</v>
      </c>
    </row>
  </sheetData>
  <mergeCells count="2">
    <mergeCell ref="A1:A2"/>
    <mergeCell ref="C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430</v>
      </c>
      <c r="B1" s="2" t="s">
        <v>1</v>
      </c>
    </row>
    <row r="2" spans="1:5">
      <c r="B2" s="2" t="s">
        <v>165</v>
      </c>
      <c r="C2" s="2" t="s">
        <v>166</v>
      </c>
      <c r="D2" s="2" t="s">
        <v>1431</v>
      </c>
      <c r="E2" s="2" t="s">
        <v>1432</v>
      </c>
    </row>
    <row r="3" spans="1:5">
      <c r="A3" s="4" t="s">
        <v>1433</v>
      </c>
      <c r="B3" s="4" t="s">
        <v>1434</v>
      </c>
    </row>
    <row r="4" spans="1:5">
      <c r="A4" s="4" t="s">
        <v>1435</v>
      </c>
      <c r="B4" s="6" t="n">
        <v>560243695</v>
      </c>
      <c r="C4" s="6" t="n">
        <v>484821689</v>
      </c>
      <c r="D4" s="6" t="n">
        <v>25807949</v>
      </c>
      <c r="E4" s="6" t="n">
        <v>1206371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14"/>
    <col customWidth="1" max="11" min="11" width="21"/>
    <col customWidth="1" max="12" min="12" width="21"/>
    <col customWidth="1" max="13" min="13" width="21"/>
  </cols>
  <sheetData>
    <row r="1" spans="1:13">
      <c r="A1" s="1" t="s">
        <v>1436</v>
      </c>
      <c r="B1" s="2" t="s">
        <v>630</v>
      </c>
      <c r="C1" s="2" t="s">
        <v>1</v>
      </c>
    </row>
    <row r="2" spans="1:13">
      <c r="B2" s="2" t="s">
        <v>1437</v>
      </c>
      <c r="C2" s="2" t="s">
        <v>85</v>
      </c>
      <c r="D2" s="2" t="s">
        <v>87</v>
      </c>
      <c r="E2" s="2" t="s">
        <v>88</v>
      </c>
      <c r="F2" s="2" t="s">
        <v>1438</v>
      </c>
      <c r="G2" s="2" t="s">
        <v>1439</v>
      </c>
      <c r="H2" s="2" t="s">
        <v>635</v>
      </c>
      <c r="I2" s="2" t="s">
        <v>1073</v>
      </c>
      <c r="J2" s="2" t="s">
        <v>1301</v>
      </c>
      <c r="K2" s="2" t="s">
        <v>636</v>
      </c>
      <c r="L2" s="2" t="s">
        <v>841</v>
      </c>
      <c r="M2" s="2" t="s">
        <v>1299</v>
      </c>
    </row>
    <row r="3" spans="1:13">
      <c r="A3" s="3" t="s">
        <v>1304</v>
      </c>
    </row>
    <row r="4" spans="1:13">
      <c r="A4" s="4" t="s">
        <v>1440</v>
      </c>
      <c r="E4" s="6" t="n">
        <v>800000000</v>
      </c>
      <c r="H4" s="7" t="n">
        <v>6000000</v>
      </c>
      <c r="I4" s="6" t="n">
        <v>300000000</v>
      </c>
    </row>
    <row r="5" spans="1:13">
      <c r="A5" s="4" t="s">
        <v>1200</v>
      </c>
      <c r="J5" s="4" t="s">
        <v>1201</v>
      </c>
    </row>
    <row r="6" spans="1:13">
      <c r="A6" s="4" t="s">
        <v>1441</v>
      </c>
      <c r="E6" s="5" t="n">
        <v>423739708</v>
      </c>
    </row>
    <row r="7" spans="1:13">
      <c r="A7" s="4" t="s">
        <v>1442</v>
      </c>
      <c r="D7" s="6" t="n">
        <v>845071</v>
      </c>
      <c r="E7" s="6" t="n">
        <v>43055871</v>
      </c>
    </row>
    <row r="8" spans="1:13">
      <c r="A8" s="4" t="s">
        <v>1443</v>
      </c>
      <c r="G8" s="7" t="n">
        <v>846718</v>
      </c>
    </row>
    <row r="9" spans="1:13">
      <c r="A9" s="4" t="s">
        <v>1444</v>
      </c>
    </row>
    <row r="10" spans="1:13">
      <c r="A10" s="3" t="s">
        <v>1304</v>
      </c>
    </row>
    <row r="11" spans="1:13">
      <c r="A11" s="4" t="s">
        <v>1445</v>
      </c>
      <c r="B11" s="10" t="n">
        <v>48.21</v>
      </c>
    </row>
    <row r="12" spans="1:13">
      <c r="A12" s="4" t="s">
        <v>1446</v>
      </c>
      <c r="B12" s="7" t="n">
        <v>18000000</v>
      </c>
    </row>
    <row r="13" spans="1:13">
      <c r="A13" s="4" t="s">
        <v>1447</v>
      </c>
      <c r="L13" s="6" t="n">
        <v>17490323</v>
      </c>
    </row>
    <row r="14" spans="1:13">
      <c r="A14" s="4" t="s">
        <v>1426</v>
      </c>
    </row>
    <row r="15" spans="1:13">
      <c r="A15" s="3" t="s">
        <v>1304</v>
      </c>
    </row>
    <row r="16" spans="1:13">
      <c r="A16" s="4" t="s">
        <v>1448</v>
      </c>
      <c r="B16" s="7" t="n">
        <v>125000000</v>
      </c>
      <c r="G16" s="5" t="n">
        <v>1000</v>
      </c>
    </row>
    <row r="17" spans="1:13">
      <c r="A17" s="4" t="s">
        <v>1449</v>
      </c>
      <c r="F17" s="4" t="s">
        <v>1450</v>
      </c>
    </row>
    <row r="18" spans="1:13">
      <c r="A18" s="4" t="s">
        <v>1204</v>
      </c>
      <c r="F18" s="4" t="s">
        <v>1451</v>
      </c>
    </row>
    <row r="19" spans="1:13">
      <c r="A19" s="4" t="s">
        <v>1200</v>
      </c>
      <c r="B19" s="4" t="s">
        <v>1452</v>
      </c>
    </row>
    <row r="20" spans="1:13">
      <c r="A20" s="4" t="s">
        <v>1445</v>
      </c>
      <c r="B20" s="13" t="n">
        <v>29.6307</v>
      </c>
    </row>
    <row r="21" spans="1:13">
      <c r="A21" s="4" t="s">
        <v>1453</v>
      </c>
      <c r="B21" s="9" t="n">
        <v>33.75</v>
      </c>
    </row>
    <row r="22" spans="1:13">
      <c r="A22" s="4" t="s">
        <v>1454</v>
      </c>
      <c r="B22" s="4" t="s">
        <v>1126</v>
      </c>
    </row>
    <row r="23" spans="1:13">
      <c r="A23" s="4" t="s">
        <v>1455</v>
      </c>
      <c r="F23" s="7" t="n">
        <v>2000000</v>
      </c>
      <c r="K23" s="7" t="n">
        <v>100500000</v>
      </c>
      <c r="M23" s="7" t="n">
        <v>22500000</v>
      </c>
    </row>
    <row r="24" spans="1:13">
      <c r="A24" s="4" t="s">
        <v>1456</v>
      </c>
      <c r="D24" s="4" t="s">
        <v>1457</v>
      </c>
      <c r="E24" s="4" t="s">
        <v>1458</v>
      </c>
      <c r="F24" s="4" t="s">
        <v>1459</v>
      </c>
    </row>
    <row r="25" spans="1:13">
      <c r="A25" s="4" t="s">
        <v>1460</v>
      </c>
      <c r="D25" s="4" t="s">
        <v>1461</v>
      </c>
      <c r="E25" s="4" t="s">
        <v>1462</v>
      </c>
      <c r="F25" s="4" t="s">
        <v>1463</v>
      </c>
    </row>
    <row r="26" spans="1:13">
      <c r="A26" s="4" t="s">
        <v>1442</v>
      </c>
      <c r="E26" s="6" t="n">
        <v>392924</v>
      </c>
    </row>
    <row r="27" spans="1:13">
      <c r="A27" s="4" t="s">
        <v>1464</v>
      </c>
      <c r="E27" s="6" t="n">
        <v>5533892</v>
      </c>
    </row>
    <row r="28" spans="1:13">
      <c r="A28" s="4" t="s">
        <v>1465</v>
      </c>
    </row>
    <row r="29" spans="1:13">
      <c r="A29" s="3" t="s">
        <v>1304</v>
      </c>
    </row>
    <row r="30" spans="1:13">
      <c r="A30" s="4" t="s">
        <v>1448</v>
      </c>
      <c r="G30" s="7" t="n">
        <v>150000000</v>
      </c>
    </row>
    <row r="31" spans="1:13">
      <c r="A31" s="4" t="s">
        <v>1200</v>
      </c>
      <c r="C31" s="4" t="s">
        <v>1452</v>
      </c>
      <c r="G31" s="4" t="s">
        <v>1452</v>
      </c>
    </row>
    <row r="32" spans="1:13">
      <c r="A32" s="4" t="s">
        <v>1445</v>
      </c>
      <c r="C32" s="13" t="n">
        <v>21.8221</v>
      </c>
    </row>
    <row r="33" spans="1:13">
      <c r="A33" s="4" t="s">
        <v>1453</v>
      </c>
      <c r="G33" s="9" t="n">
        <v>45.83</v>
      </c>
    </row>
    <row r="34" spans="1:13">
      <c r="A34" s="4" t="s">
        <v>1454</v>
      </c>
      <c r="B34" s="4" t="s">
        <v>1126</v>
      </c>
    </row>
    <row r="35" spans="1:13">
      <c r="A35" s="4" t="s">
        <v>1455</v>
      </c>
      <c r="H35" s="7" t="n">
        <v>61100000</v>
      </c>
      <c r="K35" s="7" t="n">
        <v>88900000</v>
      </c>
    </row>
    <row r="36" spans="1:13">
      <c r="A36" s="4" t="s">
        <v>1456</v>
      </c>
      <c r="E36" s="4" t="s">
        <v>1466</v>
      </c>
    </row>
    <row r="37" spans="1:13">
      <c r="A37" s="4" t="s">
        <v>1460</v>
      </c>
      <c r="E37" s="4" t="s">
        <v>1462</v>
      </c>
    </row>
    <row r="38" spans="1:13">
      <c r="A38" s="4" t="s">
        <v>1441</v>
      </c>
      <c r="C38" s="6" t="n">
        <v>68632</v>
      </c>
      <c r="D38" s="6" t="n">
        <v>65342</v>
      </c>
    </row>
    <row r="39" spans="1:13">
      <c r="A39" s="4" t="s">
        <v>1464</v>
      </c>
      <c r="E39" s="6" t="n">
        <v>86482065</v>
      </c>
    </row>
    <row r="40" spans="1:13">
      <c r="A40" s="4" t="s">
        <v>1467</v>
      </c>
    </row>
    <row r="41" spans="1:13">
      <c r="A41" s="3" t="s">
        <v>1304</v>
      </c>
    </row>
    <row r="42" spans="1:13">
      <c r="A42" s="4" t="s">
        <v>1468</v>
      </c>
      <c r="E42" s="6" t="n">
        <v>-18226535</v>
      </c>
    </row>
  </sheetData>
  <mergeCells count="3">
    <mergeCell ref="A1:A2"/>
    <mergeCell ref="C1:F1"/>
    <mergeCell ref="L1:M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4"/>
    <col customWidth="1" max="2" min="2" width="37"/>
    <col customWidth="1" max="3" min="3" width="27"/>
    <col customWidth="1" max="4" min="4" width="37"/>
    <col customWidth="1" max="5" min="5" width="21"/>
    <col customWidth="1" max="6" min="6" width="21"/>
    <col customWidth="1" max="7" min="7" width="30"/>
  </cols>
  <sheetData>
    <row r="1" spans="1:7">
      <c r="A1" s="1" t="s">
        <v>1469</v>
      </c>
      <c r="B1" s="2" t="s">
        <v>630</v>
      </c>
      <c r="C1" s="2" t="s">
        <v>1</v>
      </c>
    </row>
    <row r="2" spans="1:7">
      <c r="B2" s="2" t="s">
        <v>1470</v>
      </c>
      <c r="C2" s="2" t="s">
        <v>1471</v>
      </c>
      <c r="D2" s="2" t="s">
        <v>33</v>
      </c>
      <c r="E2" s="2" t="s">
        <v>87</v>
      </c>
      <c r="F2" s="2" t="s">
        <v>88</v>
      </c>
      <c r="G2" s="2" t="s">
        <v>1472</v>
      </c>
    </row>
    <row r="3" spans="1:7">
      <c r="A3" s="3" t="s">
        <v>1473</v>
      </c>
    </row>
    <row r="4" spans="1:7">
      <c r="A4" s="4" t="s">
        <v>1474</v>
      </c>
      <c r="D4" s="7" t="n">
        <v>10000</v>
      </c>
    </row>
    <row r="5" spans="1:7">
      <c r="A5" s="4" t="s">
        <v>168</v>
      </c>
      <c r="D5" s="5" t="n">
        <v>500000000</v>
      </c>
      <c r="G5" s="5" t="n">
        <v>500000000</v>
      </c>
    </row>
    <row r="6" spans="1:7">
      <c r="A6" s="4" t="s">
        <v>1475</v>
      </c>
      <c r="B6" s="11" t="n">
        <v>2e-05</v>
      </c>
      <c r="D6" s="11" t="n">
        <v>2e-05</v>
      </c>
      <c r="G6" s="11" t="n">
        <v>2e-05</v>
      </c>
    </row>
    <row r="7" spans="1:7">
      <c r="A7" s="4" t="s">
        <v>1476</v>
      </c>
      <c r="C7" s="6" t="n">
        <v>663235987</v>
      </c>
    </row>
    <row r="8" spans="1:7">
      <c r="A8" s="4" t="s">
        <v>170</v>
      </c>
      <c r="D8" s="5" t="n">
        <v>132146074</v>
      </c>
      <c r="G8" s="5" t="n">
        <v>156864737</v>
      </c>
    </row>
    <row r="9" spans="1:7">
      <c r="A9" s="4" t="s">
        <v>1477</v>
      </c>
      <c r="B9" s="5" t="n">
        <v>16560000</v>
      </c>
    </row>
    <row r="10" spans="1:7">
      <c r="A10" s="4" t="s">
        <v>1478</v>
      </c>
      <c r="B10" s="7" t="n">
        <v>4300000</v>
      </c>
    </row>
    <row r="11" spans="1:7">
      <c r="A11" s="4" t="s">
        <v>1479</v>
      </c>
      <c r="B11" s="7" t="n">
        <v>71100000</v>
      </c>
      <c r="C11" s="6" t="n">
        <v>663235987</v>
      </c>
      <c r="D11" s="7" t="n">
        <v>96463673</v>
      </c>
      <c r="E11" s="6" t="n">
        <v>0</v>
      </c>
      <c r="F11" s="6" t="n">
        <v>0</v>
      </c>
    </row>
    <row r="12" spans="1:7">
      <c r="A12" s="4" t="s">
        <v>1480</v>
      </c>
      <c r="B12" s="9" t="n">
        <v>18.15</v>
      </c>
    </row>
    <row r="13" spans="1:7">
      <c r="A13" s="4" t="s">
        <v>1481</v>
      </c>
    </row>
    <row r="14" spans="1:7">
      <c r="A14" s="3" t="s">
        <v>1473</v>
      </c>
    </row>
    <row r="15" spans="1:7">
      <c r="A15" s="4" t="s">
        <v>1482</v>
      </c>
      <c r="B15" s="7" t="n">
        <v>35000000</v>
      </c>
      <c r="D15" s="7" t="n">
        <v>126300000</v>
      </c>
    </row>
    <row r="16" spans="1:7">
      <c r="A16" s="4" t="s">
        <v>1477</v>
      </c>
      <c r="B16" s="5" t="n">
        <v>7713499</v>
      </c>
      <c r="C16" s="5" t="n">
        <v>15000000</v>
      </c>
      <c r="D16" s="5" t="n">
        <v>15000000</v>
      </c>
    </row>
    <row r="17" spans="1:7">
      <c r="A17" s="4" t="s">
        <v>1483</v>
      </c>
      <c r="B17" s="9" t="n">
        <v>4.54</v>
      </c>
    </row>
    <row r="18" spans="1:7">
      <c r="A18" s="4" t="s">
        <v>1484</v>
      </c>
    </row>
    <row r="19" spans="1:7">
      <c r="A19" s="3" t="s">
        <v>1473</v>
      </c>
    </row>
    <row r="20" spans="1:7">
      <c r="A20" s="4" t="s">
        <v>1482</v>
      </c>
      <c r="B20" s="7" t="n">
        <v>4140000</v>
      </c>
    </row>
    <row r="21" spans="1:7">
      <c r="A21" s="4" t="s">
        <v>1477</v>
      </c>
      <c r="C21" s="5" t="n">
        <v>3750000</v>
      </c>
      <c r="D21" s="5" t="n">
        <v>3750000</v>
      </c>
    </row>
  </sheetData>
  <mergeCells count="2">
    <mergeCell ref="A1:A2"/>
    <mergeCell ref="C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4"/>
    <col customWidth="1" max="5" min="5" width="20"/>
    <col customWidth="1" max="6" min="6" width="20"/>
    <col customWidth="1" max="7" min="7" width="20"/>
    <col customWidth="1" max="8" min="8" width="20"/>
    <col customWidth="1" max="9" min="9" width="37"/>
    <col customWidth="1" max="10" min="10" width="27"/>
    <col customWidth="1" max="11" min="11" width="27"/>
    <col customWidth="1" max="12" min="12" width="21"/>
    <col customWidth="1" max="13" min="13" width="21"/>
    <col customWidth="1" max="14" min="14" width="24"/>
    <col customWidth="1" max="15" min="15" width="20"/>
  </cols>
  <sheetData>
    <row r="1" spans="1:15">
      <c r="A1" s="1" t="s">
        <v>1485</v>
      </c>
      <c r="B1" s="2" t="s">
        <v>1486</v>
      </c>
      <c r="C1" s="2" t="s">
        <v>1487</v>
      </c>
      <c r="D1" s="2" t="s">
        <v>1488</v>
      </c>
      <c r="E1" s="2" t="s">
        <v>1489</v>
      </c>
      <c r="F1" s="2" t="s">
        <v>1490</v>
      </c>
      <c r="G1" s="2" t="s">
        <v>1491</v>
      </c>
      <c r="H1" s="2" t="s">
        <v>1492</v>
      </c>
      <c r="I1" s="2" t="s">
        <v>32</v>
      </c>
      <c r="J1" s="2" t="s">
        <v>1493</v>
      </c>
      <c r="K1" s="2" t="s">
        <v>1494</v>
      </c>
      <c r="L1" s="2" t="s">
        <v>88</v>
      </c>
      <c r="M1" s="2" t="s">
        <v>636</v>
      </c>
      <c r="N1" s="2" t="s">
        <v>1495</v>
      </c>
      <c r="O1" s="2" t="s">
        <v>1496</v>
      </c>
    </row>
    <row r="2" spans="1:15">
      <c r="A2" s="3" t="s">
        <v>592</v>
      </c>
    </row>
    <row r="3" spans="1:15">
      <c r="A3" s="4" t="s">
        <v>1497</v>
      </c>
      <c r="G3" s="5" t="n">
        <v>5</v>
      </c>
    </row>
    <row r="4" spans="1:15">
      <c r="A4" s="4" t="s">
        <v>1498</v>
      </c>
      <c r="I4" s="5" t="n">
        <v>0</v>
      </c>
      <c r="J4" s="5" t="n">
        <v>0</v>
      </c>
    </row>
    <row r="5" spans="1:15">
      <c r="A5" s="4" t="s">
        <v>1499</v>
      </c>
      <c r="I5" s="8" t="n">
        <v>16.97</v>
      </c>
      <c r="N5" s="9" t="n">
        <v>2.47</v>
      </c>
    </row>
    <row r="6" spans="1:15">
      <c r="A6" s="4" t="s">
        <v>1500</v>
      </c>
      <c r="I6" s="6" t="n">
        <v>3057319</v>
      </c>
      <c r="K6" s="6" t="n">
        <v>110973732</v>
      </c>
      <c r="L6" s="6" t="n">
        <v>81059329</v>
      </c>
    </row>
    <row r="7" spans="1:15">
      <c r="A7" s="4" t="s">
        <v>1501</v>
      </c>
      <c r="I7" s="6" t="n">
        <v>12635056</v>
      </c>
    </row>
    <row r="8" spans="1:15">
      <c r="A8" s="4" t="s">
        <v>1502</v>
      </c>
      <c r="I8" s="4" t="s">
        <v>1503</v>
      </c>
      <c r="J8" s="4" t="s">
        <v>1503</v>
      </c>
    </row>
    <row r="9" spans="1:15">
      <c r="A9" s="4" t="s">
        <v>1504</v>
      </c>
      <c r="I9" s="6" t="n">
        <v>44275858</v>
      </c>
      <c r="J9" s="7" t="n">
        <v>6439656</v>
      </c>
      <c r="K9" s="6" t="n">
        <v>69929453</v>
      </c>
      <c r="L9" s="5" t="n">
        <v>21730663</v>
      </c>
    </row>
    <row r="10" spans="1:15">
      <c r="A10" s="4" t="s">
        <v>1505</v>
      </c>
      <c r="I10" s="5" t="n">
        <v>8453372</v>
      </c>
      <c r="K10" s="5" t="n">
        <v>9090536</v>
      </c>
    </row>
    <row r="11" spans="1:15">
      <c r="A11" s="4" t="s">
        <v>1506</v>
      </c>
      <c r="I11" s="6" t="n">
        <v>29307903</v>
      </c>
      <c r="J11" s="7" t="n">
        <v>4262658</v>
      </c>
      <c r="K11" s="6" t="n">
        <v>64867902</v>
      </c>
      <c r="L11" s="5" t="n">
        <v>203269631</v>
      </c>
    </row>
    <row r="12" spans="1:15">
      <c r="A12" s="4" t="s">
        <v>1425</v>
      </c>
    </row>
    <row r="13" spans="1:15">
      <c r="A13" s="3" t="s">
        <v>592</v>
      </c>
    </row>
    <row r="14" spans="1:15">
      <c r="A14" s="4" t="s">
        <v>1507</v>
      </c>
      <c r="L14" s="5" t="n">
        <v>113701932</v>
      </c>
    </row>
    <row r="15" spans="1:15">
      <c r="A15" s="4" t="s">
        <v>1429</v>
      </c>
    </row>
    <row r="16" spans="1:15">
      <c r="A16" s="3" t="s">
        <v>592</v>
      </c>
    </row>
    <row r="17" spans="1:15">
      <c r="A17" s="4" t="s">
        <v>1508</v>
      </c>
      <c r="M17" s="7" t="n">
        <v>1410137</v>
      </c>
    </row>
    <row r="18" spans="1:15">
      <c r="A18" s="4" t="s">
        <v>1509</v>
      </c>
    </row>
    <row r="19" spans="1:15">
      <c r="A19" s="3" t="s">
        <v>592</v>
      </c>
    </row>
    <row r="20" spans="1:15">
      <c r="A20" s="4" t="s">
        <v>1497</v>
      </c>
      <c r="B20" s="5" t="n">
        <v>5</v>
      </c>
    </row>
    <row r="21" spans="1:15">
      <c r="A21" s="4" t="s">
        <v>1498</v>
      </c>
      <c r="E21" s="5" t="n">
        <v>1352840</v>
      </c>
      <c r="F21" s="5" t="n">
        <v>600000</v>
      </c>
    </row>
    <row r="22" spans="1:15">
      <c r="A22" s="4" t="s">
        <v>1510</v>
      </c>
    </row>
    <row r="23" spans="1:15">
      <c r="A23" s="3" t="s">
        <v>592</v>
      </c>
    </row>
    <row r="24" spans="1:15">
      <c r="A24" s="4" t="s">
        <v>1511</v>
      </c>
      <c r="O24" s="5" t="n">
        <v>9325122</v>
      </c>
    </row>
    <row r="25" spans="1:15">
      <c r="A25" s="4" t="s">
        <v>1512</v>
      </c>
      <c r="H25" s="4" t="s">
        <v>1327</v>
      </c>
    </row>
    <row r="26" spans="1:15">
      <c r="A26" s="4" t="s">
        <v>1513</v>
      </c>
    </row>
    <row r="27" spans="1:15">
      <c r="A27" s="3" t="s">
        <v>592</v>
      </c>
    </row>
    <row r="28" spans="1:15">
      <c r="A28" s="4" t="s">
        <v>1498</v>
      </c>
      <c r="H28" s="5" t="n">
        <v>953200</v>
      </c>
    </row>
    <row r="29" spans="1:15">
      <c r="A29" s="4" t="s">
        <v>1514</v>
      </c>
      <c r="H29" s="4" t="s">
        <v>1515</v>
      </c>
    </row>
    <row r="30" spans="1:15">
      <c r="A30" s="4" t="s">
        <v>1516</v>
      </c>
    </row>
    <row r="31" spans="1:15">
      <c r="A31" s="3" t="s">
        <v>592</v>
      </c>
    </row>
    <row r="32" spans="1:15">
      <c r="A32" s="4" t="s">
        <v>1511</v>
      </c>
      <c r="G32" s="5" t="n">
        <v>12796745</v>
      </c>
    </row>
    <row r="33" spans="1:15">
      <c r="A33" s="4" t="s">
        <v>1512</v>
      </c>
      <c r="G33" s="4" t="s">
        <v>787</v>
      </c>
    </row>
    <row r="34" spans="1:15">
      <c r="A34" s="4" t="s">
        <v>1517</v>
      </c>
      <c r="D34" s="15" t="n">
        <v>5.9275</v>
      </c>
    </row>
    <row r="35" spans="1:15">
      <c r="A35" s="4" t="s">
        <v>1505</v>
      </c>
      <c r="C35" s="5" t="n">
        <v>9472000</v>
      </c>
    </row>
    <row r="36" spans="1:15">
      <c r="A36" s="4" t="s">
        <v>1518</v>
      </c>
      <c r="L36" s="6" t="n">
        <v>19545720</v>
      </c>
    </row>
    <row r="37" spans="1:15">
      <c r="A37" s="4" t="s">
        <v>1519</v>
      </c>
    </row>
    <row r="38" spans="1:15">
      <c r="A38" s="3" t="s">
        <v>592</v>
      </c>
    </row>
    <row r="39" spans="1:15">
      <c r="A39" s="4" t="s">
        <v>1498</v>
      </c>
      <c r="C39" s="5" t="n">
        <v>1760000</v>
      </c>
    </row>
    <row r="40" spans="1:15">
      <c r="A40" s="4" t="s">
        <v>1517</v>
      </c>
      <c r="C40" s="15" t="n">
        <v>3.2875</v>
      </c>
      <c r="D40" s="15" t="n">
        <v>3.28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37"/>
    <col customWidth="1" max="3" min="3" width="24"/>
  </cols>
  <sheetData>
    <row r="1" spans="1:3">
      <c r="A1" s="1" t="s">
        <v>1520</v>
      </c>
      <c r="B1" s="2" t="s">
        <v>1</v>
      </c>
    </row>
    <row r="2" spans="1:3">
      <c r="B2" s="2" t="s">
        <v>1521</v>
      </c>
      <c r="C2" s="2" t="s">
        <v>1495</v>
      </c>
    </row>
    <row r="3" spans="1:3">
      <c r="A3" s="3" t="s">
        <v>1522</v>
      </c>
    </row>
    <row r="4" spans="1:3">
      <c r="A4" s="4" t="s">
        <v>1523</v>
      </c>
      <c r="B4" s="5" t="n">
        <v>9090536</v>
      </c>
    </row>
    <row r="5" spans="1:3">
      <c r="A5" s="4" t="s">
        <v>1524</v>
      </c>
      <c r="B5" s="5" t="n">
        <v>0</v>
      </c>
    </row>
    <row r="6" spans="1:3">
      <c r="A6" s="4" t="s">
        <v>1525</v>
      </c>
      <c r="B6" s="5" t="n">
        <v>-445164</v>
      </c>
    </row>
    <row r="7" spans="1:3">
      <c r="A7" s="4" t="s">
        <v>1526</v>
      </c>
      <c r="B7" s="5" t="n">
        <v>-192000</v>
      </c>
    </row>
    <row r="8" spans="1:3">
      <c r="A8" s="4" t="s">
        <v>1527</v>
      </c>
      <c r="B8" s="5" t="n">
        <v>8453372</v>
      </c>
    </row>
    <row r="9" spans="1:3">
      <c r="A9" s="4" t="s">
        <v>1528</v>
      </c>
      <c r="B9" s="5" t="n">
        <v>7728598</v>
      </c>
    </row>
    <row r="10" spans="1:3">
      <c r="A10" s="4" t="s">
        <v>1529</v>
      </c>
      <c r="B10" s="5" t="n">
        <v>5930114</v>
      </c>
    </row>
    <row r="11" spans="1:3">
      <c r="A11" s="3" t="s">
        <v>1530</v>
      </c>
    </row>
    <row r="12" spans="1:3">
      <c r="A12" s="4" t="s">
        <v>1531</v>
      </c>
      <c r="B12" s="9" t="n">
        <v>3.25</v>
      </c>
    </row>
    <row r="13" spans="1:3">
      <c r="A13" s="4" t="s">
        <v>1532</v>
      </c>
      <c r="B13" s="5" t="n">
        <v>0</v>
      </c>
    </row>
    <row r="14" spans="1:3">
      <c r="A14" s="4" t="s">
        <v>1533</v>
      </c>
      <c r="B14" s="10" t="n">
        <v>1.51</v>
      </c>
    </row>
    <row r="15" spans="1:3">
      <c r="A15" s="4" t="s">
        <v>1534</v>
      </c>
      <c r="B15" s="10" t="n">
        <v>3.29</v>
      </c>
    </row>
    <row r="16" spans="1:3">
      <c r="A16" s="4" t="s">
        <v>1535</v>
      </c>
      <c r="B16" s="9" t="n">
        <v>3.34</v>
      </c>
    </row>
    <row r="17" spans="1:3">
      <c r="A17" s="4" t="s">
        <v>1536</v>
      </c>
      <c r="C17" s="9" t="n">
        <v>3.35</v>
      </c>
    </row>
    <row r="18" spans="1:3">
      <c r="A18" s="4" t="s">
        <v>1537</v>
      </c>
      <c r="C18" s="9" t="n">
        <v>3.37</v>
      </c>
    </row>
    <row r="19" spans="1:3">
      <c r="A19" s="3" t="s">
        <v>1538</v>
      </c>
    </row>
    <row r="20" spans="1:3">
      <c r="A20" s="4" t="s">
        <v>1539</v>
      </c>
      <c r="B20" s="4" t="s">
        <v>1540</v>
      </c>
    </row>
    <row r="21" spans="1:3">
      <c r="A21" s="4" t="s">
        <v>1541</v>
      </c>
      <c r="B21" s="4" t="s">
        <v>1542</v>
      </c>
    </row>
    <row r="22" spans="1:3">
      <c r="A22" s="4" t="s">
        <v>1543</v>
      </c>
      <c r="B22" s="4" t="s">
        <v>1544</v>
      </c>
    </row>
    <row r="23" spans="1:3">
      <c r="A23" s="3" t="s">
        <v>1545</v>
      </c>
    </row>
    <row r="24" spans="1:3">
      <c r="A24" s="4" t="s">
        <v>1546</v>
      </c>
      <c r="B24" s="7" t="n">
        <v>152447</v>
      </c>
    </row>
    <row r="25" spans="1:3">
      <c r="A25" s="4" t="s">
        <v>1547</v>
      </c>
      <c r="B25" s="5" t="n">
        <v>152447</v>
      </c>
    </row>
    <row r="26" spans="1:3">
      <c r="A26" s="4" t="s">
        <v>1548</v>
      </c>
      <c r="B26" s="7" t="n">
        <v>15244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49</v>
      </c>
      <c r="B1" s="2" t="s">
        <v>1</v>
      </c>
    </row>
    <row r="2" spans="1:4">
      <c r="B2" s="2" t="s">
        <v>165</v>
      </c>
      <c r="C2" s="2" t="s">
        <v>166</v>
      </c>
      <c r="D2" s="2" t="s">
        <v>848</v>
      </c>
    </row>
    <row r="3" spans="1:4">
      <c r="A3" s="3" t="s">
        <v>1550</v>
      </c>
    </row>
    <row r="4" spans="1:4">
      <c r="A4" s="4" t="s">
        <v>1551</v>
      </c>
      <c r="B4" s="6" t="n">
        <v>63100120</v>
      </c>
      <c r="C4" s="6" t="n">
        <v>70106939</v>
      </c>
      <c r="D4" s="6" t="n">
        <v>6777348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165</v>
      </c>
      <c r="C2" s="2" t="s">
        <v>166</v>
      </c>
      <c r="D2" s="2" t="s">
        <v>848</v>
      </c>
    </row>
    <row r="3" spans="1:4">
      <c r="A3" s="3" t="s">
        <v>1553</v>
      </c>
    </row>
    <row r="4" spans="1:4">
      <c r="A4" s="4" t="s">
        <v>483</v>
      </c>
      <c r="B4" s="6" t="n">
        <v>29307903</v>
      </c>
      <c r="C4" s="6" t="n">
        <v>64867902</v>
      </c>
      <c r="D4" s="6" t="n">
        <v>89567699</v>
      </c>
    </row>
    <row r="5" spans="1:4">
      <c r="A5" s="4" t="s">
        <v>1554</v>
      </c>
    </row>
    <row r="6" spans="1:4">
      <c r="A6" s="3" t="s">
        <v>1553</v>
      </c>
    </row>
    <row r="7" spans="1:4">
      <c r="A7" s="4" t="s">
        <v>483</v>
      </c>
      <c r="B7" s="5" t="n">
        <v>967367</v>
      </c>
      <c r="C7" s="5" t="n">
        <v>2219311</v>
      </c>
      <c r="D7" s="5" t="n">
        <v>333338</v>
      </c>
    </row>
    <row r="8" spans="1:4">
      <c r="A8" s="4" t="s">
        <v>1555</v>
      </c>
    </row>
    <row r="9" spans="1:4">
      <c r="A9" s="3" t="s">
        <v>1553</v>
      </c>
    </row>
    <row r="10" spans="1:4">
      <c r="A10" s="4" t="s">
        <v>483</v>
      </c>
      <c r="B10" s="5" t="n">
        <v>6415213</v>
      </c>
      <c r="C10" s="5" t="n">
        <v>12722162</v>
      </c>
      <c r="D10" s="5" t="n">
        <v>15980509</v>
      </c>
    </row>
    <row r="11" spans="1:4">
      <c r="A11" s="4" t="s">
        <v>1556</v>
      </c>
    </row>
    <row r="12" spans="1:4">
      <c r="A12" s="3" t="s">
        <v>1553</v>
      </c>
    </row>
    <row r="13" spans="1:4">
      <c r="A13" s="4" t="s">
        <v>483</v>
      </c>
      <c r="B13" s="5" t="n">
        <v>24066459</v>
      </c>
      <c r="C13" s="5" t="n">
        <v>46017821</v>
      </c>
      <c r="D13" s="5" t="n">
        <v>67152462</v>
      </c>
    </row>
    <row r="14" spans="1:4">
      <c r="A14" s="4" t="s">
        <v>1557</v>
      </c>
    </row>
    <row r="15" spans="1:4">
      <c r="A15" s="3" t="s">
        <v>1553</v>
      </c>
    </row>
    <row r="16" spans="1:4">
      <c r="A16" s="4" t="s">
        <v>483</v>
      </c>
      <c r="B16" s="6" t="n">
        <v>-2141136</v>
      </c>
      <c r="C16" s="6" t="n">
        <v>3908608</v>
      </c>
      <c r="D16" s="6" t="n">
        <v>61013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165</v>
      </c>
    </row>
    <row r="3" spans="1:2">
      <c r="A3" s="3" t="s">
        <v>320</v>
      </c>
    </row>
    <row r="4" spans="1:2">
      <c r="A4" s="4" t="s">
        <v>319</v>
      </c>
      <c r="B4" s="4" t="s">
        <v>3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1558</v>
      </c>
      <c r="B1" s="2" t="s">
        <v>1</v>
      </c>
    </row>
    <row r="2" spans="1:2">
      <c r="B2" s="2" t="s">
        <v>1559</v>
      </c>
    </row>
    <row r="3" spans="1:2">
      <c r="A3" s="3" t="s">
        <v>592</v>
      </c>
    </row>
    <row r="4" spans="1:2">
      <c r="A4" s="4" t="s">
        <v>1560</v>
      </c>
      <c r="B4" s="4" t="s">
        <v>971</v>
      </c>
    </row>
    <row r="5" spans="1:2">
      <c r="A5" s="4" t="s">
        <v>812</v>
      </c>
    </row>
    <row r="6" spans="1:2">
      <c r="A6" s="3" t="s">
        <v>592</v>
      </c>
    </row>
    <row r="7" spans="1:2">
      <c r="A7" s="4" t="s">
        <v>1561</v>
      </c>
      <c r="B7" s="4" t="s">
        <v>1562</v>
      </c>
    </row>
    <row r="8" spans="1:2">
      <c r="A8" s="4" t="s">
        <v>1563</v>
      </c>
      <c r="B8" s="4" t="s">
        <v>1564</v>
      </c>
    </row>
    <row r="9" spans="1:2">
      <c r="A9" s="4" t="s">
        <v>1565</v>
      </c>
      <c r="B9" s="4" t="s">
        <v>1566</v>
      </c>
    </row>
    <row r="10" spans="1:2">
      <c r="A10" s="4" t="s">
        <v>1567</v>
      </c>
      <c r="B10" s="8" t="n">
        <v>16.94</v>
      </c>
    </row>
    <row r="11" spans="1:2">
      <c r="A11" s="4" t="s">
        <v>818</v>
      </c>
    </row>
    <row r="12" spans="1:2">
      <c r="A12" s="3" t="s">
        <v>592</v>
      </c>
    </row>
    <row r="13" spans="1:2">
      <c r="A13" s="4" t="s">
        <v>1561</v>
      </c>
      <c r="B13" s="4" t="s">
        <v>1568</v>
      </c>
    </row>
    <row r="14" spans="1:2">
      <c r="A14" s="4" t="s">
        <v>1563</v>
      </c>
      <c r="B14" s="4" t="s">
        <v>1569</v>
      </c>
    </row>
    <row r="15" spans="1:2">
      <c r="A15" s="4" t="s">
        <v>1565</v>
      </c>
      <c r="B15" s="4" t="s">
        <v>1570</v>
      </c>
    </row>
    <row r="16" spans="1:2">
      <c r="A16" s="4" t="s">
        <v>1567</v>
      </c>
      <c r="B16" s="8" t="n">
        <v>17.9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1</v>
      </c>
      <c r="B1" s="2" t="s">
        <v>85</v>
      </c>
      <c r="C1" s="2" t="s">
        <v>86</v>
      </c>
      <c r="D1" s="2" t="s">
        <v>87</v>
      </c>
    </row>
    <row r="2" spans="1:4">
      <c r="A2" s="3" t="s">
        <v>1572</v>
      </c>
    </row>
    <row r="3" spans="1:4">
      <c r="A3" s="4" t="s">
        <v>1573</v>
      </c>
      <c r="B3" s="6" t="n">
        <v>698043</v>
      </c>
      <c r="C3" s="7" t="n">
        <v>101526</v>
      </c>
      <c r="D3" s="6" t="n">
        <v>5328896</v>
      </c>
    </row>
    <row r="4" spans="1:4">
      <c r="A4" s="4" t="s">
        <v>1574</v>
      </c>
      <c r="B4" s="5" t="n">
        <v>9704152</v>
      </c>
      <c r="D4" s="5" t="n">
        <v>8628855</v>
      </c>
    </row>
    <row r="5" spans="1:4">
      <c r="A5" s="4" t="s">
        <v>1575</v>
      </c>
      <c r="B5" s="5" t="n">
        <v>11058987</v>
      </c>
      <c r="D5" s="5" t="n">
        <v>3704629</v>
      </c>
    </row>
    <row r="6" spans="1:4">
      <c r="A6" s="3" t="s">
        <v>1576</v>
      </c>
    </row>
    <row r="7" spans="1:4">
      <c r="A7" s="4" t="s">
        <v>1577</v>
      </c>
      <c r="B7" s="5" t="n">
        <v>35000000</v>
      </c>
      <c r="C7" s="7" t="n">
        <v>5090539</v>
      </c>
      <c r="D7" s="4" t="s">
        <v>42</v>
      </c>
    </row>
    <row r="8" spans="1:4">
      <c r="A8" s="4" t="s">
        <v>1578</v>
      </c>
    </row>
    <row r="9" spans="1:4">
      <c r="A9" s="3" t="s">
        <v>1572</v>
      </c>
    </row>
    <row r="10" spans="1:4">
      <c r="A10" s="4" t="s">
        <v>1573</v>
      </c>
      <c r="B10" s="5" t="n">
        <v>910087</v>
      </c>
      <c r="D10" s="5" t="n">
        <v>37344500</v>
      </c>
    </row>
    <row r="11" spans="1:4">
      <c r="A11" s="4" t="s">
        <v>1579</v>
      </c>
    </row>
    <row r="12" spans="1:4">
      <c r="A12" s="3" t="s">
        <v>1580</v>
      </c>
    </row>
    <row r="13" spans="1:4">
      <c r="A13" s="4" t="s">
        <v>1581</v>
      </c>
      <c r="B13" s="5" t="n">
        <v>698043</v>
      </c>
      <c r="D13" s="5" t="n">
        <v>800027</v>
      </c>
    </row>
    <row r="14" spans="1:4">
      <c r="A14" s="3" t="s">
        <v>1572</v>
      </c>
    </row>
    <row r="15" spans="1:4">
      <c r="A15" s="4" t="s">
        <v>1573</v>
      </c>
      <c r="B15" s="5" t="n">
        <v>0</v>
      </c>
      <c r="D15" s="5" t="n">
        <v>55444</v>
      </c>
    </row>
    <row r="16" spans="1:4">
      <c r="A16" s="4" t="s">
        <v>1582</v>
      </c>
    </row>
    <row r="17" spans="1:4">
      <c r="A17" s="3" t="s">
        <v>1580</v>
      </c>
    </row>
    <row r="18" spans="1:4">
      <c r="A18" s="4" t="s">
        <v>1583</v>
      </c>
      <c r="B18" s="5" t="n">
        <v>0</v>
      </c>
      <c r="D18" s="5" t="n">
        <v>8000</v>
      </c>
    </row>
    <row r="19" spans="1:4">
      <c r="A19" s="3" t="s">
        <v>1572</v>
      </c>
    </row>
    <row r="20" spans="1:4">
      <c r="A20" s="4" t="s">
        <v>1575</v>
      </c>
      <c r="B20" s="5" t="n">
        <v>55457</v>
      </c>
      <c r="D20" s="5" t="n">
        <v>0</v>
      </c>
    </row>
    <row r="21" spans="1:4">
      <c r="A21" s="4" t="s">
        <v>1584</v>
      </c>
    </row>
    <row r="22" spans="1:4">
      <c r="A22" s="3" t="s">
        <v>1580</v>
      </c>
    </row>
    <row r="23" spans="1:4">
      <c r="A23" s="4" t="s">
        <v>1583</v>
      </c>
      <c r="B23" s="5" t="n">
        <v>8296133</v>
      </c>
      <c r="D23" s="5" t="n">
        <v>6712861</v>
      </c>
    </row>
    <row r="24" spans="1:4">
      <c r="A24" s="4" t="s">
        <v>1585</v>
      </c>
    </row>
    <row r="25" spans="1:4">
      <c r="A25" s="3" t="s">
        <v>1580</v>
      </c>
    </row>
    <row r="26" spans="1:4">
      <c r="A26" s="4" t="s">
        <v>1583</v>
      </c>
      <c r="B26" s="5" t="n">
        <v>0</v>
      </c>
      <c r="D26" s="5" t="n">
        <v>28634</v>
      </c>
    </row>
    <row r="27" spans="1:4">
      <c r="A27" s="4" t="s">
        <v>1586</v>
      </c>
    </row>
    <row r="28" spans="1:4">
      <c r="A28" s="3" t="s">
        <v>1580</v>
      </c>
    </row>
    <row r="29" spans="1:4">
      <c r="A29" s="4" t="s">
        <v>1583</v>
      </c>
      <c r="B29" s="5" t="n">
        <v>55514313</v>
      </c>
      <c r="D29" s="5" t="n">
        <v>10333131</v>
      </c>
    </row>
    <row r="30" spans="1:4">
      <c r="A30" s="4" t="s">
        <v>1587</v>
      </c>
    </row>
    <row r="31" spans="1:4">
      <c r="A31" s="3" t="s">
        <v>1580</v>
      </c>
    </row>
    <row r="32" spans="1:4">
      <c r="A32" s="4" t="s">
        <v>1583</v>
      </c>
      <c r="B32" s="5" t="n">
        <v>0</v>
      </c>
      <c r="D32" s="5" t="n">
        <v>653420</v>
      </c>
    </row>
    <row r="33" spans="1:4">
      <c r="A33" s="4" t="s">
        <v>1588</v>
      </c>
    </row>
    <row r="34" spans="1:4">
      <c r="A34" s="3" t="s">
        <v>1580</v>
      </c>
    </row>
    <row r="35" spans="1:4">
      <c r="A35" s="4" t="s">
        <v>1581</v>
      </c>
      <c r="B35" s="5" t="n">
        <v>522619737</v>
      </c>
      <c r="D35" s="5" t="n">
        <v>1049200951</v>
      </c>
    </row>
    <row r="36" spans="1:4">
      <c r="A36" s="4" t="s">
        <v>1589</v>
      </c>
    </row>
    <row r="37" spans="1:4">
      <c r="A37" s="3" t="s">
        <v>1580</v>
      </c>
    </row>
    <row r="38" spans="1:4">
      <c r="A38" s="4" t="s">
        <v>1581</v>
      </c>
      <c r="B38" s="5" t="n">
        <v>25368631</v>
      </c>
      <c r="D38" s="5" t="n">
        <v>0</v>
      </c>
    </row>
    <row r="39" spans="1:4">
      <c r="A39" s="3" t="s">
        <v>1572</v>
      </c>
    </row>
    <row r="40" spans="1:4">
      <c r="A40" s="4" t="s">
        <v>1573</v>
      </c>
      <c r="B40" s="5" t="n">
        <v>0</v>
      </c>
      <c r="D40" s="5" t="n">
        <v>4528869</v>
      </c>
    </row>
    <row r="41" spans="1:4">
      <c r="A41" s="4" t="s">
        <v>1590</v>
      </c>
    </row>
    <row r="42" spans="1:4">
      <c r="A42" s="3" t="s">
        <v>1580</v>
      </c>
    </row>
    <row r="43" spans="1:4">
      <c r="A43" s="4" t="s">
        <v>1583</v>
      </c>
      <c r="B43" s="5" t="n">
        <v>3919423</v>
      </c>
      <c r="D43" s="5" t="n">
        <v>28856153</v>
      </c>
    </row>
    <row r="44" spans="1:4">
      <c r="A44" s="4" t="s">
        <v>1591</v>
      </c>
      <c r="B44" s="5" t="n">
        <v>144983745</v>
      </c>
      <c r="D44" s="5" t="n">
        <v>146025979</v>
      </c>
    </row>
    <row r="45" spans="1:4">
      <c r="A45" s="4" t="s">
        <v>1581</v>
      </c>
      <c r="B45" s="6" t="n">
        <v>127779355</v>
      </c>
      <c r="D45" s="6" t="n">
        <v>106384110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92</v>
      </c>
      <c r="B1" s="2" t="s">
        <v>1</v>
      </c>
    </row>
    <row r="2" spans="1:7">
      <c r="B2" s="2" t="s">
        <v>85</v>
      </c>
      <c r="C2" s="2" t="s">
        <v>86</v>
      </c>
      <c r="D2" s="2" t="s">
        <v>87</v>
      </c>
      <c r="E2" s="2" t="s">
        <v>635</v>
      </c>
      <c r="F2" s="2" t="s">
        <v>88</v>
      </c>
      <c r="G2" s="2" t="s">
        <v>636</v>
      </c>
    </row>
    <row r="3" spans="1:7">
      <c r="A3" s="3" t="s">
        <v>1593</v>
      </c>
    </row>
    <row r="4" spans="1:7">
      <c r="A4" s="4" t="s">
        <v>1119</v>
      </c>
      <c r="B4" s="6" t="n">
        <v>19741927</v>
      </c>
      <c r="D4" s="6" t="n">
        <v>8375075</v>
      </c>
      <c r="F4" s="6" t="n">
        <v>0</v>
      </c>
    </row>
    <row r="5" spans="1:7">
      <c r="A5" s="4" t="s">
        <v>1594</v>
      </c>
      <c r="B5" s="5" t="n">
        <v>20842153</v>
      </c>
      <c r="D5" s="5" t="n">
        <v>2735269</v>
      </c>
      <c r="F5" s="5" t="n">
        <v>0</v>
      </c>
    </row>
    <row r="6" spans="1:7">
      <c r="A6" s="4" t="s">
        <v>1595</v>
      </c>
      <c r="B6" s="5" t="n">
        <v>25769137</v>
      </c>
      <c r="D6" s="5" t="n">
        <v>0</v>
      </c>
      <c r="F6" s="5" t="n">
        <v>0</v>
      </c>
    </row>
    <row r="7" spans="1:7">
      <c r="A7" s="4" t="s">
        <v>1596</v>
      </c>
      <c r="B7" s="5" t="n">
        <v>1100304</v>
      </c>
      <c r="D7" s="5" t="n">
        <v>1100304</v>
      </c>
      <c r="F7" s="5" t="n">
        <v>1100304</v>
      </c>
    </row>
    <row r="8" spans="1:7">
      <c r="A8" s="4" t="s">
        <v>1597</v>
      </c>
    </row>
    <row r="9" spans="1:7">
      <c r="A9" s="3" t="s">
        <v>314</v>
      </c>
    </row>
    <row r="10" spans="1:7">
      <c r="A10" s="4" t="s">
        <v>1598</v>
      </c>
      <c r="B10" s="5" t="n">
        <v>38895833</v>
      </c>
      <c r="C10" s="7" t="n">
        <v>38895833</v>
      </c>
      <c r="D10" s="5" t="n">
        <v>453251266</v>
      </c>
      <c r="E10" s="7" t="n">
        <v>453251266</v>
      </c>
      <c r="F10" s="5" t="n">
        <v>35181217</v>
      </c>
      <c r="G10" s="7" t="n">
        <v>35181217</v>
      </c>
    </row>
    <row r="11" spans="1:7">
      <c r="A11" s="4" t="s">
        <v>1599</v>
      </c>
      <c r="B11" s="5" t="n">
        <v>26229524</v>
      </c>
      <c r="D11" s="5" t="n">
        <v>64225858</v>
      </c>
      <c r="F11" s="5" t="n">
        <v>9641685</v>
      </c>
    </row>
    <row r="12" spans="1:7">
      <c r="A12" s="4" t="s">
        <v>1600</v>
      </c>
      <c r="B12" s="5" t="n">
        <v>2177280</v>
      </c>
      <c r="D12" s="5" t="n">
        <v>2142018</v>
      </c>
      <c r="F12" s="5" t="n">
        <v>345600</v>
      </c>
    </row>
    <row r="13" spans="1:7">
      <c r="A13" s="4" t="s">
        <v>1601</v>
      </c>
    </row>
    <row r="14" spans="1:7">
      <c r="A14" s="3" t="s">
        <v>314</v>
      </c>
    </row>
    <row r="15" spans="1:7">
      <c r="A15" s="4" t="s">
        <v>1598</v>
      </c>
      <c r="B15" s="5" t="n">
        <v>1416020214</v>
      </c>
      <c r="D15" s="5" t="n">
        <v>1219803260</v>
      </c>
      <c r="F15" s="5" t="n">
        <v>0</v>
      </c>
    </row>
    <row r="16" spans="1:7">
      <c r="A16" s="4" t="s">
        <v>1602</v>
      </c>
    </row>
    <row r="17" spans="1:7">
      <c r="A17" s="3" t="s">
        <v>314</v>
      </c>
    </row>
    <row r="18" spans="1:7">
      <c r="A18" s="4" t="s">
        <v>1598</v>
      </c>
      <c r="B18" s="5" t="n">
        <v>47388</v>
      </c>
      <c r="D18" s="5" t="n">
        <v>6474041</v>
      </c>
      <c r="F18" s="5" t="n">
        <v>0</v>
      </c>
    </row>
    <row r="19" spans="1:7">
      <c r="A19" s="3" t="s">
        <v>1603</v>
      </c>
    </row>
    <row r="20" spans="1:7">
      <c r="A20" s="4" t="s">
        <v>1604</v>
      </c>
      <c r="B20" s="6" t="n">
        <v>0</v>
      </c>
      <c r="D20" s="6" t="n">
        <v>2866904</v>
      </c>
      <c r="F20" s="6" t="n">
        <v>0</v>
      </c>
    </row>
  </sheetData>
  <mergeCells count="2">
    <mergeCell ref="A1:A2"/>
    <mergeCell ref="B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605</v>
      </c>
      <c r="B1" s="2" t="s">
        <v>630</v>
      </c>
      <c r="E1" s="2" t="s">
        <v>1</v>
      </c>
    </row>
    <row r="2" spans="1:11">
      <c r="B2" s="2" t="s">
        <v>1395</v>
      </c>
      <c r="C2" s="2" t="s">
        <v>1606</v>
      </c>
      <c r="D2" s="2" t="s">
        <v>1607</v>
      </c>
      <c r="E2" s="2" t="s">
        <v>85</v>
      </c>
      <c r="F2" s="2" t="s">
        <v>86</v>
      </c>
      <c r="G2" s="2" t="s">
        <v>87</v>
      </c>
      <c r="H2" s="2" t="s">
        <v>635</v>
      </c>
      <c r="I2" s="2" t="s">
        <v>88</v>
      </c>
      <c r="J2" s="2" t="s">
        <v>636</v>
      </c>
      <c r="K2" s="2" t="s">
        <v>86</v>
      </c>
    </row>
    <row r="3" spans="1:11">
      <c r="A3" s="3" t="s">
        <v>1608</v>
      </c>
    </row>
    <row r="4" spans="1:11">
      <c r="A4" s="4" t="s">
        <v>1609</v>
      </c>
      <c r="E4" s="6" t="n">
        <v>1100304</v>
      </c>
      <c r="G4" s="6" t="n">
        <v>1100304</v>
      </c>
      <c r="I4" s="6" t="n">
        <v>1100304</v>
      </c>
    </row>
    <row r="5" spans="1:11">
      <c r="A5" s="4" t="s">
        <v>1610</v>
      </c>
      <c r="E5" s="5" t="n">
        <v>148903168</v>
      </c>
      <c r="G5" s="5" t="n">
        <v>227468951</v>
      </c>
    </row>
    <row r="6" spans="1:11">
      <c r="A6" s="4" t="s">
        <v>1611</v>
      </c>
      <c r="E6" s="5" t="n">
        <v>92404069</v>
      </c>
      <c r="G6" s="5" t="n">
        <v>148187615</v>
      </c>
    </row>
    <row r="7" spans="1:11">
      <c r="A7" s="4" t="s">
        <v>1612</v>
      </c>
      <c r="E7" s="5" t="n">
        <v>26639131</v>
      </c>
      <c r="G7" s="5" t="n">
        <v>28033530</v>
      </c>
      <c r="K7" s="7" t="n">
        <v>3874501</v>
      </c>
    </row>
    <row r="8" spans="1:11">
      <c r="A8" s="4" t="s">
        <v>1613</v>
      </c>
      <c r="D8" s="6" t="n">
        <v>22119127</v>
      </c>
      <c r="E8" s="5" t="n">
        <v>28965510</v>
      </c>
      <c r="G8" s="5" t="n">
        <v>13609729</v>
      </c>
    </row>
    <row r="9" spans="1:11">
      <c r="A9" s="4" t="s">
        <v>1614</v>
      </c>
      <c r="D9" s="5" t="n">
        <v>20409535</v>
      </c>
      <c r="E9" s="5" t="n">
        <v>34283915</v>
      </c>
      <c r="G9" s="5" t="n">
        <v>12258412</v>
      </c>
    </row>
    <row r="10" spans="1:11">
      <c r="A10" s="4" t="s">
        <v>1615</v>
      </c>
      <c r="D10" s="6" t="n">
        <v>1709592</v>
      </c>
      <c r="E10" s="5" t="n">
        <v>5318405</v>
      </c>
      <c r="G10" s="5" t="n">
        <v>1351317</v>
      </c>
    </row>
    <row r="11" spans="1:11">
      <c r="A11" s="4" t="s">
        <v>1616</v>
      </c>
      <c r="E11" s="5" t="n">
        <v>29460673</v>
      </c>
      <c r="G11" s="5" t="n">
        <v>52586819</v>
      </c>
    </row>
    <row r="12" spans="1:11">
      <c r="A12" s="4" t="s">
        <v>1119</v>
      </c>
      <c r="E12" s="5" t="n">
        <v>19741927</v>
      </c>
      <c r="G12" s="5" t="n">
        <v>8375075</v>
      </c>
      <c r="I12" s="5" t="n">
        <v>0</v>
      </c>
    </row>
    <row r="13" spans="1:11">
      <c r="A13" s="4" t="s">
        <v>1617</v>
      </c>
      <c r="B13" s="6" t="n">
        <v>76356466</v>
      </c>
      <c r="C13" s="7" t="n">
        <v>11200000</v>
      </c>
    </row>
    <row r="14" spans="1:11">
      <c r="A14" s="4" t="s">
        <v>641</v>
      </c>
      <c r="G14" s="5" t="n">
        <v>28634</v>
      </c>
      <c r="H14" s="7" t="n">
        <v>4383</v>
      </c>
    </row>
    <row r="15" spans="1:11">
      <c r="A15" s="4" t="s">
        <v>1594</v>
      </c>
      <c r="E15" s="6" t="n">
        <v>20842153</v>
      </c>
      <c r="G15" s="5" t="n">
        <v>2735269</v>
      </c>
      <c r="I15" s="5" t="n">
        <v>0</v>
      </c>
    </row>
    <row r="16" spans="1:11">
      <c r="A16" s="4" t="s">
        <v>1618</v>
      </c>
      <c r="E16" s="4" t="s">
        <v>787</v>
      </c>
      <c r="K16" s="4" t="s">
        <v>787</v>
      </c>
    </row>
    <row r="17" spans="1:11">
      <c r="A17" s="4" t="s">
        <v>1619</v>
      </c>
      <c r="E17" s="6" t="n">
        <v>1246173113</v>
      </c>
      <c r="G17" s="5" t="n">
        <v>647664933</v>
      </c>
    </row>
    <row r="18" spans="1:11">
      <c r="A18" s="4" t="s">
        <v>750</v>
      </c>
    </row>
    <row r="19" spans="1:11">
      <c r="A19" s="3" t="s">
        <v>1608</v>
      </c>
    </row>
    <row r="20" spans="1:11">
      <c r="A20" s="4" t="s">
        <v>649</v>
      </c>
      <c r="E20" s="4" t="s">
        <v>662</v>
      </c>
      <c r="K20" s="4" t="s">
        <v>662</v>
      </c>
    </row>
    <row r="21" spans="1:11">
      <c r="A21" s="4" t="s">
        <v>1130</v>
      </c>
    </row>
    <row r="22" spans="1:11">
      <c r="A22" s="3" t="s">
        <v>1608</v>
      </c>
    </row>
    <row r="23" spans="1:11">
      <c r="A23" s="4" t="s">
        <v>1119</v>
      </c>
      <c r="E23" s="6" t="n">
        <v>8375075</v>
      </c>
      <c r="G23" s="5" t="n">
        <v>19741927</v>
      </c>
    </row>
    <row r="24" spans="1:11">
      <c r="A24" s="4" t="s">
        <v>1620</v>
      </c>
    </row>
    <row r="25" spans="1:11">
      <c r="A25" s="3" t="s">
        <v>1608</v>
      </c>
    </row>
    <row r="26" spans="1:11">
      <c r="A26" s="4" t="s">
        <v>1609</v>
      </c>
      <c r="E26" s="5" t="n">
        <v>1100304</v>
      </c>
      <c r="G26" s="5" t="n">
        <v>1100304</v>
      </c>
      <c r="I26" s="5" t="n">
        <v>1100304</v>
      </c>
    </row>
    <row r="27" spans="1:11">
      <c r="A27" s="4" t="s">
        <v>1612</v>
      </c>
      <c r="E27" s="5" t="n">
        <v>4070000000</v>
      </c>
      <c r="K27" s="7" t="n">
        <v>592500000</v>
      </c>
    </row>
    <row r="28" spans="1:11">
      <c r="A28" s="4" t="s">
        <v>655</v>
      </c>
    </row>
    <row r="29" spans="1:11">
      <c r="A29" s="3" t="s">
        <v>1608</v>
      </c>
    </row>
    <row r="30" spans="1:11">
      <c r="A30" s="4" t="s">
        <v>1621</v>
      </c>
      <c r="E30" s="5" t="n">
        <v>38895833</v>
      </c>
      <c r="F30" s="7" t="n">
        <v>38895833</v>
      </c>
      <c r="G30" s="5" t="n">
        <v>453251266</v>
      </c>
      <c r="H30" s="7" t="n">
        <v>453251266</v>
      </c>
      <c r="I30" s="5" t="n">
        <v>35181217</v>
      </c>
      <c r="J30" s="7" t="n">
        <v>35181217</v>
      </c>
    </row>
    <row r="31" spans="1:11">
      <c r="A31" s="4" t="s">
        <v>1599</v>
      </c>
      <c r="E31" s="5" t="n">
        <v>26229524</v>
      </c>
      <c r="G31" s="5" t="n">
        <v>64225858</v>
      </c>
      <c r="I31" s="5" t="n">
        <v>9641685</v>
      </c>
    </row>
    <row r="32" spans="1:11">
      <c r="A32" s="4" t="s">
        <v>1600</v>
      </c>
      <c r="E32" s="5" t="n">
        <v>2177280</v>
      </c>
      <c r="G32" s="5" t="n">
        <v>2142018</v>
      </c>
      <c r="I32" s="5" t="n">
        <v>345600</v>
      </c>
    </row>
    <row r="33" spans="1:11">
      <c r="A33" s="4" t="s">
        <v>1619</v>
      </c>
      <c r="E33" s="5" t="n">
        <v>25769137</v>
      </c>
    </row>
    <row r="34" spans="1:11">
      <c r="A34" s="4" t="s">
        <v>1622</v>
      </c>
    </row>
    <row r="35" spans="1:11">
      <c r="A35" s="3" t="s">
        <v>1608</v>
      </c>
    </row>
    <row r="36" spans="1:11">
      <c r="A36" s="4" t="s">
        <v>1623</v>
      </c>
      <c r="J36" s="7" t="n">
        <v>297300000</v>
      </c>
    </row>
    <row r="37" spans="1:11">
      <c r="A37" s="4" t="s">
        <v>1601</v>
      </c>
    </row>
    <row r="38" spans="1:11">
      <c r="A38" s="3" t="s">
        <v>1608</v>
      </c>
    </row>
    <row r="39" spans="1:11">
      <c r="A39" s="4" t="s">
        <v>1621</v>
      </c>
      <c r="E39" s="5" t="n">
        <v>1416020214</v>
      </c>
      <c r="G39" s="5" t="n">
        <v>1219803260</v>
      </c>
      <c r="I39" s="5" t="n">
        <v>0</v>
      </c>
    </row>
    <row r="40" spans="1:11">
      <c r="A40" s="4" t="s">
        <v>1602</v>
      </c>
    </row>
    <row r="41" spans="1:11">
      <c r="A41" s="3" t="s">
        <v>1608</v>
      </c>
    </row>
    <row r="42" spans="1:11">
      <c r="A42" s="4" t="s">
        <v>1621</v>
      </c>
      <c r="E42" s="5" t="n">
        <v>47388</v>
      </c>
      <c r="G42" s="5" t="n">
        <v>6474041</v>
      </c>
      <c r="I42" s="5" t="n">
        <v>0</v>
      </c>
    </row>
    <row r="43" spans="1:11">
      <c r="A43" s="4" t="s">
        <v>1604</v>
      </c>
      <c r="E43" s="5" t="n">
        <v>0</v>
      </c>
      <c r="G43" s="5" t="n">
        <v>2866904</v>
      </c>
      <c r="I43" s="5" t="n">
        <v>0</v>
      </c>
    </row>
    <row r="44" spans="1:11">
      <c r="A44" s="4" t="s">
        <v>1624</v>
      </c>
    </row>
    <row r="45" spans="1:11">
      <c r="A45" s="3" t="s">
        <v>1608</v>
      </c>
    </row>
    <row r="46" spans="1:11">
      <c r="A46" s="4" t="s">
        <v>1621</v>
      </c>
      <c r="E46" s="6" t="n">
        <v>0</v>
      </c>
      <c r="G46" s="6" t="n">
        <v>0</v>
      </c>
      <c r="I46" s="6" t="n">
        <v>102998133</v>
      </c>
    </row>
  </sheetData>
  <mergeCells count="3">
    <mergeCell ref="A1:A2"/>
    <mergeCell ref="B1:D1"/>
    <mergeCell ref="E1:J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5</v>
      </c>
      <c r="B1" s="2" t="s">
        <v>1</v>
      </c>
    </row>
    <row r="2" spans="1:3">
      <c r="B2" s="2" t="s">
        <v>165</v>
      </c>
      <c r="C2" s="2" t="s">
        <v>166</v>
      </c>
    </row>
    <row r="3" spans="1:3">
      <c r="A3" s="3" t="s">
        <v>1626</v>
      </c>
    </row>
    <row r="4" spans="1:3">
      <c r="A4" s="4" t="s">
        <v>1627</v>
      </c>
      <c r="B4" s="4" t="s">
        <v>780</v>
      </c>
      <c r="C4" s="4" t="s">
        <v>780</v>
      </c>
    </row>
    <row r="5" spans="1:3">
      <c r="A5" s="4" t="s">
        <v>1628</v>
      </c>
    </row>
    <row r="6" spans="1:3">
      <c r="A6" s="3" t="s">
        <v>1626</v>
      </c>
    </row>
    <row r="7" spans="1:3">
      <c r="A7" s="4" t="s">
        <v>1627</v>
      </c>
      <c r="B7" s="4" t="s">
        <v>162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30</v>
      </c>
      <c r="B1" s="2" t="s">
        <v>1</v>
      </c>
    </row>
    <row r="2" spans="1:3">
      <c r="B2" s="2" t="s">
        <v>165</v>
      </c>
      <c r="C2" s="2" t="s">
        <v>166</v>
      </c>
    </row>
    <row r="3" spans="1:3">
      <c r="A3" s="4" t="s">
        <v>1631</v>
      </c>
    </row>
    <row r="4" spans="1:3">
      <c r="A4" s="3" t="s">
        <v>1626</v>
      </c>
    </row>
    <row r="5" spans="1:3">
      <c r="A5" s="4" t="s">
        <v>1627</v>
      </c>
      <c r="B5" s="4" t="s">
        <v>780</v>
      </c>
      <c r="C5" s="4" t="s">
        <v>780</v>
      </c>
    </row>
    <row r="6" spans="1:3">
      <c r="A6" s="4" t="s">
        <v>1632</v>
      </c>
    </row>
    <row r="7" spans="1:3">
      <c r="A7" s="3" t="s">
        <v>1626</v>
      </c>
    </row>
    <row r="8" spans="1:3">
      <c r="A8" s="4" t="s">
        <v>1627</v>
      </c>
      <c r="B8" s="4" t="s">
        <v>780</v>
      </c>
      <c r="C8" s="4" t="s">
        <v>78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3</v>
      </c>
      <c r="B1" s="2" t="s">
        <v>1</v>
      </c>
    </row>
    <row r="2" spans="1:5">
      <c r="B2" s="2" t="s">
        <v>85</v>
      </c>
      <c r="C2" s="2" t="s">
        <v>87</v>
      </c>
      <c r="D2" s="2" t="s">
        <v>88</v>
      </c>
      <c r="E2" s="2" t="s">
        <v>86</v>
      </c>
    </row>
    <row r="3" spans="1:5">
      <c r="A3" s="3" t="s">
        <v>1634</v>
      </c>
    </row>
    <row r="4" spans="1:5">
      <c r="A4" s="4" t="s">
        <v>1250</v>
      </c>
      <c r="B4" s="6" t="n">
        <v>51562667</v>
      </c>
    </row>
    <row r="5" spans="1:5">
      <c r="A5" s="4" t="s">
        <v>1251</v>
      </c>
      <c r="B5" s="5" t="n">
        <v>48609754</v>
      </c>
    </row>
    <row r="6" spans="1:5">
      <c r="A6" s="4" t="s">
        <v>1252</v>
      </c>
      <c r="B6" s="5" t="n">
        <v>47979831</v>
      </c>
    </row>
    <row r="7" spans="1:5">
      <c r="A7" s="4" t="s">
        <v>1253</v>
      </c>
      <c r="B7" s="5" t="n">
        <v>41862755</v>
      </c>
    </row>
    <row r="8" spans="1:5">
      <c r="A8" s="4" t="s">
        <v>1254</v>
      </c>
      <c r="B8" s="5" t="n">
        <v>41642309</v>
      </c>
    </row>
    <row r="9" spans="1:5">
      <c r="A9" s="4" t="s">
        <v>1255</v>
      </c>
      <c r="B9" s="5" t="n">
        <v>134963554</v>
      </c>
    </row>
    <row r="10" spans="1:5">
      <c r="A10" s="4" t="s">
        <v>843</v>
      </c>
      <c r="B10" s="5" t="n">
        <v>366620870</v>
      </c>
    </row>
    <row r="11" spans="1:5">
      <c r="A11" s="4" t="s">
        <v>1635</v>
      </c>
      <c r="B11" s="6" t="n">
        <v>18563115</v>
      </c>
      <c r="C11" s="6" t="n">
        <v>19313730</v>
      </c>
      <c r="D11" s="6" t="n">
        <v>20574072</v>
      </c>
    </row>
    <row r="12" spans="1:5">
      <c r="A12" s="4" t="s">
        <v>1636</v>
      </c>
      <c r="B12" s="4" t="s">
        <v>787</v>
      </c>
      <c r="E12" s="4" t="s">
        <v>787</v>
      </c>
    </row>
    <row r="13" spans="1:5">
      <c r="A13" s="4" t="s">
        <v>818</v>
      </c>
    </row>
    <row r="14" spans="1:5">
      <c r="A14" s="3" t="s">
        <v>1634</v>
      </c>
    </row>
    <row r="15" spans="1:5">
      <c r="A15" s="4" t="s">
        <v>1637</v>
      </c>
      <c r="B15" s="6" t="n">
        <v>106300000</v>
      </c>
      <c r="E15" s="16" t="n">
        <v>15.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1638</v>
      </c>
      <c r="B1" s="2" t="s">
        <v>85</v>
      </c>
    </row>
    <row r="2" spans="1:2">
      <c r="A2" s="4" t="s">
        <v>1250</v>
      </c>
      <c r="B2" s="6" t="n">
        <v>2059078674</v>
      </c>
    </row>
    <row r="3" spans="1:2">
      <c r="A3" s="4" t="s">
        <v>1251</v>
      </c>
      <c r="B3" s="5" t="n">
        <v>1528951393</v>
      </c>
    </row>
    <row r="4" spans="1:2">
      <c r="A4" s="4" t="s">
        <v>1255</v>
      </c>
      <c r="B4" s="5" t="n">
        <v>121600000</v>
      </c>
    </row>
    <row r="5" spans="1:2">
      <c r="A5" s="4" t="s">
        <v>843</v>
      </c>
      <c r="B5" s="5" t="n">
        <v>3709630067</v>
      </c>
    </row>
    <row r="6" spans="1:2">
      <c r="A6" s="4" t="s">
        <v>1639</v>
      </c>
      <c r="B6" s="6" t="n">
        <v>370963006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40</v>
      </c>
      <c r="B1" s="2" t="s">
        <v>630</v>
      </c>
    </row>
    <row r="2" spans="1:6">
      <c r="B2" s="2" t="s">
        <v>1641</v>
      </c>
      <c r="C2" s="2" t="s">
        <v>1642</v>
      </c>
      <c r="D2" s="2" t="s">
        <v>1643</v>
      </c>
      <c r="E2" s="2" t="s">
        <v>635</v>
      </c>
      <c r="F2" s="2" t="s">
        <v>1644</v>
      </c>
    </row>
    <row r="3" spans="1:6">
      <c r="A3" s="3" t="s">
        <v>1645</v>
      </c>
    </row>
    <row r="4" spans="1:6">
      <c r="A4" s="4" t="s">
        <v>1646</v>
      </c>
      <c r="E4" s="16" t="n">
        <v>42.9</v>
      </c>
    </row>
    <row r="5" spans="1:6">
      <c r="A5" s="4" t="s">
        <v>1647</v>
      </c>
    </row>
    <row r="6" spans="1:6">
      <c r="A6" s="3" t="s">
        <v>1645</v>
      </c>
    </row>
    <row r="7" spans="1:6">
      <c r="A7" s="4" t="s">
        <v>1648</v>
      </c>
      <c r="B7" s="6" t="n">
        <v>102</v>
      </c>
      <c r="C7" s="17" t="n">
        <v>2.7</v>
      </c>
    </row>
    <row r="8" spans="1:6">
      <c r="A8" s="4" t="s">
        <v>1649</v>
      </c>
      <c r="C8" s="14" t="n">
        <v>93.2</v>
      </c>
      <c r="F8" s="17" t="n">
        <v>93.2</v>
      </c>
    </row>
    <row r="9" spans="1:6">
      <c r="A9" s="4" t="s">
        <v>1650</v>
      </c>
      <c r="B9" s="14" t="n">
        <v>95.59999999999999</v>
      </c>
      <c r="C9" s="14" t="n">
        <v>95.59999999999999</v>
      </c>
      <c r="D9" s="17" t="n">
        <v>95.59999999999999</v>
      </c>
    </row>
    <row r="10" spans="1:6">
      <c r="A10" s="4" t="s">
        <v>1651</v>
      </c>
      <c r="B10" s="5" t="n">
        <v>150</v>
      </c>
      <c r="C10" s="14" t="n">
        <v>93.2</v>
      </c>
      <c r="F10" s="17" t="n">
        <v>93.2</v>
      </c>
    </row>
    <row r="11" spans="1:6">
      <c r="A11" s="4" t="s">
        <v>1652</v>
      </c>
      <c r="B11" s="6" t="n">
        <v>102</v>
      </c>
      <c r="C11" s="17" t="n">
        <v>2.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53</v>
      </c>
      <c r="B1" s="2" t="s">
        <v>631</v>
      </c>
      <c r="C1" s="2" t="s">
        <v>1</v>
      </c>
    </row>
    <row r="2" spans="1:9">
      <c r="B2" s="2" t="s">
        <v>88</v>
      </c>
      <c r="C2" s="2" t="s">
        <v>85</v>
      </c>
      <c r="D2" s="2" t="s">
        <v>86</v>
      </c>
      <c r="E2" s="2" t="s">
        <v>87</v>
      </c>
      <c r="F2" s="2" t="s">
        <v>88</v>
      </c>
      <c r="G2" s="2" t="s">
        <v>841</v>
      </c>
      <c r="H2" s="2" t="s">
        <v>86</v>
      </c>
      <c r="I2" s="2" t="s">
        <v>1299</v>
      </c>
    </row>
    <row r="3" spans="1:9">
      <c r="A3" s="3" t="s">
        <v>1075</v>
      </c>
    </row>
    <row r="4" spans="1:9">
      <c r="A4" s="4" t="s">
        <v>1654</v>
      </c>
      <c r="C4" s="4" t="s">
        <v>42</v>
      </c>
      <c r="D4" s="4" t="s">
        <v>42</v>
      </c>
      <c r="E4" s="4" t="s">
        <v>42</v>
      </c>
      <c r="F4" s="6" t="n">
        <v>4902527</v>
      </c>
    </row>
    <row r="5" spans="1:9">
      <c r="A5" s="4" t="s">
        <v>1655</v>
      </c>
      <c r="C5" s="5" t="n">
        <v>12786001</v>
      </c>
      <c r="E5" s="5" t="n">
        <v>26486388</v>
      </c>
      <c r="H5" s="7" t="n">
        <v>1859647</v>
      </c>
    </row>
    <row r="6" spans="1:9">
      <c r="A6" s="4" t="s">
        <v>1656</v>
      </c>
      <c r="C6" s="5" t="n">
        <v>0</v>
      </c>
      <c r="D6" s="5" t="n">
        <v>0</v>
      </c>
      <c r="E6" s="5" t="n">
        <v>0</v>
      </c>
      <c r="F6" s="5" t="n">
        <v>-34937341</v>
      </c>
    </row>
    <row r="7" spans="1:9">
      <c r="A7" s="4" t="s">
        <v>1657</v>
      </c>
      <c r="C7" s="5" t="n">
        <v>14548043</v>
      </c>
      <c r="D7" s="7" t="n">
        <v>2115925</v>
      </c>
      <c r="E7" s="4" t="s">
        <v>42</v>
      </c>
      <c r="F7" s="5" t="n">
        <v>125524021</v>
      </c>
    </row>
    <row r="8" spans="1:9">
      <c r="A8" s="4" t="s">
        <v>1658</v>
      </c>
      <c r="C8" s="6" t="n">
        <v>14548043</v>
      </c>
      <c r="E8" s="6" t="n">
        <v>0</v>
      </c>
      <c r="F8" s="6" t="n">
        <v>125524021</v>
      </c>
    </row>
    <row r="9" spans="1:9">
      <c r="A9" s="4" t="s">
        <v>1659</v>
      </c>
    </row>
    <row r="10" spans="1:9">
      <c r="A10" s="3" t="s">
        <v>1075</v>
      </c>
    </row>
    <row r="11" spans="1:9">
      <c r="A11" s="4" t="s">
        <v>1660</v>
      </c>
      <c r="H11" s="5" t="n">
        <v>139000000</v>
      </c>
    </row>
    <row r="12" spans="1:9">
      <c r="A12" s="4" t="s">
        <v>81</v>
      </c>
    </row>
    <row r="13" spans="1:9">
      <c r="A13" s="3" t="s">
        <v>1075</v>
      </c>
    </row>
    <row r="14" spans="1:9">
      <c r="A14" s="4" t="s">
        <v>1660</v>
      </c>
      <c r="H14" s="7" t="n">
        <v>167000000</v>
      </c>
      <c r="I14" s="7" t="n">
        <v>70000000</v>
      </c>
    </row>
    <row r="15" spans="1:9">
      <c r="A15" s="4" t="s">
        <v>1661</v>
      </c>
      <c r="C15" s="4" t="s">
        <v>1093</v>
      </c>
      <c r="D15" s="4" t="s">
        <v>1093</v>
      </c>
    </row>
    <row r="16" spans="1:9">
      <c r="A16" s="4" t="s">
        <v>1662</v>
      </c>
      <c r="C16" s="6" t="n">
        <v>9720182</v>
      </c>
      <c r="G16" s="6" t="n">
        <v>370437</v>
      </c>
    </row>
    <row r="17" spans="1:9">
      <c r="A17" s="4" t="s">
        <v>1654</v>
      </c>
      <c r="B17" s="6" t="n">
        <v>4900000</v>
      </c>
    </row>
    <row r="18" spans="1:9">
      <c r="A18" s="4" t="s">
        <v>1663</v>
      </c>
    </row>
    <row r="19" spans="1:9">
      <c r="A19" s="3" t="s">
        <v>1075</v>
      </c>
    </row>
    <row r="20" spans="1:9">
      <c r="A20" s="4" t="s">
        <v>1656</v>
      </c>
      <c r="C20" s="6" t="n">
        <v>13700387</v>
      </c>
    </row>
  </sheetData>
  <mergeCells count="2">
    <mergeCell ref="A1:A2"/>
    <mergeCell ref="C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165</v>
      </c>
    </row>
    <row r="3" spans="1:2">
      <c r="A3" s="3" t="s">
        <v>323</v>
      </c>
    </row>
    <row r="4" spans="1:2">
      <c r="A4" s="4" t="s">
        <v>324</v>
      </c>
      <c r="B4" s="4" t="s">
        <v>3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664</v>
      </c>
      <c r="B1" s="2" t="s">
        <v>85</v>
      </c>
      <c r="C1" s="2" t="s">
        <v>86</v>
      </c>
      <c r="D1" s="2" t="s">
        <v>87</v>
      </c>
      <c r="E1" s="2" t="s">
        <v>635</v>
      </c>
      <c r="F1" s="2" t="s">
        <v>88</v>
      </c>
      <c r="G1" s="2" t="s">
        <v>636</v>
      </c>
      <c r="H1" s="2" t="s">
        <v>841</v>
      </c>
    </row>
    <row r="2" spans="1:8">
      <c r="A2" s="3" t="s">
        <v>1665</v>
      </c>
    </row>
    <row r="3" spans="1:8">
      <c r="A3" s="4" t="s">
        <v>1666</v>
      </c>
      <c r="C3" s="7" t="n">
        <v>846718</v>
      </c>
    </row>
    <row r="4" spans="1:8">
      <c r="A4" s="3" t="s">
        <v>1667</v>
      </c>
    </row>
    <row r="5" spans="1:8">
      <c r="A5" s="4" t="s">
        <v>1668</v>
      </c>
      <c r="F5" s="6" t="n">
        <v>423739708</v>
      </c>
    </row>
    <row r="6" spans="1:8">
      <c r="A6" s="4" t="s">
        <v>81</v>
      </c>
    </row>
    <row r="7" spans="1:8">
      <c r="A7" s="3" t="s">
        <v>1665</v>
      </c>
    </row>
    <row r="8" spans="1:8">
      <c r="A8" s="4" t="s">
        <v>1669</v>
      </c>
      <c r="B8" s="6" t="n">
        <v>0</v>
      </c>
      <c r="D8" s="6" t="n">
        <v>0</v>
      </c>
      <c r="F8" s="6" t="n">
        <v>0</v>
      </c>
      <c r="H8" s="6" t="n">
        <v>7277406</v>
      </c>
    </row>
    <row r="9" spans="1:8">
      <c r="A9" s="4" t="s">
        <v>1670</v>
      </c>
    </row>
    <row r="10" spans="1:8">
      <c r="A10" s="3" t="s">
        <v>1667</v>
      </c>
    </row>
    <row r="11" spans="1:8">
      <c r="A11" s="4" t="s">
        <v>1671</v>
      </c>
      <c r="C11" s="5" t="n">
        <v>92404068</v>
      </c>
      <c r="E11" s="7" t="n">
        <v>148187615</v>
      </c>
      <c r="G11" s="7" t="n">
        <v>226086556</v>
      </c>
    </row>
    <row r="12" spans="1:8">
      <c r="A12" s="4" t="s">
        <v>147</v>
      </c>
      <c r="C12" s="5" t="n">
        <v>68632</v>
      </c>
      <c r="E12" s="5" t="n">
        <v>65342</v>
      </c>
      <c r="G12" s="5" t="n">
        <v>423739708</v>
      </c>
    </row>
    <row r="13" spans="1:8">
      <c r="A13" s="4" t="s">
        <v>1672</v>
      </c>
      <c r="C13" s="5" t="n">
        <v>12786001</v>
      </c>
      <c r="E13" s="5" t="n">
        <v>26486388</v>
      </c>
      <c r="G13" s="5" t="n">
        <v>10364075</v>
      </c>
    </row>
    <row r="14" spans="1:8">
      <c r="A14" s="4" t="s">
        <v>1673</v>
      </c>
    </row>
    <row r="15" spans="1:8">
      <c r="A15" s="3" t="s">
        <v>1665</v>
      </c>
    </row>
    <row r="16" spans="1:8">
      <c r="A16" s="4" t="s">
        <v>1666</v>
      </c>
      <c r="C16" s="5" t="n">
        <v>1192168</v>
      </c>
      <c r="E16" s="5" t="n">
        <v>4520619</v>
      </c>
      <c r="G16" s="5" t="n">
        <v>640876</v>
      </c>
    </row>
    <row r="17" spans="1:8">
      <c r="A17" s="3" t="s">
        <v>1667</v>
      </c>
    </row>
    <row r="18" spans="1:8">
      <c r="A18" s="4" t="s">
        <v>1671</v>
      </c>
      <c r="C18" s="5" t="n">
        <v>9463728</v>
      </c>
    </row>
    <row r="19" spans="1:8">
      <c r="A19" s="4" t="s">
        <v>1674</v>
      </c>
    </row>
    <row r="20" spans="1:8">
      <c r="A20" s="3" t="s">
        <v>1665</v>
      </c>
    </row>
    <row r="21" spans="1:8">
      <c r="A21" s="4" t="s">
        <v>1666</v>
      </c>
      <c r="C21" s="5" t="n">
        <v>197431047</v>
      </c>
      <c r="E21" s="5" t="n">
        <v>174882132</v>
      </c>
    </row>
    <row r="22" spans="1:8">
      <c r="A22" s="4" t="s">
        <v>1675</v>
      </c>
    </row>
    <row r="23" spans="1:8">
      <c r="A23" s="3" t="s">
        <v>1665</v>
      </c>
    </row>
    <row r="24" spans="1:8">
      <c r="A24" s="4" t="s">
        <v>1666</v>
      </c>
      <c r="C24" s="5" t="n">
        <v>846718</v>
      </c>
    </row>
    <row r="25" spans="1:8">
      <c r="A25" s="4" t="s">
        <v>1676</v>
      </c>
    </row>
    <row r="26" spans="1:8">
      <c r="A26" s="3" t="s">
        <v>1667</v>
      </c>
    </row>
    <row r="27" spans="1:8">
      <c r="A27" s="4" t="s">
        <v>1671</v>
      </c>
      <c r="E27" s="5" t="n">
        <v>0</v>
      </c>
      <c r="G27" s="5" t="n">
        <v>0</v>
      </c>
    </row>
    <row r="28" spans="1:8">
      <c r="A28" s="4" t="s">
        <v>147</v>
      </c>
      <c r="E28" s="5" t="n">
        <v>0</v>
      </c>
      <c r="G28" s="5" t="n">
        <v>0</v>
      </c>
    </row>
    <row r="29" spans="1:8">
      <c r="A29" s="4" t="s">
        <v>1672</v>
      </c>
      <c r="E29" s="5" t="n">
        <v>0</v>
      </c>
      <c r="G29" s="5" t="n">
        <v>0</v>
      </c>
    </row>
    <row r="30" spans="1:8">
      <c r="A30" s="4" t="s">
        <v>1677</v>
      </c>
    </row>
    <row r="31" spans="1:8">
      <c r="A31" s="3" t="s">
        <v>1665</v>
      </c>
    </row>
    <row r="32" spans="1:8">
      <c r="A32" s="4" t="s">
        <v>1666</v>
      </c>
      <c r="E32" s="5" t="n">
        <v>0</v>
      </c>
      <c r="G32" s="5" t="n">
        <v>0</v>
      </c>
    </row>
    <row r="33" spans="1:8">
      <c r="A33" s="4" t="s">
        <v>1678</v>
      </c>
    </row>
    <row r="34" spans="1:8">
      <c r="A34" s="3" t="s">
        <v>1665</v>
      </c>
    </row>
    <row r="35" spans="1:8">
      <c r="A35" s="4" t="s">
        <v>1666</v>
      </c>
      <c r="E35" s="5" t="n">
        <v>0</v>
      </c>
    </row>
    <row r="36" spans="1:8">
      <c r="A36" s="4" t="s">
        <v>1679</v>
      </c>
    </row>
    <row r="37" spans="1:8">
      <c r="A37" s="3" t="s">
        <v>1667</v>
      </c>
    </row>
    <row r="38" spans="1:8">
      <c r="A38" s="4" t="s">
        <v>1671</v>
      </c>
      <c r="E38" s="5" t="n">
        <v>0</v>
      </c>
      <c r="G38" s="5" t="n">
        <v>0</v>
      </c>
    </row>
    <row r="39" spans="1:8">
      <c r="A39" s="4" t="s">
        <v>147</v>
      </c>
      <c r="E39" s="5" t="n">
        <v>0</v>
      </c>
      <c r="G39" s="5" t="n">
        <v>0</v>
      </c>
    </row>
    <row r="40" spans="1:8">
      <c r="A40" s="4" t="s">
        <v>1672</v>
      </c>
      <c r="E40" s="5" t="n">
        <v>0</v>
      </c>
      <c r="G40" s="5" t="n">
        <v>0</v>
      </c>
    </row>
    <row r="41" spans="1:8">
      <c r="A41" s="4" t="s">
        <v>1680</v>
      </c>
    </row>
    <row r="42" spans="1:8">
      <c r="A42" s="3" t="s">
        <v>1665</v>
      </c>
    </row>
    <row r="43" spans="1:8">
      <c r="A43" s="4" t="s">
        <v>1666</v>
      </c>
      <c r="C43" s="5" t="n">
        <v>1192168</v>
      </c>
      <c r="E43" s="5" t="n">
        <v>4520619</v>
      </c>
      <c r="G43" s="5" t="n">
        <v>640876</v>
      </c>
    </row>
    <row r="44" spans="1:8">
      <c r="A44" s="3" t="s">
        <v>1667</v>
      </c>
    </row>
    <row r="45" spans="1:8">
      <c r="A45" s="4" t="s">
        <v>1671</v>
      </c>
      <c r="C45" s="5" t="n">
        <v>9463728</v>
      </c>
    </row>
    <row r="46" spans="1:8">
      <c r="A46" s="4" t="s">
        <v>1681</v>
      </c>
    </row>
    <row r="47" spans="1:8">
      <c r="A47" s="3" t="s">
        <v>1665</v>
      </c>
    </row>
    <row r="48" spans="1:8">
      <c r="A48" s="4" t="s">
        <v>1666</v>
      </c>
      <c r="E48" s="5" t="n">
        <v>0</v>
      </c>
    </row>
    <row r="49" spans="1:8">
      <c r="A49" s="4" t="s">
        <v>1682</v>
      </c>
    </row>
    <row r="50" spans="1:8">
      <c r="A50" s="3" t="s">
        <v>1667</v>
      </c>
    </row>
    <row r="51" spans="1:8">
      <c r="A51" s="4" t="s">
        <v>1671</v>
      </c>
      <c r="C51" s="5" t="n">
        <v>92404068</v>
      </c>
      <c r="E51" s="5" t="n">
        <v>148187615</v>
      </c>
      <c r="G51" s="5" t="n">
        <v>226086556</v>
      </c>
    </row>
    <row r="52" spans="1:8">
      <c r="A52" s="4" t="s">
        <v>147</v>
      </c>
      <c r="C52" s="5" t="n">
        <v>68632</v>
      </c>
      <c r="E52" s="5" t="n">
        <v>65342</v>
      </c>
      <c r="G52" s="5" t="n">
        <v>423739708</v>
      </c>
    </row>
    <row r="53" spans="1:8">
      <c r="A53" s="4" t="s">
        <v>1672</v>
      </c>
      <c r="C53" s="5" t="n">
        <v>12786001</v>
      </c>
      <c r="E53" s="5" t="n">
        <v>26486388</v>
      </c>
      <c r="G53" s="5" t="n">
        <v>10364075</v>
      </c>
    </row>
    <row r="54" spans="1:8">
      <c r="A54" s="4" t="s">
        <v>1683</v>
      </c>
    </row>
    <row r="55" spans="1:8">
      <c r="A55" s="3" t="s">
        <v>1665</v>
      </c>
    </row>
    <row r="56" spans="1:8">
      <c r="A56" s="4" t="s">
        <v>1666</v>
      </c>
      <c r="G56" s="7" t="n">
        <v>0</v>
      </c>
    </row>
    <row r="57" spans="1:8">
      <c r="A57" s="4" t="s">
        <v>1684</v>
      </c>
    </row>
    <row r="58" spans="1:8">
      <c r="A58" s="3" t="s">
        <v>1665</v>
      </c>
    </row>
    <row r="59" spans="1:8">
      <c r="A59" s="4" t="s">
        <v>1666</v>
      </c>
      <c r="C59" s="7" t="n">
        <v>197431047</v>
      </c>
      <c r="E59" s="7" t="n">
        <v>17488213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165</v>
      </c>
      <c r="C2" s="2" t="s">
        <v>166</v>
      </c>
      <c r="D2" s="2" t="s">
        <v>848</v>
      </c>
    </row>
    <row r="3" spans="1:4">
      <c r="A3" s="4" t="s">
        <v>302</v>
      </c>
    </row>
    <row r="4" spans="1:4">
      <c r="A4" s="4" t="s">
        <v>1686</v>
      </c>
      <c r="B4" s="6" t="n">
        <v>0</v>
      </c>
      <c r="C4" s="6" t="n">
        <v>0</v>
      </c>
      <c r="D4" s="6" t="n">
        <v>17490323</v>
      </c>
    </row>
    <row r="5" spans="1:4">
      <c r="A5" s="4" t="s">
        <v>1687</v>
      </c>
      <c r="B5" s="5" t="n">
        <v>0</v>
      </c>
      <c r="C5" s="5" t="n">
        <v>0</v>
      </c>
      <c r="D5" s="5" t="n">
        <v>736212</v>
      </c>
    </row>
    <row r="6" spans="1:4">
      <c r="A6" s="4" t="s">
        <v>1688</v>
      </c>
      <c r="B6" s="5" t="n">
        <v>0</v>
      </c>
      <c r="C6" s="5" t="n">
        <v>0</v>
      </c>
      <c r="D6" s="5" t="n">
        <v>-18226535</v>
      </c>
    </row>
    <row r="7" spans="1:4">
      <c r="A7" s="4" t="s">
        <v>1686</v>
      </c>
      <c r="B7" s="5" t="n">
        <v>0</v>
      </c>
      <c r="C7" s="5" t="n">
        <v>0</v>
      </c>
      <c r="D7" s="5" t="n">
        <v>0</v>
      </c>
    </row>
    <row r="8" spans="1:4">
      <c r="A8" s="4" t="s">
        <v>1689</v>
      </c>
    </row>
    <row r="9" spans="1:4">
      <c r="A9" s="4" t="s">
        <v>1686</v>
      </c>
      <c r="B9" s="5" t="n">
        <v>65342</v>
      </c>
      <c r="C9" s="5" t="n">
        <v>423739708</v>
      </c>
      <c r="D9" s="5" t="n">
        <v>1506981361</v>
      </c>
    </row>
    <row r="10" spans="1:4">
      <c r="A10" s="4" t="s">
        <v>1687</v>
      </c>
      <c r="B10" s="5" t="n">
        <v>3290</v>
      </c>
      <c r="C10" s="5" t="n">
        <v>-845071</v>
      </c>
      <c r="D10" s="5" t="n">
        <v>43448795</v>
      </c>
    </row>
    <row r="11" spans="1:4">
      <c r="A11" s="4" t="s">
        <v>1690</v>
      </c>
      <c r="B11" s="5" t="n">
        <v>0</v>
      </c>
      <c r="C11" s="5" t="n">
        <v>0</v>
      </c>
      <c r="D11" s="5" t="n">
        <v>92015957</v>
      </c>
    </row>
    <row r="12" spans="1:4">
      <c r="A12" s="4" t="s">
        <v>281</v>
      </c>
      <c r="B12" s="5" t="n">
        <v>0</v>
      </c>
      <c r="C12" s="5" t="n">
        <v>-422829295</v>
      </c>
      <c r="D12" s="5" t="n">
        <v>-1218706405</v>
      </c>
    </row>
    <row r="13" spans="1:4">
      <c r="A13" s="4" t="s">
        <v>1686</v>
      </c>
      <c r="B13" s="6" t="n">
        <v>68632</v>
      </c>
      <c r="C13" s="6" t="n">
        <v>65342</v>
      </c>
      <c r="D13" s="6" t="n">
        <v>42373970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165</v>
      </c>
      <c r="C2" s="2" t="s">
        <v>166</v>
      </c>
      <c r="D2" s="2" t="s">
        <v>848</v>
      </c>
    </row>
    <row r="3" spans="1:4">
      <c r="A3" s="3" t="s">
        <v>1692</v>
      </c>
    </row>
    <row r="4" spans="1:4">
      <c r="A4" s="4" t="s">
        <v>1686</v>
      </c>
      <c r="B4" s="6" t="n">
        <v>0</v>
      </c>
      <c r="C4" s="6" t="n">
        <v>0</v>
      </c>
      <c r="D4" s="6" t="n">
        <v>0</v>
      </c>
    </row>
    <row r="5" spans="1:4">
      <c r="A5" s="4" t="s">
        <v>1693</v>
      </c>
      <c r="B5" s="5" t="n">
        <v>10566900</v>
      </c>
      <c r="C5" s="5" t="n">
        <v>0</v>
      </c>
      <c r="D5" s="5" t="n">
        <v>0</v>
      </c>
    </row>
    <row r="6" spans="1:4">
      <c r="A6" s="4" t="s">
        <v>203</v>
      </c>
      <c r="B6" s="5" t="n">
        <v>-9720182</v>
      </c>
      <c r="C6" s="5" t="n">
        <v>0</v>
      </c>
      <c r="D6" s="5" t="n">
        <v>0</v>
      </c>
    </row>
    <row r="7" spans="1:4">
      <c r="A7" s="4" t="s">
        <v>1686</v>
      </c>
      <c r="B7" s="6" t="n">
        <v>846718</v>
      </c>
      <c r="C7" s="6" t="n">
        <v>0</v>
      </c>
      <c r="D7"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4</v>
      </c>
      <c r="B1" s="2" t="s">
        <v>1</v>
      </c>
    </row>
    <row r="2" spans="1:5">
      <c r="B2" s="2" t="s">
        <v>85</v>
      </c>
      <c r="C2" s="2" t="s">
        <v>86</v>
      </c>
      <c r="D2" s="2" t="s">
        <v>87</v>
      </c>
      <c r="E2" s="2" t="s">
        <v>88</v>
      </c>
    </row>
    <row r="3" spans="1:5">
      <c r="A3" s="3" t="s">
        <v>1075</v>
      </c>
    </row>
    <row r="4" spans="1:5">
      <c r="A4" s="4" t="s">
        <v>1695</v>
      </c>
      <c r="C4" s="7" t="n">
        <v>846718</v>
      </c>
    </row>
    <row r="5" spans="1:5">
      <c r="A5" s="4" t="s">
        <v>1696</v>
      </c>
    </row>
    <row r="6" spans="1:5">
      <c r="A6" s="3" t="s">
        <v>1075</v>
      </c>
    </row>
    <row r="7" spans="1:5">
      <c r="A7" s="4" t="s">
        <v>1686</v>
      </c>
      <c r="B7" s="6" t="n">
        <v>0</v>
      </c>
      <c r="D7" s="6" t="n">
        <v>0</v>
      </c>
      <c r="E7" s="6" t="n">
        <v>7277406</v>
      </c>
    </row>
    <row r="8" spans="1:5">
      <c r="A8" s="4" t="s">
        <v>1697</v>
      </c>
      <c r="B8" s="5" t="n">
        <v>0</v>
      </c>
      <c r="D8" s="5" t="n">
        <v>0</v>
      </c>
      <c r="E8" s="5" t="n">
        <v>4761603</v>
      </c>
    </row>
    <row r="9" spans="1:5">
      <c r="A9" s="4" t="s">
        <v>1698</v>
      </c>
      <c r="B9" s="5" t="n">
        <v>0</v>
      </c>
      <c r="D9" s="5" t="n">
        <v>0</v>
      </c>
      <c r="E9" s="5" t="n">
        <v>-12039009</v>
      </c>
    </row>
    <row r="10" spans="1:5">
      <c r="A10" s="4" t="s">
        <v>1686</v>
      </c>
      <c r="B10" s="6" t="n">
        <v>0</v>
      </c>
      <c r="D10" s="6" t="n">
        <v>0</v>
      </c>
      <c r="E10" s="6" t="n">
        <v>0</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165</v>
      </c>
      <c r="C2" s="2" t="s">
        <v>166</v>
      </c>
      <c r="D2" s="2" t="s">
        <v>848</v>
      </c>
    </row>
    <row r="3" spans="1:4">
      <c r="A3" s="3" t="s">
        <v>1700</v>
      </c>
    </row>
    <row r="4" spans="1:4">
      <c r="A4" s="4" t="s">
        <v>1686</v>
      </c>
      <c r="B4" s="6" t="n">
        <v>0</v>
      </c>
      <c r="C4" s="6" t="n">
        <v>0</v>
      </c>
      <c r="D4" s="6" t="n">
        <v>68377608</v>
      </c>
    </row>
    <row r="5" spans="1:4">
      <c r="A5" s="4" t="s">
        <v>1701</v>
      </c>
      <c r="B5" s="5" t="n">
        <v>0</v>
      </c>
      <c r="C5" s="5" t="n">
        <v>0</v>
      </c>
      <c r="D5" s="5" t="n">
        <v>2256314</v>
      </c>
    </row>
    <row r="6" spans="1:4">
      <c r="A6" s="4" t="s">
        <v>205</v>
      </c>
      <c r="B6" s="5" t="n">
        <v>0</v>
      </c>
      <c r="C6" s="5" t="n">
        <v>0</v>
      </c>
      <c r="D6" s="5" t="n">
        <v>-34937341</v>
      </c>
    </row>
    <row r="7" spans="1:4">
      <c r="A7" s="4" t="s">
        <v>1702</v>
      </c>
      <c r="B7" s="5" t="n">
        <v>0</v>
      </c>
      <c r="C7" s="5" t="n">
        <v>0</v>
      </c>
      <c r="D7" s="5" t="n">
        <v>-35696581</v>
      </c>
    </row>
    <row r="8" spans="1:4">
      <c r="A8" s="4" t="s">
        <v>1686</v>
      </c>
      <c r="B8" s="6" t="n">
        <v>0</v>
      </c>
      <c r="C8" s="6" t="n">
        <v>0</v>
      </c>
      <c r="D8"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3</v>
      </c>
      <c r="B1" s="2" t="s">
        <v>1</v>
      </c>
    </row>
    <row r="2" spans="1:5">
      <c r="B2" s="2" t="s">
        <v>85</v>
      </c>
      <c r="C2" s="2" t="s">
        <v>86</v>
      </c>
      <c r="D2" s="2" t="s">
        <v>87</v>
      </c>
      <c r="E2" s="2" t="s">
        <v>88</v>
      </c>
    </row>
    <row r="3" spans="1:5">
      <c r="A3" s="3" t="s">
        <v>1704</v>
      </c>
    </row>
    <row r="4" spans="1:5">
      <c r="A4" s="4" t="s">
        <v>204</v>
      </c>
      <c r="B4" s="6" t="n">
        <v>-9701051</v>
      </c>
      <c r="C4" s="7" t="n">
        <v>-1410959</v>
      </c>
      <c r="D4" s="6" t="n">
        <v>16122313</v>
      </c>
      <c r="E4" s="6" t="n">
        <v>10364075</v>
      </c>
    </row>
    <row r="5" spans="1:5">
      <c r="A5" s="4" t="s">
        <v>76</v>
      </c>
    </row>
    <row r="6" spans="1:5">
      <c r="A6" s="3" t="s">
        <v>1704</v>
      </c>
    </row>
    <row r="7" spans="1:5">
      <c r="A7" s="4" t="s">
        <v>1686</v>
      </c>
      <c r="B7" s="5" t="n">
        <v>26486388</v>
      </c>
      <c r="D7" s="5" t="n">
        <v>10364075</v>
      </c>
      <c r="E7" s="5" t="n">
        <v>0</v>
      </c>
    </row>
    <row r="8" spans="1:5">
      <c r="A8" s="4" t="s">
        <v>204</v>
      </c>
      <c r="B8" s="5" t="n">
        <v>-9701051</v>
      </c>
      <c r="D8" s="5" t="n">
        <v>16122313</v>
      </c>
      <c r="E8" s="5" t="n">
        <v>10364075</v>
      </c>
    </row>
    <row r="9" spans="1:5">
      <c r="A9" s="4" t="s">
        <v>1705</v>
      </c>
      <c r="B9" s="5" t="n">
        <v>-3999336</v>
      </c>
      <c r="D9" s="5" t="n">
        <v>0</v>
      </c>
      <c r="E9" s="5" t="n">
        <v>0</v>
      </c>
    </row>
    <row r="10" spans="1:5">
      <c r="A10" s="4" t="s">
        <v>1686</v>
      </c>
      <c r="B10" s="6" t="n">
        <v>12786001</v>
      </c>
      <c r="D10" s="6" t="n">
        <v>26486388</v>
      </c>
      <c r="E10" s="6" t="n">
        <v>10364075</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165</v>
      </c>
      <c r="C2" s="2" t="s">
        <v>166</v>
      </c>
      <c r="D2" s="2" t="s">
        <v>848</v>
      </c>
    </row>
    <row r="3" spans="1:4">
      <c r="A3" s="3" t="s">
        <v>1692</v>
      </c>
    </row>
    <row r="4" spans="1:4">
      <c r="A4" s="4" t="s">
        <v>1686</v>
      </c>
      <c r="B4" s="6" t="n">
        <v>148187615</v>
      </c>
      <c r="C4" s="6" t="n">
        <v>226086556</v>
      </c>
      <c r="D4" s="6" t="n">
        <v>0</v>
      </c>
    </row>
    <row r="5" spans="1:4">
      <c r="A5" s="4" t="s">
        <v>850</v>
      </c>
      <c r="B5" s="5" t="n">
        <v>1425026</v>
      </c>
      <c r="C5" s="5" t="n">
        <v>5122691</v>
      </c>
      <c r="D5" s="5" t="n">
        <v>235728241</v>
      </c>
    </row>
    <row r="6" spans="1:4">
      <c r="A6" s="4" t="s">
        <v>1707</v>
      </c>
      <c r="B6" s="5" t="n">
        <v>-28243063</v>
      </c>
      <c r="C6" s="5" t="n">
        <v>-47292776</v>
      </c>
      <c r="D6" s="5" t="n">
        <v>-9641685</v>
      </c>
    </row>
    <row r="7" spans="1:4">
      <c r="A7" s="4" t="s">
        <v>1708</v>
      </c>
      <c r="B7" s="5" t="n">
        <v>-28965510</v>
      </c>
      <c r="C7" s="5" t="n">
        <v>-35728856</v>
      </c>
      <c r="D7" s="5" t="n">
        <v>0</v>
      </c>
    </row>
    <row r="8" spans="1:4">
      <c r="A8" s="4" t="s">
        <v>1686</v>
      </c>
      <c r="B8" s="6" t="n">
        <v>92404068</v>
      </c>
      <c r="C8" s="6" t="n">
        <v>148187615</v>
      </c>
      <c r="D8" s="6" t="n">
        <v>22608655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165</v>
      </c>
      <c r="C2" s="2" t="s">
        <v>166</v>
      </c>
      <c r="D2" s="2" t="s">
        <v>848</v>
      </c>
    </row>
    <row r="3" spans="1:4">
      <c r="A3" s="4" t="s">
        <v>78</v>
      </c>
    </row>
    <row r="4" spans="1:4">
      <c r="A4" s="3" t="s">
        <v>1710</v>
      </c>
    </row>
    <row r="5" spans="1:4">
      <c r="A5" s="4" t="s">
        <v>1711</v>
      </c>
      <c r="B5" s="6" t="n">
        <v>-42614340</v>
      </c>
      <c r="C5" s="6" t="n">
        <v>-3690785</v>
      </c>
      <c r="D5" s="6" t="n">
        <v>-53202660</v>
      </c>
    </row>
    <row r="6" spans="1:4">
      <c r="A6" s="4" t="s">
        <v>1712</v>
      </c>
    </row>
    <row r="7" spans="1:4">
      <c r="A7" s="3" t="s">
        <v>1710</v>
      </c>
    </row>
    <row r="8" spans="1:4">
      <c r="A8" s="4" t="s">
        <v>1711</v>
      </c>
      <c r="B8" s="5" t="n">
        <v>-1475360</v>
      </c>
      <c r="C8" s="5" t="n">
        <v>-4520619</v>
      </c>
      <c r="D8" s="5" t="n">
        <v>640876</v>
      </c>
    </row>
    <row r="9" spans="1:4">
      <c r="A9" s="4" t="s">
        <v>1696</v>
      </c>
    </row>
    <row r="10" spans="1:4">
      <c r="A10" s="3" t="s">
        <v>1710</v>
      </c>
    </row>
    <row r="11" spans="1:4">
      <c r="A11" s="4" t="s">
        <v>1711</v>
      </c>
      <c r="B11" s="5" t="n">
        <v>-9720182</v>
      </c>
      <c r="C11" s="5" t="n">
        <v>0</v>
      </c>
      <c r="D11" s="5" t="n">
        <v>0</v>
      </c>
    </row>
    <row r="12" spans="1:4">
      <c r="A12" s="4" t="s">
        <v>1713</v>
      </c>
    </row>
    <row r="13" spans="1:4">
      <c r="A13" s="3" t="s">
        <v>1710</v>
      </c>
    </row>
    <row r="14" spans="1:4">
      <c r="A14" s="4" t="s">
        <v>1711</v>
      </c>
      <c r="B14" s="5" t="n">
        <v>9701051</v>
      </c>
      <c r="C14" s="5" t="n">
        <v>-16122313</v>
      </c>
      <c r="D14" s="5" t="n">
        <v>-10364075</v>
      </c>
    </row>
    <row r="15" spans="1:4">
      <c r="A15" s="4" t="s">
        <v>1444</v>
      </c>
    </row>
    <row r="16" spans="1:4">
      <c r="A16" s="3" t="s">
        <v>1710</v>
      </c>
    </row>
    <row r="17" spans="1:4">
      <c r="A17" s="4" t="s">
        <v>1711</v>
      </c>
      <c r="B17" s="5" t="n">
        <v>0</v>
      </c>
      <c r="D17" s="5" t="n">
        <v>-18226535</v>
      </c>
    </row>
    <row r="18" spans="1:4">
      <c r="A18" s="4" t="s">
        <v>1714</v>
      </c>
    </row>
    <row r="19" spans="1:4">
      <c r="A19" s="3" t="s">
        <v>1710</v>
      </c>
    </row>
    <row r="20" spans="1:4">
      <c r="A20" s="4" t="s">
        <v>1711</v>
      </c>
      <c r="B20" s="5" t="n">
        <v>0</v>
      </c>
      <c r="C20" s="5" t="n">
        <v>0</v>
      </c>
      <c r="D20" s="5" t="n">
        <v>34937341</v>
      </c>
    </row>
    <row r="21" spans="1:4">
      <c r="A21" s="4" t="s">
        <v>1715</v>
      </c>
    </row>
    <row r="22" spans="1:4">
      <c r="A22" s="3" t="s">
        <v>1710</v>
      </c>
    </row>
    <row r="23" spans="1:4">
      <c r="A23" s="4" t="s">
        <v>1711</v>
      </c>
      <c r="B23" s="5" t="n">
        <v>-9720182</v>
      </c>
    </row>
    <row r="24" spans="1:4">
      <c r="A24" s="4" t="s">
        <v>1716</v>
      </c>
    </row>
    <row r="25" spans="1:4">
      <c r="A25" s="3" t="s">
        <v>1710</v>
      </c>
    </row>
    <row r="26" spans="1:4">
      <c r="A26" s="4" t="s">
        <v>1711</v>
      </c>
      <c r="B26" s="6" t="n">
        <v>-44108831</v>
      </c>
      <c r="C26" s="6" t="n">
        <v>-24333717</v>
      </c>
      <c r="D26" s="6" t="n">
        <v>-4621505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17</v>
      </c>
      <c r="B1" s="2" t="s">
        <v>1</v>
      </c>
    </row>
    <row r="2" spans="1:5">
      <c r="B2" s="2" t="s">
        <v>85</v>
      </c>
      <c r="C2" s="2" t="s">
        <v>86</v>
      </c>
      <c r="D2" s="2" t="s">
        <v>87</v>
      </c>
      <c r="E2" s="2" t="s">
        <v>88</v>
      </c>
    </row>
    <row r="3" spans="1:5">
      <c r="A3" s="3" t="s">
        <v>1718</v>
      </c>
    </row>
    <row r="4" spans="1:5">
      <c r="A4" s="4" t="s">
        <v>43</v>
      </c>
      <c r="B4" s="6" t="n">
        <v>14548043</v>
      </c>
      <c r="C4" s="7" t="n">
        <v>2115925</v>
      </c>
      <c r="D4" s="4" t="s">
        <v>42</v>
      </c>
      <c r="E4" s="6" t="n">
        <v>125524021</v>
      </c>
    </row>
    <row r="5" spans="1:5">
      <c r="A5" s="4" t="s">
        <v>1719</v>
      </c>
    </row>
    <row r="6" spans="1:5">
      <c r="A6" s="3" t="s">
        <v>1718</v>
      </c>
    </row>
    <row r="7" spans="1:5">
      <c r="A7" s="4" t="s">
        <v>43</v>
      </c>
      <c r="B7" s="5" t="n">
        <v>14548043</v>
      </c>
      <c r="E7" s="5" t="n">
        <v>125524021</v>
      </c>
    </row>
    <row r="8" spans="1:5">
      <c r="A8" s="4" t="s">
        <v>1720</v>
      </c>
      <c r="B8" s="5" t="n">
        <v>8275899684</v>
      </c>
      <c r="E8" s="5" t="n">
        <v>4738681353</v>
      </c>
    </row>
    <row r="9" spans="1:5">
      <c r="A9" s="4" t="s">
        <v>1721</v>
      </c>
    </row>
    <row r="10" spans="1:5">
      <c r="A10" s="3" t="s">
        <v>1718</v>
      </c>
    </row>
    <row r="11" spans="1:5">
      <c r="A11" s="4" t="s">
        <v>115</v>
      </c>
      <c r="B11" s="5" t="n">
        <v>0</v>
      </c>
      <c r="E11" s="5" t="n">
        <v>0</v>
      </c>
    </row>
    <row r="12" spans="1:5">
      <c r="A12" s="4" t="s">
        <v>1722</v>
      </c>
    </row>
    <row r="13" spans="1:5">
      <c r="A13" s="3" t="s">
        <v>1718</v>
      </c>
    </row>
    <row r="14" spans="1:5">
      <c r="A14" s="4" t="s">
        <v>115</v>
      </c>
      <c r="B14" s="5" t="n">
        <v>0</v>
      </c>
      <c r="E14" s="5" t="n">
        <v>0</v>
      </c>
    </row>
    <row r="15" spans="1:5">
      <c r="A15" s="4" t="s">
        <v>1723</v>
      </c>
    </row>
    <row r="16" spans="1:5">
      <c r="A16" s="3" t="s">
        <v>1718</v>
      </c>
    </row>
    <row r="17" spans="1:5">
      <c r="A17" s="4" t="s">
        <v>115</v>
      </c>
      <c r="B17" s="6" t="n">
        <v>8275899684</v>
      </c>
      <c r="E17" s="6" t="n">
        <v>4738681353</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1724</v>
      </c>
      <c r="B1" s="2" t="s">
        <v>85</v>
      </c>
    </row>
    <row r="2" spans="1:2">
      <c r="A2" s="4" t="s">
        <v>1725</v>
      </c>
      <c r="B2" s="6" t="n">
        <v>6212831212</v>
      </c>
    </row>
    <row r="3" spans="1:2">
      <c r="A3" s="4" t="s">
        <v>1726</v>
      </c>
      <c r="B3" s="4" t="s">
        <v>172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165</v>
      </c>
    </row>
    <row r="3" spans="1:2">
      <c r="A3" s="3" t="s">
        <v>327</v>
      </c>
    </row>
    <row r="4" spans="1:2">
      <c r="A4" s="4" t="s">
        <v>326</v>
      </c>
      <c r="B4" s="4" t="s">
        <v>3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1728</v>
      </c>
      <c r="B1" s="2" t="s">
        <v>1729</v>
      </c>
      <c r="C1" s="2" t="s">
        <v>86</v>
      </c>
      <c r="D1" s="2" t="s">
        <v>635</v>
      </c>
      <c r="E1" s="2" t="s">
        <v>1073</v>
      </c>
      <c r="F1" s="2" t="s">
        <v>88</v>
      </c>
    </row>
    <row r="2" spans="1:6">
      <c r="A2" s="3" t="s">
        <v>1730</v>
      </c>
    </row>
    <row r="3" spans="1:6">
      <c r="A3" s="4" t="s">
        <v>1263</v>
      </c>
      <c r="D3" s="7" t="n">
        <v>6000000</v>
      </c>
      <c r="E3" s="6" t="n">
        <v>300000000</v>
      </c>
      <c r="F3" s="6" t="n">
        <v>800000000</v>
      </c>
    </row>
    <row r="4" spans="1:6">
      <c r="A4" s="4" t="s">
        <v>1731</v>
      </c>
    </row>
    <row r="5" spans="1:6">
      <c r="A5" s="3" t="s">
        <v>1730</v>
      </c>
    </row>
    <row r="6" spans="1:6">
      <c r="A6" s="4" t="s">
        <v>1263</v>
      </c>
      <c r="C6" s="7" t="n">
        <v>150000000</v>
      </c>
    </row>
    <row r="7" spans="1:6">
      <c r="A7" s="4" t="s">
        <v>1732</v>
      </c>
    </row>
    <row r="8" spans="1:6">
      <c r="A8" s="3" t="s">
        <v>1730</v>
      </c>
    </row>
    <row r="9" spans="1:6">
      <c r="A9" s="4" t="s">
        <v>1263</v>
      </c>
      <c r="B9" s="7" t="n">
        <v>1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33</v>
      </c>
      <c r="B1" s="2" t="s">
        <v>630</v>
      </c>
      <c r="C1" s="2" t="s">
        <v>1</v>
      </c>
    </row>
    <row r="2" spans="1:6">
      <c r="B2" s="2" t="s">
        <v>1607</v>
      </c>
      <c r="C2" s="2" t="s">
        <v>85</v>
      </c>
      <c r="D2" s="2" t="s">
        <v>86</v>
      </c>
      <c r="E2" s="2" t="s">
        <v>87</v>
      </c>
      <c r="F2" s="2" t="s">
        <v>88</v>
      </c>
    </row>
    <row r="3" spans="1:6">
      <c r="A3" s="3" t="s">
        <v>1734</v>
      </c>
    </row>
    <row r="4" spans="1:6">
      <c r="A4" s="4" t="s">
        <v>1117</v>
      </c>
      <c r="C4" s="6" t="n">
        <v>25042613341</v>
      </c>
      <c r="D4" s="7" t="n">
        <v>3642297046</v>
      </c>
      <c r="E4" s="6" t="n">
        <v>26472943454</v>
      </c>
      <c r="F4" s="6" t="n">
        <v>21400638092</v>
      </c>
    </row>
    <row r="5" spans="1:6">
      <c r="A5" s="4" t="s">
        <v>37</v>
      </c>
      <c r="C5" s="5" t="n">
        <v>-21528868419</v>
      </c>
      <c r="D5" s="5" t="n">
        <v>-3131244043</v>
      </c>
      <c r="E5" s="5" t="n">
        <v>-23481375053</v>
      </c>
      <c r="F5" s="5" t="n">
        <v>-17531299173</v>
      </c>
    </row>
    <row r="6" spans="1:6">
      <c r="A6" s="4" t="s">
        <v>38</v>
      </c>
      <c r="C6" s="5" t="n">
        <v>3513744922</v>
      </c>
      <c r="D6" s="5" t="n">
        <v>511053003</v>
      </c>
      <c r="E6" s="5" t="n">
        <v>2991568401</v>
      </c>
      <c r="F6" s="5" t="n">
        <v>3869338919</v>
      </c>
    </row>
    <row r="7" spans="1:6">
      <c r="A7" s="4" t="s">
        <v>45</v>
      </c>
      <c r="C7" s="5" t="n">
        <v>-2868818098</v>
      </c>
      <c r="D7" s="5" t="n">
        <v>-417252288</v>
      </c>
      <c r="E7" s="5" t="n">
        <v>-2666306172</v>
      </c>
      <c r="F7" s="5" t="n">
        <v>-2520235769</v>
      </c>
    </row>
    <row r="8" spans="1:6">
      <c r="A8" s="4" t="s">
        <v>1735</v>
      </c>
      <c r="B8" s="6" t="n">
        <v>1709592</v>
      </c>
      <c r="C8" s="5" t="n">
        <v>5318405</v>
      </c>
      <c r="E8" s="5" t="n">
        <v>1351317</v>
      </c>
    </row>
    <row r="9" spans="1:6">
      <c r="A9" s="4" t="s">
        <v>46</v>
      </c>
      <c r="C9" s="5" t="n">
        <v>644926824</v>
      </c>
      <c r="D9" s="5" t="n">
        <v>93800715</v>
      </c>
      <c r="E9" s="5" t="n">
        <v>325262229</v>
      </c>
      <c r="F9" s="5" t="n">
        <v>1349103150</v>
      </c>
    </row>
    <row r="10" spans="1:6">
      <c r="A10" s="4" t="s">
        <v>1736</v>
      </c>
      <c r="C10" s="5" t="n">
        <v>2609853</v>
      </c>
      <c r="D10" s="5" t="n">
        <v>379587</v>
      </c>
      <c r="E10" s="5" t="n">
        <v>-2055669</v>
      </c>
      <c r="F10" s="4" t="s">
        <v>42</v>
      </c>
    </row>
    <row r="11" spans="1:6">
      <c r="A11" s="4" t="s">
        <v>1737</v>
      </c>
      <c r="C11" s="5" t="n">
        <v>-295692041</v>
      </c>
      <c r="D11" s="5" t="n">
        <v>-43006624</v>
      </c>
      <c r="E11" s="5" t="n">
        <v>-245529598</v>
      </c>
      <c r="F11" s="5" t="n">
        <v>-359296332</v>
      </c>
    </row>
    <row r="12" spans="1:6">
      <c r="A12" s="4" t="s">
        <v>1738</v>
      </c>
      <c r="C12" s="5" t="n">
        <v>33681095</v>
      </c>
      <c r="D12" s="5" t="n">
        <v>4898712</v>
      </c>
      <c r="E12" s="5" t="n">
        <v>-114344622</v>
      </c>
      <c r="F12" s="5" t="n">
        <v>208811416</v>
      </c>
    </row>
    <row r="13" spans="1:6">
      <c r="A13" s="4" t="s">
        <v>53</v>
      </c>
      <c r="C13" s="5" t="n">
        <v>407375203</v>
      </c>
      <c r="D13" s="5" t="n">
        <v>59250265</v>
      </c>
      <c r="E13" s="5" t="n">
        <v>148875037</v>
      </c>
      <c r="F13" s="5" t="n">
        <v>1247722561</v>
      </c>
    </row>
    <row r="14" spans="1:6">
      <c r="A14" s="4" t="s">
        <v>54</v>
      </c>
      <c r="C14" s="5" t="n">
        <v>-4409523</v>
      </c>
      <c r="D14" s="5" t="n">
        <v>-641339</v>
      </c>
      <c r="E14" s="5" t="n">
        <v>-4628003</v>
      </c>
      <c r="F14" s="5" t="n">
        <v>-257487006</v>
      </c>
    </row>
    <row r="15" spans="1:6">
      <c r="A15" s="4" t="s">
        <v>66</v>
      </c>
      <c r="C15" s="5" t="n">
        <v>406478694</v>
      </c>
      <c r="D15" s="5" t="n">
        <v>59119872</v>
      </c>
      <c r="E15" s="5" t="n">
        <v>141705689</v>
      </c>
      <c r="F15" s="5" t="n">
        <v>1826709975</v>
      </c>
    </row>
    <row r="16" spans="1:6">
      <c r="A16" s="4" t="s">
        <v>1739</v>
      </c>
    </row>
    <row r="17" spans="1:6">
      <c r="A17" s="3" t="s">
        <v>1734</v>
      </c>
    </row>
    <row r="18" spans="1:6">
      <c r="A18" s="4" t="s">
        <v>1117</v>
      </c>
      <c r="C18" s="4" t="s">
        <v>42</v>
      </c>
      <c r="D18" s="4" t="s">
        <v>42</v>
      </c>
      <c r="E18" s="5" t="n">
        <v>0</v>
      </c>
      <c r="F18" s="5" t="n">
        <v>0</v>
      </c>
    </row>
    <row r="19" spans="1:6">
      <c r="A19" s="4" t="s">
        <v>37</v>
      </c>
      <c r="C19" s="4" t="s">
        <v>42</v>
      </c>
      <c r="D19" s="4" t="s">
        <v>42</v>
      </c>
      <c r="E19" s="5" t="n">
        <v>0</v>
      </c>
      <c r="F19" s="5" t="n">
        <v>0</v>
      </c>
    </row>
    <row r="20" spans="1:6">
      <c r="A20" s="4" t="s">
        <v>38</v>
      </c>
      <c r="C20" s="4" t="s">
        <v>42</v>
      </c>
      <c r="D20" s="4" t="s">
        <v>42</v>
      </c>
      <c r="E20" s="5" t="n">
        <v>0</v>
      </c>
      <c r="F20" s="5" t="n">
        <v>0</v>
      </c>
    </row>
    <row r="21" spans="1:6">
      <c r="A21" s="4" t="s">
        <v>45</v>
      </c>
      <c r="C21" s="5" t="n">
        <v>-2267582</v>
      </c>
      <c r="D21" s="5" t="n">
        <v>-329806</v>
      </c>
      <c r="E21" s="5" t="n">
        <v>-3139147</v>
      </c>
      <c r="F21" s="5" t="n">
        <v>-9937095</v>
      </c>
    </row>
    <row r="22" spans="1:6">
      <c r="A22" s="4" t="s">
        <v>1735</v>
      </c>
      <c r="C22" s="5" t="n">
        <v>6249651</v>
      </c>
      <c r="D22" s="5" t="n">
        <v>908974</v>
      </c>
      <c r="E22" s="5" t="n">
        <v>8825212</v>
      </c>
      <c r="F22" s="5" t="n">
        <v>3214433</v>
      </c>
    </row>
    <row r="23" spans="1:6">
      <c r="A23" s="4" t="s">
        <v>46</v>
      </c>
      <c r="C23" s="5" t="n">
        <v>3982069</v>
      </c>
      <c r="D23" s="5" t="n">
        <v>579168</v>
      </c>
      <c r="E23" s="5" t="n">
        <v>5686065</v>
      </c>
      <c r="F23" s="5" t="n">
        <v>-6722662</v>
      </c>
    </row>
    <row r="24" spans="1:6">
      <c r="A24" s="4" t="s">
        <v>1736</v>
      </c>
      <c r="C24" s="5" t="n">
        <v>348543952</v>
      </c>
      <c r="D24" s="5" t="n">
        <v>50693615</v>
      </c>
      <c r="E24" s="5" t="n">
        <v>124171093</v>
      </c>
      <c r="F24" s="5" t="n">
        <v>1949659745</v>
      </c>
    </row>
    <row r="25" spans="1:6">
      <c r="A25" s="4" t="s">
        <v>1737</v>
      </c>
      <c r="C25" s="5" t="n">
        <v>-722</v>
      </c>
      <c r="D25" s="5" t="n">
        <v>-105</v>
      </c>
      <c r="E25" s="5" t="n">
        <v>-1563985</v>
      </c>
      <c r="F25" s="5" t="n">
        <v>4089083</v>
      </c>
    </row>
    <row r="26" spans="1:6">
      <c r="A26" s="4" t="s">
        <v>1738</v>
      </c>
      <c r="C26" s="5" t="n">
        <v>53953395</v>
      </c>
      <c r="D26" s="5" t="n">
        <v>7847196</v>
      </c>
      <c r="E26" s="5" t="n">
        <v>13412516</v>
      </c>
      <c r="F26" s="5" t="n">
        <v>-10073699</v>
      </c>
    </row>
    <row r="27" spans="1:6">
      <c r="A27" s="4" t="s">
        <v>1468</v>
      </c>
      <c r="C27" s="5" t="n">
        <v>0</v>
      </c>
      <c r="D27" s="5" t="n">
        <v>0</v>
      </c>
      <c r="E27" s="5" t="n">
        <v>0</v>
      </c>
      <c r="F27" s="5" t="n">
        <v>-110242492</v>
      </c>
    </row>
    <row r="28" spans="1:6">
      <c r="A28" s="4" t="s">
        <v>53</v>
      </c>
      <c r="C28" s="5" t="n">
        <v>406478694</v>
      </c>
      <c r="D28" s="5" t="n">
        <v>59119874</v>
      </c>
      <c r="E28" s="5" t="n">
        <v>141705689</v>
      </c>
      <c r="F28" s="5" t="n">
        <v>1826709975</v>
      </c>
    </row>
    <row r="29" spans="1:6">
      <c r="A29" s="4" t="s">
        <v>54</v>
      </c>
      <c r="C29" s="5" t="n">
        <v>0</v>
      </c>
      <c r="D29" s="5" t="n">
        <v>0</v>
      </c>
      <c r="E29" s="5" t="n">
        <v>0</v>
      </c>
      <c r="F29" s="5" t="n">
        <v>0</v>
      </c>
    </row>
    <row r="30" spans="1:6">
      <c r="A30" s="4" t="s">
        <v>66</v>
      </c>
      <c r="C30" s="6" t="n">
        <v>406478694</v>
      </c>
      <c r="D30" s="7" t="n">
        <v>59119874</v>
      </c>
      <c r="E30" s="6" t="n">
        <v>141705689</v>
      </c>
      <c r="F30" s="6" t="n">
        <v>1826709975</v>
      </c>
    </row>
  </sheetData>
  <mergeCells count="2">
    <mergeCell ref="A1:A2"/>
    <mergeCell ref="C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40</v>
      </c>
      <c r="B1" s="2" t="s">
        <v>85</v>
      </c>
      <c r="C1" s="2" t="s">
        <v>86</v>
      </c>
      <c r="D1" s="2" t="s">
        <v>87</v>
      </c>
    </row>
    <row r="2" spans="1:4">
      <c r="A2" s="3" t="s">
        <v>96</v>
      </c>
    </row>
    <row r="3" spans="1:4">
      <c r="A3" s="4" t="s">
        <v>842</v>
      </c>
      <c r="B3" s="6" t="n">
        <v>3104916803</v>
      </c>
      <c r="C3" s="7" t="n">
        <v>451591419</v>
      </c>
      <c r="D3" s="6" t="n">
        <v>1928302849</v>
      </c>
    </row>
    <row r="4" spans="1:4">
      <c r="A4" s="4" t="s">
        <v>1741</v>
      </c>
      <c r="B4" s="5" t="n">
        <v>675767723</v>
      </c>
      <c r="C4" s="5" t="n">
        <v>98286339</v>
      </c>
      <c r="D4" s="5" t="n">
        <v>2113042060</v>
      </c>
    </row>
    <row r="5" spans="1:4">
      <c r="A5" s="4" t="s">
        <v>1742</v>
      </c>
      <c r="B5" s="5" t="n">
        <v>1712888803</v>
      </c>
      <c r="C5" s="5" t="n">
        <v>249129341</v>
      </c>
      <c r="D5" s="5" t="n">
        <v>1706717271</v>
      </c>
    </row>
    <row r="6" spans="1:4">
      <c r="A6" s="4" t="s">
        <v>110</v>
      </c>
      <c r="B6" s="5" t="n">
        <v>22854259836</v>
      </c>
      <c r="C6" s="5" t="n">
        <v>3324014227</v>
      </c>
      <c r="D6" s="5" t="n">
        <v>19607856379</v>
      </c>
    </row>
    <row r="7" spans="1:4">
      <c r="A7" s="3" t="s">
        <v>111</v>
      </c>
    </row>
    <row r="8" spans="1:4">
      <c r="A8" s="4" t="s">
        <v>122</v>
      </c>
      <c r="B8" s="5" t="n">
        <v>35853181909</v>
      </c>
      <c r="C8" s="5" t="n">
        <v>5214629029</v>
      </c>
      <c r="D8" s="5" t="n">
        <v>28636404668</v>
      </c>
    </row>
    <row r="9" spans="1:4">
      <c r="A9" s="3" t="s">
        <v>123</v>
      </c>
    </row>
    <row r="10" spans="1:4">
      <c r="A10" s="4" t="s">
        <v>1743</v>
      </c>
      <c r="B10" s="5" t="n">
        <v>698043</v>
      </c>
      <c r="C10" s="5" t="n">
        <v>101526</v>
      </c>
      <c r="D10" s="5" t="n">
        <v>5328896</v>
      </c>
    </row>
    <row r="11" spans="1:4">
      <c r="A11" s="4" t="s">
        <v>1744</v>
      </c>
      <c r="B11" s="5" t="n">
        <v>910086</v>
      </c>
      <c r="C11" s="5" t="n">
        <v>132367</v>
      </c>
      <c r="D11" s="5" t="n">
        <v>37399944</v>
      </c>
    </row>
    <row r="12" spans="1:4">
      <c r="A12" s="4" t="s">
        <v>1745</v>
      </c>
      <c r="B12" s="5" t="n">
        <v>68632</v>
      </c>
      <c r="C12" s="5" t="n">
        <v>9982</v>
      </c>
      <c r="D12" s="4" t="s">
        <v>42</v>
      </c>
    </row>
    <row r="13" spans="1:4">
      <c r="A13" s="4" t="s">
        <v>140</v>
      </c>
      <c r="B13" s="5" t="n">
        <v>24141186341</v>
      </c>
      <c r="C13" s="5" t="n">
        <v>3511189924</v>
      </c>
      <c r="D13" s="5" t="n">
        <v>19962416857</v>
      </c>
    </row>
    <row r="14" spans="1:4">
      <c r="A14" s="4" t="s">
        <v>147</v>
      </c>
      <c r="B14" s="4" t="s">
        <v>42</v>
      </c>
      <c r="C14" s="4" t="s">
        <v>42</v>
      </c>
      <c r="D14" s="5" t="n">
        <v>65342</v>
      </c>
    </row>
    <row r="15" spans="1:4">
      <c r="A15" s="4" t="s">
        <v>151</v>
      </c>
      <c r="B15" s="5" t="n">
        <v>27399203969</v>
      </c>
      <c r="C15" s="5" t="n">
        <v>3985048935</v>
      </c>
      <c r="D15" s="5" t="n">
        <v>21947141626</v>
      </c>
    </row>
    <row r="16" spans="1:4">
      <c r="A16" s="3" t="s">
        <v>153</v>
      </c>
    </row>
    <row r="17" spans="1:4">
      <c r="A17" s="4" t="s">
        <v>1746</v>
      </c>
      <c r="B17" s="5" t="n">
        <v>21727</v>
      </c>
      <c r="C17" s="5" t="n">
        <v>3160</v>
      </c>
      <c r="D17" s="5" t="n">
        <v>18604</v>
      </c>
    </row>
    <row r="18" spans="1:4">
      <c r="A18" s="4" t="s">
        <v>155</v>
      </c>
      <c r="B18" s="5" t="n">
        <v>4010739727</v>
      </c>
      <c r="C18" s="5" t="n">
        <v>583337899</v>
      </c>
      <c r="D18" s="5" t="n">
        <v>3313608385</v>
      </c>
    </row>
    <row r="19" spans="1:4">
      <c r="A19" s="4" t="s">
        <v>157</v>
      </c>
      <c r="B19" s="5" t="n">
        <v>70300898</v>
      </c>
      <c r="C19" s="5" t="n">
        <v>10224842</v>
      </c>
      <c r="D19" s="5" t="n">
        <v>23295998</v>
      </c>
    </row>
    <row r="20" spans="1:4">
      <c r="A20" s="4" t="s">
        <v>158</v>
      </c>
      <c r="B20" s="5" t="n">
        <v>-13875553</v>
      </c>
      <c r="C20" s="5" t="n">
        <v>-2018115</v>
      </c>
      <c r="D20" s="5" t="n">
        <v>-13875553</v>
      </c>
    </row>
    <row r="21" spans="1:4">
      <c r="A21" s="4" t="s">
        <v>160</v>
      </c>
      <c r="B21" s="5" t="n">
        <v>7839891314</v>
      </c>
      <c r="C21" s="5" t="n">
        <v>1140264899</v>
      </c>
      <c r="D21" s="5" t="n">
        <v>6689273255</v>
      </c>
    </row>
    <row r="22" spans="1:4">
      <c r="A22" s="4" t="s">
        <v>163</v>
      </c>
      <c r="B22" s="5" t="n">
        <v>35853181909</v>
      </c>
      <c r="C22" s="5" t="n">
        <v>5214629029</v>
      </c>
      <c r="D22" s="5" t="n">
        <v>28636404668</v>
      </c>
    </row>
    <row r="23" spans="1:4">
      <c r="A23" s="4" t="s">
        <v>1739</v>
      </c>
    </row>
    <row r="24" spans="1:4">
      <c r="A24" s="3" t="s">
        <v>96</v>
      </c>
    </row>
    <row r="25" spans="1:4">
      <c r="A25" s="4" t="s">
        <v>842</v>
      </c>
      <c r="B25" s="5" t="n">
        <v>3509861</v>
      </c>
      <c r="C25" s="5" t="n">
        <v>510488</v>
      </c>
      <c r="D25" s="5" t="n">
        <v>15706763</v>
      </c>
    </row>
    <row r="26" spans="1:4">
      <c r="A26" s="4" t="s">
        <v>1741</v>
      </c>
      <c r="B26" s="5" t="n">
        <v>2509376092</v>
      </c>
      <c r="C26" s="5" t="n">
        <v>364973615</v>
      </c>
      <c r="D26" s="5" t="n">
        <v>534172422</v>
      </c>
    </row>
    <row r="27" spans="1:4">
      <c r="A27" s="4" t="s">
        <v>1742</v>
      </c>
      <c r="B27" s="5" t="n">
        <v>152275</v>
      </c>
      <c r="C27" s="5" t="n">
        <v>22147</v>
      </c>
      <c r="D27" s="5" t="n">
        <v>40037711</v>
      </c>
    </row>
    <row r="28" spans="1:4">
      <c r="A28" s="4" t="s">
        <v>1747</v>
      </c>
      <c r="B28" s="5" t="n">
        <v>3919423</v>
      </c>
      <c r="C28" s="5" t="n">
        <v>570056</v>
      </c>
      <c r="D28" s="5" t="n">
        <v>9625813</v>
      </c>
    </row>
    <row r="29" spans="1:4">
      <c r="A29" s="4" t="s">
        <v>110</v>
      </c>
      <c r="B29" s="5" t="n">
        <v>2516957651</v>
      </c>
      <c r="C29" s="5" t="n">
        <v>366076306</v>
      </c>
      <c r="D29" s="5" t="n">
        <v>599542709</v>
      </c>
    </row>
    <row r="30" spans="1:4">
      <c r="A30" s="3" t="s">
        <v>111</v>
      </c>
    </row>
    <row r="31" spans="1:4">
      <c r="A31" s="4" t="s">
        <v>1748</v>
      </c>
      <c r="B31" s="5" t="n">
        <v>6843226906</v>
      </c>
      <c r="C31" s="5" t="n">
        <v>995306075</v>
      </c>
      <c r="D31" s="5" t="n">
        <v>6452545486</v>
      </c>
    </row>
    <row r="32" spans="1:4">
      <c r="A32" s="4" t="s">
        <v>1749</v>
      </c>
      <c r="B32" s="5" t="n">
        <v>40402875</v>
      </c>
      <c r="C32" s="5" t="n">
        <v>5876354</v>
      </c>
      <c r="D32" s="5" t="n">
        <v>476963</v>
      </c>
    </row>
    <row r="33" spans="1:4">
      <c r="A33" s="4" t="s">
        <v>122</v>
      </c>
      <c r="B33" s="5" t="n">
        <v>9400587432</v>
      </c>
      <c r="C33" s="5" t="n">
        <v>1367258735</v>
      </c>
      <c r="D33" s="5" t="n">
        <v>7052565158</v>
      </c>
    </row>
    <row r="34" spans="1:4">
      <c r="A34" s="3" t="s">
        <v>123</v>
      </c>
    </row>
    <row r="35" spans="1:4">
      <c r="A35" s="4" t="s">
        <v>1743</v>
      </c>
      <c r="B35" s="5" t="n">
        <v>1531072256</v>
      </c>
      <c r="C35" s="5" t="n">
        <v>222685224</v>
      </c>
      <c r="D35" s="5" t="n">
        <v>358580283</v>
      </c>
    </row>
    <row r="36" spans="1:4">
      <c r="A36" s="4" t="s">
        <v>1744</v>
      </c>
      <c r="B36" s="5" t="n">
        <v>3939224</v>
      </c>
      <c r="C36" s="5" t="n">
        <v>572936</v>
      </c>
      <c r="D36" s="5" t="n">
        <v>298352</v>
      </c>
    </row>
    <row r="37" spans="1:4">
      <c r="A37" s="4" t="s">
        <v>1750</v>
      </c>
      <c r="B37" s="5" t="n">
        <v>4129886</v>
      </c>
      <c r="C37" s="5" t="n">
        <v>600667</v>
      </c>
      <c r="D37" s="5" t="n">
        <v>3920963</v>
      </c>
    </row>
    <row r="38" spans="1:4">
      <c r="A38" s="4" t="s">
        <v>1745</v>
      </c>
      <c r="B38" s="5" t="n">
        <v>68632</v>
      </c>
      <c r="C38" s="5" t="n">
        <v>9982</v>
      </c>
      <c r="D38" s="5" t="n">
        <v>0</v>
      </c>
    </row>
    <row r="39" spans="1:4">
      <c r="A39" s="4" t="s">
        <v>140</v>
      </c>
      <c r="B39" s="5" t="n">
        <v>1539209998</v>
      </c>
      <c r="C39" s="5" t="n">
        <v>223868809</v>
      </c>
      <c r="D39" s="5" t="n">
        <v>362799598</v>
      </c>
    </row>
    <row r="40" spans="1:4">
      <c r="A40" s="4" t="s">
        <v>1751</v>
      </c>
      <c r="B40" s="5" t="n">
        <v>21486120</v>
      </c>
      <c r="C40" s="5" t="n">
        <v>3125027</v>
      </c>
      <c r="D40" s="5" t="n">
        <v>426963</v>
      </c>
    </row>
    <row r="41" spans="1:4">
      <c r="A41" s="4" t="s">
        <v>147</v>
      </c>
      <c r="D41" s="5" t="n">
        <v>65342</v>
      </c>
    </row>
    <row r="42" spans="1:4">
      <c r="A42" s="4" t="s">
        <v>151</v>
      </c>
      <c r="B42" s="5" t="n">
        <v>1560696118</v>
      </c>
      <c r="C42" s="5" t="n">
        <v>226993836</v>
      </c>
      <c r="D42" s="5" t="n">
        <v>363291903</v>
      </c>
    </row>
    <row r="43" spans="1:4">
      <c r="A43" s="3" t="s">
        <v>153</v>
      </c>
    </row>
    <row r="44" spans="1:4">
      <c r="A44" s="4" t="s">
        <v>1746</v>
      </c>
      <c r="B44" s="5" t="n">
        <v>21727</v>
      </c>
      <c r="C44" s="5" t="n">
        <v>3160</v>
      </c>
      <c r="D44" s="5" t="n">
        <v>18604</v>
      </c>
    </row>
    <row r="45" spans="1:4">
      <c r="A45" s="4" t="s">
        <v>155</v>
      </c>
      <c r="B45" s="5" t="n">
        <v>4010739727</v>
      </c>
      <c r="C45" s="5" t="n">
        <v>583337899</v>
      </c>
      <c r="D45" s="5" t="n">
        <v>3313608385</v>
      </c>
    </row>
    <row r="46" spans="1:4">
      <c r="A46" s="4" t="s">
        <v>157</v>
      </c>
      <c r="B46" s="5" t="n">
        <v>70300898</v>
      </c>
      <c r="C46" s="5" t="n">
        <v>10224842</v>
      </c>
      <c r="D46" s="5" t="n">
        <v>23295998</v>
      </c>
    </row>
    <row r="47" spans="1:4">
      <c r="A47" s="4" t="s">
        <v>158</v>
      </c>
      <c r="B47" s="5" t="n">
        <v>-13875553</v>
      </c>
      <c r="C47" s="5" t="n">
        <v>-2018115</v>
      </c>
      <c r="D47" s="5" t="n">
        <v>-13875553</v>
      </c>
    </row>
    <row r="48" spans="1:4">
      <c r="A48" s="4" t="s">
        <v>159</v>
      </c>
      <c r="B48" s="5" t="n">
        <v>3772704515</v>
      </c>
      <c r="C48" s="5" t="n">
        <v>548717113</v>
      </c>
      <c r="D48" s="5" t="n">
        <v>3366225821</v>
      </c>
    </row>
    <row r="49" spans="1:4">
      <c r="A49" s="4" t="s">
        <v>160</v>
      </c>
      <c r="B49" s="5" t="n">
        <v>7839891314</v>
      </c>
      <c r="C49" s="5" t="n">
        <v>1140264899</v>
      </c>
      <c r="D49" s="5" t="n">
        <v>6689273255</v>
      </c>
    </row>
    <row r="50" spans="1:4">
      <c r="A50" s="4" t="s">
        <v>163</v>
      </c>
      <c r="B50" s="6" t="n">
        <v>9400587432</v>
      </c>
      <c r="C50" s="7" t="n">
        <v>1367258735</v>
      </c>
      <c r="D50" s="6" t="n">
        <v>705256515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52</v>
      </c>
      <c r="B1" s="2" t="s">
        <v>630</v>
      </c>
      <c r="C1" s="2" t="s">
        <v>1</v>
      </c>
    </row>
    <row r="2" spans="1:6">
      <c r="B2" s="2" t="s">
        <v>1607</v>
      </c>
      <c r="C2" s="2" t="s">
        <v>85</v>
      </c>
      <c r="D2" s="2" t="s">
        <v>86</v>
      </c>
      <c r="E2" s="2" t="s">
        <v>87</v>
      </c>
      <c r="F2" s="2" t="s">
        <v>88</v>
      </c>
    </row>
    <row r="3" spans="1:6">
      <c r="A3" s="3" t="s">
        <v>201</v>
      </c>
    </row>
    <row r="4" spans="1:6">
      <c r="A4" s="4" t="s">
        <v>62</v>
      </c>
      <c r="C4" s="6" t="n">
        <v>405575533</v>
      </c>
      <c r="D4" s="7" t="n">
        <v>58988513</v>
      </c>
      <c r="E4" s="6" t="n">
        <v>142191365</v>
      </c>
      <c r="F4" s="6" t="n">
        <v>1991799815</v>
      </c>
    </row>
    <row r="5" spans="1:6">
      <c r="A5" s="3" t="s">
        <v>1753</v>
      </c>
    </row>
    <row r="6" spans="1:6">
      <c r="A6" s="4" t="s">
        <v>1754</v>
      </c>
      <c r="C6" s="5" t="n">
        <v>-2609853</v>
      </c>
      <c r="D6" s="5" t="n">
        <v>-379587</v>
      </c>
      <c r="E6" s="5" t="n">
        <v>2055669</v>
      </c>
      <c r="F6" s="4" t="s">
        <v>42</v>
      </c>
    </row>
    <row r="7" spans="1:6">
      <c r="A7" s="4" t="s">
        <v>1735</v>
      </c>
      <c r="B7" s="6" t="n">
        <v>-1709592</v>
      </c>
      <c r="C7" s="5" t="n">
        <v>-5318405</v>
      </c>
      <c r="E7" s="5" t="n">
        <v>-1351317</v>
      </c>
    </row>
    <row r="8" spans="1:6">
      <c r="A8" s="4" t="s">
        <v>1755</v>
      </c>
      <c r="C8" s="5" t="n">
        <v>-33681095</v>
      </c>
      <c r="D8" s="5" t="n">
        <v>-4898712</v>
      </c>
      <c r="E8" s="5" t="n">
        <v>114344622</v>
      </c>
      <c r="F8" s="5" t="n">
        <v>-208811416</v>
      </c>
    </row>
    <row r="9" spans="1:6">
      <c r="A9" s="3" t="s">
        <v>1756</v>
      </c>
    </row>
    <row r="10" spans="1:6">
      <c r="A10" s="4" t="s">
        <v>234</v>
      </c>
      <c r="C10" s="5" t="n">
        <v>-294208927</v>
      </c>
      <c r="D10" s="5" t="n">
        <v>-42790914</v>
      </c>
      <c r="E10" s="5" t="n">
        <v>-695828766</v>
      </c>
      <c r="F10" s="5" t="n">
        <v>-7621260</v>
      </c>
    </row>
    <row r="11" spans="1:6">
      <c r="A11" s="4" t="s">
        <v>247</v>
      </c>
      <c r="C11" s="5" t="n">
        <v>614545806</v>
      </c>
      <c r="D11" s="5" t="n">
        <v>89381981</v>
      </c>
      <c r="E11" s="5" t="n">
        <v>-177092694</v>
      </c>
      <c r="F11" s="5" t="n">
        <v>-1802967740</v>
      </c>
    </row>
    <row r="12" spans="1:6">
      <c r="A12" s="3" t="s">
        <v>248</v>
      </c>
    </row>
    <row r="13" spans="1:6">
      <c r="A13" s="4" t="s">
        <v>269</v>
      </c>
      <c r="C13" s="5" t="n">
        <v>-3934825126</v>
      </c>
      <c r="D13" s="5" t="n">
        <v>-572296580</v>
      </c>
      <c r="E13" s="5" t="n">
        <v>-2433503504</v>
      </c>
      <c r="F13" s="5" t="n">
        <v>-6951815813</v>
      </c>
    </row>
    <row r="14" spans="1:6">
      <c r="A14" s="3" t="s">
        <v>270</v>
      </c>
    </row>
    <row r="15" spans="1:6">
      <c r="A15" s="4" t="s">
        <v>273</v>
      </c>
      <c r="C15" s="5" t="n">
        <v>44275858</v>
      </c>
      <c r="D15" s="5" t="n">
        <v>6439656</v>
      </c>
      <c r="E15" s="5" t="n">
        <v>69929453</v>
      </c>
      <c r="F15" s="5" t="n">
        <v>21730663</v>
      </c>
    </row>
    <row r="16" spans="1:6">
      <c r="A16" s="4" t="s">
        <v>281</v>
      </c>
      <c r="C16" s="5" t="n">
        <v>0</v>
      </c>
      <c r="D16" s="5" t="n">
        <v>0</v>
      </c>
      <c r="E16" s="5" t="n">
        <v>-422829295</v>
      </c>
      <c r="F16" s="5" t="n">
        <v>-1218706405</v>
      </c>
    </row>
    <row r="17" spans="1:6">
      <c r="A17" s="4" t="s">
        <v>285</v>
      </c>
      <c r="C17" s="5" t="n">
        <v>3972608274</v>
      </c>
      <c r="D17" s="5" t="n">
        <v>577791910</v>
      </c>
      <c r="E17" s="5" t="n">
        <v>2624355563</v>
      </c>
      <c r="F17" s="5" t="n">
        <v>7379350583</v>
      </c>
    </row>
    <row r="18" spans="1:6">
      <c r="A18" s="4" t="s">
        <v>1757</v>
      </c>
      <c r="C18" s="5" t="n">
        <v>68323815</v>
      </c>
      <c r="D18" s="5" t="n">
        <v>9937287</v>
      </c>
      <c r="E18" s="5" t="n">
        <v>-72586975</v>
      </c>
      <c r="F18" s="5" t="n">
        <v>74639667</v>
      </c>
    </row>
    <row r="19" spans="1:6">
      <c r="A19" s="4" t="s">
        <v>287</v>
      </c>
      <c r="C19" s="5" t="n">
        <v>720652769</v>
      </c>
      <c r="D19" s="5" t="n">
        <v>104814598</v>
      </c>
      <c r="E19" s="5" t="n">
        <v>-58827610</v>
      </c>
      <c r="F19" s="5" t="n">
        <v>-1300793303</v>
      </c>
    </row>
    <row r="20" spans="1:6">
      <c r="A20" s="4" t="s">
        <v>289</v>
      </c>
      <c r="C20" s="5" t="n">
        <v>2761374804</v>
      </c>
      <c r="D20" s="5" t="n">
        <v>401625308</v>
      </c>
      <c r="E20" s="5" t="n">
        <v>2820202414</v>
      </c>
      <c r="F20" s="5" t="n">
        <v>2948315006</v>
      </c>
    </row>
    <row r="21" spans="1:6">
      <c r="A21" s="4" t="s">
        <v>290</v>
      </c>
      <c r="C21" s="5" t="n">
        <v>3482027573</v>
      </c>
      <c r="D21" s="5" t="n">
        <v>506439906</v>
      </c>
      <c r="E21" s="5" t="n">
        <v>2761374804</v>
      </c>
      <c r="F21" s="5" t="n">
        <v>2820202414</v>
      </c>
    </row>
    <row r="22" spans="1:6">
      <c r="A22" s="3" t="s">
        <v>294</v>
      </c>
    </row>
    <row r="23" spans="1:6">
      <c r="A23" s="4" t="s">
        <v>297</v>
      </c>
      <c r="C23" s="5" t="n">
        <v>0</v>
      </c>
      <c r="D23" s="5" t="n">
        <v>0</v>
      </c>
      <c r="E23" s="5" t="n">
        <v>39685283</v>
      </c>
      <c r="F23" s="5" t="n">
        <v>6135783</v>
      </c>
    </row>
    <row r="24" spans="1:6">
      <c r="A24" s="4" t="s">
        <v>1739</v>
      </c>
    </row>
    <row r="25" spans="1:6">
      <c r="A25" s="3" t="s">
        <v>201</v>
      </c>
    </row>
    <row r="26" spans="1:6">
      <c r="A26" s="4" t="s">
        <v>62</v>
      </c>
      <c r="C26" s="5" t="n">
        <v>406478694</v>
      </c>
      <c r="D26" s="5" t="n">
        <v>59119874</v>
      </c>
      <c r="E26" s="5" t="n">
        <v>141705689</v>
      </c>
      <c r="F26" s="5" t="n">
        <v>1826709975</v>
      </c>
    </row>
    <row r="27" spans="1:6">
      <c r="A27" s="3" t="s">
        <v>1753</v>
      </c>
    </row>
    <row r="28" spans="1:6">
      <c r="A28" s="4" t="s">
        <v>1754</v>
      </c>
      <c r="C28" s="5" t="n">
        <v>-348543952</v>
      </c>
      <c r="D28" s="5" t="n">
        <v>-50693615</v>
      </c>
      <c r="E28" s="5" t="n">
        <v>-124171093</v>
      </c>
      <c r="F28" s="5" t="n">
        <v>-1949659745</v>
      </c>
    </row>
    <row r="29" spans="1:6">
      <c r="A29" s="4" t="s">
        <v>1735</v>
      </c>
      <c r="C29" s="5" t="n">
        <v>-6249651</v>
      </c>
      <c r="D29" s="5" t="n">
        <v>-908974</v>
      </c>
      <c r="E29" s="5" t="n">
        <v>-8825212</v>
      </c>
      <c r="F29" s="5" t="n">
        <v>-3214433</v>
      </c>
    </row>
    <row r="30" spans="1:6">
      <c r="A30" s="4" t="s">
        <v>1755</v>
      </c>
      <c r="C30" s="5" t="n">
        <v>-53953395</v>
      </c>
      <c r="D30" s="5" t="n">
        <v>-7847196</v>
      </c>
      <c r="E30" s="5" t="n">
        <v>-13412516</v>
      </c>
      <c r="F30" s="5" t="n">
        <v>10073699</v>
      </c>
    </row>
    <row r="31" spans="1:6">
      <c r="A31" s="3" t="s">
        <v>1756</v>
      </c>
    </row>
    <row r="32" spans="1:6">
      <c r="A32" s="4" t="s">
        <v>1758</v>
      </c>
      <c r="C32" s="5" t="n">
        <v>-1895298545</v>
      </c>
      <c r="D32" s="5" t="n">
        <v>-275659740</v>
      </c>
      <c r="E32" s="5" t="n">
        <v>410590040</v>
      </c>
      <c r="F32" s="5" t="n">
        <v>837979030</v>
      </c>
    </row>
    <row r="33" spans="1:6">
      <c r="A33" s="4" t="s">
        <v>234</v>
      </c>
      <c r="C33" s="5" t="n">
        <v>200153</v>
      </c>
      <c r="D33" s="5" t="n">
        <v>29111</v>
      </c>
      <c r="E33" s="5" t="n">
        <v>5742872</v>
      </c>
      <c r="F33" s="5" t="n">
        <v>-4394605</v>
      </c>
    </row>
    <row r="34" spans="1:6">
      <c r="A34" s="4" t="s">
        <v>1759</v>
      </c>
      <c r="C34" s="5" t="n">
        <v>1177359405</v>
      </c>
      <c r="D34" s="5" t="n">
        <v>171239823</v>
      </c>
      <c r="E34" s="5" t="n">
        <v>-37268274</v>
      </c>
      <c r="F34" s="5" t="n">
        <v>327267488</v>
      </c>
    </row>
    <row r="35" spans="1:6">
      <c r="A35" s="4" t="s">
        <v>1760</v>
      </c>
      <c r="C35" s="5" t="n">
        <v>-166056</v>
      </c>
      <c r="D35" s="5" t="n">
        <v>-24152</v>
      </c>
      <c r="E35" s="5" t="n">
        <v>-10018710</v>
      </c>
      <c r="F35" s="5" t="n">
        <v>-10835057</v>
      </c>
    </row>
    <row r="36" spans="1:6">
      <c r="A36" s="4" t="s">
        <v>247</v>
      </c>
      <c r="C36" s="5" t="n">
        <v>-720173347</v>
      </c>
      <c r="D36" s="5" t="n">
        <v>-104744869</v>
      </c>
      <c r="E36" s="5" t="n">
        <v>364342796</v>
      </c>
      <c r="F36" s="5" t="n">
        <v>1144168844</v>
      </c>
    </row>
    <row r="37" spans="1:6">
      <c r="A37" s="3" t="s">
        <v>248</v>
      </c>
    </row>
    <row r="38" spans="1:6">
      <c r="A38" s="4" t="s">
        <v>1748</v>
      </c>
      <c r="E38" s="5" t="n">
        <v>0</v>
      </c>
      <c r="F38" s="5" t="n">
        <v>0</v>
      </c>
    </row>
    <row r="39" spans="1:6">
      <c r="A39" s="4" t="s">
        <v>269</v>
      </c>
      <c r="E39" s="5" t="n">
        <v>0</v>
      </c>
      <c r="F39" s="5" t="n">
        <v>0</v>
      </c>
    </row>
    <row r="40" spans="1:6">
      <c r="A40" s="3" t="s">
        <v>270</v>
      </c>
    </row>
    <row r="41" spans="1:6">
      <c r="A41" s="4" t="s">
        <v>273</v>
      </c>
      <c r="C41" s="5" t="n">
        <v>44278857</v>
      </c>
      <c r="D41" s="5" t="n">
        <v>6440093</v>
      </c>
      <c r="E41" s="5" t="n">
        <v>69929453</v>
      </c>
      <c r="F41" s="5" t="n">
        <v>21730663</v>
      </c>
    </row>
    <row r="42" spans="1:6">
      <c r="A42" s="4" t="s">
        <v>281</v>
      </c>
      <c r="E42" s="5" t="n">
        <v>-422829295</v>
      </c>
      <c r="F42" s="5" t="n">
        <v>-1218706405</v>
      </c>
    </row>
    <row r="43" spans="1:6">
      <c r="A43" s="4" t="s">
        <v>1761</v>
      </c>
      <c r="C43" s="5" t="n">
        <v>663232926</v>
      </c>
      <c r="D43" s="5" t="n">
        <v>96463228</v>
      </c>
    </row>
    <row r="44" spans="1:6">
      <c r="A44" s="4" t="s">
        <v>285</v>
      </c>
      <c r="C44" s="5" t="n">
        <v>707511783</v>
      </c>
      <c r="D44" s="5" t="n">
        <v>102903321</v>
      </c>
      <c r="E44" s="5" t="n">
        <v>-352899842</v>
      </c>
      <c r="F44" s="5" t="n">
        <v>-1196975742</v>
      </c>
    </row>
    <row r="45" spans="1:6">
      <c r="A45" s="4" t="s">
        <v>1757</v>
      </c>
      <c r="C45" s="5" t="n">
        <v>464662</v>
      </c>
      <c r="D45" s="5" t="n">
        <v>67582</v>
      </c>
      <c r="E45" s="5" t="n">
        <v>-551797</v>
      </c>
      <c r="F45" s="5" t="n">
        <v>1937422</v>
      </c>
    </row>
    <row r="46" spans="1:6">
      <c r="A46" s="4" t="s">
        <v>287</v>
      </c>
      <c r="C46" s="5" t="n">
        <v>-12196902</v>
      </c>
      <c r="D46" s="5" t="n">
        <v>-1773966</v>
      </c>
      <c r="E46" s="5" t="n">
        <v>10891157</v>
      </c>
      <c r="F46" s="5" t="n">
        <v>-50869476</v>
      </c>
    </row>
    <row r="47" spans="1:6">
      <c r="A47" s="4" t="s">
        <v>289</v>
      </c>
      <c r="C47" s="5" t="n">
        <v>15706763</v>
      </c>
      <c r="D47" s="5" t="n">
        <v>2414084</v>
      </c>
      <c r="E47" s="5" t="n">
        <v>4815606</v>
      </c>
      <c r="F47" s="5" t="n">
        <v>55685082</v>
      </c>
    </row>
    <row r="48" spans="1:6">
      <c r="A48" s="4" t="s">
        <v>290</v>
      </c>
      <c r="C48" s="5" t="n">
        <v>3509861</v>
      </c>
      <c r="D48" s="5" t="n">
        <v>510488</v>
      </c>
      <c r="E48" s="5" t="n">
        <v>15706763</v>
      </c>
      <c r="F48" s="5" t="n">
        <v>4815606</v>
      </c>
    </row>
    <row r="49" spans="1:6">
      <c r="A49" s="3" t="s">
        <v>294</v>
      </c>
    </row>
    <row r="50" spans="1:6">
      <c r="A50" s="4" t="s">
        <v>297</v>
      </c>
      <c r="C50" s="6" t="n">
        <v>0</v>
      </c>
      <c r="D50" s="7" t="n">
        <v>0</v>
      </c>
      <c r="E50" s="5" t="n">
        <v>39685283</v>
      </c>
      <c r="F50" s="5" t="n">
        <v>6135783</v>
      </c>
    </row>
    <row r="51" spans="1:6">
      <c r="A51" s="4" t="s">
        <v>1762</v>
      </c>
    </row>
    <row r="52" spans="1:6">
      <c r="A52" s="3" t="s">
        <v>1753</v>
      </c>
    </row>
    <row r="53" spans="1:6">
      <c r="A53" s="4" t="s">
        <v>1763</v>
      </c>
      <c r="E53" s="5" t="n">
        <v>0</v>
      </c>
      <c r="F53" s="5" t="n">
        <v>18226535</v>
      </c>
    </row>
    <row r="54" spans="1:6">
      <c r="A54" s="4" t="s">
        <v>1764</v>
      </c>
    </row>
    <row r="55" spans="1:6">
      <c r="A55" s="3" t="s">
        <v>1753</v>
      </c>
    </row>
    <row r="56" spans="1:6">
      <c r="A56" s="4" t="s">
        <v>1763</v>
      </c>
      <c r="E56" s="6" t="n">
        <v>0</v>
      </c>
      <c r="F56" s="6" t="n">
        <v>92015957</v>
      </c>
    </row>
  </sheetData>
  <mergeCells count="2">
    <mergeCell ref="A1:A2"/>
    <mergeCell ref="C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165</v>
      </c>
    </row>
    <row r="3" spans="1:2">
      <c r="A3" s="3" t="s">
        <v>330</v>
      </c>
    </row>
    <row r="4" spans="1:2">
      <c r="A4" s="4" t="s">
        <v>329</v>
      </c>
      <c r="B4" s="4" t="s">
        <v>3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165</v>
      </c>
    </row>
    <row r="3" spans="1:2">
      <c r="A3" s="3" t="s">
        <v>333</v>
      </c>
    </row>
    <row r="4" spans="1:2">
      <c r="A4" s="4" t="s">
        <v>332</v>
      </c>
      <c r="B4" s="4" t="s">
        <v>3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165</v>
      </c>
    </row>
    <row r="3" spans="1:2">
      <c r="A3" s="3" t="s">
        <v>336</v>
      </c>
    </row>
    <row r="4" spans="1:2">
      <c r="A4" s="4" t="s">
        <v>335</v>
      </c>
      <c r="B4" s="4" t="s">
        <v>3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165</v>
      </c>
    </row>
    <row r="3" spans="1:2">
      <c r="A3" s="3" t="s">
        <v>339</v>
      </c>
    </row>
    <row r="4" spans="1:2">
      <c r="A4" s="4" t="s">
        <v>340</v>
      </c>
      <c r="B4" s="4" t="s">
        <v>3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31</v>
      </c>
      <c r="B1" s="2" t="s">
        <v>1</v>
      </c>
    </row>
    <row r="2" spans="1:5">
      <c r="B2" s="2" t="s">
        <v>32</v>
      </c>
      <c r="C2" s="2" t="s">
        <v>33</v>
      </c>
      <c r="D2" s="2" t="s">
        <v>34</v>
      </c>
      <c r="E2" s="2" t="s">
        <v>35</v>
      </c>
    </row>
    <row r="3" spans="1:5">
      <c r="A3" s="4" t="s">
        <v>36</v>
      </c>
      <c r="B3" s="6" t="n">
        <v>25042613341</v>
      </c>
      <c r="C3" s="7" t="n">
        <v>3642297046</v>
      </c>
      <c r="D3" s="6" t="n">
        <v>26472943454</v>
      </c>
      <c r="E3" s="6" t="n">
        <v>21400638092</v>
      </c>
    </row>
    <row r="4" spans="1:5">
      <c r="A4" s="4" t="s">
        <v>37</v>
      </c>
      <c r="B4" s="5" t="n">
        <v>-21528868419</v>
      </c>
      <c r="C4" s="5" t="n">
        <v>-3131244043</v>
      </c>
      <c r="D4" s="5" t="n">
        <v>-23481375053</v>
      </c>
      <c r="E4" s="5" t="n">
        <v>-17531299173</v>
      </c>
    </row>
    <row r="5" spans="1:5">
      <c r="A5" s="4" t="s">
        <v>38</v>
      </c>
      <c r="B5" s="5" t="n">
        <v>3513744922</v>
      </c>
      <c r="C5" s="5" t="n">
        <v>511053003</v>
      </c>
      <c r="D5" s="5" t="n">
        <v>2991568401</v>
      </c>
      <c r="E5" s="5" t="n">
        <v>3869338919</v>
      </c>
    </row>
    <row r="6" spans="1:5">
      <c r="A6" s="4" t="s">
        <v>39</v>
      </c>
      <c r="B6" s="5" t="n">
        <v>-1708270457</v>
      </c>
      <c r="C6" s="5" t="n">
        <v>-248457634</v>
      </c>
      <c r="D6" s="5" t="n">
        <v>-1901358676</v>
      </c>
      <c r="E6" s="5" t="n">
        <v>-1434038816</v>
      </c>
    </row>
    <row r="7" spans="1:5">
      <c r="A7" s="4" t="s">
        <v>40</v>
      </c>
      <c r="B7" s="5" t="n">
        <v>-779423027</v>
      </c>
      <c r="C7" s="5" t="n">
        <v>-113362378</v>
      </c>
      <c r="D7" s="5" t="n">
        <v>-470844706</v>
      </c>
      <c r="E7" s="5" t="n">
        <v>-778766905</v>
      </c>
    </row>
    <row r="8" spans="1:5">
      <c r="A8" s="4" t="s">
        <v>41</v>
      </c>
      <c r="B8" s="4" t="s">
        <v>42</v>
      </c>
      <c r="C8" s="4" t="s">
        <v>42</v>
      </c>
      <c r="D8" s="4" t="s">
        <v>42</v>
      </c>
      <c r="E8" s="5" t="n">
        <v>-799899</v>
      </c>
    </row>
    <row r="9" spans="1:5">
      <c r="A9" s="4" t="s">
        <v>43</v>
      </c>
      <c r="B9" s="5" t="n">
        <v>-14548043</v>
      </c>
      <c r="C9" s="5" t="n">
        <v>-2115925</v>
      </c>
      <c r="D9" s="4" t="s">
        <v>42</v>
      </c>
      <c r="E9" s="5" t="n">
        <v>-125524021</v>
      </c>
    </row>
    <row r="10" spans="1:5">
      <c r="A10" s="4" t="s">
        <v>44</v>
      </c>
      <c r="B10" s="5" t="n">
        <v>-366576571</v>
      </c>
      <c r="C10" s="5" t="n">
        <v>-53316351</v>
      </c>
      <c r="D10" s="5" t="n">
        <v>-294102790</v>
      </c>
      <c r="E10" s="5" t="n">
        <v>-181106128</v>
      </c>
    </row>
    <row r="11" spans="1:5">
      <c r="A11" s="4" t="s">
        <v>45</v>
      </c>
      <c r="B11" s="5" t="n">
        <v>-2868818098</v>
      </c>
      <c r="C11" s="5" t="n">
        <v>-417252288</v>
      </c>
      <c r="D11" s="5" t="n">
        <v>-2666306172</v>
      </c>
      <c r="E11" s="5" t="n">
        <v>-2520235769</v>
      </c>
    </row>
    <row r="12" spans="1:5">
      <c r="A12" s="4" t="s">
        <v>46</v>
      </c>
      <c r="B12" s="5" t="n">
        <v>644926824</v>
      </c>
      <c r="C12" s="5" t="n">
        <v>93800715</v>
      </c>
      <c r="D12" s="5" t="n">
        <v>325262229</v>
      </c>
      <c r="E12" s="5" t="n">
        <v>1349103150</v>
      </c>
    </row>
    <row r="13" spans="1:5">
      <c r="A13" s="4" t="s">
        <v>47</v>
      </c>
      <c r="B13" s="5" t="n">
        <v>-295692041</v>
      </c>
      <c r="C13" s="5" t="n">
        <v>-43006624</v>
      </c>
      <c r="D13" s="5" t="n">
        <v>-245529598</v>
      </c>
      <c r="E13" s="5" t="n">
        <v>-359296332</v>
      </c>
    </row>
    <row r="14" spans="1:5">
      <c r="A14" s="4" t="s">
        <v>48</v>
      </c>
      <c r="B14" s="5" t="n">
        <v>52176462</v>
      </c>
      <c r="C14" s="5" t="n">
        <v>7588752</v>
      </c>
      <c r="D14" s="5" t="n">
        <v>147916764</v>
      </c>
      <c r="E14" s="5" t="n">
        <v>168646557</v>
      </c>
    </row>
    <row r="15" spans="1:5">
      <c r="A15" s="4" t="s">
        <v>49</v>
      </c>
      <c r="B15" s="5" t="n">
        <v>33681095</v>
      </c>
      <c r="C15" s="5" t="n">
        <v>4898712</v>
      </c>
      <c r="D15" s="5" t="n">
        <v>-114344622</v>
      </c>
      <c r="E15" s="5" t="n">
        <v>208811416</v>
      </c>
    </row>
    <row r="16" spans="1:5">
      <c r="A16" s="4" t="s">
        <v>50</v>
      </c>
      <c r="B16" s="5" t="n">
        <v>25817059</v>
      </c>
      <c r="C16" s="5" t="n">
        <v>3754935</v>
      </c>
      <c r="D16" s="5" t="n">
        <v>59646911</v>
      </c>
      <c r="E16" s="5" t="n">
        <v>8768365</v>
      </c>
    </row>
    <row r="17" spans="1:5">
      <c r="A17" s="4" t="s">
        <v>51</v>
      </c>
      <c r="B17" s="4" t="s">
        <v>42</v>
      </c>
      <c r="C17" s="4" t="s">
        <v>42</v>
      </c>
      <c r="D17" s="4" t="s">
        <v>42</v>
      </c>
      <c r="E17" s="5" t="n">
        <v>4902527</v>
      </c>
    </row>
    <row r="18" spans="1:5">
      <c r="A18" s="4" t="s">
        <v>52</v>
      </c>
      <c r="B18" s="5" t="n">
        <v>-9425365</v>
      </c>
      <c r="C18" s="5" t="n">
        <v>-1370862</v>
      </c>
      <c r="D18" s="5" t="n">
        <v>257070</v>
      </c>
      <c r="E18" s="5" t="n">
        <v>5017888</v>
      </c>
    </row>
    <row r="19" spans="1:5">
      <c r="A19" s="4" t="s">
        <v>53</v>
      </c>
      <c r="B19" s="5" t="n">
        <v>407375203</v>
      </c>
      <c r="C19" s="5" t="n">
        <v>59250265</v>
      </c>
      <c r="D19" s="5" t="n">
        <v>148875037</v>
      </c>
      <c r="E19" s="5" t="n">
        <v>1247722561</v>
      </c>
    </row>
    <row r="20" spans="1:5">
      <c r="A20" s="4" t="s">
        <v>54</v>
      </c>
      <c r="B20" s="5" t="n">
        <v>-4409523</v>
      </c>
      <c r="C20" s="5" t="n">
        <v>-641339</v>
      </c>
      <c r="D20" s="5" t="n">
        <v>-4628003</v>
      </c>
      <c r="E20" s="5" t="n">
        <v>-257487006</v>
      </c>
    </row>
    <row r="21" spans="1:5">
      <c r="A21" s="4" t="s">
        <v>55</v>
      </c>
      <c r="B21" s="5" t="n">
        <v>2609853</v>
      </c>
      <c r="C21" s="5" t="n">
        <v>379587</v>
      </c>
      <c r="D21" s="5" t="n">
        <v>-2055669</v>
      </c>
      <c r="E21" s="4" t="s">
        <v>42</v>
      </c>
    </row>
    <row r="22" spans="1:5">
      <c r="A22" s="4" t="s">
        <v>56</v>
      </c>
      <c r="B22" s="5" t="n">
        <v>405575533</v>
      </c>
      <c r="C22" s="5" t="n">
        <v>58988513</v>
      </c>
      <c r="D22" s="5" t="n">
        <v>142191365</v>
      </c>
      <c r="E22" s="5" t="n">
        <v>990235555</v>
      </c>
    </row>
    <row r="23" spans="1:5">
      <c r="A23" s="3" t="s">
        <v>57</v>
      </c>
    </row>
    <row r="24" spans="1:5">
      <c r="A24" s="4" t="s">
        <v>58</v>
      </c>
      <c r="B24" s="4" t="s">
        <v>42</v>
      </c>
      <c r="C24" s="4" t="s">
        <v>42</v>
      </c>
      <c r="D24" s="4" t="s">
        <v>42</v>
      </c>
      <c r="E24" s="5" t="n">
        <v>1007884060</v>
      </c>
    </row>
    <row r="25" spans="1:5">
      <c r="A25" s="4" t="s">
        <v>59</v>
      </c>
      <c r="B25" s="4" t="s">
        <v>42</v>
      </c>
      <c r="C25" s="4" t="s">
        <v>42</v>
      </c>
      <c r="D25" s="4" t="s">
        <v>42</v>
      </c>
      <c r="E25" s="5" t="n">
        <v>48146259</v>
      </c>
    </row>
    <row r="26" spans="1:5">
      <c r="A26" s="4" t="s">
        <v>60</v>
      </c>
      <c r="B26" s="4" t="s">
        <v>42</v>
      </c>
      <c r="C26" s="4" t="s">
        <v>42</v>
      </c>
      <c r="D26" s="4" t="s">
        <v>42</v>
      </c>
      <c r="E26" s="5" t="n">
        <v>-54466059</v>
      </c>
    </row>
    <row r="27" spans="1:5">
      <c r="A27" s="4" t="s">
        <v>61</v>
      </c>
      <c r="B27" s="4" t="s">
        <v>42</v>
      </c>
      <c r="C27" s="4" t="s">
        <v>42</v>
      </c>
      <c r="D27" s="4" t="s">
        <v>42</v>
      </c>
      <c r="E27" s="5" t="n">
        <v>1001564260</v>
      </c>
    </row>
    <row r="28" spans="1:5">
      <c r="A28" s="4" t="s">
        <v>62</v>
      </c>
      <c r="B28" s="5" t="n">
        <v>405575533</v>
      </c>
      <c r="C28" s="5" t="n">
        <v>58988513</v>
      </c>
      <c r="D28" s="5" t="n">
        <v>142191365</v>
      </c>
      <c r="E28" s="5" t="n">
        <v>1991799815</v>
      </c>
    </row>
    <row r="29" spans="1:5">
      <c r="A29" s="4" t="s">
        <v>63</v>
      </c>
      <c r="B29" s="5" t="n">
        <v>-903161</v>
      </c>
      <c r="C29" s="5" t="n">
        <v>-131359</v>
      </c>
      <c r="D29" s="5" t="n">
        <v>485676</v>
      </c>
      <c r="E29" s="5" t="n">
        <v>-432541</v>
      </c>
    </row>
    <row r="30" spans="1:5">
      <c r="A30" s="4" t="s">
        <v>64</v>
      </c>
      <c r="B30" s="4" t="s">
        <v>42</v>
      </c>
      <c r="C30" s="4" t="s">
        <v>42</v>
      </c>
      <c r="D30" s="4" t="s">
        <v>42</v>
      </c>
      <c r="E30" s="5" t="n">
        <v>6044451</v>
      </c>
    </row>
    <row r="31" spans="1:5">
      <c r="A31" s="4" t="s">
        <v>65</v>
      </c>
      <c r="B31" s="4" t="s">
        <v>42</v>
      </c>
      <c r="C31" s="4" t="s">
        <v>42</v>
      </c>
      <c r="D31" s="4" t="s">
        <v>42</v>
      </c>
      <c r="E31" s="5" t="n">
        <v>159477930</v>
      </c>
    </row>
    <row r="32" spans="1:5">
      <c r="A32" s="4" t="s">
        <v>66</v>
      </c>
      <c r="B32" s="6" t="n">
        <v>406478694</v>
      </c>
      <c r="C32" s="7" t="n">
        <v>59119872</v>
      </c>
      <c r="D32" s="6" t="n">
        <v>141705689</v>
      </c>
      <c r="E32" s="6" t="n">
        <v>1826709975</v>
      </c>
    </row>
    <row r="33" spans="1:5">
      <c r="A33" s="3" t="s">
        <v>67</v>
      </c>
    </row>
    <row r="34" spans="1:5">
      <c r="A34" s="4" t="s">
        <v>68</v>
      </c>
      <c r="B34" s="8" t="n">
        <v>2.64</v>
      </c>
      <c r="C34" s="9" t="n">
        <v>0.38</v>
      </c>
      <c r="D34" s="8" t="n">
        <v>1.1</v>
      </c>
      <c r="E34" s="8" t="n">
        <v>7.87</v>
      </c>
    </row>
    <row r="35" spans="1:5">
      <c r="A35" s="4" t="s">
        <v>69</v>
      </c>
      <c r="B35" s="10" t="n">
        <v>2.63</v>
      </c>
      <c r="C35" s="10" t="n">
        <v>0.38</v>
      </c>
      <c r="D35" s="10" t="n">
        <v>1.08</v>
      </c>
      <c r="E35" s="10" t="n">
        <v>7.63</v>
      </c>
    </row>
    <row r="36" spans="1:5">
      <c r="A36" s="3" t="s">
        <v>70</v>
      </c>
    </row>
    <row r="37" spans="1:5">
      <c r="A37" s="4" t="s">
        <v>68</v>
      </c>
      <c r="B37" s="10" t="n">
        <v>10.56</v>
      </c>
      <c r="C37" s="10" t="n">
        <v>1.52</v>
      </c>
      <c r="D37" s="10" t="n">
        <v>4.4</v>
      </c>
      <c r="E37" s="10" t="n">
        <v>31.48</v>
      </c>
    </row>
    <row r="38" spans="1:5">
      <c r="A38" s="4" t="s">
        <v>69</v>
      </c>
      <c r="B38" s="10" t="n">
        <v>10.52</v>
      </c>
      <c r="C38" s="10" t="n">
        <v>1.52</v>
      </c>
      <c r="D38" s="10" t="n">
        <v>4.32</v>
      </c>
      <c r="E38" s="10" t="n">
        <v>30.52</v>
      </c>
    </row>
    <row r="39" spans="1:5">
      <c r="A39" s="3" t="s">
        <v>71</v>
      </c>
    </row>
    <row r="40" spans="1:5">
      <c r="A40" s="4" t="s">
        <v>68</v>
      </c>
      <c r="B40" s="4" t="s">
        <v>42</v>
      </c>
      <c r="C40" s="4" t="s">
        <v>42</v>
      </c>
      <c r="D40" s="4" t="s">
        <v>42</v>
      </c>
      <c r="E40" s="10" t="n">
        <v>6.64</v>
      </c>
    </row>
    <row r="41" spans="1:5">
      <c r="A41" s="4" t="s">
        <v>69</v>
      </c>
      <c r="B41" s="4" t="s">
        <v>42</v>
      </c>
      <c r="C41" s="4" t="s">
        <v>42</v>
      </c>
      <c r="D41" s="4" t="s">
        <v>42</v>
      </c>
      <c r="E41" s="10" t="n">
        <v>6.4</v>
      </c>
    </row>
    <row r="42" spans="1:5">
      <c r="A42" s="3" t="s">
        <v>72</v>
      </c>
    </row>
    <row r="43" spans="1:5">
      <c r="A43" s="4" t="s">
        <v>68</v>
      </c>
      <c r="B43" s="4" t="s">
        <v>42</v>
      </c>
      <c r="C43" s="4" t="s">
        <v>42</v>
      </c>
      <c r="D43" s="4" t="s">
        <v>42</v>
      </c>
      <c r="E43" s="10" t="n">
        <v>26.56</v>
      </c>
    </row>
    <row r="44" spans="1:5">
      <c r="A44" s="4" t="s">
        <v>69</v>
      </c>
      <c r="B44" s="4" t="s">
        <v>42</v>
      </c>
      <c r="C44" s="4" t="s">
        <v>42</v>
      </c>
      <c r="D44" s="4" t="s">
        <v>42</v>
      </c>
      <c r="E44" s="8" t="n">
        <v>25.6</v>
      </c>
    </row>
    <row r="45" spans="1:5">
      <c r="A45" s="3" t="s">
        <v>73</v>
      </c>
    </row>
    <row r="46" spans="1:5">
      <c r="A46" s="4" t="s">
        <v>74</v>
      </c>
      <c r="B46" s="5" t="n">
        <v>153806379</v>
      </c>
      <c r="C46" s="5" t="n">
        <v>153806379</v>
      </c>
      <c r="D46" s="5" t="n">
        <v>128944330</v>
      </c>
      <c r="E46" s="5" t="n">
        <v>125870272</v>
      </c>
    </row>
    <row r="47" spans="1:5">
      <c r="A47" s="4" t="s">
        <v>75</v>
      </c>
      <c r="B47" s="5" t="n">
        <v>154704166</v>
      </c>
      <c r="C47" s="5" t="n">
        <v>154704166</v>
      </c>
      <c r="D47" s="5" t="n">
        <v>131687230</v>
      </c>
      <c r="E47" s="5" t="n">
        <v>130590441</v>
      </c>
    </row>
    <row r="48" spans="1:5">
      <c r="A48" s="4" t="s">
        <v>76</v>
      </c>
    </row>
    <row r="49" spans="1:5">
      <c r="A49" s="4" t="s">
        <v>77</v>
      </c>
      <c r="B49" s="6" t="n">
        <v>9701051</v>
      </c>
      <c r="C49" s="7" t="n">
        <v>1410959</v>
      </c>
      <c r="D49" s="6" t="n">
        <v>-16122313</v>
      </c>
      <c r="E49" s="6" t="n">
        <v>-10364075</v>
      </c>
    </row>
    <row r="50" spans="1:5">
      <c r="A50" s="4" t="s">
        <v>78</v>
      </c>
    </row>
    <row r="51" spans="1:5">
      <c r="A51" s="4" t="s">
        <v>77</v>
      </c>
      <c r="B51" s="5" t="n">
        <v>-44089700</v>
      </c>
      <c r="C51" s="5" t="n">
        <v>-6412581</v>
      </c>
      <c r="D51" s="5" t="n">
        <v>-8211404</v>
      </c>
      <c r="E51" s="5" t="n">
        <v>-52561784</v>
      </c>
    </row>
    <row r="52" spans="1:5">
      <c r="A52" s="4" t="s">
        <v>79</v>
      </c>
    </row>
    <row r="53" spans="1:5">
      <c r="A53" s="4" t="s">
        <v>36</v>
      </c>
      <c r="B53" s="5" t="n">
        <v>23586834523</v>
      </c>
      <c r="C53" s="5" t="n">
        <v>3430562799</v>
      </c>
      <c r="D53" s="5" t="n">
        <v>24791272869</v>
      </c>
      <c r="E53" s="5" t="n">
        <v>21262113142</v>
      </c>
    </row>
    <row r="54" spans="1:5">
      <c r="A54" s="4" t="s">
        <v>80</v>
      </c>
    </row>
    <row r="55" spans="1:5">
      <c r="A55" s="4" t="s">
        <v>36</v>
      </c>
      <c r="B55" s="5" t="n">
        <v>1455778818</v>
      </c>
      <c r="C55" s="5" t="n">
        <v>211734247</v>
      </c>
      <c r="D55" s="5" t="n">
        <v>1681670585</v>
      </c>
      <c r="E55" s="5" t="n">
        <v>138524950</v>
      </c>
    </row>
    <row r="56" spans="1:5">
      <c r="A56" s="4" t="s">
        <v>81</v>
      </c>
    </row>
    <row r="57" spans="1:5">
      <c r="A57" s="4" t="s">
        <v>77</v>
      </c>
      <c r="B57" s="5" t="n">
        <v>-9720182</v>
      </c>
      <c r="C57" s="5" t="n">
        <v>-1413741</v>
      </c>
      <c r="D57" s="4" t="s">
        <v>42</v>
      </c>
    </row>
    <row r="58" spans="1:5">
      <c r="A58" s="4" t="s">
        <v>82</v>
      </c>
    </row>
    <row r="59" spans="1:5">
      <c r="A59" s="4" t="s">
        <v>77</v>
      </c>
      <c r="B59" s="4" t="s">
        <v>42</v>
      </c>
      <c r="C59" s="4" t="s">
        <v>42</v>
      </c>
      <c r="D59" s="4" t="s">
        <v>42</v>
      </c>
      <c r="E59" s="5" t="n">
        <v>34937341</v>
      </c>
    </row>
    <row r="60" spans="1:5">
      <c r="A60" s="4" t="s">
        <v>83</v>
      </c>
    </row>
    <row r="61" spans="1:5">
      <c r="A61" s="4" t="s">
        <v>77</v>
      </c>
      <c r="B61" s="4" t="s">
        <v>42</v>
      </c>
      <c r="C61" s="4" t="s">
        <v>42</v>
      </c>
      <c r="D61" s="4" t="s">
        <v>42</v>
      </c>
      <c r="E61" s="6" t="n">
        <v>-110242492</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165</v>
      </c>
    </row>
    <row r="3" spans="1:2">
      <c r="A3" s="3" t="s">
        <v>343</v>
      </c>
    </row>
    <row r="4" spans="1:2">
      <c r="A4" s="4" t="s">
        <v>342</v>
      </c>
      <c r="B4" s="4" t="s">
        <v>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165</v>
      </c>
    </row>
    <row r="3" spans="1:2">
      <c r="A3" s="3" t="s">
        <v>346</v>
      </c>
    </row>
    <row r="4" spans="1:2">
      <c r="A4" s="4" t="s">
        <v>345</v>
      </c>
      <c r="B4"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165</v>
      </c>
    </row>
    <row r="3" spans="1:2">
      <c r="A3" s="3" t="s">
        <v>349</v>
      </c>
    </row>
    <row r="4" spans="1:2">
      <c r="A4" s="4" t="s">
        <v>348</v>
      </c>
      <c r="B4" s="4" t="s">
        <v>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165</v>
      </c>
    </row>
    <row r="3" spans="1:2">
      <c r="A3" s="3" t="s">
        <v>352</v>
      </c>
    </row>
    <row r="4" spans="1:2">
      <c r="A4" s="4" t="s">
        <v>351</v>
      </c>
      <c r="B4"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165</v>
      </c>
    </row>
    <row r="3" spans="1:2">
      <c r="A3" s="3" t="s">
        <v>355</v>
      </c>
    </row>
    <row r="4" spans="1:2">
      <c r="A4" s="4" t="s">
        <v>354</v>
      </c>
      <c r="B4"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165</v>
      </c>
    </row>
    <row r="3" spans="1:2">
      <c r="A3" s="3" t="s">
        <v>358</v>
      </c>
    </row>
    <row r="4" spans="1:2">
      <c r="A4" s="4" t="s">
        <v>357</v>
      </c>
      <c r="B4"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165</v>
      </c>
    </row>
    <row r="3" spans="1:2">
      <c r="A3" s="3" t="s">
        <v>361</v>
      </c>
    </row>
    <row r="4" spans="1:2">
      <c r="A4" s="4" t="s">
        <v>360</v>
      </c>
      <c r="B4"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165</v>
      </c>
    </row>
    <row r="3" spans="1:2">
      <c r="A3" s="3" t="s">
        <v>364</v>
      </c>
    </row>
    <row r="4" spans="1:2">
      <c r="A4" s="4" t="s">
        <v>365</v>
      </c>
      <c r="B4"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165</v>
      </c>
    </row>
    <row r="3" spans="1:2">
      <c r="A3" s="3" t="s">
        <v>368</v>
      </c>
    </row>
    <row r="4" spans="1:2">
      <c r="A4" s="4" t="s">
        <v>367</v>
      </c>
      <c r="B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165</v>
      </c>
    </row>
    <row r="3" spans="1:2">
      <c r="A3" s="3" t="s">
        <v>371</v>
      </c>
    </row>
    <row r="4" spans="1:2">
      <c r="A4" s="4" t="s">
        <v>370</v>
      </c>
      <c r="B4"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v>
      </c>
      <c r="B1" s="2" t="s">
        <v>1</v>
      </c>
    </row>
    <row r="2" spans="1:5">
      <c r="B2" s="2" t="s">
        <v>85</v>
      </c>
      <c r="C2" s="2" t="s">
        <v>86</v>
      </c>
      <c r="D2" s="2" t="s">
        <v>87</v>
      </c>
      <c r="E2" s="2" t="s">
        <v>88</v>
      </c>
    </row>
    <row r="3" spans="1:5">
      <c r="A3" s="4" t="s">
        <v>62</v>
      </c>
      <c r="B3" s="6" t="n">
        <v>405575533</v>
      </c>
      <c r="C3" s="7" t="n">
        <v>58988513</v>
      </c>
      <c r="D3" s="6" t="n">
        <v>142191365</v>
      </c>
      <c r="E3" s="6" t="n">
        <v>1991799815</v>
      </c>
    </row>
    <row r="4" spans="1:5">
      <c r="A4" s="3" t="s">
        <v>89</v>
      </c>
    </row>
    <row r="5" spans="1:5">
      <c r="A5" s="4" t="s">
        <v>90</v>
      </c>
      <c r="B5" s="5" t="n">
        <v>47004900</v>
      </c>
      <c r="C5" s="5" t="n">
        <v>6836579</v>
      </c>
      <c r="D5" s="5" t="n">
        <v>-81488175</v>
      </c>
      <c r="E5" s="5" t="n">
        <v>96919050</v>
      </c>
    </row>
    <row r="6" spans="1:5">
      <c r="A6" s="4" t="s">
        <v>91</v>
      </c>
      <c r="B6" s="5" t="n">
        <v>0</v>
      </c>
      <c r="C6" s="5" t="n">
        <v>0</v>
      </c>
      <c r="D6" s="5" t="n">
        <v>0</v>
      </c>
      <c r="E6" s="5" t="n">
        <v>-4716918</v>
      </c>
    </row>
    <row r="7" spans="1:5">
      <c r="A7" s="4" t="s">
        <v>92</v>
      </c>
      <c r="B7" s="5" t="n">
        <v>452580433</v>
      </c>
      <c r="C7" s="5" t="n">
        <v>65825092</v>
      </c>
      <c r="D7" s="5" t="n">
        <v>60703190</v>
      </c>
      <c r="E7" s="5" t="n">
        <v>2084001947</v>
      </c>
    </row>
    <row r="8" spans="1:5">
      <c r="A8" s="4" t="s">
        <v>93</v>
      </c>
      <c r="B8" s="5" t="n">
        <v>-903161</v>
      </c>
      <c r="C8" s="5" t="n">
        <v>-131359</v>
      </c>
      <c r="D8" s="5" t="n">
        <v>485676</v>
      </c>
      <c r="E8" s="5" t="n">
        <v>5611910</v>
      </c>
    </row>
    <row r="9" spans="1:5">
      <c r="A9" s="4" t="s">
        <v>94</v>
      </c>
      <c r="B9" s="6" t="n">
        <v>453483594</v>
      </c>
      <c r="C9" s="7" t="n">
        <v>65956451</v>
      </c>
      <c r="D9" s="6" t="n">
        <v>60217514</v>
      </c>
      <c r="E9" s="6" t="n">
        <v>2078390037</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165</v>
      </c>
    </row>
    <row r="3" spans="1:2">
      <c r="A3" s="3" t="s">
        <v>374</v>
      </c>
    </row>
    <row r="4" spans="1:2">
      <c r="A4" s="4" t="s">
        <v>373</v>
      </c>
      <c r="B4"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165</v>
      </c>
    </row>
    <row r="3" spans="1:2">
      <c r="A3" s="3" t="s">
        <v>376</v>
      </c>
    </row>
    <row r="4" spans="1:2">
      <c r="A4" s="4" t="s">
        <v>143</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165</v>
      </c>
    </row>
    <row r="3" spans="1:2">
      <c r="A3" s="3" t="s">
        <v>379</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165</v>
      </c>
    </row>
    <row r="3" spans="1:2">
      <c r="A3" s="3" t="s">
        <v>383</v>
      </c>
    </row>
    <row r="4" spans="1:2">
      <c r="A4" s="4" t="s">
        <v>382</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165</v>
      </c>
    </row>
    <row r="3" spans="1:2">
      <c r="A3" s="3" t="s">
        <v>386</v>
      </c>
    </row>
    <row r="4" spans="1:2">
      <c r="A4" s="4" t="s">
        <v>385</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165</v>
      </c>
    </row>
    <row r="3" spans="1:2">
      <c r="A3" s="3" t="s">
        <v>389</v>
      </c>
    </row>
    <row r="4" spans="1:2">
      <c r="A4" s="4" t="s">
        <v>388</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1</v>
      </c>
      <c r="B1" s="2" t="s">
        <v>1</v>
      </c>
    </row>
    <row r="2" spans="1:2">
      <c r="B2" s="2" t="s">
        <v>165</v>
      </c>
    </row>
    <row r="3" spans="1:2">
      <c r="A3" s="3" t="s">
        <v>392</v>
      </c>
    </row>
    <row r="4" spans="1:2">
      <c r="A4" s="4" t="s">
        <v>391</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165</v>
      </c>
    </row>
    <row r="3" spans="1:2">
      <c r="A3" s="3" t="s">
        <v>395</v>
      </c>
    </row>
    <row r="4" spans="1:2">
      <c r="A4" s="4" t="s">
        <v>394</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165</v>
      </c>
    </row>
    <row r="3" spans="1:2">
      <c r="A3" s="3" t="s">
        <v>398</v>
      </c>
    </row>
    <row r="4" spans="1:2">
      <c r="A4" s="4" t="s">
        <v>397</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165</v>
      </c>
    </row>
    <row r="3" spans="1:2">
      <c r="A3" s="3" t="s">
        <v>401</v>
      </c>
    </row>
    <row r="4" spans="1:2">
      <c r="A4" s="4" t="s">
        <v>400</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v>
      </c>
      <c r="B1" s="2" t="s">
        <v>85</v>
      </c>
      <c r="C1" s="2" t="s">
        <v>86</v>
      </c>
      <c r="D1" s="2" t="s">
        <v>87</v>
      </c>
    </row>
    <row r="2" spans="1:4">
      <c r="A2" s="3" t="s">
        <v>96</v>
      </c>
    </row>
    <row r="3" spans="1:4">
      <c r="A3" s="4" t="s">
        <v>97</v>
      </c>
      <c r="B3" s="6" t="n">
        <v>3104916803</v>
      </c>
      <c r="C3" s="7" t="n">
        <v>451591419</v>
      </c>
      <c r="D3" s="6" t="n">
        <v>1928302849</v>
      </c>
    </row>
    <row r="4" spans="1:4">
      <c r="A4" s="4" t="s">
        <v>98</v>
      </c>
      <c r="B4" s="5" t="n">
        <v>377110770</v>
      </c>
      <c r="C4" s="5" t="n">
        <v>54848487</v>
      </c>
      <c r="D4" s="5" t="n">
        <v>833071955</v>
      </c>
    </row>
    <row r="5" spans="1:4">
      <c r="A5" s="4" t="s">
        <v>99</v>
      </c>
      <c r="B5" s="5" t="n">
        <v>4058418999</v>
      </c>
      <c r="C5" s="5" t="n">
        <v>590272562</v>
      </c>
      <c r="D5" s="5" t="n">
        <v>3237772923</v>
      </c>
    </row>
    <row r="6" spans="1:4">
      <c r="A6" s="4" t="s">
        <v>100</v>
      </c>
      <c r="B6" s="4" t="s">
        <v>42</v>
      </c>
      <c r="C6" s="4" t="s">
        <v>42</v>
      </c>
      <c r="D6" s="5" t="n">
        <v>2684530</v>
      </c>
    </row>
    <row r="7" spans="1:4">
      <c r="A7" s="4" t="s">
        <v>101</v>
      </c>
      <c r="B7" s="5" t="n">
        <v>675767723</v>
      </c>
      <c r="C7" s="5" t="n">
        <v>98286339</v>
      </c>
      <c r="D7" s="5" t="n">
        <v>2113042060</v>
      </c>
    </row>
    <row r="8" spans="1:4">
      <c r="A8" s="4" t="s">
        <v>102</v>
      </c>
      <c r="B8" s="5" t="n">
        <v>5436370691</v>
      </c>
      <c r="C8" s="5" t="n">
        <v>790687323</v>
      </c>
      <c r="D8" s="5" t="n">
        <v>4497634528</v>
      </c>
    </row>
    <row r="9" spans="1:4">
      <c r="A9" s="4" t="s">
        <v>103</v>
      </c>
      <c r="B9" s="5" t="n">
        <v>1010468502</v>
      </c>
      <c r="C9" s="5" t="n">
        <v>146966548</v>
      </c>
      <c r="D9" s="5" t="n">
        <v>571231826</v>
      </c>
    </row>
    <row r="10" spans="1:4">
      <c r="A10" s="4" t="s">
        <v>104</v>
      </c>
      <c r="B10" s="5" t="n">
        <v>665220852</v>
      </c>
      <c r="C10" s="5" t="n">
        <v>96752360</v>
      </c>
      <c r="D10" s="5" t="n">
        <v>397076248</v>
      </c>
    </row>
    <row r="11" spans="1:4">
      <c r="A11" s="4" t="s">
        <v>105</v>
      </c>
      <c r="B11" s="5" t="n">
        <v>5743327938</v>
      </c>
      <c r="C11" s="5" t="n">
        <v>835332403</v>
      </c>
      <c r="D11" s="5" t="n">
        <v>4273729991</v>
      </c>
    </row>
    <row r="12" spans="1:4">
      <c r="A12" s="4" t="s">
        <v>106</v>
      </c>
      <c r="B12" s="5" t="n">
        <v>1192168</v>
      </c>
      <c r="C12" s="5" t="n">
        <v>173394</v>
      </c>
      <c r="D12" s="4" t="s">
        <v>42</v>
      </c>
    </row>
    <row r="13" spans="1:4">
      <c r="A13" s="4" t="s">
        <v>107</v>
      </c>
      <c r="B13" s="5" t="n">
        <v>67729869</v>
      </c>
      <c r="C13" s="5" t="n">
        <v>9850901</v>
      </c>
      <c r="D13" s="5" t="n">
        <v>46592198</v>
      </c>
    </row>
    <row r="14" spans="1:4">
      <c r="A14" s="4" t="s">
        <v>108</v>
      </c>
      <c r="B14" s="5" t="n">
        <v>846718</v>
      </c>
      <c r="C14" s="5" t="n">
        <v>123150</v>
      </c>
      <c r="D14" s="4" t="s">
        <v>42</v>
      </c>
    </row>
    <row r="15" spans="1:4">
      <c r="A15" s="4" t="s">
        <v>109</v>
      </c>
      <c r="B15" s="5" t="n">
        <v>1712888803</v>
      </c>
      <c r="C15" s="5" t="n">
        <v>249129341</v>
      </c>
      <c r="D15" s="5" t="n">
        <v>1706717271</v>
      </c>
    </row>
    <row r="16" spans="1:4">
      <c r="A16" s="4" t="s">
        <v>110</v>
      </c>
      <c r="B16" s="5" t="n">
        <v>22854259836</v>
      </c>
      <c r="C16" s="5" t="n">
        <v>3324014227</v>
      </c>
      <c r="D16" s="5" t="n">
        <v>19607856379</v>
      </c>
    </row>
    <row r="17" spans="1:4">
      <c r="A17" s="3" t="s">
        <v>111</v>
      </c>
    </row>
    <row r="18" spans="1:4">
      <c r="A18" s="4" t="s">
        <v>112</v>
      </c>
      <c r="B18" s="5" t="n">
        <v>921300096</v>
      </c>
      <c r="C18" s="5" t="n">
        <v>133997541</v>
      </c>
      <c r="D18" s="5" t="n">
        <v>248672003</v>
      </c>
    </row>
    <row r="19" spans="1:4">
      <c r="A19" s="4" t="s">
        <v>113</v>
      </c>
      <c r="B19" s="5" t="n">
        <v>1770621085</v>
      </c>
      <c r="C19" s="5" t="n">
        <v>257526156</v>
      </c>
      <c r="D19" s="5" t="n">
        <v>473731224</v>
      </c>
    </row>
    <row r="20" spans="1:4">
      <c r="A20" s="4" t="s">
        <v>114</v>
      </c>
      <c r="B20" s="5" t="n">
        <v>25531136</v>
      </c>
      <c r="C20" s="5" t="n">
        <v>3713350</v>
      </c>
      <c r="D20" s="5" t="n">
        <v>22321863</v>
      </c>
    </row>
    <row r="21" spans="1:4">
      <c r="A21" s="4" t="s">
        <v>115</v>
      </c>
      <c r="B21" s="5" t="n">
        <v>8275899684</v>
      </c>
      <c r="C21" s="5" t="n">
        <v>1203679686</v>
      </c>
      <c r="D21" s="5" t="n">
        <v>6680187156</v>
      </c>
    </row>
    <row r="22" spans="1:4">
      <c r="A22" s="4" t="s">
        <v>116</v>
      </c>
      <c r="B22" s="5" t="n">
        <v>574945186</v>
      </c>
      <c r="C22" s="5" t="n">
        <v>83622309</v>
      </c>
      <c r="D22" s="5" t="n">
        <v>443269172</v>
      </c>
    </row>
    <row r="23" spans="1:4">
      <c r="A23" s="4" t="s">
        <v>117</v>
      </c>
      <c r="B23" s="5" t="n">
        <v>35361410</v>
      </c>
      <c r="C23" s="5" t="n">
        <v>5143104</v>
      </c>
      <c r="D23" s="5" t="n">
        <v>25742411</v>
      </c>
    </row>
    <row r="24" spans="1:4">
      <c r="A24" s="4" t="s">
        <v>118</v>
      </c>
      <c r="B24" s="5" t="n">
        <v>338069324</v>
      </c>
      <c r="C24" s="5" t="n">
        <v>49170144</v>
      </c>
      <c r="D24" s="5" t="n">
        <v>275372108</v>
      </c>
    </row>
    <row r="25" spans="1:4">
      <c r="A25" s="4" t="s">
        <v>119</v>
      </c>
      <c r="B25" s="5" t="n">
        <v>144983745</v>
      </c>
      <c r="C25" s="5" t="n">
        <v>21087011</v>
      </c>
      <c r="D25" s="5" t="n">
        <v>146025979</v>
      </c>
    </row>
    <row r="26" spans="1:4">
      <c r="A26" s="4" t="s">
        <v>120</v>
      </c>
      <c r="B26" s="5" t="n">
        <v>912210407</v>
      </c>
      <c r="C26" s="5" t="n">
        <v>132675501</v>
      </c>
      <c r="D26" s="5" t="n">
        <v>713226373</v>
      </c>
    </row>
    <row r="27" spans="1:4">
      <c r="A27" s="4" t="s">
        <v>121</v>
      </c>
      <c r="B27" s="5" t="n">
        <v>12998922073</v>
      </c>
      <c r="C27" s="5" t="n">
        <v>1890614802</v>
      </c>
      <c r="D27" s="5" t="n">
        <v>9028548289</v>
      </c>
    </row>
    <row r="28" spans="1:4">
      <c r="A28" s="4" t="s">
        <v>122</v>
      </c>
      <c r="B28" s="5" t="n">
        <v>35853181909</v>
      </c>
      <c r="C28" s="5" t="n">
        <v>5214629029</v>
      </c>
      <c r="D28" s="5" t="n">
        <v>28636404668</v>
      </c>
    </row>
    <row r="29" spans="1:4">
      <c r="A29" s="3" t="s">
        <v>123</v>
      </c>
    </row>
    <row r="30" spans="1:4">
      <c r="A30" s="4" t="s">
        <v>124</v>
      </c>
      <c r="B30" s="5" t="n">
        <v>698043</v>
      </c>
      <c r="C30" s="5" t="n">
        <v>101526</v>
      </c>
      <c r="D30" s="5" t="n">
        <v>5328896</v>
      </c>
    </row>
    <row r="31" spans="1:4">
      <c r="A31" s="4" t="s">
        <v>125</v>
      </c>
      <c r="B31" s="5" t="n">
        <v>5327093953</v>
      </c>
      <c r="C31" s="5" t="n">
        <v>774793681</v>
      </c>
      <c r="D31" s="5" t="n">
        <v>4658202091</v>
      </c>
    </row>
    <row r="32" spans="1:4">
      <c r="A32" s="4" t="s">
        <v>126</v>
      </c>
      <c r="B32" s="5" t="n">
        <v>35000000</v>
      </c>
      <c r="C32" s="5" t="n">
        <v>5090539</v>
      </c>
      <c r="D32" s="4" t="s">
        <v>42</v>
      </c>
    </row>
    <row r="33" spans="1:4">
      <c r="A33" s="4" t="s">
        <v>127</v>
      </c>
      <c r="B33" s="5" t="n">
        <v>6036576707</v>
      </c>
      <c r="C33" s="5" t="n">
        <v>877983668</v>
      </c>
      <c r="D33" s="5" t="n">
        <v>5672496637</v>
      </c>
    </row>
    <row r="34" spans="1:4">
      <c r="A34" s="4" t="s">
        <v>128</v>
      </c>
      <c r="B34" s="5" t="n">
        <v>810920659</v>
      </c>
      <c r="C34" s="5" t="n">
        <v>117943518</v>
      </c>
      <c r="D34" s="5" t="n">
        <v>721380096</v>
      </c>
    </row>
    <row r="35" spans="1:4">
      <c r="A35" s="4" t="s">
        <v>129</v>
      </c>
      <c r="B35" s="5" t="n">
        <v>910086</v>
      </c>
      <c r="C35" s="5" t="n">
        <v>132367</v>
      </c>
      <c r="D35" s="5" t="n">
        <v>37399944</v>
      </c>
    </row>
    <row r="36" spans="1:4">
      <c r="A36" s="4" t="s">
        <v>130</v>
      </c>
      <c r="B36" s="5" t="n">
        <v>2395228932</v>
      </c>
      <c r="C36" s="5" t="n">
        <v>348371599</v>
      </c>
      <c r="D36" s="5" t="n">
        <v>748958838</v>
      </c>
    </row>
    <row r="37" spans="1:4">
      <c r="A37" s="4" t="s">
        <v>131</v>
      </c>
      <c r="B37" s="5" t="n">
        <v>70240122</v>
      </c>
      <c r="C37" s="5" t="n">
        <v>10216002</v>
      </c>
      <c r="D37" s="5" t="n">
        <v>27779845</v>
      </c>
    </row>
    <row r="38" spans="1:4">
      <c r="A38" s="4" t="s">
        <v>132</v>
      </c>
      <c r="B38" s="5" t="n">
        <v>9463728</v>
      </c>
      <c r="C38" s="5" t="n">
        <v>1376442</v>
      </c>
      <c r="D38" s="5" t="n">
        <v>4520619</v>
      </c>
    </row>
    <row r="39" spans="1:4">
      <c r="A39" s="4" t="s">
        <v>133</v>
      </c>
      <c r="B39" s="5" t="n">
        <v>68632</v>
      </c>
      <c r="C39" s="5" t="n">
        <v>9982</v>
      </c>
      <c r="D39" s="4" t="s">
        <v>42</v>
      </c>
    </row>
    <row r="40" spans="1:4">
      <c r="A40" s="4" t="s">
        <v>134</v>
      </c>
      <c r="B40" s="5" t="n">
        <v>12786001</v>
      </c>
      <c r="C40" s="5" t="n">
        <v>1859647</v>
      </c>
      <c r="D40" s="5" t="n">
        <v>26486388</v>
      </c>
    </row>
    <row r="41" spans="1:4">
      <c r="A41" s="4" t="s">
        <v>135</v>
      </c>
      <c r="B41" s="5" t="n">
        <v>10318000</v>
      </c>
      <c r="C41" s="5" t="n">
        <v>1500691</v>
      </c>
      <c r="D41" s="5" t="n">
        <v>10256583</v>
      </c>
    </row>
    <row r="42" spans="1:4">
      <c r="A42" s="4" t="s">
        <v>136</v>
      </c>
      <c r="B42" s="5" t="n">
        <v>7103399191</v>
      </c>
      <c r="C42" s="5" t="n">
        <v>1033146563</v>
      </c>
      <c r="D42" s="5" t="n">
        <v>6204440312</v>
      </c>
    </row>
    <row r="43" spans="1:4">
      <c r="A43" s="4" t="s">
        <v>137</v>
      </c>
      <c r="B43" s="5" t="n">
        <v>2281024560</v>
      </c>
      <c r="C43" s="5" t="n">
        <v>331761259</v>
      </c>
      <c r="D43" s="5" t="n">
        <v>1804799594</v>
      </c>
    </row>
    <row r="44" spans="1:4">
      <c r="A44" s="4" t="s">
        <v>138</v>
      </c>
      <c r="B44" s="5" t="n">
        <v>20818596</v>
      </c>
      <c r="C44" s="5" t="n">
        <v>3027939</v>
      </c>
      <c r="D44" s="5" t="n">
        <v>12333484</v>
      </c>
    </row>
    <row r="45" spans="1:4">
      <c r="A45" s="4" t="s">
        <v>139</v>
      </c>
      <c r="B45" s="5" t="n">
        <v>26639131</v>
      </c>
      <c r="C45" s="5" t="n">
        <v>3874501</v>
      </c>
      <c r="D45" s="5" t="n">
        <v>28033530</v>
      </c>
    </row>
    <row r="46" spans="1:4">
      <c r="A46" s="4" t="s">
        <v>140</v>
      </c>
      <c r="B46" s="5" t="n">
        <v>24141186341</v>
      </c>
      <c r="C46" s="5" t="n">
        <v>3511189924</v>
      </c>
      <c r="D46" s="5" t="n">
        <v>19962416857</v>
      </c>
    </row>
    <row r="47" spans="1:4">
      <c r="A47" s="3" t="s">
        <v>141</v>
      </c>
    </row>
    <row r="48" spans="1:4">
      <c r="A48" s="4" t="s">
        <v>142</v>
      </c>
      <c r="B48" s="5" t="n">
        <v>1954830774</v>
      </c>
      <c r="C48" s="5" t="n">
        <v>284318344</v>
      </c>
      <c r="D48" s="5" t="n">
        <v>379788937</v>
      </c>
    </row>
    <row r="49" spans="1:4">
      <c r="A49" s="4" t="s">
        <v>143</v>
      </c>
      <c r="B49" s="4" t="s">
        <v>42</v>
      </c>
      <c r="C49" s="4" t="s">
        <v>42</v>
      </c>
      <c r="D49" s="5" t="n">
        <v>6041195</v>
      </c>
    </row>
    <row r="50" spans="1:4">
      <c r="A50" s="4" t="s">
        <v>144</v>
      </c>
      <c r="B50" s="5" t="n">
        <v>338412288</v>
      </c>
      <c r="C50" s="5" t="n">
        <v>49220026</v>
      </c>
      <c r="D50" s="5" t="n">
        <v>538410044</v>
      </c>
    </row>
    <row r="51" spans="1:4">
      <c r="A51" s="4" t="s">
        <v>145</v>
      </c>
      <c r="B51" s="5" t="n">
        <v>299475000</v>
      </c>
      <c r="C51" s="5" t="n">
        <v>43556832</v>
      </c>
      <c r="D51" s="5" t="n">
        <v>298425000</v>
      </c>
    </row>
    <row r="52" spans="1:4">
      <c r="A52" s="4" t="s">
        <v>146</v>
      </c>
      <c r="B52" s="5" t="n">
        <v>573641400</v>
      </c>
      <c r="C52" s="5" t="n">
        <v>83432681</v>
      </c>
      <c r="D52" s="5" t="n">
        <v>571718223</v>
      </c>
    </row>
    <row r="53" spans="1:4">
      <c r="A53" s="4" t="s">
        <v>147</v>
      </c>
      <c r="B53" s="4" t="s">
        <v>42</v>
      </c>
      <c r="C53" s="4" t="s">
        <v>42</v>
      </c>
      <c r="D53" s="5" t="n">
        <v>65342</v>
      </c>
    </row>
    <row r="54" spans="1:4">
      <c r="A54" s="4" t="s">
        <v>148</v>
      </c>
      <c r="B54" s="5" t="n">
        <v>25893228</v>
      </c>
      <c r="C54" s="5" t="n">
        <v>3766014</v>
      </c>
      <c r="D54" s="5" t="n">
        <v>70121943</v>
      </c>
    </row>
    <row r="55" spans="1:4">
      <c r="A55" s="4" t="s">
        <v>149</v>
      </c>
      <c r="B55" s="5" t="n">
        <v>65764938</v>
      </c>
      <c r="C55" s="5" t="n">
        <v>9565114</v>
      </c>
      <c r="D55" s="5" t="n">
        <v>120154085</v>
      </c>
    </row>
    <row r="56" spans="1:4">
      <c r="A56" s="4" t="s">
        <v>150</v>
      </c>
      <c r="B56" s="5" t="n">
        <v>3258017628</v>
      </c>
      <c r="C56" s="5" t="n">
        <v>473859011</v>
      </c>
      <c r="D56" s="5" t="n">
        <v>1984724769</v>
      </c>
    </row>
    <row r="57" spans="1:4">
      <c r="A57" s="4" t="s">
        <v>151</v>
      </c>
      <c r="B57" s="5" t="n">
        <v>27399203969</v>
      </c>
      <c r="C57" s="5" t="n">
        <v>3985048935</v>
      </c>
      <c r="D57" s="5" t="n">
        <v>21947141626</v>
      </c>
    </row>
    <row r="58" spans="1:4">
      <c r="A58" s="4" t="s">
        <v>152</v>
      </c>
      <c r="B58" s="4" t="s">
        <v>42</v>
      </c>
      <c r="C58" s="4" t="s">
        <v>42</v>
      </c>
      <c r="D58" s="4" t="s">
        <v>42</v>
      </c>
    </row>
    <row r="59" spans="1:4">
      <c r="A59" s="3" t="s">
        <v>153</v>
      </c>
    </row>
    <row r="60" spans="1:4">
      <c r="A60" s="4" t="s">
        <v>154</v>
      </c>
      <c r="B60" s="5" t="n">
        <v>21727</v>
      </c>
      <c r="C60" s="5" t="n">
        <v>3160</v>
      </c>
      <c r="D60" s="5" t="n">
        <v>18604</v>
      </c>
    </row>
    <row r="61" spans="1:4">
      <c r="A61" s="4" t="s">
        <v>155</v>
      </c>
      <c r="B61" s="5" t="n">
        <v>4010739727</v>
      </c>
      <c r="C61" s="5" t="n">
        <v>583337899</v>
      </c>
      <c r="D61" s="5" t="n">
        <v>3313608385</v>
      </c>
    </row>
    <row r="62" spans="1:4">
      <c r="A62" s="4" t="s">
        <v>156</v>
      </c>
      <c r="B62" s="5" t="n">
        <v>570176203</v>
      </c>
      <c r="C62" s="5" t="n">
        <v>82928689</v>
      </c>
      <c r="D62" s="5" t="n">
        <v>516885853</v>
      </c>
    </row>
    <row r="63" spans="1:4">
      <c r="A63" s="4" t="s">
        <v>157</v>
      </c>
      <c r="B63" s="5" t="n">
        <v>70300898</v>
      </c>
      <c r="C63" s="5" t="n">
        <v>10224842</v>
      </c>
      <c r="D63" s="5" t="n">
        <v>23295998</v>
      </c>
    </row>
    <row r="64" spans="1:4">
      <c r="A64" s="4" t="s">
        <v>158</v>
      </c>
      <c r="B64" s="5" t="n">
        <v>-13875553</v>
      </c>
      <c r="C64" s="5" t="n">
        <v>-2018115</v>
      </c>
      <c r="D64" s="5" t="n">
        <v>-13875553</v>
      </c>
    </row>
    <row r="65" spans="1:4">
      <c r="A65" s="4" t="s">
        <v>159</v>
      </c>
      <c r="B65" s="5" t="n">
        <v>3202528312</v>
      </c>
      <c r="C65" s="5" t="n">
        <v>465788424</v>
      </c>
      <c r="D65" s="5" t="n">
        <v>2849339968</v>
      </c>
    </row>
    <row r="66" spans="1:4">
      <c r="A66" s="4" t="s">
        <v>160</v>
      </c>
      <c r="B66" s="5" t="n">
        <v>7839891314</v>
      </c>
      <c r="C66" s="5" t="n">
        <v>1140264899</v>
      </c>
      <c r="D66" s="5" t="n">
        <v>6689273255</v>
      </c>
    </row>
    <row r="67" spans="1:4">
      <c r="A67" s="4" t="s">
        <v>161</v>
      </c>
      <c r="B67" s="5" t="n">
        <v>614086626</v>
      </c>
      <c r="C67" s="5" t="n">
        <v>89315195</v>
      </c>
      <c r="D67" s="5" t="n">
        <v>-10213</v>
      </c>
    </row>
    <row r="68" spans="1:4">
      <c r="A68" s="4" t="s">
        <v>162</v>
      </c>
      <c r="B68" s="5" t="n">
        <v>8453977940</v>
      </c>
      <c r="C68" s="5" t="n">
        <v>1229580094</v>
      </c>
      <c r="D68" s="5" t="n">
        <v>6689263042</v>
      </c>
    </row>
    <row r="69" spans="1:4">
      <c r="A69" s="4" t="s">
        <v>163</v>
      </c>
      <c r="B69" s="6" t="n">
        <v>35853181909</v>
      </c>
      <c r="C69" s="7" t="n">
        <v>5214629029</v>
      </c>
      <c r="D69" s="6" t="n">
        <v>286364046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165</v>
      </c>
    </row>
    <row r="3" spans="1:2">
      <c r="A3" s="3" t="s">
        <v>404</v>
      </c>
    </row>
    <row r="4" spans="1:2">
      <c r="A4" s="4" t="s">
        <v>403</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165</v>
      </c>
    </row>
    <row r="3" spans="1:2">
      <c r="A3" s="3" t="s">
        <v>407</v>
      </c>
    </row>
    <row r="4" spans="1:2">
      <c r="A4" s="4" t="s">
        <v>406</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165</v>
      </c>
    </row>
    <row r="3" spans="1:2">
      <c r="A3" s="3" t="s">
        <v>410</v>
      </c>
    </row>
    <row r="4" spans="1:2">
      <c r="A4" s="4" t="s">
        <v>409</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165</v>
      </c>
    </row>
    <row r="3" spans="1:2">
      <c r="A3" s="3" t="s">
        <v>413</v>
      </c>
    </row>
    <row r="4" spans="1:2">
      <c r="A4" s="4" t="s">
        <v>412</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165</v>
      </c>
    </row>
    <row r="3" spans="1:2">
      <c r="A3" s="3" t="s">
        <v>416</v>
      </c>
    </row>
    <row r="4" spans="1:2">
      <c r="A4" s="4" t="s">
        <v>415</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165</v>
      </c>
    </row>
    <row r="3" spans="1:2">
      <c r="A3" s="3" t="s">
        <v>307</v>
      </c>
    </row>
    <row r="4" spans="1:2">
      <c r="A4" s="4" t="s">
        <v>419</v>
      </c>
      <c r="B4" s="4" t="s">
        <v>420</v>
      </c>
    </row>
    <row r="5" spans="1:2">
      <c r="A5" s="4" t="s">
        <v>421</v>
      </c>
      <c r="B5" s="4" t="s">
        <v>422</v>
      </c>
    </row>
    <row r="6" spans="1:2">
      <c r="A6" s="4" t="s">
        <v>57</v>
      </c>
      <c r="B6" s="4" t="s">
        <v>423</v>
      </c>
    </row>
    <row r="7" spans="1:2">
      <c r="A7" s="4" t="s">
        <v>424</v>
      </c>
      <c r="B7" s="4" t="s">
        <v>425</v>
      </c>
    </row>
    <row r="8" spans="1:2">
      <c r="A8" s="4" t="s">
        <v>426</v>
      </c>
      <c r="B8" s="4" t="s">
        <v>427</v>
      </c>
    </row>
    <row r="9" spans="1:2">
      <c r="A9" s="4" t="s">
        <v>99</v>
      </c>
      <c r="B9" s="4" t="s">
        <v>428</v>
      </c>
    </row>
    <row r="10" spans="1:2">
      <c r="A10" s="4" t="s">
        <v>429</v>
      </c>
      <c r="B10" s="4" t="s">
        <v>430</v>
      </c>
    </row>
    <row r="11" spans="1:2">
      <c r="A11" s="4" t="s">
        <v>431</v>
      </c>
      <c r="B11" s="4" t="s">
        <v>432</v>
      </c>
    </row>
    <row r="12" spans="1:2">
      <c r="A12" s="4" t="s">
        <v>433</v>
      </c>
      <c r="B12" s="4" t="s">
        <v>434</v>
      </c>
    </row>
    <row r="13" spans="1:2">
      <c r="A13" s="4" t="s">
        <v>435</v>
      </c>
      <c r="B13" s="4" t="s">
        <v>436</v>
      </c>
    </row>
    <row r="14" spans="1:2">
      <c r="A14" s="4" t="s">
        <v>115</v>
      </c>
      <c r="B14" s="4" t="s">
        <v>437</v>
      </c>
    </row>
    <row r="15" spans="1:2">
      <c r="A15" s="4" t="s">
        <v>438</v>
      </c>
      <c r="B15" s="4" t="s">
        <v>439</v>
      </c>
    </row>
    <row r="16" spans="1:2">
      <c r="A16" s="4" t="s">
        <v>440</v>
      </c>
      <c r="B16" s="4" t="s">
        <v>441</v>
      </c>
    </row>
    <row r="17" spans="1:2">
      <c r="A17" s="4" t="s">
        <v>442</v>
      </c>
      <c r="B17" s="4" t="s">
        <v>443</v>
      </c>
    </row>
    <row r="18" spans="1:2">
      <c r="A18" s="4" t="s">
        <v>444</v>
      </c>
      <c r="B18" s="4" t="s">
        <v>445</v>
      </c>
    </row>
    <row r="19" spans="1:2">
      <c r="A19" s="4" t="s">
        <v>446</v>
      </c>
      <c r="B19" s="4" t="s">
        <v>447</v>
      </c>
    </row>
    <row r="20" spans="1:2">
      <c r="A20" s="4" t="s">
        <v>448</v>
      </c>
      <c r="B20" s="4" t="s">
        <v>449</v>
      </c>
    </row>
    <row r="21" spans="1:2">
      <c r="A21" s="4" t="s">
        <v>450</v>
      </c>
      <c r="B21" s="4" t="s">
        <v>451</v>
      </c>
    </row>
    <row r="22" spans="1:2">
      <c r="A22" s="4" t="s">
        <v>43</v>
      </c>
      <c r="B22" s="4" t="s">
        <v>452</v>
      </c>
    </row>
    <row r="23" spans="1:2">
      <c r="A23" s="4" t="s">
        <v>453</v>
      </c>
      <c r="B23" s="4" t="s">
        <v>454</v>
      </c>
    </row>
    <row r="24" spans="1:2">
      <c r="A24" s="4" t="s">
        <v>455</v>
      </c>
      <c r="B24" s="4" t="s">
        <v>456</v>
      </c>
    </row>
    <row r="25" spans="1:2">
      <c r="A25" s="4" t="s">
        <v>457</v>
      </c>
      <c r="B25" s="4" t="s">
        <v>458</v>
      </c>
    </row>
    <row r="26" spans="1:2">
      <c r="A26" s="4" t="s">
        <v>459</v>
      </c>
      <c r="B26" s="4" t="s">
        <v>460</v>
      </c>
    </row>
    <row r="27" spans="1:2">
      <c r="A27" s="4" t="s">
        <v>461</v>
      </c>
      <c r="B27" s="4" t="s">
        <v>462</v>
      </c>
    </row>
    <row r="28" spans="1:2">
      <c r="A28" s="4" t="s">
        <v>463</v>
      </c>
      <c r="B28" s="4" t="s">
        <v>464</v>
      </c>
    </row>
    <row r="29" spans="1:2">
      <c r="A29" s="4" t="s">
        <v>465</v>
      </c>
      <c r="B29" s="4" t="s">
        <v>466</v>
      </c>
    </row>
    <row r="30" spans="1:2">
      <c r="A30" s="4" t="s">
        <v>44</v>
      </c>
      <c r="B30" s="4" t="s">
        <v>467</v>
      </c>
    </row>
    <row r="31" spans="1:2">
      <c r="A31" s="4" t="s">
        <v>468</v>
      </c>
      <c r="B31" s="4" t="s">
        <v>469</v>
      </c>
    </row>
    <row r="32" spans="1:2">
      <c r="A32" s="4" t="s">
        <v>470</v>
      </c>
      <c r="B32" s="4" t="s">
        <v>471</v>
      </c>
    </row>
    <row r="33" spans="1:2">
      <c r="A33" s="4" t="s">
        <v>472</v>
      </c>
      <c r="B33" s="4" t="s">
        <v>473</v>
      </c>
    </row>
    <row r="34" spans="1:2">
      <c r="A34" s="4" t="s">
        <v>474</v>
      </c>
      <c r="B34" s="4" t="s">
        <v>475</v>
      </c>
    </row>
    <row r="35" spans="1:2">
      <c r="A35" s="4" t="s">
        <v>476</v>
      </c>
      <c r="B35" s="4" t="s">
        <v>477</v>
      </c>
    </row>
    <row r="36" spans="1:2">
      <c r="A36" s="4" t="s">
        <v>478</v>
      </c>
      <c r="B36" s="4" t="s">
        <v>479</v>
      </c>
    </row>
    <row r="37" spans="1:2">
      <c r="A37" s="4" t="s">
        <v>156</v>
      </c>
      <c r="B37" s="4" t="s">
        <v>480</v>
      </c>
    </row>
    <row r="38" spans="1:2">
      <c r="A38" s="4" t="s">
        <v>481</v>
      </c>
      <c r="B38" s="4" t="s">
        <v>482</v>
      </c>
    </row>
    <row r="39" spans="1:2">
      <c r="A39" s="4" t="s">
        <v>483</v>
      </c>
      <c r="B39" s="4" t="s">
        <v>484</v>
      </c>
    </row>
    <row r="40" spans="1:2">
      <c r="A40" s="4" t="s">
        <v>485</v>
      </c>
      <c r="B40" s="4" t="s">
        <v>486</v>
      </c>
    </row>
    <row r="41" spans="1:2">
      <c r="A41" s="4" t="s">
        <v>487</v>
      </c>
      <c r="B41" s="4" t="s">
        <v>488</v>
      </c>
    </row>
    <row r="42" spans="1:2">
      <c r="A42" s="4" t="s">
        <v>489</v>
      </c>
      <c r="B42" s="4"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1</v>
      </c>
    </row>
    <row r="2" spans="1:2">
      <c r="B2" s="2" t="s">
        <v>165</v>
      </c>
    </row>
    <row r="3" spans="1:2">
      <c r="A3" s="3" t="s">
        <v>492</v>
      </c>
    </row>
    <row r="4" spans="1:2">
      <c r="A4" s="4" t="s">
        <v>493</v>
      </c>
      <c r="B4"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95</v>
      </c>
      <c r="B1" s="2" t="s">
        <v>1</v>
      </c>
    </row>
    <row r="2" spans="1:2">
      <c r="B2" s="2" t="s">
        <v>165</v>
      </c>
    </row>
    <row r="3" spans="1:2">
      <c r="A3" s="3" t="s">
        <v>307</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2</v>
      </c>
      <c r="B1" s="2" t="s">
        <v>1</v>
      </c>
    </row>
    <row r="2" spans="1:2">
      <c r="B2" s="2" t="s">
        <v>165</v>
      </c>
    </row>
    <row r="3" spans="1:2">
      <c r="A3" s="3" t="s">
        <v>310</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07</v>
      </c>
      <c r="B1" s="2" t="s">
        <v>1</v>
      </c>
    </row>
    <row r="2" spans="1:2">
      <c r="B2" s="2" t="s">
        <v>165</v>
      </c>
    </row>
    <row r="3" spans="1:2">
      <c r="A3" s="3" t="s">
        <v>314</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4</v>
      </c>
      <c r="B1" s="2" t="s">
        <v>165</v>
      </c>
      <c r="C1" s="2" t="s">
        <v>166</v>
      </c>
    </row>
    <row r="2" spans="1:3">
      <c r="A2" s="4" t="s">
        <v>167</v>
      </c>
      <c r="B2" s="11" t="n">
        <v>2e-05</v>
      </c>
      <c r="C2" s="11" t="n">
        <v>2e-05</v>
      </c>
    </row>
    <row r="3" spans="1:3">
      <c r="A3" s="4" t="s">
        <v>168</v>
      </c>
      <c r="B3" s="5" t="n">
        <v>500000000</v>
      </c>
      <c r="C3" s="5" t="n">
        <v>500000000</v>
      </c>
    </row>
    <row r="4" spans="1:3">
      <c r="A4" s="4" t="s">
        <v>169</v>
      </c>
      <c r="B4" s="5" t="n">
        <v>133869274</v>
      </c>
      <c r="C4" s="5" t="n">
        <v>158587937</v>
      </c>
    </row>
    <row r="5" spans="1:3">
      <c r="A5" s="4" t="s">
        <v>170</v>
      </c>
      <c r="B5" s="5" t="n">
        <v>132146074</v>
      </c>
      <c r="C5" s="5" t="n">
        <v>156864737</v>
      </c>
    </row>
    <row r="6" spans="1:3">
      <c r="A6" s="4" t="s">
        <v>171</v>
      </c>
      <c r="B6" s="5" t="n">
        <v>1723200</v>
      </c>
      <c r="C6" s="5" t="n">
        <v>1723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2</v>
      </c>
      <c r="B1" s="2" t="s">
        <v>1</v>
      </c>
    </row>
    <row r="2" spans="1:2">
      <c r="B2" s="2" t="s">
        <v>165</v>
      </c>
    </row>
    <row r="3" spans="1:2">
      <c r="A3" s="3" t="s">
        <v>317</v>
      </c>
    </row>
    <row r="4" spans="1:2">
      <c r="A4" s="4" t="s">
        <v>513</v>
      </c>
      <c r="B4"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5</v>
      </c>
      <c r="B1" s="2" t="s">
        <v>1</v>
      </c>
    </row>
    <row r="2" spans="1:2">
      <c r="B2" s="2" t="s">
        <v>165</v>
      </c>
    </row>
    <row r="3" spans="1:2">
      <c r="A3" s="3" t="s">
        <v>320</v>
      </c>
    </row>
    <row r="4" spans="1:2">
      <c r="A4" s="4" t="s">
        <v>516</v>
      </c>
      <c r="B4"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518</v>
      </c>
      <c r="B1" s="2" t="s">
        <v>1</v>
      </c>
    </row>
    <row r="2" spans="1:2">
      <c r="B2" s="2" t="s">
        <v>165</v>
      </c>
    </row>
    <row r="3" spans="1:2">
      <c r="A3" s="3" t="s">
        <v>327</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165</v>
      </c>
    </row>
    <row r="3" spans="1:2">
      <c r="A3" s="3" t="s">
        <v>330</v>
      </c>
    </row>
    <row r="4" spans="1:2">
      <c r="A4" s="4" t="s">
        <v>532</v>
      </c>
      <c r="B4"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165</v>
      </c>
    </row>
    <row r="3" spans="1:2">
      <c r="A3" s="3" t="s">
        <v>333</v>
      </c>
    </row>
    <row r="4" spans="1:2">
      <c r="A4" s="4" t="s">
        <v>535</v>
      </c>
      <c r="B4"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7</v>
      </c>
      <c r="B1" s="2" t="s">
        <v>1</v>
      </c>
    </row>
    <row r="2" spans="1:2">
      <c r="B2" s="2" t="s">
        <v>165</v>
      </c>
    </row>
    <row r="3" spans="1:2">
      <c r="A3" s="3" t="s">
        <v>336</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2</v>
      </c>
      <c r="B1" s="2" t="s">
        <v>1</v>
      </c>
    </row>
    <row r="2" spans="1:2">
      <c r="B2" s="2" t="s">
        <v>165</v>
      </c>
    </row>
    <row r="3" spans="1:2">
      <c r="A3" s="3" t="s">
        <v>339</v>
      </c>
    </row>
    <row r="4" spans="1:2">
      <c r="A4" s="4" t="s">
        <v>543</v>
      </c>
      <c r="B4" s="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5</v>
      </c>
      <c r="B1" s="2" t="s">
        <v>1</v>
      </c>
    </row>
    <row r="2" spans="1:2">
      <c r="B2" s="2" t="s">
        <v>165</v>
      </c>
    </row>
    <row r="3" spans="1:2">
      <c r="A3" s="3" t="s">
        <v>343</v>
      </c>
    </row>
    <row r="4" spans="1:2">
      <c r="A4" s="4" t="s">
        <v>546</v>
      </c>
      <c r="B4" s="4"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8</v>
      </c>
      <c r="B1" s="2" t="s">
        <v>1</v>
      </c>
    </row>
    <row r="2" spans="1:2">
      <c r="B2" s="2" t="s">
        <v>165</v>
      </c>
    </row>
    <row r="3" spans="1:2">
      <c r="A3" s="3" t="s">
        <v>346</v>
      </c>
    </row>
    <row r="4" spans="1:2">
      <c r="A4" s="4" t="s">
        <v>549</v>
      </c>
      <c r="B4"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51</v>
      </c>
      <c r="B1" s="2" t="s">
        <v>1</v>
      </c>
    </row>
    <row r="2" spans="1:2">
      <c r="B2" s="2" t="s">
        <v>165</v>
      </c>
    </row>
    <row r="3" spans="1:2">
      <c r="A3" s="3" t="s">
        <v>352</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8"/>
    <col customWidth="1" max="5" min="5" width="43"/>
    <col customWidth="1" max="6" min="6" width="35"/>
    <col customWidth="1" max="7" min="7" width="62"/>
    <col customWidth="1" max="8" min="8" width="37"/>
    <col customWidth="1" max="9" min="9" width="55"/>
    <col customWidth="1" max="10" min="10" width="42"/>
  </cols>
  <sheetData>
    <row r="1" spans="1:10">
      <c r="A1" s="1" t="s">
        <v>172</v>
      </c>
      <c r="B1" s="2" t="s">
        <v>173</v>
      </c>
      <c r="C1" s="2" t="s">
        <v>174</v>
      </c>
      <c r="D1" s="2" t="s">
        <v>175</v>
      </c>
      <c r="E1" s="2" t="s">
        <v>176</v>
      </c>
      <c r="F1" s="2" t="s">
        <v>177</v>
      </c>
      <c r="G1" s="2" t="s">
        <v>178</v>
      </c>
      <c r="H1" s="2" t="s">
        <v>179</v>
      </c>
      <c r="I1" s="2" t="s">
        <v>180</v>
      </c>
      <c r="J1" s="2" t="s">
        <v>181</v>
      </c>
    </row>
    <row r="2" spans="1:10">
      <c r="A2" s="4" t="s">
        <v>182</v>
      </c>
      <c r="B2" s="6" t="n">
        <v>4351797289</v>
      </c>
      <c r="D2" s="6" t="n">
        <v>17711</v>
      </c>
      <c r="E2" s="6" t="n">
        <v>2924336179</v>
      </c>
      <c r="F2" s="6" t="n">
        <v>351763271</v>
      </c>
      <c r="G2" s="6" t="n">
        <v>12582041</v>
      </c>
      <c r="H2" s="6" t="n">
        <v>-13875553</v>
      </c>
      <c r="I2" s="6" t="n">
        <v>1047044597</v>
      </c>
      <c r="J2" s="6" t="n">
        <v>29929043</v>
      </c>
    </row>
    <row r="3" spans="1:10">
      <c r="A3" s="4" t="s">
        <v>183</v>
      </c>
      <c r="D3" s="5" t="n">
        <v>127197130</v>
      </c>
      <c r="H3" s="5" t="n">
        <v>-1723200</v>
      </c>
    </row>
    <row r="4" spans="1:10">
      <c r="A4" s="4" t="s">
        <v>184</v>
      </c>
      <c r="B4" s="5" t="n">
        <v>203269631</v>
      </c>
      <c r="D4" s="6" t="n">
        <v>0</v>
      </c>
      <c r="E4" s="5" t="n">
        <v>203269631</v>
      </c>
      <c r="F4" s="5" t="n">
        <v>0</v>
      </c>
      <c r="G4" s="5" t="n">
        <v>0</v>
      </c>
      <c r="H4" s="6" t="n">
        <v>0</v>
      </c>
      <c r="I4" s="5" t="n">
        <v>0</v>
      </c>
      <c r="J4" s="5" t="n">
        <v>0</v>
      </c>
    </row>
    <row r="5" spans="1:10">
      <c r="A5" s="4" t="s">
        <v>185</v>
      </c>
      <c r="B5" s="5" t="n">
        <v>0</v>
      </c>
      <c r="D5" s="5" t="n">
        <v>0</v>
      </c>
      <c r="E5" s="5" t="n">
        <v>0</v>
      </c>
      <c r="F5" s="5" t="n">
        <v>115487297</v>
      </c>
      <c r="G5" s="5" t="n">
        <v>0</v>
      </c>
      <c r="H5" s="5" t="n">
        <v>0</v>
      </c>
      <c r="I5" s="5" t="n">
        <v>-115487297</v>
      </c>
      <c r="J5" s="5" t="n">
        <v>0</v>
      </c>
    </row>
    <row r="6" spans="1:10">
      <c r="A6" s="4" t="s">
        <v>186</v>
      </c>
      <c r="B6" s="5" t="n">
        <v>96919050</v>
      </c>
      <c r="D6" s="5" t="n">
        <v>0</v>
      </c>
      <c r="E6" s="5" t="n">
        <v>0</v>
      </c>
      <c r="F6" s="5" t="n">
        <v>0</v>
      </c>
      <c r="G6" s="5" t="n">
        <v>96919050</v>
      </c>
      <c r="H6" s="5" t="n">
        <v>0</v>
      </c>
      <c r="I6" s="5" t="n">
        <v>0</v>
      </c>
      <c r="J6" s="5" t="n">
        <v>0</v>
      </c>
    </row>
    <row r="7" spans="1:10">
      <c r="A7" s="4" t="s">
        <v>187</v>
      </c>
      <c r="B7" s="5" t="n">
        <v>17656613</v>
      </c>
      <c r="D7" s="6" t="n">
        <v>170</v>
      </c>
      <c r="E7" s="5" t="n">
        <v>17656443</v>
      </c>
      <c r="F7" s="5" t="n">
        <v>0</v>
      </c>
      <c r="G7" s="5" t="n">
        <v>0</v>
      </c>
      <c r="H7" s="6" t="n">
        <v>0</v>
      </c>
      <c r="I7" s="5" t="n">
        <v>0</v>
      </c>
      <c r="J7" s="5" t="n">
        <v>0</v>
      </c>
    </row>
    <row r="8" spans="1:10">
      <c r="A8" s="4" t="s">
        <v>188</v>
      </c>
      <c r="D8" s="5" t="n">
        <v>1259336</v>
      </c>
      <c r="H8" s="5" t="n">
        <v>0</v>
      </c>
    </row>
    <row r="9" spans="1:10">
      <c r="A9" s="4" t="s">
        <v>189</v>
      </c>
      <c r="B9" s="5" t="n">
        <v>-159477930</v>
      </c>
      <c r="D9" s="6" t="n">
        <v>0</v>
      </c>
      <c r="E9" s="5" t="n">
        <v>0</v>
      </c>
      <c r="F9" s="5" t="n">
        <v>0</v>
      </c>
      <c r="G9" s="5" t="n">
        <v>0</v>
      </c>
      <c r="H9" s="6" t="n">
        <v>0</v>
      </c>
      <c r="I9" s="5" t="n">
        <v>-159477930</v>
      </c>
      <c r="J9" s="5" t="n">
        <v>0</v>
      </c>
    </row>
    <row r="10" spans="1:10">
      <c r="A10" s="4" t="s">
        <v>62</v>
      </c>
      <c r="B10" s="5" t="n">
        <v>1991799815</v>
      </c>
      <c r="D10" s="5" t="n">
        <v>0</v>
      </c>
      <c r="E10" s="5" t="n">
        <v>0</v>
      </c>
      <c r="F10" s="5" t="n">
        <v>0</v>
      </c>
      <c r="G10" s="5" t="n">
        <v>0</v>
      </c>
      <c r="H10" s="5" t="n">
        <v>0</v>
      </c>
      <c r="I10" s="5" t="n">
        <v>1986187905</v>
      </c>
      <c r="J10" s="5" t="n">
        <v>5611910</v>
      </c>
    </row>
    <row r="11" spans="1:10">
      <c r="A11" s="4" t="s">
        <v>91</v>
      </c>
      <c r="B11" s="5" t="n">
        <v>-4716918</v>
      </c>
      <c r="D11" s="5" t="n">
        <v>0</v>
      </c>
      <c r="E11" s="5" t="n">
        <v>0</v>
      </c>
      <c r="F11" s="5" t="n">
        <v>0</v>
      </c>
      <c r="G11" s="5" t="n">
        <v>-4716918</v>
      </c>
      <c r="H11" s="5" t="n">
        <v>0</v>
      </c>
      <c r="I11" s="5" t="n">
        <v>0</v>
      </c>
      <c r="J11" s="5" t="n">
        <v>0</v>
      </c>
    </row>
    <row r="12" spans="1:10">
      <c r="A12" s="4" t="s">
        <v>190</v>
      </c>
      <c r="B12" s="5" t="n">
        <v>-37034553</v>
      </c>
      <c r="D12" s="5" t="n">
        <v>0</v>
      </c>
      <c r="E12" s="5" t="n">
        <v>0</v>
      </c>
      <c r="F12" s="5" t="n">
        <v>-997711</v>
      </c>
      <c r="G12" s="5" t="n">
        <v>0</v>
      </c>
      <c r="H12" s="5" t="n">
        <v>0</v>
      </c>
      <c r="I12" s="5" t="n">
        <v>0</v>
      </c>
      <c r="J12" s="5" t="n">
        <v>-36036842</v>
      </c>
    </row>
    <row r="13" spans="1:10">
      <c r="A13" s="4" t="s">
        <v>191</v>
      </c>
      <c r="B13" s="5" t="n">
        <v>6460212997</v>
      </c>
      <c r="D13" s="6" t="n">
        <v>17881</v>
      </c>
      <c r="E13" s="5" t="n">
        <v>3145262253</v>
      </c>
      <c r="F13" s="5" t="n">
        <v>466252857</v>
      </c>
      <c r="G13" s="5" t="n">
        <v>104784173</v>
      </c>
      <c r="H13" s="6" t="n">
        <v>-13875553</v>
      </c>
      <c r="I13" s="5" t="n">
        <v>2758267275</v>
      </c>
      <c r="J13" s="5" t="n">
        <v>-495889</v>
      </c>
    </row>
    <row r="14" spans="1:10">
      <c r="A14" s="4" t="s">
        <v>192</v>
      </c>
      <c r="D14" s="5" t="n">
        <v>128456466</v>
      </c>
      <c r="H14" s="5" t="n">
        <v>-1723200</v>
      </c>
    </row>
    <row r="15" spans="1:10">
      <c r="A15" s="4" t="s">
        <v>184</v>
      </c>
      <c r="B15" s="5" t="n">
        <v>64867902</v>
      </c>
      <c r="D15" s="6" t="n">
        <v>0</v>
      </c>
      <c r="E15" s="5" t="n">
        <v>64867902</v>
      </c>
      <c r="F15" s="5" t="n">
        <v>0</v>
      </c>
      <c r="G15" s="5" t="n">
        <v>0</v>
      </c>
      <c r="H15" s="6" t="n">
        <v>0</v>
      </c>
      <c r="I15" s="5" t="n">
        <v>0</v>
      </c>
      <c r="J15" s="5" t="n">
        <v>0</v>
      </c>
    </row>
    <row r="16" spans="1:10">
      <c r="A16" s="4" t="s">
        <v>185</v>
      </c>
      <c r="B16" s="5" t="n">
        <v>0</v>
      </c>
      <c r="D16" s="5" t="n">
        <v>0</v>
      </c>
      <c r="E16" s="5" t="n">
        <v>0</v>
      </c>
      <c r="F16" s="5" t="n">
        <v>50632996</v>
      </c>
      <c r="G16" s="5" t="n">
        <v>0</v>
      </c>
      <c r="H16" s="5" t="n">
        <v>0</v>
      </c>
      <c r="I16" s="5" t="n">
        <v>-50632996</v>
      </c>
      <c r="J16" s="5" t="n">
        <v>0</v>
      </c>
    </row>
    <row r="17" spans="1:10">
      <c r="A17" s="4" t="s">
        <v>186</v>
      </c>
      <c r="B17" s="5" t="n">
        <v>-81488175</v>
      </c>
      <c r="D17" s="5" t="n">
        <v>0</v>
      </c>
      <c r="E17" s="5" t="n">
        <v>0</v>
      </c>
      <c r="F17" s="5" t="n">
        <v>0</v>
      </c>
      <c r="G17" s="5" t="n">
        <v>-81488175</v>
      </c>
      <c r="H17" s="5" t="n">
        <v>0</v>
      </c>
      <c r="I17" s="5" t="n">
        <v>0</v>
      </c>
      <c r="J17" s="5" t="n">
        <v>0</v>
      </c>
    </row>
    <row r="18" spans="1:10">
      <c r="A18" s="4" t="s">
        <v>187</v>
      </c>
      <c r="B18" s="5" t="n">
        <v>103478953</v>
      </c>
      <c r="D18" s="6" t="n">
        <v>723</v>
      </c>
      <c r="E18" s="5" t="n">
        <v>103478230</v>
      </c>
      <c r="F18" s="5" t="n">
        <v>0</v>
      </c>
      <c r="G18" s="5" t="n">
        <v>0</v>
      </c>
      <c r="H18" s="6" t="n">
        <v>0</v>
      </c>
      <c r="I18" s="5" t="n">
        <v>0</v>
      </c>
      <c r="J18" s="5" t="n">
        <v>0</v>
      </c>
    </row>
    <row r="19" spans="1:10">
      <c r="A19" s="4" t="s">
        <v>188</v>
      </c>
      <c r="D19" s="5" t="n">
        <v>5412808</v>
      </c>
      <c r="H19" s="5" t="n">
        <v>0</v>
      </c>
    </row>
    <row r="20" spans="1:10">
      <c r="A20" s="4" t="s">
        <v>189</v>
      </c>
      <c r="B20" s="4" t="s">
        <v>42</v>
      </c>
    </row>
    <row r="21" spans="1:10">
      <c r="A21" s="4" t="s">
        <v>62</v>
      </c>
      <c r="B21" s="5" t="n">
        <v>142191365</v>
      </c>
      <c r="D21" s="6" t="n">
        <v>0</v>
      </c>
      <c r="E21" s="5" t="n">
        <v>0</v>
      </c>
      <c r="F21" s="5" t="n">
        <v>0</v>
      </c>
      <c r="G21" s="5" t="n">
        <v>0</v>
      </c>
      <c r="H21" s="6" t="n">
        <v>0</v>
      </c>
      <c r="I21" s="5" t="n">
        <v>141705689</v>
      </c>
      <c r="J21" s="5" t="n">
        <v>485676</v>
      </c>
    </row>
    <row r="22" spans="1:10">
      <c r="A22" s="4" t="s">
        <v>91</v>
      </c>
      <c r="B22" s="5" t="n">
        <v>0</v>
      </c>
    </row>
    <row r="23" spans="1:10">
      <c r="A23" s="4" t="s">
        <v>193</v>
      </c>
      <c r="B23" s="5" t="n">
        <v>6689263042</v>
      </c>
      <c r="D23" s="6" t="n">
        <v>18604</v>
      </c>
      <c r="E23" s="5" t="n">
        <v>3313608385</v>
      </c>
      <c r="F23" s="5" t="n">
        <v>516885853</v>
      </c>
      <c r="G23" s="5" t="n">
        <v>23295998</v>
      </c>
      <c r="H23" s="6" t="n">
        <v>-13875553</v>
      </c>
      <c r="I23" s="5" t="n">
        <v>2849339968</v>
      </c>
      <c r="J23" s="5" t="n">
        <v>-10213</v>
      </c>
    </row>
    <row r="24" spans="1:10">
      <c r="A24" s="4" t="s">
        <v>194</v>
      </c>
      <c r="D24" s="5" t="n">
        <v>133869274</v>
      </c>
      <c r="H24" s="5" t="n">
        <v>-1723200</v>
      </c>
    </row>
    <row r="25" spans="1:10">
      <c r="A25" s="4" t="s">
        <v>184</v>
      </c>
      <c r="B25" s="5" t="n">
        <v>29307903</v>
      </c>
      <c r="D25" s="6" t="n">
        <v>0</v>
      </c>
      <c r="E25" s="5" t="n">
        <v>29307903</v>
      </c>
      <c r="F25" s="5" t="n">
        <v>0</v>
      </c>
      <c r="G25" s="5" t="n">
        <v>0</v>
      </c>
      <c r="H25" s="6" t="n">
        <v>0</v>
      </c>
      <c r="I25" s="5" t="n">
        <v>0</v>
      </c>
      <c r="J25" s="5" t="n">
        <v>0</v>
      </c>
    </row>
    <row r="26" spans="1:10">
      <c r="A26" s="4" t="s">
        <v>195</v>
      </c>
      <c r="B26" s="5" t="n">
        <v>663235987</v>
      </c>
      <c r="D26" s="6" t="n">
        <v>3061</v>
      </c>
      <c r="E26" s="5" t="n">
        <v>663232926</v>
      </c>
      <c r="F26" s="4" t="s">
        <v>42</v>
      </c>
      <c r="G26" s="4" t="s">
        <v>42</v>
      </c>
      <c r="H26" s="4" t="s">
        <v>42</v>
      </c>
      <c r="I26" s="4" t="s">
        <v>42</v>
      </c>
      <c r="J26" s="4" t="s">
        <v>42</v>
      </c>
    </row>
    <row r="27" spans="1:10">
      <c r="A27" s="4" t="s">
        <v>196</v>
      </c>
      <c r="D27" s="5" t="n">
        <v>24273499</v>
      </c>
      <c r="H27" s="4" t="s">
        <v>42</v>
      </c>
    </row>
    <row r="28" spans="1:10">
      <c r="A28" s="4" t="s">
        <v>185</v>
      </c>
      <c r="B28" s="5" t="n">
        <v>0</v>
      </c>
      <c r="D28" s="6" t="n">
        <v>0</v>
      </c>
      <c r="E28" s="5" t="n">
        <v>0</v>
      </c>
      <c r="F28" s="5" t="n">
        <v>53290350</v>
      </c>
      <c r="G28" s="5" t="n">
        <v>0</v>
      </c>
      <c r="H28" s="6" t="n">
        <v>0</v>
      </c>
      <c r="I28" s="5" t="n">
        <v>-53290350</v>
      </c>
      <c r="J28" s="4" t="s">
        <v>42</v>
      </c>
    </row>
    <row r="29" spans="1:10">
      <c r="A29" s="4" t="s">
        <v>186</v>
      </c>
      <c r="B29" s="5" t="n">
        <v>47004900</v>
      </c>
      <c r="C29" s="7" t="n">
        <v>6836579</v>
      </c>
      <c r="D29" s="5" t="n">
        <v>0</v>
      </c>
      <c r="E29" s="5" t="n">
        <v>0</v>
      </c>
      <c r="F29" s="5" t="n">
        <v>0</v>
      </c>
      <c r="G29" s="5" t="n">
        <v>47004900</v>
      </c>
      <c r="H29" s="5" t="n">
        <v>0</v>
      </c>
      <c r="I29" s="5" t="n">
        <v>0</v>
      </c>
      <c r="J29" s="5" t="n">
        <v>0</v>
      </c>
    </row>
    <row r="30" spans="1:10">
      <c r="A30" s="4" t="s">
        <v>197</v>
      </c>
      <c r="B30" s="5" t="n">
        <v>615000000</v>
      </c>
      <c r="D30" s="4" t="s">
        <v>42</v>
      </c>
      <c r="E30" s="4" t="s">
        <v>42</v>
      </c>
      <c r="F30" s="4" t="s">
        <v>42</v>
      </c>
      <c r="G30" s="4" t="s">
        <v>42</v>
      </c>
      <c r="H30" s="4" t="s">
        <v>42</v>
      </c>
      <c r="I30" s="4" t="s">
        <v>42</v>
      </c>
      <c r="J30" s="5" t="n">
        <v>615000000</v>
      </c>
    </row>
    <row r="31" spans="1:10">
      <c r="A31" s="4" t="s">
        <v>187</v>
      </c>
      <c r="B31" s="6" t="n">
        <v>4590575</v>
      </c>
      <c r="D31" s="6" t="n">
        <v>62</v>
      </c>
      <c r="E31" s="5" t="n">
        <v>4590513</v>
      </c>
      <c r="F31" s="5" t="n">
        <v>0</v>
      </c>
      <c r="G31" s="5" t="n">
        <v>0</v>
      </c>
      <c r="H31" s="6" t="n">
        <v>0</v>
      </c>
      <c r="I31" s="5" t="n">
        <v>0</v>
      </c>
      <c r="J31" s="5" t="n">
        <v>0</v>
      </c>
    </row>
    <row r="32" spans="1:10">
      <c r="A32" s="4" t="s">
        <v>188</v>
      </c>
      <c r="B32" s="5" t="n">
        <v>445164</v>
      </c>
      <c r="C32" s="5" t="n">
        <v>445164</v>
      </c>
      <c r="D32" s="5" t="n">
        <v>445164</v>
      </c>
      <c r="H32" s="5" t="n">
        <v>0</v>
      </c>
    </row>
    <row r="33" spans="1:10">
      <c r="A33" s="4" t="s">
        <v>189</v>
      </c>
      <c r="B33" s="4" t="s">
        <v>42</v>
      </c>
      <c r="C33" s="4" t="s">
        <v>42</v>
      </c>
    </row>
    <row r="34" spans="1:10">
      <c r="A34" s="4" t="s">
        <v>62</v>
      </c>
      <c r="B34" s="5" t="n">
        <v>405575533</v>
      </c>
      <c r="C34" s="5" t="n">
        <v>58988513</v>
      </c>
      <c r="D34" s="6" t="n">
        <v>0</v>
      </c>
      <c r="E34" s="5" t="n">
        <v>0</v>
      </c>
      <c r="F34" s="5" t="n">
        <v>0</v>
      </c>
      <c r="G34" s="5" t="n">
        <v>0</v>
      </c>
      <c r="H34" s="6" t="n">
        <v>0</v>
      </c>
      <c r="I34" s="5" t="n">
        <v>406478694</v>
      </c>
      <c r="J34" s="5" t="n">
        <v>-903161</v>
      </c>
    </row>
    <row r="35" spans="1:10">
      <c r="A35" s="4" t="s">
        <v>91</v>
      </c>
      <c r="B35" s="5" t="n">
        <v>0</v>
      </c>
      <c r="C35" s="5" t="n">
        <v>0</v>
      </c>
    </row>
    <row r="36" spans="1:10">
      <c r="A36" s="4" t="s">
        <v>198</v>
      </c>
      <c r="B36" s="6" t="n">
        <v>8453977940</v>
      </c>
      <c r="C36" s="7" t="n">
        <v>1229580094</v>
      </c>
      <c r="D36" s="6" t="n">
        <v>21727</v>
      </c>
      <c r="E36" s="6" t="n">
        <v>4010739727</v>
      </c>
      <c r="F36" s="6" t="n">
        <v>570176203</v>
      </c>
      <c r="G36" s="6" t="n">
        <v>70300898</v>
      </c>
      <c r="H36" s="6" t="n">
        <v>-13875553</v>
      </c>
      <c r="I36" s="6" t="n">
        <v>3202528312</v>
      </c>
      <c r="J36" s="6" t="n">
        <v>614086626</v>
      </c>
    </row>
    <row r="37" spans="1:10">
      <c r="A37" s="4" t="s">
        <v>199</v>
      </c>
      <c r="D37" s="5" t="n">
        <v>158587937</v>
      </c>
      <c r="H37" s="5" t="n">
        <v>-1723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56</v>
      </c>
      <c r="B1" s="2" t="s">
        <v>1</v>
      </c>
    </row>
    <row r="2" spans="1:2">
      <c r="B2" s="2" t="s">
        <v>165</v>
      </c>
    </row>
    <row r="3" spans="1:2">
      <c r="A3" s="3" t="s">
        <v>355</v>
      </c>
    </row>
    <row r="4" spans="1:2">
      <c r="A4" s="4" t="s">
        <v>557</v>
      </c>
      <c r="B4"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9</v>
      </c>
      <c r="B1" s="2" t="s">
        <v>1</v>
      </c>
    </row>
    <row r="2" spans="1:2">
      <c r="B2" s="2" t="s">
        <v>165</v>
      </c>
    </row>
    <row r="3" spans="1:2">
      <c r="A3" s="3" t="s">
        <v>358</v>
      </c>
    </row>
    <row r="4" spans="1:2">
      <c r="A4" s="4" t="s">
        <v>560</v>
      </c>
      <c r="B4"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2</v>
      </c>
      <c r="B1" s="2" t="s">
        <v>1</v>
      </c>
    </row>
    <row r="2" spans="1:2">
      <c r="B2" s="2" t="s">
        <v>165</v>
      </c>
    </row>
    <row r="3" spans="1:2">
      <c r="A3" s="3" t="s">
        <v>361</v>
      </c>
    </row>
    <row r="4" spans="1:2">
      <c r="A4" s="4" t="s">
        <v>563</v>
      </c>
      <c r="B4"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5</v>
      </c>
      <c r="B1" s="2" t="s">
        <v>1</v>
      </c>
    </row>
    <row r="2" spans="1:2">
      <c r="B2" s="2" t="s">
        <v>165</v>
      </c>
    </row>
    <row r="3" spans="1:2">
      <c r="A3" s="3" t="s">
        <v>364</v>
      </c>
    </row>
    <row r="4" spans="1:2">
      <c r="A4" s="4" t="s">
        <v>566</v>
      </c>
      <c r="B4"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8</v>
      </c>
      <c r="B1" s="2" t="s">
        <v>1</v>
      </c>
    </row>
    <row r="2" spans="1:2">
      <c r="B2" s="2" t="s">
        <v>165</v>
      </c>
    </row>
    <row r="3" spans="1:2">
      <c r="A3" s="3" t="s">
        <v>368</v>
      </c>
    </row>
    <row r="4" spans="1:2">
      <c r="A4" s="4" t="s">
        <v>569</v>
      </c>
      <c r="B4" s="4" t="s">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71</v>
      </c>
      <c r="B1" s="2" t="s">
        <v>1</v>
      </c>
    </row>
    <row r="2" spans="1:2">
      <c r="B2" s="2" t="s">
        <v>165</v>
      </c>
    </row>
    <row r="3" spans="1:2">
      <c r="A3" s="3" t="s">
        <v>374</v>
      </c>
    </row>
    <row r="4" spans="1:2">
      <c r="A4" s="4" t="s">
        <v>572</v>
      </c>
      <c r="B4" s="4" t="s">
        <v>573</v>
      </c>
    </row>
    <row r="5" spans="1:2">
      <c r="A5" s="4" t="s">
        <v>574</v>
      </c>
      <c r="B5" s="4" t="s">
        <v>575</v>
      </c>
    </row>
    <row r="6" spans="1:2">
      <c r="A6" s="4" t="s">
        <v>576</v>
      </c>
      <c r="B6" s="4" t="s">
        <v>577</v>
      </c>
    </row>
    <row r="7" spans="1:2">
      <c r="A7" s="4" t="s">
        <v>578</v>
      </c>
      <c r="B7" s="4" t="s">
        <v>5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80</v>
      </c>
      <c r="B1" s="2" t="s">
        <v>1</v>
      </c>
    </row>
    <row r="2" spans="1:2">
      <c r="B2" s="2" t="s">
        <v>165</v>
      </c>
    </row>
    <row r="3" spans="1:2">
      <c r="A3" s="3" t="s">
        <v>376</v>
      </c>
    </row>
    <row r="4" spans="1:2">
      <c r="A4" s="4" t="s">
        <v>581</v>
      </c>
      <c r="B4" s="4" t="s">
        <v>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83</v>
      </c>
      <c r="B1" s="2" t="s">
        <v>1</v>
      </c>
    </row>
    <row r="2" spans="1:2">
      <c r="B2" s="2" t="s">
        <v>165</v>
      </c>
    </row>
    <row r="3" spans="1:2">
      <c r="A3" s="3" t="s">
        <v>379</v>
      </c>
    </row>
    <row r="4" spans="1:2">
      <c r="A4" s="4" t="s">
        <v>584</v>
      </c>
      <c r="B4" s="4" t="s">
        <v>585</v>
      </c>
    </row>
    <row r="5" spans="1:2">
      <c r="A5" s="4" t="s">
        <v>586</v>
      </c>
      <c r="B5"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8</v>
      </c>
      <c r="B1" s="2" t="s">
        <v>1</v>
      </c>
    </row>
    <row r="2" spans="1:2">
      <c r="B2" s="2" t="s">
        <v>165</v>
      </c>
    </row>
    <row r="3" spans="1:2">
      <c r="A3" s="3" t="s">
        <v>383</v>
      </c>
    </row>
    <row r="4" spans="1:2">
      <c r="A4" s="4" t="s">
        <v>589</v>
      </c>
      <c r="B4" s="4" t="s">
        <v>5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91</v>
      </c>
      <c r="B1" s="2" t="s">
        <v>1</v>
      </c>
    </row>
    <row r="2" spans="1:2">
      <c r="B2" s="2" t="s">
        <v>165</v>
      </c>
    </row>
    <row r="3" spans="1:2">
      <c r="A3" s="3" t="s">
        <v>592</v>
      </c>
    </row>
    <row r="4" spans="1:2">
      <c r="A4" s="4" t="s">
        <v>593</v>
      </c>
      <c r="B4" s="4" t="s">
        <v>594</v>
      </c>
    </row>
    <row r="5" spans="1:2">
      <c r="A5" s="4" t="s">
        <v>595</v>
      </c>
      <c r="B5" s="4" t="s">
        <v>596</v>
      </c>
    </row>
    <row r="6" spans="1:2">
      <c r="A6" s="4" t="s">
        <v>597</v>
      </c>
      <c r="B6" s="4" t="s">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0</v>
      </c>
      <c r="B1" s="2" t="s">
        <v>1</v>
      </c>
    </row>
    <row r="2" spans="1:5">
      <c r="B2" s="2" t="s">
        <v>85</v>
      </c>
      <c r="C2" s="2" t="s">
        <v>86</v>
      </c>
      <c r="D2" s="2" t="s">
        <v>87</v>
      </c>
      <c r="E2" s="2" t="s">
        <v>88</v>
      </c>
    </row>
    <row r="3" spans="1:5">
      <c r="A3" s="3" t="s">
        <v>201</v>
      </c>
    </row>
    <row r="4" spans="1:5">
      <c r="A4" s="4" t="s">
        <v>62</v>
      </c>
      <c r="B4" s="6" t="n">
        <v>405575533</v>
      </c>
      <c r="C4" s="7" t="n">
        <v>58988513</v>
      </c>
      <c r="D4" s="6" t="n">
        <v>142191365</v>
      </c>
      <c r="E4" s="6" t="n">
        <v>1991799815</v>
      </c>
    </row>
    <row r="5" spans="1:5">
      <c r="A5" s="3" t="s">
        <v>202</v>
      </c>
    </row>
    <row r="6" spans="1:5">
      <c r="A6" s="4" t="s">
        <v>203</v>
      </c>
      <c r="B6" s="5" t="n">
        <v>9720182</v>
      </c>
      <c r="C6" s="5" t="n">
        <v>1413741</v>
      </c>
      <c r="D6" s="5" t="n">
        <v>0</v>
      </c>
      <c r="E6" s="5" t="n">
        <v>0</v>
      </c>
    </row>
    <row r="7" spans="1:5">
      <c r="A7" s="4" t="s">
        <v>204</v>
      </c>
      <c r="B7" s="5" t="n">
        <v>-9701051</v>
      </c>
      <c r="C7" s="5" t="n">
        <v>-1410959</v>
      </c>
      <c r="D7" s="5" t="n">
        <v>16122313</v>
      </c>
      <c r="E7" s="5" t="n">
        <v>10364075</v>
      </c>
    </row>
    <row r="8" spans="1:5">
      <c r="A8" s="4" t="s">
        <v>205</v>
      </c>
      <c r="B8" s="5" t="n">
        <v>0</v>
      </c>
      <c r="C8" s="5" t="n">
        <v>0</v>
      </c>
      <c r="D8" s="5" t="n">
        <v>0</v>
      </c>
      <c r="E8" s="5" t="n">
        <v>-34937341</v>
      </c>
    </row>
    <row r="9" spans="1:5">
      <c r="A9" s="4" t="s">
        <v>206</v>
      </c>
      <c r="B9" s="5" t="n">
        <v>29307903</v>
      </c>
      <c r="C9" s="5" t="n">
        <v>4262658</v>
      </c>
      <c r="D9" s="5" t="n">
        <v>64867902</v>
      </c>
      <c r="E9" s="5" t="n">
        <v>203269631</v>
      </c>
    </row>
    <row r="10" spans="1:5">
      <c r="A10" s="4" t="s">
        <v>207</v>
      </c>
      <c r="B10" s="5" t="n">
        <v>-106925932</v>
      </c>
      <c r="C10" s="5" t="n">
        <v>-15551732</v>
      </c>
      <c r="D10" s="5" t="n">
        <v>-7507742</v>
      </c>
      <c r="E10" s="5" t="n">
        <v>22048774</v>
      </c>
    </row>
    <row r="11" spans="1:5">
      <c r="A11" s="4" t="s">
        <v>208</v>
      </c>
      <c r="B11" s="5" t="n">
        <v>802022200</v>
      </c>
      <c r="C11" s="5" t="n">
        <v>116649291</v>
      </c>
      <c r="D11" s="5" t="n">
        <v>600541219</v>
      </c>
      <c r="E11" s="5" t="n">
        <v>449079007</v>
      </c>
    </row>
    <row r="12" spans="1:5">
      <c r="A12" s="4" t="s">
        <v>209</v>
      </c>
      <c r="B12" s="5" t="n">
        <v>0</v>
      </c>
      <c r="C12" s="5" t="n">
        <v>0</v>
      </c>
      <c r="D12" s="5" t="n">
        <v>3094909</v>
      </c>
      <c r="E12" s="5" t="n">
        <v>328213389</v>
      </c>
    </row>
    <row r="13" spans="1:5">
      <c r="A13" s="4" t="s">
        <v>210</v>
      </c>
      <c r="B13" s="5" t="n">
        <v>11042735</v>
      </c>
      <c r="C13" s="5" t="n">
        <v>1606099</v>
      </c>
      <c r="D13" s="5" t="n">
        <v>8935579</v>
      </c>
      <c r="E13" s="5" t="n">
        <v>7895001</v>
      </c>
    </row>
    <row r="14" spans="1:5">
      <c r="A14" s="4" t="s">
        <v>211</v>
      </c>
      <c r="B14" s="5" t="n">
        <v>4212569</v>
      </c>
      <c r="C14" s="5" t="n">
        <v>612693</v>
      </c>
      <c r="D14" s="5" t="n">
        <v>3481991</v>
      </c>
      <c r="E14" s="5" t="n">
        <v>3202787</v>
      </c>
    </row>
    <row r="15" spans="1:5">
      <c r="A15" s="4" t="s">
        <v>212</v>
      </c>
      <c r="B15" s="5" t="n">
        <v>-28243063</v>
      </c>
      <c r="C15" s="5" t="n">
        <v>-4107783</v>
      </c>
      <c r="D15" s="5" t="n">
        <v>-65935450</v>
      </c>
      <c r="E15" s="5" t="n">
        <v>-9641685</v>
      </c>
    </row>
    <row r="16" spans="1:5">
      <c r="A16" s="4" t="s">
        <v>213</v>
      </c>
      <c r="B16" s="5" t="n">
        <v>220171794</v>
      </c>
      <c r="C16" s="5" t="n">
        <v>32022659</v>
      </c>
      <c r="D16" s="5" t="n">
        <v>313711534</v>
      </c>
      <c r="E16" s="5" t="n">
        <v>439000231</v>
      </c>
    </row>
    <row r="17" spans="1:5">
      <c r="A17" s="4" t="s">
        <v>214</v>
      </c>
      <c r="B17" s="5" t="n">
        <v>-8051386</v>
      </c>
      <c r="C17" s="5" t="n">
        <v>-1171026</v>
      </c>
      <c r="D17" s="5" t="n">
        <v>-111917157</v>
      </c>
      <c r="E17" s="5" t="n">
        <v>82676843</v>
      </c>
    </row>
    <row r="18" spans="1:5">
      <c r="A18" s="4" t="s">
        <v>215</v>
      </c>
      <c r="B18" s="5" t="n">
        <v>0</v>
      </c>
      <c r="C18" s="5" t="n">
        <v>0</v>
      </c>
      <c r="D18" s="5" t="n">
        <v>0</v>
      </c>
      <c r="E18" s="5" t="n">
        <v>-11666061</v>
      </c>
    </row>
    <row r="19" spans="1:5">
      <c r="A19" s="4" t="s">
        <v>41</v>
      </c>
      <c r="B19" s="4" t="s">
        <v>42</v>
      </c>
      <c r="C19" s="4" t="s">
        <v>42</v>
      </c>
      <c r="D19" s="4" t="s">
        <v>42</v>
      </c>
      <c r="E19" s="5" t="n">
        <v>799899</v>
      </c>
    </row>
    <row r="20" spans="1:5">
      <c r="A20" s="4" t="s">
        <v>216</v>
      </c>
      <c r="B20" s="5" t="n">
        <v>48168035</v>
      </c>
      <c r="C20" s="5" t="n">
        <v>7005750</v>
      </c>
      <c r="D20" s="5" t="n">
        <v>-82411232</v>
      </c>
      <c r="E20" s="5" t="n">
        <v>33072876</v>
      </c>
    </row>
    <row r="21" spans="1:5">
      <c r="A21" s="4" t="s">
        <v>217</v>
      </c>
      <c r="B21" s="5" t="n">
        <v>36638880</v>
      </c>
      <c r="C21" s="5" t="n">
        <v>5328904</v>
      </c>
      <c r="D21" s="5" t="n">
        <v>14714339</v>
      </c>
      <c r="E21" s="5" t="n">
        <v>0</v>
      </c>
    </row>
    <row r="22" spans="1:5">
      <c r="A22" s="4" t="s">
        <v>218</v>
      </c>
      <c r="B22" s="5" t="n">
        <v>-315735</v>
      </c>
      <c r="C22" s="5" t="n">
        <v>-45922</v>
      </c>
      <c r="D22" s="5" t="n">
        <v>0</v>
      </c>
      <c r="E22" s="5" t="n">
        <v>-3727161</v>
      </c>
    </row>
    <row r="23" spans="1:5">
      <c r="A23" s="4" t="s">
        <v>219</v>
      </c>
      <c r="B23" s="5" t="n">
        <v>0</v>
      </c>
      <c r="C23" s="5" t="n">
        <v>0</v>
      </c>
      <c r="D23" s="5" t="n">
        <v>1936959</v>
      </c>
      <c r="E23" s="5" t="n">
        <v>1159217</v>
      </c>
    </row>
    <row r="24" spans="1:5">
      <c r="A24" s="4" t="s">
        <v>43</v>
      </c>
      <c r="B24" s="5" t="n">
        <v>14548043</v>
      </c>
      <c r="C24" s="5" t="n">
        <v>2115925</v>
      </c>
      <c r="D24" s="5" t="n">
        <v>0</v>
      </c>
      <c r="E24" s="5" t="n">
        <v>125524021</v>
      </c>
    </row>
    <row r="25" spans="1:5">
      <c r="A25" s="4" t="s">
        <v>220</v>
      </c>
      <c r="B25" s="5" t="n">
        <v>-2609853</v>
      </c>
      <c r="C25" s="5" t="n">
        <v>-379587</v>
      </c>
      <c r="D25" s="5" t="n">
        <v>2055669</v>
      </c>
      <c r="E25" s="5" t="n">
        <v>-15265937</v>
      </c>
    </row>
    <row r="26" spans="1:5">
      <c r="A26" s="4" t="s">
        <v>221</v>
      </c>
      <c r="B26" s="5" t="n">
        <v>0</v>
      </c>
      <c r="C26" s="5" t="n">
        <v>0</v>
      </c>
      <c r="D26" s="5" t="n">
        <v>0</v>
      </c>
      <c r="E26" s="5" t="n">
        <v>-1007884060</v>
      </c>
    </row>
    <row r="27" spans="1:5">
      <c r="A27" s="4" t="s">
        <v>222</v>
      </c>
      <c r="B27" s="5" t="n">
        <v>9425365</v>
      </c>
      <c r="C27" s="5" t="n">
        <v>1370862</v>
      </c>
      <c r="D27" s="5" t="n">
        <v>-257070</v>
      </c>
      <c r="E27" s="5" t="n">
        <v>-5017888</v>
      </c>
    </row>
    <row r="28" spans="1:5">
      <c r="A28" s="4" t="s">
        <v>51</v>
      </c>
      <c r="B28" s="4" t="s">
        <v>42</v>
      </c>
      <c r="C28" s="4" t="s">
        <v>42</v>
      </c>
      <c r="D28" s="4" t="s">
        <v>42</v>
      </c>
      <c r="E28" s="5" t="n">
        <v>-4902527</v>
      </c>
    </row>
    <row r="29" spans="1:5">
      <c r="A29" s="4" t="s">
        <v>223</v>
      </c>
      <c r="B29" s="5" t="n">
        <v>-33681095</v>
      </c>
      <c r="C29" s="5" t="n">
        <v>-4898712</v>
      </c>
      <c r="D29" s="5" t="n">
        <v>114344622</v>
      </c>
      <c r="E29" s="5" t="n">
        <v>-183370195</v>
      </c>
    </row>
    <row r="30" spans="1:5">
      <c r="A30" s="3" t="s">
        <v>224</v>
      </c>
    </row>
    <row r="31" spans="1:5">
      <c r="A31" s="4" t="s">
        <v>225</v>
      </c>
      <c r="B31" s="5" t="n">
        <v>-905161935</v>
      </c>
      <c r="C31" s="5" t="n">
        <v>-131650343</v>
      </c>
      <c r="D31" s="5" t="n">
        <v>226217542</v>
      </c>
      <c r="E31" s="5" t="n">
        <v>-2859160553</v>
      </c>
    </row>
    <row r="32" spans="1:5">
      <c r="A32" s="4" t="s">
        <v>226</v>
      </c>
      <c r="B32" s="5" t="n">
        <v>1437274337</v>
      </c>
      <c r="C32" s="5" t="n">
        <v>209042882</v>
      </c>
      <c r="D32" s="5" t="n">
        <v>-698958001</v>
      </c>
      <c r="E32" s="5" t="n">
        <v>-180834464</v>
      </c>
    </row>
    <row r="33" spans="1:5">
      <c r="A33" s="4" t="s">
        <v>227</v>
      </c>
      <c r="B33" s="5" t="n">
        <v>-439236676</v>
      </c>
      <c r="C33" s="5" t="n">
        <v>-63884325</v>
      </c>
      <c r="D33" s="5" t="n">
        <v>181406314</v>
      </c>
      <c r="E33" s="5" t="n">
        <v>-426101401</v>
      </c>
    </row>
    <row r="34" spans="1:5">
      <c r="A34" s="4" t="s">
        <v>228</v>
      </c>
      <c r="B34" s="5" t="n">
        <v>0</v>
      </c>
      <c r="C34" s="5" t="n">
        <v>0</v>
      </c>
      <c r="D34" s="5" t="n">
        <v>0</v>
      </c>
      <c r="E34" s="5" t="n">
        <v>141000000</v>
      </c>
    </row>
    <row r="35" spans="1:5">
      <c r="A35" s="4" t="s">
        <v>229</v>
      </c>
      <c r="B35" s="5" t="n">
        <v>-258143369</v>
      </c>
      <c r="C35" s="5" t="n">
        <v>-37545396</v>
      </c>
      <c r="D35" s="5" t="n">
        <v>-74386502</v>
      </c>
      <c r="E35" s="5" t="n">
        <v>-82394136</v>
      </c>
    </row>
    <row r="36" spans="1:5">
      <c r="A36" s="4" t="s">
        <v>230</v>
      </c>
      <c r="B36" s="5" t="n">
        <v>0</v>
      </c>
      <c r="C36" s="5" t="n">
        <v>0</v>
      </c>
      <c r="D36" s="5" t="n">
        <v>661788</v>
      </c>
      <c r="E36" s="5" t="n">
        <v>359340</v>
      </c>
    </row>
    <row r="37" spans="1:5">
      <c r="A37" s="4" t="s">
        <v>231</v>
      </c>
      <c r="B37" s="5" t="n">
        <v>-1690466292</v>
      </c>
      <c r="C37" s="5" t="n">
        <v>-245868125</v>
      </c>
      <c r="D37" s="5" t="n">
        <v>-114224770</v>
      </c>
      <c r="E37" s="5" t="n">
        <v>-2001046682</v>
      </c>
    </row>
    <row r="38" spans="1:5">
      <c r="A38" s="4" t="s">
        <v>232</v>
      </c>
      <c r="B38" s="5" t="n">
        <v>-1257507244</v>
      </c>
      <c r="C38" s="5" t="n">
        <v>-182896843</v>
      </c>
      <c r="D38" s="5" t="n">
        <v>0</v>
      </c>
      <c r="E38" s="5" t="n">
        <v>0</v>
      </c>
    </row>
    <row r="39" spans="1:5">
      <c r="A39" s="4" t="s">
        <v>233</v>
      </c>
      <c r="B39" s="5" t="n">
        <v>-94349636</v>
      </c>
      <c r="C39" s="5" t="n">
        <v>-13722585</v>
      </c>
      <c r="D39" s="5" t="n">
        <v>54876832</v>
      </c>
      <c r="E39" s="5" t="n">
        <v>168593218</v>
      </c>
    </row>
    <row r="40" spans="1:5">
      <c r="A40" s="4" t="s">
        <v>234</v>
      </c>
      <c r="B40" s="5" t="n">
        <v>-294208927</v>
      </c>
      <c r="C40" s="5" t="n">
        <v>-42790914</v>
      </c>
      <c r="D40" s="5" t="n">
        <v>-695828766</v>
      </c>
      <c r="E40" s="5" t="n">
        <v>-7621260</v>
      </c>
    </row>
    <row r="41" spans="1:5">
      <c r="A41" s="4" t="s">
        <v>235</v>
      </c>
      <c r="B41" s="5" t="n">
        <v>24500295</v>
      </c>
      <c r="C41" s="5" t="n">
        <v>3563420</v>
      </c>
      <c r="D41" s="5" t="n">
        <v>-1276503</v>
      </c>
      <c r="E41" s="5" t="n">
        <v>-182430305</v>
      </c>
    </row>
    <row r="42" spans="1:5">
      <c r="A42" s="4" t="s">
        <v>236</v>
      </c>
      <c r="B42" s="5" t="n">
        <v>0</v>
      </c>
      <c r="C42" s="5" t="n">
        <v>0</v>
      </c>
      <c r="D42" s="5" t="n">
        <v>0</v>
      </c>
      <c r="E42" s="5" t="n">
        <v>-173375586</v>
      </c>
    </row>
    <row r="43" spans="1:5">
      <c r="A43" s="4" t="s">
        <v>237</v>
      </c>
      <c r="B43" s="5" t="n">
        <v>651639945</v>
      </c>
      <c r="C43" s="5" t="n">
        <v>94777099</v>
      </c>
      <c r="D43" s="5" t="n">
        <v>390360108</v>
      </c>
      <c r="E43" s="5" t="n">
        <v>885107922</v>
      </c>
    </row>
    <row r="44" spans="1:5">
      <c r="A44" s="4" t="s">
        <v>238</v>
      </c>
      <c r="B44" s="5" t="n">
        <v>-4630853</v>
      </c>
      <c r="C44" s="5" t="n">
        <v>-673530</v>
      </c>
      <c r="D44" s="5" t="n">
        <v>5328896</v>
      </c>
      <c r="E44" s="5" t="n">
        <v>-89639759</v>
      </c>
    </row>
    <row r="45" spans="1:5">
      <c r="A45" s="4" t="s">
        <v>239</v>
      </c>
      <c r="B45" s="5" t="n">
        <v>89540563</v>
      </c>
      <c r="C45" s="5" t="n">
        <v>13023135</v>
      </c>
      <c r="D45" s="5" t="n">
        <v>139104426</v>
      </c>
      <c r="E45" s="5" t="n">
        <v>142568241</v>
      </c>
    </row>
    <row r="46" spans="1:5">
      <c r="A46" s="4" t="s">
        <v>240</v>
      </c>
      <c r="B46" s="5" t="n">
        <v>1637949690</v>
      </c>
      <c r="C46" s="5" t="n">
        <v>238229902</v>
      </c>
      <c r="D46" s="5" t="n">
        <v>-622123401</v>
      </c>
      <c r="E46" s="5" t="n">
        <v>170803277</v>
      </c>
    </row>
    <row r="47" spans="1:5">
      <c r="A47" s="4" t="s">
        <v>241</v>
      </c>
      <c r="B47" s="5" t="n">
        <v>-36489858</v>
      </c>
      <c r="C47" s="5" t="n">
        <v>-5307230</v>
      </c>
      <c r="D47" s="5" t="n">
        <v>-23141546</v>
      </c>
      <c r="E47" s="5" t="n">
        <v>60541490</v>
      </c>
    </row>
    <row r="48" spans="1:5">
      <c r="A48" s="4" t="s">
        <v>242</v>
      </c>
      <c r="B48" s="5" t="n">
        <v>42460277</v>
      </c>
      <c r="C48" s="5" t="n">
        <v>6175591</v>
      </c>
      <c r="D48" s="5" t="n">
        <v>-140331831</v>
      </c>
      <c r="E48" s="5" t="n">
        <v>62620224</v>
      </c>
    </row>
    <row r="49" spans="1:5">
      <c r="A49" s="4" t="s">
        <v>243</v>
      </c>
      <c r="B49" s="5" t="n">
        <v>-6041195</v>
      </c>
      <c r="C49" s="5" t="n">
        <v>-878655</v>
      </c>
      <c r="D49" s="5" t="n">
        <v>6041195</v>
      </c>
      <c r="E49" s="5" t="n">
        <v>0</v>
      </c>
    </row>
    <row r="50" spans="1:5">
      <c r="A50" s="4" t="s">
        <v>244</v>
      </c>
      <c r="B50" s="5" t="n">
        <v>-3999336</v>
      </c>
      <c r="C50" s="5" t="n">
        <v>-581679</v>
      </c>
      <c r="D50" s="5" t="n">
        <v>0</v>
      </c>
      <c r="E50" s="5" t="n">
        <v>0</v>
      </c>
    </row>
    <row r="51" spans="1:5">
      <c r="A51" s="4" t="s">
        <v>245</v>
      </c>
      <c r="B51" s="5" t="n">
        <v>310150424</v>
      </c>
      <c r="C51" s="5" t="n">
        <v>45109513</v>
      </c>
      <c r="D51" s="5" t="n">
        <v>230391245</v>
      </c>
      <c r="E51" s="5" t="n">
        <v>-9666219</v>
      </c>
    </row>
    <row r="52" spans="1:5">
      <c r="A52" s="4" t="s">
        <v>246</v>
      </c>
      <c r="B52" s="5" t="n">
        <v>8485112</v>
      </c>
      <c r="C52" s="5" t="n">
        <v>1234108</v>
      </c>
      <c r="D52" s="5" t="n">
        <v>-63700089</v>
      </c>
      <c r="E52" s="5" t="n">
        <v>50870317</v>
      </c>
    </row>
    <row r="53" spans="1:5">
      <c r="A53" s="4" t="s">
        <v>247</v>
      </c>
      <c r="B53" s="5" t="n">
        <v>614545806</v>
      </c>
      <c r="C53" s="5" t="n">
        <v>89381981</v>
      </c>
      <c r="D53" s="5" t="n">
        <v>-177092694</v>
      </c>
      <c r="E53" s="5" t="n">
        <v>-1802967740</v>
      </c>
    </row>
    <row r="54" spans="1:5">
      <c r="A54" s="3" t="s">
        <v>248</v>
      </c>
    </row>
    <row r="55" spans="1:5">
      <c r="A55" s="4" t="s">
        <v>249</v>
      </c>
      <c r="B55" s="5" t="n">
        <v>6436613343</v>
      </c>
      <c r="C55" s="5" t="n">
        <v>936166583</v>
      </c>
      <c r="D55" s="5" t="n">
        <v>5901412560</v>
      </c>
      <c r="E55" s="5" t="n">
        <v>2289203055</v>
      </c>
    </row>
    <row r="56" spans="1:5">
      <c r="A56" s="4" t="s">
        <v>250</v>
      </c>
      <c r="B56" s="5" t="n">
        <v>26092355</v>
      </c>
      <c r="C56" s="5" t="n">
        <v>3794976</v>
      </c>
      <c r="D56" s="5" t="n">
        <v>187863160</v>
      </c>
      <c r="E56" s="5" t="n">
        <v>225572780</v>
      </c>
    </row>
    <row r="57" spans="1:5">
      <c r="A57" s="4" t="s">
        <v>251</v>
      </c>
      <c r="B57" s="5" t="n">
        <v>602684530</v>
      </c>
      <c r="C57" s="5" t="n">
        <v>87656829</v>
      </c>
      <c r="D57" s="5" t="n">
        <v>260263302</v>
      </c>
      <c r="E57" s="5" t="n">
        <v>45332883</v>
      </c>
    </row>
    <row r="58" spans="1:5">
      <c r="A58" s="4" t="s">
        <v>252</v>
      </c>
      <c r="B58" s="5" t="n">
        <v>138135495</v>
      </c>
      <c r="C58" s="5" t="n">
        <v>20090974</v>
      </c>
      <c r="D58" s="5" t="n">
        <v>49391037</v>
      </c>
      <c r="E58" s="5" t="n">
        <v>8999454</v>
      </c>
    </row>
    <row r="59" spans="1:5">
      <c r="A59" s="4" t="s">
        <v>253</v>
      </c>
      <c r="B59" s="5" t="n">
        <v>0</v>
      </c>
      <c r="C59" s="5" t="n">
        <v>0</v>
      </c>
      <c r="D59" s="5" t="n">
        <v>8600520</v>
      </c>
      <c r="E59" s="5" t="n">
        <v>36095570</v>
      </c>
    </row>
    <row r="60" spans="1:5">
      <c r="A60" s="4" t="s">
        <v>254</v>
      </c>
      <c r="B60" s="5" t="n">
        <v>0</v>
      </c>
      <c r="C60" s="5" t="n">
        <v>0</v>
      </c>
      <c r="D60" s="5" t="n">
        <v>0</v>
      </c>
      <c r="E60" s="5" t="n">
        <v>16941535</v>
      </c>
    </row>
    <row r="61" spans="1:5">
      <c r="A61" s="4" t="s">
        <v>255</v>
      </c>
      <c r="B61" s="5" t="n">
        <v>0</v>
      </c>
      <c r="C61" s="5" t="n">
        <v>0</v>
      </c>
      <c r="D61" s="5" t="n">
        <v>0</v>
      </c>
      <c r="E61" s="5" t="n">
        <v>-606102556</v>
      </c>
    </row>
    <row r="62" spans="1:5">
      <c r="A62" s="4" t="s">
        <v>256</v>
      </c>
      <c r="B62" s="5" t="n">
        <v>11760083</v>
      </c>
      <c r="C62" s="5" t="n">
        <v>1710433</v>
      </c>
      <c r="D62" s="5" t="n">
        <v>15448469</v>
      </c>
      <c r="E62" s="5" t="n">
        <v>0</v>
      </c>
    </row>
    <row r="63" spans="1:5">
      <c r="A63" s="4" t="s">
        <v>257</v>
      </c>
      <c r="B63" s="5" t="n">
        <v>-2421517272</v>
      </c>
      <c r="C63" s="5" t="n">
        <v>-352195080</v>
      </c>
      <c r="D63" s="5" t="n">
        <v>-2178471031</v>
      </c>
      <c r="E63" s="5" t="n">
        <v>-1975362827</v>
      </c>
    </row>
    <row r="64" spans="1:5">
      <c r="A64" s="4" t="s">
        <v>258</v>
      </c>
      <c r="B64" s="5" t="n">
        <v>-29889472</v>
      </c>
      <c r="C64" s="5" t="n">
        <v>-4347243</v>
      </c>
      <c r="D64" s="5" t="n">
        <v>-386300595</v>
      </c>
      <c r="E64" s="5" t="n">
        <v>-1956477672</v>
      </c>
    </row>
    <row r="65" spans="1:5">
      <c r="A65" s="4" t="s">
        <v>259</v>
      </c>
      <c r="B65" s="5" t="n">
        <v>0</v>
      </c>
      <c r="C65" s="5" t="n">
        <v>0</v>
      </c>
      <c r="D65" s="5" t="n">
        <v>0</v>
      </c>
      <c r="E65" s="5" t="n">
        <v>-161972465</v>
      </c>
    </row>
    <row r="66" spans="1:5">
      <c r="A66" s="4" t="s">
        <v>260</v>
      </c>
      <c r="B66" s="5" t="n">
        <v>0</v>
      </c>
      <c r="C66" s="5" t="n">
        <v>0</v>
      </c>
      <c r="D66" s="5" t="n">
        <v>-16879589</v>
      </c>
      <c r="E66" s="5" t="n">
        <v>0</v>
      </c>
    </row>
    <row r="67" spans="1:5">
      <c r="A67" s="4" t="s">
        <v>261</v>
      </c>
      <c r="B67" s="5" t="n">
        <v>-128004864</v>
      </c>
      <c r="C67" s="5" t="n">
        <v>-18617535</v>
      </c>
      <c r="D67" s="5" t="n">
        <v>-27264156</v>
      </c>
      <c r="E67" s="5" t="n">
        <v>-106971456</v>
      </c>
    </row>
    <row r="68" spans="1:5">
      <c r="A68" s="4" t="s">
        <v>262</v>
      </c>
      <c r="B68" s="5" t="n">
        <v>-13840620</v>
      </c>
      <c r="C68" s="5" t="n">
        <v>-2013035</v>
      </c>
      <c r="D68" s="5" t="n">
        <v>-10864634</v>
      </c>
      <c r="E68" s="5" t="n">
        <v>-7474367</v>
      </c>
    </row>
    <row r="69" spans="1:5">
      <c r="A69" s="4" t="s">
        <v>263</v>
      </c>
      <c r="B69" s="5" t="n">
        <v>-7257259419</v>
      </c>
      <c r="C69" s="5" t="n">
        <v>-1055524605</v>
      </c>
      <c r="D69" s="5" t="n">
        <v>-5805735118</v>
      </c>
      <c r="E69" s="5" t="n">
        <v>-4462135353</v>
      </c>
    </row>
    <row r="70" spans="1:5">
      <c r="A70" s="4" t="s">
        <v>264</v>
      </c>
      <c r="B70" s="5" t="n">
        <v>-699599285</v>
      </c>
      <c r="C70" s="5" t="n">
        <v>-101752496</v>
      </c>
      <c r="D70" s="5" t="n">
        <v>-239320678</v>
      </c>
      <c r="E70" s="5" t="n">
        <v>-89037434</v>
      </c>
    </row>
    <row r="71" spans="1:5">
      <c r="A71" s="4" t="s">
        <v>265</v>
      </c>
      <c r="B71" s="5" t="n">
        <v>-600000000</v>
      </c>
      <c r="C71" s="5" t="n">
        <v>-87266381</v>
      </c>
      <c r="D71" s="5" t="n">
        <v>-191646751</v>
      </c>
      <c r="E71" s="5" t="n">
        <v>-166559593</v>
      </c>
    </row>
    <row r="72" spans="1:5">
      <c r="A72" s="4" t="s">
        <v>266</v>
      </c>
      <c r="B72" s="5" t="n">
        <v>0</v>
      </c>
      <c r="C72" s="5" t="n">
        <v>0</v>
      </c>
      <c r="D72" s="5" t="n">
        <v>0</v>
      </c>
      <c r="E72" s="5" t="n">
        <v>-4761603</v>
      </c>
    </row>
    <row r="73" spans="1:5">
      <c r="A73" s="4" t="s">
        <v>267</v>
      </c>
      <c r="B73" s="5" t="n">
        <v>0</v>
      </c>
      <c r="C73" s="5" t="n">
        <v>0</v>
      </c>
      <c r="D73" s="5" t="n">
        <v>0</v>
      </c>
      <c r="E73" s="5" t="n">
        <v>-106712599</v>
      </c>
    </row>
    <row r="74" spans="1:5">
      <c r="A74" s="4" t="s">
        <v>268</v>
      </c>
      <c r="B74" s="5" t="n">
        <v>0</v>
      </c>
      <c r="C74" s="5" t="n">
        <v>0</v>
      </c>
      <c r="D74" s="5" t="n">
        <v>0</v>
      </c>
      <c r="E74" s="5" t="n">
        <v>69606835</v>
      </c>
    </row>
    <row r="75" spans="1:5">
      <c r="A75" s="4" t="s">
        <v>269</v>
      </c>
      <c r="B75" s="5" t="n">
        <v>-3934825126</v>
      </c>
      <c r="C75" s="5" t="n">
        <v>-572296580</v>
      </c>
      <c r="D75" s="5" t="n">
        <v>-2433503504</v>
      </c>
      <c r="E75" s="5" t="n">
        <v>-6951815813</v>
      </c>
    </row>
    <row r="76" spans="1:5">
      <c r="A76" s="3" t="s">
        <v>270</v>
      </c>
    </row>
    <row r="77" spans="1:5">
      <c r="A77" s="4" t="s">
        <v>271</v>
      </c>
      <c r="B77" s="5" t="n">
        <v>147985433</v>
      </c>
      <c r="C77" s="5" t="n">
        <v>21523589</v>
      </c>
      <c r="D77" s="5" t="n">
        <v>600000000</v>
      </c>
      <c r="E77" s="5" t="n">
        <v>0</v>
      </c>
    </row>
    <row r="78" spans="1:5">
      <c r="A78" s="4" t="s">
        <v>272</v>
      </c>
      <c r="B78" s="5" t="n">
        <v>-309827275</v>
      </c>
      <c r="C78" s="5" t="n">
        <v>-45062508</v>
      </c>
      <c r="D78" s="5" t="n">
        <v>-168267236</v>
      </c>
      <c r="E78" s="5" t="n">
        <v>0</v>
      </c>
    </row>
    <row r="79" spans="1:5">
      <c r="A79" s="4" t="s">
        <v>273</v>
      </c>
      <c r="B79" s="5" t="n">
        <v>44275858</v>
      </c>
      <c r="C79" s="5" t="n">
        <v>6439656</v>
      </c>
      <c r="D79" s="5" t="n">
        <v>69929453</v>
      </c>
      <c r="E79" s="5" t="n">
        <v>21730663</v>
      </c>
    </row>
    <row r="80" spans="1:5">
      <c r="A80" s="4" t="s">
        <v>274</v>
      </c>
      <c r="B80" s="5" t="n">
        <v>0</v>
      </c>
      <c r="C80" s="5" t="n">
        <v>0</v>
      </c>
      <c r="D80" s="5" t="n">
        <v>297900000</v>
      </c>
      <c r="E80" s="5" t="n">
        <v>0</v>
      </c>
    </row>
    <row r="81" spans="1:5">
      <c r="A81" s="4" t="s">
        <v>275</v>
      </c>
      <c r="B81" s="5" t="n">
        <v>-10600000</v>
      </c>
      <c r="C81" s="5" t="n">
        <v>-1541706</v>
      </c>
      <c r="D81" s="5" t="n">
        <v>-64920000</v>
      </c>
      <c r="E81" s="5" t="n">
        <v>0</v>
      </c>
    </row>
    <row r="82" spans="1:5">
      <c r="A82" s="4" t="s">
        <v>276</v>
      </c>
      <c r="B82" s="5" t="n">
        <v>663235987</v>
      </c>
      <c r="C82" s="5" t="n">
        <v>96463673</v>
      </c>
      <c r="D82" s="5" t="n">
        <v>0</v>
      </c>
      <c r="E82" s="5" t="n">
        <v>0</v>
      </c>
    </row>
    <row r="83" spans="1:5">
      <c r="A83" s="4" t="s">
        <v>277</v>
      </c>
      <c r="B83" s="5" t="n">
        <v>615000000</v>
      </c>
      <c r="C83" s="5" t="n">
        <v>89448040</v>
      </c>
      <c r="D83" s="5" t="n">
        <v>0</v>
      </c>
      <c r="E83" s="5" t="n">
        <v>0</v>
      </c>
    </row>
    <row r="84" spans="1:5">
      <c r="A84" s="4" t="s">
        <v>278</v>
      </c>
      <c r="B84" s="5" t="n">
        <v>14602250496</v>
      </c>
      <c r="C84" s="5" t="n">
        <v>2123809250</v>
      </c>
      <c r="D84" s="5" t="n">
        <v>18288363067</v>
      </c>
      <c r="E84" s="5" t="n">
        <v>21182867659</v>
      </c>
    </row>
    <row r="85" spans="1:5">
      <c r="A85" s="4" t="s">
        <v>279</v>
      </c>
      <c r="B85" s="5" t="n">
        <v>-12178792295</v>
      </c>
      <c r="C85" s="5" t="n">
        <v>-1771331873</v>
      </c>
      <c r="D85" s="5" t="n">
        <v>-16851550800</v>
      </c>
      <c r="E85" s="5" t="n">
        <v>-13345699597</v>
      </c>
    </row>
    <row r="86" spans="1:5">
      <c r="A86" s="4" t="s">
        <v>280</v>
      </c>
      <c r="B86" s="5" t="n">
        <v>399080070</v>
      </c>
      <c r="C86" s="5" t="n">
        <v>58043789</v>
      </c>
      <c r="D86" s="5" t="n">
        <v>875730374</v>
      </c>
      <c r="E86" s="5" t="n">
        <v>2477804347</v>
      </c>
    </row>
    <row r="87" spans="1:5">
      <c r="A87" s="4" t="s">
        <v>281</v>
      </c>
      <c r="B87" s="5" t="n">
        <v>0</v>
      </c>
      <c r="C87" s="5" t="n">
        <v>0</v>
      </c>
      <c r="D87" s="5" t="n">
        <v>-422829295</v>
      </c>
      <c r="E87" s="5" t="n">
        <v>-1218706405</v>
      </c>
    </row>
    <row r="88" spans="1:5">
      <c r="A88" s="4" t="s">
        <v>282</v>
      </c>
      <c r="B88" s="5" t="n">
        <v>0</v>
      </c>
      <c r="C88" s="5" t="n">
        <v>0</v>
      </c>
      <c r="D88" s="5" t="n">
        <v>0</v>
      </c>
      <c r="E88" s="5" t="n">
        <v>-902949503</v>
      </c>
    </row>
    <row r="89" spans="1:5">
      <c r="A89" s="4" t="s">
        <v>283</v>
      </c>
      <c r="B89" s="5" t="n">
        <v>0</v>
      </c>
      <c r="C89" s="5" t="n">
        <v>0</v>
      </c>
      <c r="D89" s="5" t="n">
        <v>0</v>
      </c>
      <c r="E89" s="5" t="n">
        <v>-35696581</v>
      </c>
    </row>
    <row r="90" spans="1:5">
      <c r="A90" s="4" t="s">
        <v>284</v>
      </c>
      <c r="B90" s="5" t="n">
        <v>0</v>
      </c>
      <c r="C90" s="5" t="n">
        <v>0</v>
      </c>
      <c r="D90" s="5" t="n">
        <v>0</v>
      </c>
      <c r="E90" s="5" t="n">
        <v>-800000000</v>
      </c>
    </row>
    <row r="91" spans="1:5">
      <c r="A91" s="4" t="s">
        <v>285</v>
      </c>
      <c r="B91" s="5" t="n">
        <v>3972608274</v>
      </c>
      <c r="C91" s="5" t="n">
        <v>577791910</v>
      </c>
      <c r="D91" s="5" t="n">
        <v>2624355563</v>
      </c>
      <c r="E91" s="5" t="n">
        <v>7379350583</v>
      </c>
    </row>
    <row r="92" spans="1:5">
      <c r="A92" s="4" t="s">
        <v>286</v>
      </c>
      <c r="B92" s="5" t="n">
        <v>68323815</v>
      </c>
      <c r="C92" s="5" t="n">
        <v>9937287</v>
      </c>
      <c r="D92" s="5" t="n">
        <v>-72586975</v>
      </c>
      <c r="E92" s="5" t="n">
        <v>74639667</v>
      </c>
    </row>
    <row r="93" spans="1:5">
      <c r="A93" s="4" t="s">
        <v>287</v>
      </c>
      <c r="B93" s="5" t="n">
        <v>720652769</v>
      </c>
      <c r="C93" s="5" t="n">
        <v>104814598</v>
      </c>
      <c r="D93" s="5" t="n">
        <v>-58827610</v>
      </c>
      <c r="E93" s="5" t="n">
        <v>-1300793303</v>
      </c>
    </row>
    <row r="94" spans="1:5">
      <c r="A94" s="4" t="s">
        <v>288</v>
      </c>
      <c r="B94" s="5" t="n">
        <v>0</v>
      </c>
      <c r="C94" s="5" t="n">
        <v>0</v>
      </c>
      <c r="D94" s="5" t="n">
        <v>0</v>
      </c>
      <c r="E94" s="5" t="n">
        <v>1172680711</v>
      </c>
    </row>
    <row r="95" spans="1:5">
      <c r="A95" s="4" t="s">
        <v>289</v>
      </c>
      <c r="B95" s="5" t="n">
        <v>2761374804</v>
      </c>
      <c r="C95" s="5" t="n">
        <v>401625308</v>
      </c>
      <c r="D95" s="5" t="n">
        <v>2820202414</v>
      </c>
      <c r="E95" s="5" t="n">
        <v>2948315006</v>
      </c>
    </row>
    <row r="96" spans="1:5">
      <c r="A96" s="4" t="s">
        <v>290</v>
      </c>
      <c r="B96" s="5" t="n">
        <v>3482027573</v>
      </c>
      <c r="C96" s="5" t="n">
        <v>506439906</v>
      </c>
      <c r="D96" s="5" t="n">
        <v>2761374804</v>
      </c>
      <c r="E96" s="5" t="n">
        <v>2820202414</v>
      </c>
    </row>
    <row r="97" spans="1:5">
      <c r="A97" s="3" t="s">
        <v>291</v>
      </c>
    </row>
    <row r="98" spans="1:5">
      <c r="A98" s="4" t="s">
        <v>292</v>
      </c>
      <c r="B98" s="5" t="n">
        <v>27336014</v>
      </c>
      <c r="C98" s="5" t="n">
        <v>3975858</v>
      </c>
      <c r="D98" s="5" t="n">
        <v>189477968</v>
      </c>
      <c r="E98" s="5" t="n">
        <v>250150235</v>
      </c>
    </row>
    <row r="99" spans="1:5">
      <c r="A99" s="4" t="s">
        <v>293</v>
      </c>
      <c r="B99" s="5" t="n">
        <v>370697228</v>
      </c>
      <c r="C99" s="5" t="n">
        <v>53915676</v>
      </c>
      <c r="D99" s="5" t="n">
        <v>283965214</v>
      </c>
      <c r="E99" s="5" t="n">
        <v>670525723</v>
      </c>
    </row>
    <row r="100" spans="1:5">
      <c r="A100" s="3" t="s">
        <v>294</v>
      </c>
    </row>
    <row r="101" spans="1:5">
      <c r="A101" s="4" t="s">
        <v>295</v>
      </c>
      <c r="B101" s="5" t="n">
        <v>867835949</v>
      </c>
      <c r="C101" s="5" t="n">
        <v>126221504</v>
      </c>
      <c r="D101" s="5" t="n">
        <v>793515334</v>
      </c>
      <c r="E101" s="5" t="n">
        <v>385399199</v>
      </c>
    </row>
    <row r="102" spans="1:5">
      <c r="A102" s="4" t="s">
        <v>296</v>
      </c>
      <c r="B102" s="5" t="n">
        <v>72467231</v>
      </c>
      <c r="C102" s="5" t="n">
        <v>10539922</v>
      </c>
      <c r="D102" s="5" t="n">
        <v>77809001</v>
      </c>
      <c r="E102" s="5" t="n">
        <v>0</v>
      </c>
    </row>
    <row r="103" spans="1:5">
      <c r="A103" s="4" t="s">
        <v>297</v>
      </c>
      <c r="B103" s="5" t="n">
        <v>0</v>
      </c>
      <c r="C103" s="5" t="n">
        <v>0</v>
      </c>
      <c r="D103" s="5" t="n">
        <v>39685283</v>
      </c>
      <c r="E103" s="5" t="n">
        <v>6135783</v>
      </c>
    </row>
    <row r="104" spans="1:5">
      <c r="A104" s="4" t="s">
        <v>298</v>
      </c>
      <c r="B104" s="5" t="n">
        <v>0</v>
      </c>
      <c r="C104" s="5" t="n">
        <v>0</v>
      </c>
      <c r="D104" s="5" t="n">
        <v>28634</v>
      </c>
      <c r="E104" s="5" t="n">
        <v>0</v>
      </c>
    </row>
    <row r="105" spans="1:5">
      <c r="A105" s="4" t="s">
        <v>299</v>
      </c>
      <c r="B105" s="5" t="n">
        <v>0</v>
      </c>
      <c r="C105" s="5" t="n">
        <v>0</v>
      </c>
      <c r="D105" s="5" t="n">
        <v>169931600</v>
      </c>
      <c r="E105" s="5" t="n">
        <v>185380069</v>
      </c>
    </row>
    <row r="106" spans="1:5">
      <c r="A106" s="4" t="s">
        <v>300</v>
      </c>
      <c r="B106" s="5" t="n">
        <v>0</v>
      </c>
      <c r="C106" s="5" t="n">
        <v>0</v>
      </c>
      <c r="D106" s="5" t="n">
        <v>111500000</v>
      </c>
      <c r="E106" s="5" t="n">
        <v>0</v>
      </c>
    </row>
    <row r="107" spans="1:5">
      <c r="A107" s="4" t="s">
        <v>301</v>
      </c>
    </row>
    <row r="108" spans="1:5">
      <c r="A108" s="3" t="s">
        <v>202</v>
      </c>
    </row>
    <row r="109" spans="1:5">
      <c r="A109" s="4" t="s">
        <v>77</v>
      </c>
      <c r="B109" s="5" t="n">
        <v>1475360</v>
      </c>
      <c r="C109" s="5" t="n">
        <v>214582</v>
      </c>
      <c r="D109" s="5" t="n">
        <v>4520619</v>
      </c>
      <c r="E109" s="5" t="n">
        <v>-5096607</v>
      </c>
    </row>
    <row r="110" spans="1:5">
      <c r="A110" s="4" t="s">
        <v>302</v>
      </c>
    </row>
    <row r="111" spans="1:5">
      <c r="A111" s="3" t="s">
        <v>202</v>
      </c>
    </row>
    <row r="112" spans="1:5">
      <c r="A112" s="4" t="s">
        <v>77</v>
      </c>
      <c r="B112" s="6" t="n">
        <v>0</v>
      </c>
      <c r="C112" s="7" t="n">
        <v>0</v>
      </c>
      <c r="D112" s="6" t="n">
        <v>0</v>
      </c>
      <c r="E112" s="6" t="n">
        <v>11024249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99</v>
      </c>
      <c r="B1" s="2" t="s">
        <v>1</v>
      </c>
    </row>
    <row r="2" spans="1:2">
      <c r="B2" s="2" t="s">
        <v>165</v>
      </c>
    </row>
    <row r="3" spans="1:2">
      <c r="A3" s="3" t="s">
        <v>398</v>
      </c>
    </row>
    <row r="4" spans="1:2">
      <c r="A4" s="4" t="s">
        <v>600</v>
      </c>
      <c r="B4" s="4" t="s">
        <v>601</v>
      </c>
    </row>
    <row r="5" spans="1:2">
      <c r="A5" s="4" t="s">
        <v>602</v>
      </c>
      <c r="B5"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604</v>
      </c>
      <c r="B1" s="2" t="s">
        <v>1</v>
      </c>
    </row>
    <row r="2" spans="1:2">
      <c r="B2" s="2" t="s">
        <v>165</v>
      </c>
    </row>
    <row r="3" spans="1:2">
      <c r="A3" s="3" t="s">
        <v>404</v>
      </c>
    </row>
    <row r="4" spans="1:2">
      <c r="A4" s="4" t="s">
        <v>605</v>
      </c>
      <c r="B4" s="4" t="s">
        <v>606</v>
      </c>
    </row>
    <row r="5" spans="1:2">
      <c r="A5" s="4" t="s">
        <v>607</v>
      </c>
      <c r="B5" s="4" t="s">
        <v>6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165</v>
      </c>
    </row>
    <row r="3" spans="1:2">
      <c r="A3" s="3" t="s">
        <v>407</v>
      </c>
    </row>
    <row r="4" spans="1:2">
      <c r="A4" s="4" t="s">
        <v>610</v>
      </c>
      <c r="B4" s="4" t="s">
        <v>611</v>
      </c>
    </row>
    <row r="5" spans="1:2">
      <c r="A5" s="4" t="s">
        <v>612</v>
      </c>
      <c r="B5" s="4" t="s">
        <v>613</v>
      </c>
    </row>
    <row r="6" spans="1:2">
      <c r="A6" s="4" t="s">
        <v>614</v>
      </c>
      <c r="B6" s="4" t="s">
        <v>615</v>
      </c>
    </row>
    <row r="7" spans="1:2">
      <c r="A7" s="4" t="s">
        <v>616</v>
      </c>
      <c r="B7" s="4" t="s">
        <v>617</v>
      </c>
    </row>
    <row r="8" spans="1:2">
      <c r="A8" s="4" t="s">
        <v>618</v>
      </c>
      <c r="B8" s="4" t="s">
        <v>619</v>
      </c>
    </row>
    <row r="9" spans="1:2">
      <c r="A9" s="4" t="s">
        <v>620</v>
      </c>
      <c r="B9" s="4" t="s">
        <v>6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165</v>
      </c>
    </row>
    <row r="3" spans="1:2">
      <c r="A3" s="3" t="s">
        <v>416</v>
      </c>
    </row>
    <row r="4" spans="1:2">
      <c r="A4" s="4" t="s">
        <v>623</v>
      </c>
      <c r="B4" s="4" t="s">
        <v>624</v>
      </c>
    </row>
    <row r="5" spans="1:2">
      <c r="A5" s="4" t="s">
        <v>625</v>
      </c>
      <c r="B5" s="4" t="s">
        <v>626</v>
      </c>
    </row>
    <row r="6" spans="1:2">
      <c r="A6" s="4" t="s">
        <v>627</v>
      </c>
      <c r="B6" s="4" t="s">
        <v>6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29</v>
      </c>
      <c r="B1" s="2" t="s">
        <v>630</v>
      </c>
      <c r="C1" s="2" t="s">
        <v>631</v>
      </c>
      <c r="I1" s="2" t="s">
        <v>1</v>
      </c>
    </row>
    <row r="2" spans="1:16">
      <c r="B2" s="2" t="s">
        <v>632</v>
      </c>
      <c r="C2" s="2" t="s">
        <v>633</v>
      </c>
      <c r="D2" s="2" t="s">
        <v>634</v>
      </c>
      <c r="E2" s="2" t="s">
        <v>87</v>
      </c>
      <c r="F2" s="2" t="s">
        <v>635</v>
      </c>
      <c r="G2" s="2" t="s">
        <v>88</v>
      </c>
      <c r="H2" s="2" t="s">
        <v>636</v>
      </c>
      <c r="I2" s="2" t="s">
        <v>85</v>
      </c>
      <c r="J2" s="2" t="s">
        <v>86</v>
      </c>
      <c r="K2" s="2" t="s">
        <v>637</v>
      </c>
      <c r="L2" s="2" t="s">
        <v>638</v>
      </c>
      <c r="M2" s="2" t="s">
        <v>87</v>
      </c>
      <c r="N2" s="2" t="s">
        <v>635</v>
      </c>
      <c r="O2" s="2" t="s">
        <v>88</v>
      </c>
      <c r="P2" s="2" t="s">
        <v>636</v>
      </c>
    </row>
    <row r="3" spans="1:16">
      <c r="A3" s="3" t="s">
        <v>639</v>
      </c>
    </row>
    <row r="4" spans="1:16">
      <c r="A4" s="4" t="s">
        <v>640</v>
      </c>
      <c r="I4" s="6" t="n">
        <v>58854599</v>
      </c>
      <c r="L4" s="6" t="n">
        <v>996420932</v>
      </c>
    </row>
    <row r="5" spans="1:16">
      <c r="A5" s="4" t="s">
        <v>641</v>
      </c>
      <c r="M5" s="6" t="n">
        <v>28634</v>
      </c>
      <c r="N5" s="7" t="n">
        <v>4383</v>
      </c>
    </row>
    <row r="6" spans="1:16">
      <c r="A6" s="4" t="s">
        <v>642</v>
      </c>
      <c r="I6" s="5" t="n">
        <v>25042613341</v>
      </c>
      <c r="J6" s="7" t="n">
        <v>3642297046</v>
      </c>
      <c r="M6" s="5" t="n">
        <v>26472943454</v>
      </c>
      <c r="O6" s="6" t="n">
        <v>21400638092</v>
      </c>
    </row>
    <row r="7" spans="1:16">
      <c r="A7" s="4" t="s">
        <v>643</v>
      </c>
      <c r="I7" s="5" t="n">
        <v>21528868419</v>
      </c>
      <c r="J7" s="5" t="n">
        <v>3131244043</v>
      </c>
      <c r="M7" s="6" t="n">
        <v>23481375053</v>
      </c>
      <c r="O7" s="5" t="n">
        <v>17531299173</v>
      </c>
    </row>
    <row r="8" spans="1:16">
      <c r="A8" s="4" t="s">
        <v>644</v>
      </c>
    </row>
    <row r="9" spans="1:16">
      <c r="A9" s="3" t="s">
        <v>639</v>
      </c>
    </row>
    <row r="10" spans="1:16">
      <c r="A10" s="4" t="s">
        <v>642</v>
      </c>
      <c r="C10" s="6" t="n">
        <v>93451309</v>
      </c>
    </row>
    <row r="11" spans="1:16">
      <c r="A11" s="4" t="s">
        <v>643</v>
      </c>
      <c r="C11" s="6" t="n">
        <v>69133413</v>
      </c>
    </row>
    <row r="12" spans="1:16">
      <c r="A12" s="4" t="s">
        <v>645</v>
      </c>
    </row>
    <row r="13" spans="1:16">
      <c r="A13" s="3" t="s">
        <v>639</v>
      </c>
    </row>
    <row r="14" spans="1:16">
      <c r="A14" s="4" t="s">
        <v>646</v>
      </c>
      <c r="I14" s="5" t="n">
        <v>1</v>
      </c>
    </row>
    <row r="15" spans="1:16">
      <c r="A15" s="4" t="s">
        <v>647</v>
      </c>
      <c r="I15" s="6" t="n">
        <v>20000</v>
      </c>
    </row>
    <row r="16" spans="1:16">
      <c r="A16" s="4" t="s">
        <v>648</v>
      </c>
    </row>
    <row r="17" spans="1:16">
      <c r="A17" s="3" t="s">
        <v>639</v>
      </c>
    </row>
    <row r="18" spans="1:16">
      <c r="A18" s="4" t="s">
        <v>649</v>
      </c>
      <c r="B18" s="4" t="s">
        <v>650</v>
      </c>
      <c r="E18" s="4" t="s">
        <v>651</v>
      </c>
      <c r="F18" s="4" t="s">
        <v>651</v>
      </c>
      <c r="M18" s="4" t="s">
        <v>651</v>
      </c>
      <c r="N18" s="4" t="s">
        <v>651</v>
      </c>
    </row>
    <row r="19" spans="1:16">
      <c r="A19" s="4" t="s">
        <v>652</v>
      </c>
    </row>
    <row r="20" spans="1:16">
      <c r="A20" s="3" t="s">
        <v>639</v>
      </c>
    </row>
    <row r="21" spans="1:16">
      <c r="A21" s="4" t="s">
        <v>653</v>
      </c>
      <c r="G21" s="6" t="n">
        <v>15200000</v>
      </c>
      <c r="H21" s="7" t="n">
        <v>2200000</v>
      </c>
    </row>
    <row r="22" spans="1:16">
      <c r="A22" s="4" t="s">
        <v>654</v>
      </c>
      <c r="G22" s="6" t="n">
        <v>183000000</v>
      </c>
      <c r="H22" s="5" t="n">
        <v>26400000</v>
      </c>
    </row>
    <row r="23" spans="1:16">
      <c r="A23" s="4" t="s">
        <v>641</v>
      </c>
      <c r="M23" s="6" t="n">
        <v>13100000</v>
      </c>
      <c r="N23" s="7" t="n">
        <v>2000000</v>
      </c>
    </row>
    <row r="24" spans="1:16">
      <c r="A24" s="4" t="s">
        <v>655</v>
      </c>
    </row>
    <row r="25" spans="1:16">
      <c r="A25" s="3" t="s">
        <v>639</v>
      </c>
    </row>
    <row r="26" spans="1:16">
      <c r="A26" s="4" t="s">
        <v>649</v>
      </c>
      <c r="B26" s="4" t="s">
        <v>650</v>
      </c>
      <c r="I26" s="4" t="s">
        <v>650</v>
      </c>
    </row>
    <row r="27" spans="1:16">
      <c r="A27" s="4" t="s">
        <v>656</v>
      </c>
      <c r="B27" s="7" t="n">
        <v>250000000</v>
      </c>
      <c r="H27" s="5" t="n">
        <v>250000000</v>
      </c>
    </row>
    <row r="28" spans="1:16">
      <c r="A28" s="4" t="s">
        <v>657</v>
      </c>
    </row>
    <row r="29" spans="1:16">
      <c r="A29" s="3" t="s">
        <v>639</v>
      </c>
    </row>
    <row r="30" spans="1:16">
      <c r="A30" s="4" t="s">
        <v>649</v>
      </c>
      <c r="I30" s="4" t="s">
        <v>651</v>
      </c>
    </row>
    <row r="31" spans="1:16">
      <c r="A31" s="4" t="s">
        <v>656</v>
      </c>
      <c r="H31" s="7" t="n">
        <v>225000000</v>
      </c>
      <c r="J31" s="7" t="n">
        <v>225000000</v>
      </c>
      <c r="N31" s="7" t="n">
        <v>225000000</v>
      </c>
    </row>
    <row r="32" spans="1:16">
      <c r="A32" s="4" t="s">
        <v>658</v>
      </c>
    </row>
    <row r="33" spans="1:16">
      <c r="A33" s="3" t="s">
        <v>639</v>
      </c>
    </row>
    <row r="34" spans="1:16">
      <c r="A34" s="4" t="s">
        <v>653</v>
      </c>
      <c r="O34" s="5" t="n">
        <v>100000</v>
      </c>
      <c r="P34" s="7" t="n">
        <v>20000</v>
      </c>
    </row>
    <row r="35" spans="1:16">
      <c r="A35" s="4" t="s">
        <v>654</v>
      </c>
      <c r="O35" s="6" t="n">
        <v>2400000</v>
      </c>
      <c r="P35" s="7" t="n">
        <v>400000</v>
      </c>
    </row>
    <row r="36" spans="1:16">
      <c r="A36" s="4" t="s">
        <v>641</v>
      </c>
      <c r="E36" s="6" t="n">
        <v>1300</v>
      </c>
      <c r="F36" s="7" t="n">
        <v>200</v>
      </c>
    </row>
    <row r="37" spans="1:16">
      <c r="A37" s="4" t="s">
        <v>659</v>
      </c>
      <c r="E37" s="5" t="n">
        <v>154800</v>
      </c>
      <c r="F37" s="5" t="n">
        <v>23800</v>
      </c>
    </row>
    <row r="38" spans="1:16">
      <c r="A38" s="4" t="s">
        <v>660</v>
      </c>
    </row>
    <row r="39" spans="1:16">
      <c r="A39" s="3" t="s">
        <v>639</v>
      </c>
    </row>
    <row r="40" spans="1:16">
      <c r="A40" s="4" t="s">
        <v>653</v>
      </c>
      <c r="E40" s="5" t="n">
        <v>102300</v>
      </c>
      <c r="F40" s="5" t="n">
        <v>15700</v>
      </c>
    </row>
    <row r="41" spans="1:16">
      <c r="A41" s="4" t="s">
        <v>654</v>
      </c>
      <c r="E41" s="6" t="n">
        <v>27300</v>
      </c>
      <c r="F41" s="7" t="n">
        <v>4200</v>
      </c>
    </row>
    <row r="42" spans="1:16">
      <c r="A42" s="4" t="s">
        <v>661</v>
      </c>
    </row>
    <row r="43" spans="1:16">
      <c r="A43" s="3" t="s">
        <v>639</v>
      </c>
    </row>
    <row r="44" spans="1:16">
      <c r="A44" s="4" t="s">
        <v>649</v>
      </c>
      <c r="I44" s="4" t="s">
        <v>662</v>
      </c>
    </row>
    <row r="45" spans="1:16">
      <c r="A45" s="4" t="s">
        <v>663</v>
      </c>
      <c r="I45" s="6" t="n">
        <v>98000000</v>
      </c>
    </row>
    <row r="46" spans="1:16">
      <c r="A46" s="4" t="s">
        <v>664</v>
      </c>
    </row>
    <row r="47" spans="1:16">
      <c r="A47" s="3" t="s">
        <v>639</v>
      </c>
    </row>
    <row r="48" spans="1:16">
      <c r="A48" s="4" t="s">
        <v>656</v>
      </c>
      <c r="D48" s="7" t="n">
        <v>996420932</v>
      </c>
    </row>
    <row r="49" spans="1:16">
      <c r="A49" s="4" t="s">
        <v>665</v>
      </c>
    </row>
    <row r="50" spans="1:16">
      <c r="A50" s="3" t="s">
        <v>639</v>
      </c>
    </row>
    <row r="51" spans="1:16">
      <c r="A51" s="4" t="s">
        <v>641</v>
      </c>
      <c r="D51" s="5" t="n">
        <v>2636291</v>
      </c>
      <c r="K51" s="12" t="n">
        <v>2636291</v>
      </c>
    </row>
    <row r="52" spans="1:16">
      <c r="A52" s="4" t="s">
        <v>666</v>
      </c>
      <c r="D52" s="7" t="n">
        <v>9425365</v>
      </c>
      <c r="I52" s="6" t="n">
        <v>9425366</v>
      </c>
    </row>
  </sheetData>
  <mergeCells count="3">
    <mergeCell ref="A1:A2"/>
    <mergeCell ref="C1:H1"/>
    <mergeCell ref="I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667</v>
      </c>
      <c r="B1" s="2" t="s">
        <v>1</v>
      </c>
    </row>
    <row r="2" spans="1:3">
      <c r="B2" s="2" t="s">
        <v>165</v>
      </c>
    </row>
    <row r="3" spans="1:3">
      <c r="A3" s="3" t="s">
        <v>492</v>
      </c>
    </row>
    <row r="4" spans="1:3">
      <c r="A4" s="4" t="s">
        <v>668</v>
      </c>
      <c r="B4" s="4" t="s">
        <v>669</v>
      </c>
    </row>
    <row r="5" spans="1:3">
      <c r="A5" s="4" t="s">
        <v>670</v>
      </c>
    </row>
    <row r="6" spans="1:3">
      <c r="A6" s="3" t="s">
        <v>492</v>
      </c>
    </row>
    <row r="7" spans="1:3">
      <c r="A7" s="4" t="s">
        <v>668</v>
      </c>
      <c r="B7" s="4" t="s">
        <v>671</v>
      </c>
      <c r="C7" s="4" t="s">
        <v>672</v>
      </c>
    </row>
    <row r="8" spans="1:3">
      <c r="A8" s="4" t="s">
        <v>673</v>
      </c>
      <c r="B8" s="4" t="s">
        <v>674</v>
      </c>
      <c r="C8" s="4" t="s">
        <v>672</v>
      </c>
    </row>
    <row r="9" spans="1:3">
      <c r="A9" s="4" t="s">
        <v>675</v>
      </c>
    </row>
    <row r="10" spans="1:3">
      <c r="A10" s="3" t="s">
        <v>492</v>
      </c>
    </row>
    <row r="11" spans="1:3">
      <c r="A11" s="4" t="s">
        <v>668</v>
      </c>
      <c r="B11" s="4" t="s">
        <v>676</v>
      </c>
      <c r="C11" s="4" t="s">
        <v>677</v>
      </c>
    </row>
    <row r="12" spans="1:3">
      <c r="A12" s="4" t="s">
        <v>673</v>
      </c>
      <c r="B12" s="4" t="s">
        <v>674</v>
      </c>
      <c r="C12" s="4" t="s">
        <v>677</v>
      </c>
    </row>
    <row r="13" spans="1:3">
      <c r="A13" s="4" t="s">
        <v>678</v>
      </c>
    </row>
    <row r="14" spans="1:3">
      <c r="A14" s="3" t="s">
        <v>492</v>
      </c>
    </row>
    <row r="15" spans="1:3">
      <c r="A15" s="4" t="s">
        <v>668</v>
      </c>
      <c r="B15" s="4" t="s">
        <v>679</v>
      </c>
    </row>
    <row r="16" spans="1:3">
      <c r="A16" s="4" t="s">
        <v>673</v>
      </c>
      <c r="B16" s="4" t="s">
        <v>674</v>
      </c>
    </row>
    <row r="17" spans="1:3">
      <c r="A17" s="4" t="s">
        <v>680</v>
      </c>
    </row>
    <row r="18" spans="1:3">
      <c r="A18" s="3" t="s">
        <v>492</v>
      </c>
    </row>
    <row r="19" spans="1:3">
      <c r="A19" s="4" t="s">
        <v>668</v>
      </c>
      <c r="B19" s="4" t="s">
        <v>681</v>
      </c>
    </row>
    <row r="20" spans="1:3">
      <c r="A20" s="4" t="s">
        <v>673</v>
      </c>
      <c r="B20" s="4" t="s">
        <v>674</v>
      </c>
    </row>
    <row r="21" spans="1:3">
      <c r="A21" s="4" t="s">
        <v>682</v>
      </c>
    </row>
    <row r="22" spans="1:3">
      <c r="A22" s="3" t="s">
        <v>492</v>
      </c>
    </row>
    <row r="23" spans="1:3">
      <c r="A23" s="4" t="s">
        <v>668</v>
      </c>
      <c r="B23" s="4" t="s">
        <v>683</v>
      </c>
    </row>
    <row r="24" spans="1:3">
      <c r="A24" s="4" t="s">
        <v>673</v>
      </c>
      <c r="B24" s="4" t="s">
        <v>674</v>
      </c>
    </row>
    <row r="25" spans="1:3">
      <c r="A25" s="4" t="s">
        <v>684</v>
      </c>
    </row>
    <row r="26" spans="1:3">
      <c r="A26" s="3" t="s">
        <v>492</v>
      </c>
    </row>
    <row r="27" spans="1:3">
      <c r="A27" s="4" t="s">
        <v>668</v>
      </c>
      <c r="B27" s="4" t="s">
        <v>685</v>
      </c>
    </row>
    <row r="28" spans="1:3">
      <c r="A28" s="4" t="s">
        <v>673</v>
      </c>
      <c r="B28" s="4" t="s">
        <v>674</v>
      </c>
    </row>
    <row r="29" spans="1:3">
      <c r="A29" s="4" t="s">
        <v>686</v>
      </c>
    </row>
    <row r="30" spans="1:3">
      <c r="A30" s="3" t="s">
        <v>492</v>
      </c>
    </row>
    <row r="31" spans="1:3">
      <c r="A31" s="4" t="s">
        <v>668</v>
      </c>
      <c r="B31" s="4" t="s">
        <v>687</v>
      </c>
    </row>
    <row r="32" spans="1:3">
      <c r="A32" s="4" t="s">
        <v>673</v>
      </c>
      <c r="B32" s="4" t="s">
        <v>674</v>
      </c>
    </row>
    <row r="33" spans="1:3">
      <c r="A33" s="4" t="s">
        <v>688</v>
      </c>
    </row>
    <row r="34" spans="1:3">
      <c r="A34" s="3" t="s">
        <v>492</v>
      </c>
    </row>
    <row r="35" spans="1:3">
      <c r="A35" s="4" t="s">
        <v>668</v>
      </c>
      <c r="B35" s="4" t="s">
        <v>689</v>
      </c>
    </row>
    <row r="36" spans="1:3">
      <c r="A36" s="4" t="s">
        <v>673</v>
      </c>
      <c r="B36" s="4" t="s">
        <v>674</v>
      </c>
    </row>
    <row r="37" spans="1:3">
      <c r="A37" s="4" t="s">
        <v>690</v>
      </c>
    </row>
    <row r="38" spans="1:3">
      <c r="A38" s="3" t="s">
        <v>492</v>
      </c>
    </row>
    <row r="39" spans="1:3">
      <c r="A39" s="4" t="s">
        <v>668</v>
      </c>
      <c r="B39" s="4" t="s">
        <v>691</v>
      </c>
    </row>
    <row r="40" spans="1:3">
      <c r="A40" s="4" t="s">
        <v>673</v>
      </c>
      <c r="B40" s="4" t="s">
        <v>674</v>
      </c>
    </row>
    <row r="41" spans="1:3">
      <c r="A41" s="4" t="s">
        <v>692</v>
      </c>
    </row>
    <row r="42" spans="1:3">
      <c r="A42" s="3" t="s">
        <v>492</v>
      </c>
    </row>
    <row r="43" spans="1:3">
      <c r="A43" s="4" t="s">
        <v>668</v>
      </c>
      <c r="B43" s="4" t="s">
        <v>693</v>
      </c>
    </row>
    <row r="44" spans="1:3">
      <c r="A44" s="4" t="s">
        <v>673</v>
      </c>
      <c r="B44" s="4" t="s">
        <v>674</v>
      </c>
    </row>
    <row r="45" spans="1:3">
      <c r="A45" s="4" t="s">
        <v>694</v>
      </c>
    </row>
    <row r="46" spans="1:3">
      <c r="A46" s="3" t="s">
        <v>492</v>
      </c>
    </row>
    <row r="47" spans="1:3">
      <c r="A47" s="4" t="s">
        <v>668</v>
      </c>
      <c r="B47" s="4" t="s">
        <v>695</v>
      </c>
    </row>
    <row r="48" spans="1:3">
      <c r="A48" s="4" t="s">
        <v>673</v>
      </c>
      <c r="B48" s="4" t="s">
        <v>674</v>
      </c>
    </row>
    <row r="49" spans="1:3">
      <c r="A49" s="4" t="s">
        <v>696</v>
      </c>
    </row>
    <row r="50" spans="1:3">
      <c r="A50" s="3" t="s">
        <v>492</v>
      </c>
    </row>
    <row r="51" spans="1:3">
      <c r="A51" s="4" t="s">
        <v>668</v>
      </c>
      <c r="B51" s="4" t="s">
        <v>697</v>
      </c>
    </row>
    <row r="52" spans="1:3">
      <c r="A52" s="4" t="s">
        <v>673</v>
      </c>
      <c r="B52" s="4" t="s">
        <v>674</v>
      </c>
    </row>
    <row r="53" spans="1:3">
      <c r="A53" s="4" t="s">
        <v>698</v>
      </c>
    </row>
    <row r="54" spans="1:3">
      <c r="A54" s="3" t="s">
        <v>492</v>
      </c>
    </row>
    <row r="55" spans="1:3">
      <c r="A55" s="4" t="s">
        <v>668</v>
      </c>
      <c r="B55" s="4" t="s">
        <v>699</v>
      </c>
    </row>
    <row r="56" spans="1:3">
      <c r="A56" s="4" t="s">
        <v>673</v>
      </c>
      <c r="B56" s="4" t="s">
        <v>674</v>
      </c>
    </row>
    <row r="57" spans="1:3">
      <c r="A57" s="4" t="s">
        <v>700</v>
      </c>
    </row>
    <row r="58" spans="1:3">
      <c r="A58" s="3" t="s">
        <v>492</v>
      </c>
    </row>
    <row r="59" spans="1:3">
      <c r="A59" s="4" t="s">
        <v>668</v>
      </c>
      <c r="B59" s="4" t="s">
        <v>701</v>
      </c>
    </row>
    <row r="60" spans="1:3">
      <c r="A60" s="4" t="s">
        <v>673</v>
      </c>
      <c r="B60" s="4" t="s">
        <v>674</v>
      </c>
    </row>
    <row r="61" spans="1:3">
      <c r="A61" s="4" t="s">
        <v>702</v>
      </c>
    </row>
    <row r="62" spans="1:3">
      <c r="A62" s="3" t="s">
        <v>492</v>
      </c>
    </row>
    <row r="63" spans="1:3">
      <c r="A63" s="4" t="s">
        <v>668</v>
      </c>
      <c r="B63" s="4" t="s">
        <v>703</v>
      </c>
    </row>
    <row r="64" spans="1:3">
      <c r="A64" s="4" t="s">
        <v>673</v>
      </c>
      <c r="B64" s="4" t="s">
        <v>674</v>
      </c>
    </row>
    <row r="65" spans="1:3">
      <c r="A65" s="4" t="s">
        <v>704</v>
      </c>
    </row>
    <row r="66" spans="1:3">
      <c r="A66" s="3" t="s">
        <v>492</v>
      </c>
    </row>
    <row r="67" spans="1:3">
      <c r="A67" s="4" t="s">
        <v>668</v>
      </c>
      <c r="B67" s="4" t="s">
        <v>705</v>
      </c>
    </row>
    <row r="68" spans="1:3">
      <c r="A68" s="4" t="s">
        <v>673</v>
      </c>
      <c r="B68" s="4" t="s">
        <v>674</v>
      </c>
    </row>
    <row r="69" spans="1:3">
      <c r="A69" s="4" t="s">
        <v>706</v>
      </c>
    </row>
    <row r="70" spans="1:3">
      <c r="A70" s="3" t="s">
        <v>492</v>
      </c>
    </row>
    <row r="71" spans="1:3">
      <c r="A71" s="4" t="s">
        <v>673</v>
      </c>
      <c r="B71" s="4" t="s">
        <v>674</v>
      </c>
    </row>
    <row r="72" spans="1:3">
      <c r="A72" s="4" t="s">
        <v>707</v>
      </c>
    </row>
    <row r="73" spans="1:3">
      <c r="A73" s="3" t="s">
        <v>492</v>
      </c>
    </row>
    <row r="74" spans="1:3">
      <c r="A74" s="4" t="s">
        <v>668</v>
      </c>
      <c r="B74" s="4" t="s">
        <v>708</v>
      </c>
      <c r="C74" s="4" t="s">
        <v>709</v>
      </c>
    </row>
    <row r="75" spans="1:3">
      <c r="A75" s="4" t="s">
        <v>673</v>
      </c>
      <c r="B75" s="4" t="s">
        <v>674</v>
      </c>
      <c r="C75" s="4" t="s">
        <v>709</v>
      </c>
    </row>
    <row r="76" spans="1:3">
      <c r="A76" s="4" t="s">
        <v>710</v>
      </c>
    </row>
    <row r="77" spans="1:3">
      <c r="A77" s="3" t="s">
        <v>492</v>
      </c>
    </row>
    <row r="78" spans="1:3">
      <c r="A78" s="4" t="s">
        <v>668</v>
      </c>
      <c r="B78" s="4" t="s">
        <v>711</v>
      </c>
    </row>
    <row r="79" spans="1:3">
      <c r="A79" s="4" t="s">
        <v>673</v>
      </c>
      <c r="B79" s="4" t="s">
        <v>674</v>
      </c>
    </row>
    <row r="80" spans="1:3">
      <c r="A80" s="4" t="s">
        <v>712</v>
      </c>
    </row>
    <row r="81" spans="1:3">
      <c r="A81" s="3" t="s">
        <v>492</v>
      </c>
    </row>
    <row r="82" spans="1:3">
      <c r="A82" s="4" t="s">
        <v>668</v>
      </c>
      <c r="B82" s="4" t="s">
        <v>713</v>
      </c>
    </row>
    <row r="83" spans="1:3">
      <c r="A83" s="4" t="s">
        <v>673</v>
      </c>
      <c r="B83" s="4" t="s">
        <v>674</v>
      </c>
    </row>
    <row r="84" spans="1:3">
      <c r="A84" s="4" t="s">
        <v>714</v>
      </c>
    </row>
    <row r="85" spans="1:3">
      <c r="A85" s="3" t="s">
        <v>492</v>
      </c>
    </row>
    <row r="86" spans="1:3">
      <c r="A86" s="4" t="s">
        <v>668</v>
      </c>
      <c r="B86" s="4" t="s">
        <v>715</v>
      </c>
    </row>
    <row r="87" spans="1:3">
      <c r="A87" s="4" t="s">
        <v>673</v>
      </c>
      <c r="B87" s="4" t="s">
        <v>674</v>
      </c>
    </row>
    <row r="88" spans="1:3">
      <c r="A88" s="4" t="s">
        <v>716</v>
      </c>
    </row>
    <row r="89" spans="1:3">
      <c r="A89" s="3" t="s">
        <v>492</v>
      </c>
    </row>
    <row r="90" spans="1:3">
      <c r="A90" s="4" t="s">
        <v>668</v>
      </c>
      <c r="B90" s="4" t="s">
        <v>717</v>
      </c>
    </row>
    <row r="91" spans="1:3">
      <c r="A91" s="4" t="s">
        <v>673</v>
      </c>
      <c r="B91" s="4" t="s">
        <v>674</v>
      </c>
    </row>
    <row r="92" spans="1:3">
      <c r="A92" s="4" t="s">
        <v>718</v>
      </c>
    </row>
    <row r="93" spans="1:3">
      <c r="A93" s="3" t="s">
        <v>492</v>
      </c>
    </row>
    <row r="94" spans="1:3">
      <c r="A94" s="4" t="s">
        <v>668</v>
      </c>
      <c r="B94" s="4" t="s">
        <v>719</v>
      </c>
    </row>
    <row r="95" spans="1:3">
      <c r="A95" s="4" t="s">
        <v>673</v>
      </c>
      <c r="B95" s="4" t="s">
        <v>674</v>
      </c>
    </row>
    <row r="96" spans="1:3">
      <c r="A96" s="4" t="s">
        <v>720</v>
      </c>
    </row>
    <row r="97" spans="1:3">
      <c r="A97" s="3" t="s">
        <v>492</v>
      </c>
    </row>
    <row r="98" spans="1:3">
      <c r="A98" s="4" t="s">
        <v>668</v>
      </c>
      <c r="B98" s="4" t="s">
        <v>721</v>
      </c>
    </row>
    <row r="99" spans="1:3">
      <c r="A99" s="4" t="s">
        <v>673</v>
      </c>
      <c r="B99" s="4" t="s">
        <v>674</v>
      </c>
    </row>
    <row r="100" spans="1:3">
      <c r="A100" s="4" t="s">
        <v>722</v>
      </c>
    </row>
    <row r="101" spans="1:3">
      <c r="A101" s="3" t="s">
        <v>492</v>
      </c>
    </row>
    <row r="102" spans="1:3">
      <c r="A102" s="4" t="s">
        <v>668</v>
      </c>
      <c r="B102" s="4" t="s">
        <v>723</v>
      </c>
    </row>
    <row r="103" spans="1:3">
      <c r="A103" s="4" t="s">
        <v>673</v>
      </c>
      <c r="B103" s="4" t="s">
        <v>674</v>
      </c>
    </row>
    <row r="104" spans="1:3">
      <c r="A104" s="4" t="s">
        <v>724</v>
      </c>
    </row>
    <row r="105" spans="1:3">
      <c r="A105" s="3" t="s">
        <v>492</v>
      </c>
    </row>
    <row r="106" spans="1:3">
      <c r="A106" s="4" t="s">
        <v>668</v>
      </c>
      <c r="B106" s="4" t="s">
        <v>725</v>
      </c>
      <c r="C106" s="4" t="s">
        <v>726</v>
      </c>
    </row>
    <row r="107" spans="1:3">
      <c r="A107" s="4" t="s">
        <v>673</v>
      </c>
      <c r="B107" s="4" t="s">
        <v>674</v>
      </c>
      <c r="C107" s="4" t="s">
        <v>726</v>
      </c>
    </row>
    <row r="108" spans="1:3">
      <c r="A108" s="4" t="s">
        <v>727</v>
      </c>
    </row>
    <row r="109" spans="1:3">
      <c r="A109" s="3" t="s">
        <v>492</v>
      </c>
    </row>
    <row r="110" spans="1:3">
      <c r="A110" s="4" t="s">
        <v>668</v>
      </c>
      <c r="B110" s="4" t="s">
        <v>728</v>
      </c>
    </row>
    <row r="111" spans="1:3">
      <c r="A111" s="4" t="s">
        <v>673</v>
      </c>
      <c r="B111" s="4" t="s">
        <v>674</v>
      </c>
    </row>
    <row r="112" spans="1:3">
      <c r="A112" s="4" t="s">
        <v>729</v>
      </c>
    </row>
    <row r="113" spans="1:3">
      <c r="A113" s="3" t="s">
        <v>492</v>
      </c>
    </row>
    <row r="114" spans="1:3">
      <c r="A114" s="4" t="s">
        <v>668</v>
      </c>
      <c r="B114" s="4" t="s">
        <v>730</v>
      </c>
    </row>
    <row r="115" spans="1:3">
      <c r="A115" s="4" t="s">
        <v>673</v>
      </c>
      <c r="B115" s="4" t="s">
        <v>674</v>
      </c>
    </row>
    <row r="116" spans="1:3">
      <c r="A116" s="4" t="s">
        <v>731</v>
      </c>
    </row>
    <row r="117" spans="1:3">
      <c r="A117" s="3" t="s">
        <v>492</v>
      </c>
    </row>
    <row r="118" spans="1:3">
      <c r="A118" s="4" t="s">
        <v>668</v>
      </c>
      <c r="B118" s="4" t="s">
        <v>732</v>
      </c>
    </row>
    <row r="119" spans="1:3">
      <c r="A119" s="4" t="s">
        <v>673</v>
      </c>
      <c r="B119" s="4" t="s">
        <v>674</v>
      </c>
    </row>
    <row r="120" spans="1:3">
      <c r="A120" s="4" t="s">
        <v>733</v>
      </c>
    </row>
    <row r="121" spans="1:3">
      <c r="A121" s="3" t="s">
        <v>492</v>
      </c>
    </row>
    <row r="122" spans="1:3">
      <c r="A122" s="4" t="s">
        <v>668</v>
      </c>
      <c r="B122" s="4" t="s">
        <v>734</v>
      </c>
    </row>
    <row r="123" spans="1:3">
      <c r="A123" s="4" t="s">
        <v>673</v>
      </c>
      <c r="B123" s="4" t="s">
        <v>674</v>
      </c>
    </row>
    <row r="124" spans="1:3">
      <c r="A124" s="4" t="s">
        <v>735</v>
      </c>
    </row>
    <row r="125" spans="1:3">
      <c r="A125" s="3" t="s">
        <v>492</v>
      </c>
    </row>
    <row r="126" spans="1:3">
      <c r="A126" s="4" t="s">
        <v>668</v>
      </c>
      <c r="B126" s="4" t="s">
        <v>736</v>
      </c>
    </row>
    <row r="127" spans="1:3">
      <c r="A127" s="4" t="s">
        <v>673</v>
      </c>
      <c r="B127" s="4" t="s">
        <v>674</v>
      </c>
    </row>
    <row r="128" spans="1:3">
      <c r="A128" s="4" t="s">
        <v>737</v>
      </c>
    </row>
    <row r="129" spans="1:3">
      <c r="A129" s="3" t="s">
        <v>492</v>
      </c>
    </row>
    <row r="130" spans="1:3">
      <c r="A130" s="4" t="s">
        <v>668</v>
      </c>
      <c r="B130" s="4" t="s">
        <v>738</v>
      </c>
    </row>
    <row r="131" spans="1:3">
      <c r="A131" s="4" t="s">
        <v>673</v>
      </c>
      <c r="B131" s="4" t="s">
        <v>674</v>
      </c>
    </row>
    <row r="132" spans="1:3">
      <c r="A132" s="4" t="s">
        <v>739</v>
      </c>
    </row>
    <row r="133" spans="1:3">
      <c r="A133" s="3" t="s">
        <v>492</v>
      </c>
    </row>
    <row r="134" spans="1:3">
      <c r="A134" s="4" t="s">
        <v>668</v>
      </c>
      <c r="B134" s="4" t="s">
        <v>740</v>
      </c>
    </row>
    <row r="135" spans="1:3">
      <c r="A135" s="4" t="s">
        <v>673</v>
      </c>
      <c r="B135" s="4" t="s">
        <v>674</v>
      </c>
    </row>
    <row r="136" spans="1:3">
      <c r="A136" s="4" t="s">
        <v>741</v>
      </c>
    </row>
    <row r="137" spans="1:3">
      <c r="A137" s="3" t="s">
        <v>492</v>
      </c>
    </row>
    <row r="138" spans="1:3">
      <c r="A138" s="4" t="s">
        <v>668</v>
      </c>
      <c r="B138" s="4" t="s">
        <v>742</v>
      </c>
      <c r="C138" s="4" t="s">
        <v>743</v>
      </c>
    </row>
    <row r="139" spans="1:3">
      <c r="A139" s="4" t="s">
        <v>673</v>
      </c>
      <c r="B139" s="4" t="s">
        <v>674</v>
      </c>
      <c r="C139" s="4" t="s">
        <v>743</v>
      </c>
    </row>
    <row r="140" spans="1:3">
      <c r="A140" s="4" t="s">
        <v>744</v>
      </c>
    </row>
    <row r="141" spans="1:3">
      <c r="A141" s="3" t="s">
        <v>492</v>
      </c>
    </row>
    <row r="142" spans="1:3">
      <c r="A142" s="4" t="s">
        <v>668</v>
      </c>
      <c r="B142" s="4" t="s">
        <v>745</v>
      </c>
    </row>
    <row r="143" spans="1:3">
      <c r="A143" s="4" t="s">
        <v>673</v>
      </c>
      <c r="B143" s="4" t="s">
        <v>674</v>
      </c>
    </row>
    <row r="144" spans="1:3">
      <c r="A144" s="4" t="s">
        <v>746</v>
      </c>
    </row>
    <row r="145" spans="1:3">
      <c r="A145" s="3" t="s">
        <v>492</v>
      </c>
    </row>
    <row r="146" spans="1:3">
      <c r="A146" s="4" t="s">
        <v>668</v>
      </c>
      <c r="B146" s="4" t="s">
        <v>747</v>
      </c>
    </row>
    <row r="147" spans="1:3">
      <c r="A147" s="4" t="s">
        <v>673</v>
      </c>
      <c r="B147" s="4" t="s">
        <v>674</v>
      </c>
    </row>
    <row r="148" spans="1:3">
      <c r="A148" s="4" t="s">
        <v>748</v>
      </c>
    </row>
    <row r="149" spans="1:3">
      <c r="A149" s="3" t="s">
        <v>492</v>
      </c>
    </row>
    <row r="150" spans="1:3">
      <c r="A150" s="4" t="s">
        <v>668</v>
      </c>
      <c r="B150" s="4" t="s">
        <v>749</v>
      </c>
    </row>
    <row r="151" spans="1:3">
      <c r="A151" s="4" t="s">
        <v>673</v>
      </c>
      <c r="B151" s="4" t="s">
        <v>674</v>
      </c>
    </row>
    <row r="152" spans="1:3">
      <c r="A152" s="4" t="s">
        <v>750</v>
      </c>
    </row>
    <row r="153" spans="1:3">
      <c r="A153" s="3" t="s">
        <v>492</v>
      </c>
    </row>
    <row r="154" spans="1:3">
      <c r="A154" s="4" t="s">
        <v>668</v>
      </c>
      <c r="B154" s="4" t="s">
        <v>751</v>
      </c>
      <c r="C154" s="4" t="s">
        <v>752</v>
      </c>
    </row>
    <row r="155" spans="1:3">
      <c r="A155" s="4" t="s">
        <v>673</v>
      </c>
      <c r="B155" s="4" t="s">
        <v>662</v>
      </c>
      <c r="C155" s="4" t="s">
        <v>752</v>
      </c>
    </row>
    <row r="156" spans="1:3">
      <c r="A156" s="4" t="s">
        <v>753</v>
      </c>
    </row>
    <row r="157" spans="1:3">
      <c r="A157" s="3" t="s">
        <v>492</v>
      </c>
    </row>
    <row r="158" spans="1:3">
      <c r="A158" s="4" t="s">
        <v>668</v>
      </c>
      <c r="B158" s="4" t="s">
        <v>754</v>
      </c>
    </row>
    <row r="159" spans="1:3">
      <c r="A159" s="4" t="s">
        <v>673</v>
      </c>
      <c r="B159" s="4" t="s">
        <v>674</v>
      </c>
    </row>
    <row r="160" spans="1:3">
      <c r="A160" s="4" t="s">
        <v>755</v>
      </c>
    </row>
    <row r="161" spans="1:3">
      <c r="A161" s="3" t="s">
        <v>492</v>
      </c>
    </row>
    <row r="162" spans="1:3">
      <c r="A162" s="4" t="s">
        <v>668</v>
      </c>
      <c r="B162" s="4" t="s">
        <v>756</v>
      </c>
    </row>
    <row r="163" spans="1:3">
      <c r="A163" s="4" t="s">
        <v>673</v>
      </c>
      <c r="B163" s="4" t="s">
        <v>674</v>
      </c>
    </row>
    <row r="164" spans="1:3">
      <c r="A164" s="4" t="s">
        <v>757</v>
      </c>
    </row>
    <row r="165" spans="1:3">
      <c r="A165" s="3" t="s">
        <v>492</v>
      </c>
    </row>
    <row r="166" spans="1:3">
      <c r="A166" s="4" t="s">
        <v>668</v>
      </c>
      <c r="B166" s="4" t="s">
        <v>758</v>
      </c>
    </row>
    <row r="167" spans="1:3">
      <c r="A167" s="4" t="s">
        <v>673</v>
      </c>
      <c r="B167" s="4" t="s">
        <v>674</v>
      </c>
    </row>
    <row r="168" spans="1:3"/>
    <row r="169" spans="1:3">
      <c r="A169" s="4" t="s">
        <v>672</v>
      </c>
      <c r="B169" s="4" t="s">
        <v>759</v>
      </c>
    </row>
    <row r="170" spans="1:3">
      <c r="A170" s="4" t="s">
        <v>677</v>
      </c>
      <c r="B170" s="4" t="s">
        <v>760</v>
      </c>
    </row>
    <row r="171" spans="1:3">
      <c r="A171" s="4" t="s">
        <v>709</v>
      </c>
      <c r="B171" s="4" t="s">
        <v>761</v>
      </c>
    </row>
    <row r="172" spans="1:3">
      <c r="A172" s="4" t="s">
        <v>726</v>
      </c>
      <c r="B172" s="4" t="s">
        <v>762</v>
      </c>
    </row>
    <row r="173" spans="1:3">
      <c r="A173" s="4" t="s">
        <v>743</v>
      </c>
      <c r="B173" s="4" t="s">
        <v>763</v>
      </c>
    </row>
    <row r="174" spans="1:3">
      <c r="A174" s="4" t="s">
        <v>752</v>
      </c>
      <c r="B174" s="4" t="s">
        <v>764</v>
      </c>
    </row>
  </sheetData>
  <mergeCells count="10">
    <mergeCell ref="A1:A2"/>
    <mergeCell ref="B1:C1"/>
    <mergeCell ref="B2:C2"/>
    <mergeCell ref="A168:C168"/>
    <mergeCell ref="B169:C169"/>
    <mergeCell ref="B170:C170"/>
    <mergeCell ref="B171:C171"/>
    <mergeCell ref="B172:C172"/>
    <mergeCell ref="B173:C173"/>
    <mergeCell ref="B174:C17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765</v>
      </c>
      <c r="B1" s="2" t="s">
        <v>1</v>
      </c>
    </row>
    <row r="2" spans="1:6">
      <c r="B2" s="2" t="s">
        <v>85</v>
      </c>
      <c r="C2" s="2" t="s">
        <v>86</v>
      </c>
      <c r="D2" s="2" t="s">
        <v>87</v>
      </c>
      <c r="E2" s="2" t="s">
        <v>88</v>
      </c>
      <c r="F2" s="2" t="s">
        <v>766</v>
      </c>
    </row>
    <row r="3" spans="1:6">
      <c r="A3" s="3" t="s">
        <v>424</v>
      </c>
    </row>
    <row r="4" spans="1:6">
      <c r="A4" s="4" t="s">
        <v>767</v>
      </c>
      <c r="B4" s="6" t="n">
        <v>6161700000</v>
      </c>
      <c r="D4" s="6" t="n">
        <v>4509400000</v>
      </c>
    </row>
    <row r="5" spans="1:6">
      <c r="A5" s="3" t="s">
        <v>768</v>
      </c>
    </row>
    <row r="6" spans="1:6">
      <c r="A6" s="4" t="s">
        <v>41</v>
      </c>
      <c r="B6" s="4" t="s">
        <v>42</v>
      </c>
      <c r="C6" s="4" t="s">
        <v>42</v>
      </c>
      <c r="D6" s="4" t="s">
        <v>42</v>
      </c>
      <c r="E6" s="6" t="n">
        <v>799899</v>
      </c>
    </row>
    <row r="7" spans="1:6">
      <c r="A7" s="3" t="s">
        <v>442</v>
      </c>
    </row>
    <row r="8" spans="1:6">
      <c r="A8" s="4" t="s">
        <v>769</v>
      </c>
      <c r="B8" s="5" t="n">
        <v>429347129</v>
      </c>
      <c r="D8" s="5" t="n">
        <v>322002538</v>
      </c>
      <c r="E8" s="5" t="n">
        <v>409731845</v>
      </c>
    </row>
    <row r="9" spans="1:6">
      <c r="A9" s="4" t="s">
        <v>770</v>
      </c>
      <c r="B9" s="6" t="n">
        <v>83461323</v>
      </c>
      <c r="D9" s="5" t="n">
        <v>58810160</v>
      </c>
      <c r="E9" s="5" t="n">
        <v>41519696</v>
      </c>
    </row>
    <row r="10" spans="1:6">
      <c r="A10" s="3" t="s">
        <v>771</v>
      </c>
    </row>
    <row r="11" spans="1:6">
      <c r="A11" s="4" t="s">
        <v>772</v>
      </c>
      <c r="B11" s="4" t="s">
        <v>773</v>
      </c>
      <c r="C11" s="4" t="s">
        <v>773</v>
      </c>
    </row>
    <row r="12" spans="1:6">
      <c r="A12" s="3" t="s">
        <v>457</v>
      </c>
    </row>
    <row r="13" spans="1:6">
      <c r="A13" s="4" t="s">
        <v>774</v>
      </c>
      <c r="B13" s="4" t="s">
        <v>775</v>
      </c>
      <c r="C13" s="4" t="s">
        <v>775</v>
      </c>
    </row>
    <row r="14" spans="1:6">
      <c r="A14" s="4" t="s">
        <v>776</v>
      </c>
      <c r="B14" s="4" t="s">
        <v>777</v>
      </c>
    </row>
    <row r="15" spans="1:6">
      <c r="A15" s="4" t="s">
        <v>778</v>
      </c>
      <c r="B15" s="6" t="n">
        <v>63243490</v>
      </c>
      <c r="D15" s="5" t="n">
        <v>89848484</v>
      </c>
    </row>
    <row r="16" spans="1:6">
      <c r="A16" s="4" t="s">
        <v>779</v>
      </c>
      <c r="B16" s="4" t="s">
        <v>780</v>
      </c>
      <c r="C16" s="4" t="s">
        <v>780</v>
      </c>
    </row>
    <row r="17" spans="1:6">
      <c r="A17" s="4" t="s">
        <v>781</v>
      </c>
      <c r="B17" s="4" t="s">
        <v>782</v>
      </c>
      <c r="C17" s="4" t="s">
        <v>782</v>
      </c>
    </row>
    <row r="18" spans="1:6">
      <c r="A18" s="3" t="s">
        <v>461</v>
      </c>
    </row>
    <row r="19" spans="1:6">
      <c r="A19" s="4" t="s">
        <v>783</v>
      </c>
      <c r="B19" s="6" t="n">
        <v>0</v>
      </c>
    </row>
    <row r="20" spans="1:6">
      <c r="A20" s="3" t="s">
        <v>463</v>
      </c>
    </row>
    <row r="21" spans="1:6">
      <c r="A21" s="4" t="s">
        <v>784</v>
      </c>
      <c r="B21" s="4" t="s">
        <v>785</v>
      </c>
      <c r="C21" s="4" t="s">
        <v>785</v>
      </c>
    </row>
    <row r="22" spans="1:6">
      <c r="A22" s="4" t="s">
        <v>786</v>
      </c>
      <c r="B22" s="4" t="s">
        <v>787</v>
      </c>
      <c r="C22" s="4" t="s">
        <v>787</v>
      </c>
    </row>
    <row r="23" spans="1:6">
      <c r="A23" s="4" t="s">
        <v>788</v>
      </c>
      <c r="B23" s="4" t="s">
        <v>787</v>
      </c>
      <c r="C23" s="4" t="s">
        <v>787</v>
      </c>
    </row>
    <row r="24" spans="1:6">
      <c r="A24" s="4" t="s">
        <v>789</v>
      </c>
      <c r="B24" s="4" t="s">
        <v>790</v>
      </c>
      <c r="C24" s="4" t="s">
        <v>790</v>
      </c>
    </row>
    <row r="25" spans="1:6">
      <c r="A25" s="4" t="s">
        <v>791</v>
      </c>
      <c r="B25" s="6" t="n">
        <v>278417311</v>
      </c>
      <c r="D25" s="5" t="n">
        <v>299331077</v>
      </c>
      <c r="E25" s="5" t="n">
        <v>257464846</v>
      </c>
    </row>
    <row r="26" spans="1:6">
      <c r="A26" s="4" t="s">
        <v>792</v>
      </c>
      <c r="B26" s="6" t="n">
        <v>102600327</v>
      </c>
      <c r="D26" s="5" t="n">
        <v>114112651</v>
      </c>
      <c r="E26" s="5" t="n">
        <v>11957359</v>
      </c>
    </row>
    <row r="27" spans="1:6">
      <c r="A27" s="4" t="s">
        <v>793</v>
      </c>
      <c r="B27" s="4" t="s">
        <v>780</v>
      </c>
      <c r="C27" s="4" t="s">
        <v>780</v>
      </c>
    </row>
    <row r="28" spans="1:6">
      <c r="A28" s="4" t="s">
        <v>794</v>
      </c>
      <c r="B28" s="4" t="s">
        <v>795</v>
      </c>
      <c r="C28" s="4" t="s">
        <v>795</v>
      </c>
    </row>
    <row r="29" spans="1:6">
      <c r="A29" s="3" t="s">
        <v>476</v>
      </c>
    </row>
    <row r="30" spans="1:6">
      <c r="A30" s="4" t="s">
        <v>48</v>
      </c>
      <c r="B30" s="6" t="n">
        <v>52176462</v>
      </c>
      <c r="C30" s="7" t="n">
        <v>7588752</v>
      </c>
      <c r="D30" s="5" t="n">
        <v>147916764</v>
      </c>
      <c r="E30" s="5" t="n">
        <v>168646557</v>
      </c>
    </row>
    <row r="31" spans="1:6">
      <c r="A31" s="4" t="s">
        <v>796</v>
      </c>
      <c r="B31" s="5" t="n">
        <v>8102911</v>
      </c>
      <c r="D31" s="5" t="n">
        <v>26306649</v>
      </c>
      <c r="E31" s="5" t="n">
        <v>0</v>
      </c>
    </row>
    <row r="32" spans="1:6">
      <c r="A32" s="4" t="s">
        <v>185</v>
      </c>
      <c r="B32" s="6" t="n">
        <v>0</v>
      </c>
      <c r="D32" s="5" t="n">
        <v>0</v>
      </c>
      <c r="E32" s="5" t="n">
        <v>0</v>
      </c>
    </row>
    <row r="33" spans="1:6">
      <c r="A33" s="3" t="s">
        <v>487</v>
      </c>
    </row>
    <row r="34" spans="1:6">
      <c r="A34" s="4" t="s">
        <v>797</v>
      </c>
      <c r="B34" s="13" t="n">
        <v>6.8755</v>
      </c>
    </row>
    <row r="35" spans="1:6">
      <c r="A35" s="4" t="s">
        <v>798</v>
      </c>
      <c r="B35" s="6" t="n">
        <v>162447593</v>
      </c>
      <c r="D35" s="5" t="n">
        <v>117165077</v>
      </c>
      <c r="E35" s="5" t="n">
        <v>92083351</v>
      </c>
    </row>
    <row r="36" spans="1:6">
      <c r="A36" s="4" t="s">
        <v>799</v>
      </c>
      <c r="D36" s="5" t="n">
        <v>8821018</v>
      </c>
      <c r="E36" s="5" t="n">
        <v>19809181</v>
      </c>
    </row>
    <row r="37" spans="1:6">
      <c r="A37" s="4" t="s">
        <v>800</v>
      </c>
      <c r="B37" s="6" t="n">
        <v>26604993</v>
      </c>
      <c r="D37" s="5" t="n">
        <v>63847987</v>
      </c>
      <c r="E37" s="5" t="n">
        <v>31092562</v>
      </c>
    </row>
    <row r="38" spans="1:6">
      <c r="A38" s="4" t="s">
        <v>801</v>
      </c>
      <c r="B38" s="4" t="s">
        <v>802</v>
      </c>
      <c r="C38" s="4" t="s">
        <v>802</v>
      </c>
    </row>
    <row r="39" spans="1:6">
      <c r="A39" s="4" t="s">
        <v>803</v>
      </c>
      <c r="B39" s="4" t="s">
        <v>780</v>
      </c>
      <c r="C39" s="4" t="s">
        <v>780</v>
      </c>
    </row>
    <row r="40" spans="1:6">
      <c r="A40" s="4" t="s">
        <v>804</v>
      </c>
      <c r="B40" s="4" t="s">
        <v>805</v>
      </c>
      <c r="C40" s="4" t="s">
        <v>805</v>
      </c>
    </row>
    <row r="41" spans="1:6">
      <c r="A41" s="4" t="s">
        <v>806</v>
      </c>
    </row>
    <row r="42" spans="1:6">
      <c r="A42" s="3" t="s">
        <v>461</v>
      </c>
    </row>
    <row r="43" spans="1:6">
      <c r="A43" s="4" t="s">
        <v>783</v>
      </c>
      <c r="D43" s="5" t="n">
        <v>3100000</v>
      </c>
      <c r="E43" s="5" t="n">
        <v>600000</v>
      </c>
    </row>
    <row r="44" spans="1:6">
      <c r="A44" s="4" t="s">
        <v>807</v>
      </c>
    </row>
    <row r="45" spans="1:6">
      <c r="A45" s="3" t="s">
        <v>461</v>
      </c>
    </row>
    <row r="46" spans="1:6">
      <c r="A46" s="4" t="s">
        <v>783</v>
      </c>
      <c r="B46" s="6" t="n">
        <v>1005186974</v>
      </c>
      <c r="D46" s="5" t="n">
        <v>1220560478</v>
      </c>
      <c r="E46" s="5" t="n">
        <v>831693851</v>
      </c>
    </row>
    <row r="47" spans="1:6">
      <c r="A47" s="4" t="s">
        <v>808</v>
      </c>
    </row>
    <row r="48" spans="1:6">
      <c r="A48" s="3" t="s">
        <v>442</v>
      </c>
    </row>
    <row r="49" spans="1:6">
      <c r="A49" s="4" t="s">
        <v>809</v>
      </c>
      <c r="B49" s="5" t="n">
        <v>0</v>
      </c>
      <c r="D49" s="5" t="n">
        <v>0</v>
      </c>
      <c r="E49" s="5" t="n">
        <v>58624205</v>
      </c>
    </row>
    <row r="50" spans="1:6">
      <c r="A50" s="4" t="s">
        <v>810</v>
      </c>
    </row>
    <row r="51" spans="1:6">
      <c r="A51" s="3" t="s">
        <v>442</v>
      </c>
    </row>
    <row r="52" spans="1:6">
      <c r="A52" s="4" t="s">
        <v>809</v>
      </c>
      <c r="B52" s="5" t="n">
        <v>51243764</v>
      </c>
      <c r="D52" s="5" t="n">
        <v>17662780</v>
      </c>
      <c r="E52" s="5" t="n">
        <v>8915817</v>
      </c>
    </row>
    <row r="53" spans="1:6">
      <c r="A53" s="4" t="s">
        <v>811</v>
      </c>
    </row>
    <row r="54" spans="1:6">
      <c r="A54" s="3" t="s">
        <v>476</v>
      </c>
    </row>
    <row r="55" spans="1:6">
      <c r="A55" s="4" t="s">
        <v>185</v>
      </c>
      <c r="B55" s="6" t="n">
        <v>53290350</v>
      </c>
      <c r="D55" s="6" t="n">
        <v>50632996</v>
      </c>
      <c r="E55" s="6" t="n">
        <v>115487297</v>
      </c>
    </row>
    <row r="56" spans="1:6">
      <c r="A56" s="4" t="s">
        <v>812</v>
      </c>
    </row>
    <row r="57" spans="1:6">
      <c r="A57" s="3" t="s">
        <v>457</v>
      </c>
    </row>
    <row r="58" spans="1:6">
      <c r="A58" s="4" t="s">
        <v>813</v>
      </c>
      <c r="B58" s="4" t="s">
        <v>814</v>
      </c>
      <c r="C58" s="4" t="s">
        <v>814</v>
      </c>
    </row>
    <row r="59" spans="1:6">
      <c r="A59" s="4" t="s">
        <v>815</v>
      </c>
    </row>
    <row r="60" spans="1:6">
      <c r="A60" s="3" t="s">
        <v>487</v>
      </c>
    </row>
    <row r="61" spans="1:6">
      <c r="A61" s="4" t="s">
        <v>816</v>
      </c>
      <c r="F61" s="6" t="n">
        <v>220000000</v>
      </c>
    </row>
    <row r="62" spans="1:6">
      <c r="A62" s="4" t="s">
        <v>817</v>
      </c>
      <c r="F62" s="5" t="n">
        <v>220000000</v>
      </c>
    </row>
    <row r="63" spans="1:6">
      <c r="A63" s="4" t="s">
        <v>818</v>
      </c>
    </row>
    <row r="64" spans="1:6">
      <c r="A64" s="3" t="s">
        <v>457</v>
      </c>
    </row>
    <row r="65" spans="1:6">
      <c r="A65" s="4" t="s">
        <v>813</v>
      </c>
      <c r="B65" s="4" t="s">
        <v>819</v>
      </c>
      <c r="C65" s="4" t="s">
        <v>819</v>
      </c>
    </row>
    <row r="66" spans="1:6">
      <c r="A66" s="4" t="s">
        <v>820</v>
      </c>
    </row>
    <row r="67" spans="1:6">
      <c r="A67" s="3" t="s">
        <v>487</v>
      </c>
    </row>
    <row r="68" spans="1:6">
      <c r="A68" s="4" t="s">
        <v>816</v>
      </c>
      <c r="F68" s="5" t="n">
        <v>280000000</v>
      </c>
    </row>
    <row r="69" spans="1:6">
      <c r="A69" s="4" t="s">
        <v>817</v>
      </c>
      <c r="F69" s="6" t="n">
        <v>280000000</v>
      </c>
    </row>
    <row r="70" spans="1:6">
      <c r="A70" s="4" t="s">
        <v>821</v>
      </c>
    </row>
    <row r="71" spans="1:6">
      <c r="A71" s="3" t="s">
        <v>771</v>
      </c>
    </row>
    <row r="72" spans="1:6">
      <c r="A72" s="4" t="s">
        <v>822</v>
      </c>
      <c r="B72" s="4" t="s">
        <v>823</v>
      </c>
      <c r="C72" s="4" t="s">
        <v>823</v>
      </c>
    </row>
    <row r="73" spans="1:6">
      <c r="A73" s="4" t="s">
        <v>824</v>
      </c>
      <c r="B73" s="4" t="s">
        <v>825</v>
      </c>
      <c r="C73" s="4" t="s">
        <v>825</v>
      </c>
    </row>
    <row r="74" spans="1:6">
      <c r="A74" s="4" t="s">
        <v>826</v>
      </c>
    </row>
    <row r="75" spans="1:6">
      <c r="A75" s="3" t="s">
        <v>771</v>
      </c>
    </row>
    <row r="76" spans="1:6">
      <c r="A76" s="4" t="s">
        <v>822</v>
      </c>
      <c r="B76" s="4" t="s">
        <v>823</v>
      </c>
      <c r="C76" s="4" t="s">
        <v>823</v>
      </c>
    </row>
    <row r="77" spans="1:6">
      <c r="A77" s="4" t="s">
        <v>824</v>
      </c>
      <c r="B77" s="4" t="s">
        <v>825</v>
      </c>
      <c r="C77" s="4" t="s">
        <v>825</v>
      </c>
    </row>
    <row r="78" spans="1:6">
      <c r="A78" s="4" t="s">
        <v>827</v>
      </c>
    </row>
    <row r="79" spans="1:6">
      <c r="A79" s="3" t="s">
        <v>771</v>
      </c>
    </row>
    <row r="80" spans="1:6">
      <c r="A80" s="4" t="s">
        <v>822</v>
      </c>
      <c r="B80" s="4" t="s">
        <v>785</v>
      </c>
      <c r="C80" s="4" t="s">
        <v>785</v>
      </c>
    </row>
    <row r="81" spans="1:6">
      <c r="A81" s="4" t="s">
        <v>824</v>
      </c>
      <c r="B81" s="4" t="s">
        <v>787</v>
      </c>
      <c r="C81" s="4" t="s">
        <v>787</v>
      </c>
    </row>
    <row r="82" spans="1:6">
      <c r="A82" s="4" t="s">
        <v>828</v>
      </c>
    </row>
    <row r="83" spans="1:6">
      <c r="A83" s="3" t="s">
        <v>768</v>
      </c>
    </row>
    <row r="84" spans="1:6">
      <c r="A84" s="4" t="s">
        <v>829</v>
      </c>
      <c r="B84" s="4" t="s">
        <v>773</v>
      </c>
      <c r="C84" s="4" t="s">
        <v>773</v>
      </c>
    </row>
    <row r="85" spans="1:6">
      <c r="A85" s="4" t="s">
        <v>830</v>
      </c>
    </row>
    <row r="86" spans="1:6">
      <c r="A86" s="3" t="s">
        <v>768</v>
      </c>
    </row>
    <row r="87" spans="1:6">
      <c r="A87" s="4" t="s">
        <v>829</v>
      </c>
      <c r="B87" s="4" t="s">
        <v>787</v>
      </c>
      <c r="C87" s="4" t="s">
        <v>787</v>
      </c>
    </row>
    <row r="88" spans="1:6">
      <c r="A88" s="4" t="s">
        <v>831</v>
      </c>
    </row>
    <row r="89" spans="1:6">
      <c r="A89" s="3" t="s">
        <v>768</v>
      </c>
    </row>
    <row r="90" spans="1:6">
      <c r="A90" s="4" t="s">
        <v>829</v>
      </c>
      <c r="B90" s="4" t="s">
        <v>832</v>
      </c>
      <c r="C90" s="4" t="s">
        <v>832</v>
      </c>
    </row>
    <row r="91" spans="1:6">
      <c r="A91" s="4" t="s">
        <v>833</v>
      </c>
    </row>
    <row r="92" spans="1:6">
      <c r="A92" s="3" t="s">
        <v>768</v>
      </c>
    </row>
    <row r="93" spans="1:6">
      <c r="A93" s="4" t="s">
        <v>829</v>
      </c>
      <c r="B93" s="4" t="s">
        <v>785</v>
      </c>
      <c r="C93" s="4" t="s">
        <v>785</v>
      </c>
    </row>
    <row r="94" spans="1:6">
      <c r="A94" s="4" t="s">
        <v>834</v>
      </c>
    </row>
    <row r="95" spans="1:6">
      <c r="A95" s="3" t="s">
        <v>768</v>
      </c>
    </row>
    <row r="96" spans="1:6">
      <c r="A96" s="4" t="s">
        <v>829</v>
      </c>
      <c r="B96" s="4" t="s">
        <v>835</v>
      </c>
      <c r="C96" s="4" t="s">
        <v>835</v>
      </c>
    </row>
    <row r="97" spans="1:6">
      <c r="A97" s="4" t="s">
        <v>836</v>
      </c>
    </row>
    <row r="98" spans="1:6">
      <c r="A98" s="3" t="s">
        <v>768</v>
      </c>
    </row>
    <row r="99" spans="1:6">
      <c r="A99" s="4" t="s">
        <v>829</v>
      </c>
      <c r="B99" s="4" t="s">
        <v>785</v>
      </c>
      <c r="C99" s="4" t="s">
        <v>785</v>
      </c>
    </row>
    <row r="100" spans="1:6">
      <c r="A100" s="4" t="s">
        <v>837</v>
      </c>
    </row>
    <row r="101" spans="1:6">
      <c r="A101" s="3" t="s">
        <v>771</v>
      </c>
    </row>
    <row r="102" spans="1:6">
      <c r="A102" s="4" t="s">
        <v>838</v>
      </c>
      <c r="B102" s="4" t="s">
        <v>773</v>
      </c>
    </row>
    <row r="103" spans="1:6">
      <c r="A103" s="4" t="s">
        <v>839</v>
      </c>
    </row>
    <row r="104" spans="1:6">
      <c r="A104" s="3" t="s">
        <v>771</v>
      </c>
    </row>
    <row r="105" spans="1:6">
      <c r="A105" s="4" t="s">
        <v>838</v>
      </c>
      <c r="B105" s="4" t="s">
        <v>82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0</v>
      </c>
      <c r="B1" s="2" t="s">
        <v>85</v>
      </c>
      <c r="C1" s="2" t="s">
        <v>86</v>
      </c>
      <c r="D1" s="2" t="s">
        <v>87</v>
      </c>
      <c r="E1" s="2" t="s">
        <v>635</v>
      </c>
      <c r="F1" s="2" t="s">
        <v>88</v>
      </c>
      <c r="G1" s="2" t="s">
        <v>841</v>
      </c>
    </row>
    <row r="2" spans="1:7">
      <c r="A2" s="4" t="s">
        <v>842</v>
      </c>
      <c r="B2" s="6" t="n">
        <v>3104916803</v>
      </c>
      <c r="C2" s="7" t="n">
        <v>451591419</v>
      </c>
      <c r="D2" s="6" t="n">
        <v>1928302849</v>
      </c>
    </row>
    <row r="3" spans="1:7">
      <c r="A3" s="4" t="s">
        <v>98</v>
      </c>
      <c r="B3" s="5" t="n">
        <v>377110770</v>
      </c>
      <c r="C3" s="5" t="n">
        <v>54848487</v>
      </c>
      <c r="D3" s="5" t="n">
        <v>833071955</v>
      </c>
    </row>
    <row r="4" spans="1:7">
      <c r="A4" s="4" t="s">
        <v>843</v>
      </c>
      <c r="B4" s="6" t="n">
        <v>3482027573</v>
      </c>
      <c r="C4" s="7" t="n">
        <v>506439906</v>
      </c>
      <c r="D4" s="6" t="n">
        <v>2761374804</v>
      </c>
      <c r="E4" s="7" t="n">
        <v>401625308</v>
      </c>
      <c r="F4" s="6" t="n">
        <v>2820202414</v>
      </c>
      <c r="G4" s="6" t="n">
        <v>29483150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4</v>
      </c>
      <c r="B1" s="2" t="s">
        <v>1</v>
      </c>
    </row>
    <row r="2" spans="1:6">
      <c r="B2" s="2" t="s">
        <v>85</v>
      </c>
      <c r="C2" s="2" t="s">
        <v>86</v>
      </c>
      <c r="D2" s="2" t="s">
        <v>87</v>
      </c>
      <c r="E2" s="2" t="s">
        <v>88</v>
      </c>
      <c r="F2" s="2" t="s">
        <v>86</v>
      </c>
    </row>
    <row r="3" spans="1:6">
      <c r="A3" s="4" t="s">
        <v>36</v>
      </c>
      <c r="B3" s="6" t="n">
        <v>25042613341</v>
      </c>
      <c r="C3" s="7" t="n">
        <v>3642297046</v>
      </c>
      <c r="D3" s="6" t="n">
        <v>26472943454</v>
      </c>
      <c r="E3" s="6" t="n">
        <v>21400638092</v>
      </c>
    </row>
    <row r="4" spans="1:6">
      <c r="A4" s="4" t="s">
        <v>53</v>
      </c>
      <c r="B4" s="5" t="n">
        <v>407375203</v>
      </c>
      <c r="C4" s="5" t="n">
        <v>59250265</v>
      </c>
      <c r="D4" s="5" t="n">
        <v>148875037</v>
      </c>
      <c r="E4" s="5" t="n">
        <v>1247722561</v>
      </c>
    </row>
    <row r="5" spans="1:6">
      <c r="A5" s="4" t="s">
        <v>54</v>
      </c>
      <c r="B5" s="5" t="n">
        <v>-4409523</v>
      </c>
      <c r="C5" s="5" t="n">
        <v>-641339</v>
      </c>
      <c r="D5" s="5" t="n">
        <v>-4628003</v>
      </c>
      <c r="E5" s="5" t="n">
        <v>-257487006</v>
      </c>
    </row>
    <row r="6" spans="1:6">
      <c r="A6" s="4" t="s">
        <v>62</v>
      </c>
      <c r="B6" s="5" t="n">
        <v>405575533</v>
      </c>
      <c r="C6" s="7" t="n">
        <v>58988513</v>
      </c>
      <c r="D6" s="5" t="n">
        <v>142191365</v>
      </c>
      <c r="E6" s="6" t="n">
        <v>1991799815</v>
      </c>
    </row>
    <row r="7" spans="1:6">
      <c r="A7" s="3" t="s">
        <v>96</v>
      </c>
    </row>
    <row r="8" spans="1:6">
      <c r="A8" s="4" t="s">
        <v>102</v>
      </c>
      <c r="B8" s="5" t="n">
        <v>5436370691</v>
      </c>
      <c r="D8" s="5" t="n">
        <v>4497634528</v>
      </c>
      <c r="F8" s="7" t="n">
        <v>790687323</v>
      </c>
    </row>
    <row r="9" spans="1:6">
      <c r="A9" s="3" t="s">
        <v>111</v>
      </c>
    </row>
    <row r="10" spans="1:6">
      <c r="A10" s="4" t="s">
        <v>118</v>
      </c>
      <c r="B10" s="5" t="n">
        <v>338069324</v>
      </c>
      <c r="D10" s="5" t="n">
        <v>275372108</v>
      </c>
      <c r="F10" s="5" t="n">
        <v>49170144</v>
      </c>
    </row>
    <row r="11" spans="1:6">
      <c r="A11" s="3" t="s">
        <v>153</v>
      </c>
    </row>
    <row r="12" spans="1:6">
      <c r="A12" s="4" t="s">
        <v>159</v>
      </c>
      <c r="B12" s="5" t="n">
        <v>3202528312</v>
      </c>
      <c r="D12" s="6" t="n">
        <v>2849339968</v>
      </c>
      <c r="F12" s="7" t="n">
        <v>465788424</v>
      </c>
    </row>
    <row r="13" spans="1:6">
      <c r="A13" s="4" t="s">
        <v>845</v>
      </c>
    </row>
    <row r="14" spans="1:6">
      <c r="A14" s="4" t="s">
        <v>36</v>
      </c>
      <c r="B14" s="5" t="n">
        <v>25015058894</v>
      </c>
    </row>
    <row r="15" spans="1:6">
      <c r="A15" s="4" t="s">
        <v>53</v>
      </c>
      <c r="B15" s="5" t="n">
        <v>379820756</v>
      </c>
    </row>
    <row r="16" spans="1:6">
      <c r="A16" s="4" t="s">
        <v>54</v>
      </c>
      <c r="B16" s="5" t="n">
        <v>-8542690</v>
      </c>
    </row>
    <row r="17" spans="1:6">
      <c r="A17" s="4" t="s">
        <v>62</v>
      </c>
      <c r="B17" s="5" t="n">
        <v>382154253</v>
      </c>
    </row>
    <row r="18" spans="1:6">
      <c r="A18" s="3" t="s">
        <v>96</v>
      </c>
    </row>
    <row r="19" spans="1:6">
      <c r="A19" s="4" t="s">
        <v>102</v>
      </c>
      <c r="B19" s="5" t="n">
        <v>5408816244</v>
      </c>
    </row>
    <row r="20" spans="1:6">
      <c r="A20" s="3" t="s">
        <v>111</v>
      </c>
    </row>
    <row r="21" spans="1:6">
      <c r="A21" s="4" t="s">
        <v>118</v>
      </c>
      <c r="B21" s="5" t="n">
        <v>342202491</v>
      </c>
    </row>
    <row r="22" spans="1:6">
      <c r="A22" s="3" t="s">
        <v>153</v>
      </c>
    </row>
    <row r="23" spans="1:6">
      <c r="A23" s="4" t="s">
        <v>159</v>
      </c>
      <c r="B23" s="5" t="n">
        <v>3179107032</v>
      </c>
    </row>
    <row r="24" spans="1:6">
      <c r="A24" s="4" t="s">
        <v>846</v>
      </c>
    </row>
    <row r="25" spans="1:6">
      <c r="A25" s="4" t="s">
        <v>36</v>
      </c>
      <c r="B25" s="5" t="n">
        <v>27554447</v>
      </c>
    </row>
    <row r="26" spans="1:6">
      <c r="A26" s="4" t="s">
        <v>53</v>
      </c>
      <c r="B26" s="5" t="n">
        <v>27554447</v>
      </c>
    </row>
    <row r="27" spans="1:6">
      <c r="A27" s="4" t="s">
        <v>54</v>
      </c>
      <c r="B27" s="5" t="n">
        <v>-4133167</v>
      </c>
    </row>
    <row r="28" spans="1:6">
      <c r="A28" s="4" t="s">
        <v>62</v>
      </c>
      <c r="B28" s="5" t="n">
        <v>23421280</v>
      </c>
    </row>
    <row r="29" spans="1:6">
      <c r="A29" s="3" t="s">
        <v>96</v>
      </c>
    </row>
    <row r="30" spans="1:6">
      <c r="A30" s="4" t="s">
        <v>102</v>
      </c>
      <c r="B30" s="5" t="n">
        <v>27554447</v>
      </c>
    </row>
    <row r="31" spans="1:6">
      <c r="A31" s="3" t="s">
        <v>111</v>
      </c>
    </row>
    <row r="32" spans="1:6">
      <c r="A32" s="4" t="s">
        <v>118</v>
      </c>
      <c r="B32" s="5" t="n">
        <v>-4133167</v>
      </c>
    </row>
    <row r="33" spans="1:6">
      <c r="A33" s="3" t="s">
        <v>153</v>
      </c>
    </row>
    <row r="34" spans="1:6">
      <c r="A34" s="4" t="s">
        <v>159</v>
      </c>
      <c r="B34" s="6" t="n">
        <v>2342128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165</v>
      </c>
      <c r="C2" s="2" t="s">
        <v>166</v>
      </c>
      <c r="D2" s="2" t="s">
        <v>848</v>
      </c>
    </row>
    <row r="3" spans="1:4">
      <c r="A3" s="4" t="s">
        <v>849</v>
      </c>
      <c r="B3" s="6" t="n">
        <v>643307854</v>
      </c>
      <c r="C3" s="6" t="n">
        <v>575254503</v>
      </c>
      <c r="D3" s="6" t="n">
        <v>421830367</v>
      </c>
    </row>
    <row r="4" spans="1:4">
      <c r="A4" s="4" t="s">
        <v>850</v>
      </c>
      <c r="B4" s="5" t="n">
        <v>278417311</v>
      </c>
      <c r="C4" s="5" t="n">
        <v>299331079</v>
      </c>
      <c r="D4" s="5" t="n">
        <v>257464846</v>
      </c>
    </row>
    <row r="5" spans="1:4">
      <c r="A5" s="4" t="s">
        <v>851</v>
      </c>
      <c r="B5" s="5" t="n">
        <v>-102600327</v>
      </c>
      <c r="C5" s="5" t="n">
        <v>-114112651</v>
      </c>
      <c r="D5" s="5" t="n">
        <v>-11957359</v>
      </c>
    </row>
    <row r="6" spans="1:4">
      <c r="A6" s="4" t="s">
        <v>852</v>
      </c>
      <c r="B6" s="5" t="n">
        <v>-162447593</v>
      </c>
      <c r="C6" s="5" t="n">
        <v>-117165077</v>
      </c>
      <c r="D6" s="5" t="n">
        <v>-92083351</v>
      </c>
    </row>
    <row r="7" spans="1:4">
      <c r="A7" s="4" t="s">
        <v>853</v>
      </c>
      <c r="B7" s="6" t="n">
        <v>656677245</v>
      </c>
      <c r="C7" s="6" t="n">
        <v>643307854</v>
      </c>
      <c r="D7" s="6" t="n">
        <v>5752545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165</v>
      </c>
    </row>
    <row r="3" spans="1:2">
      <c r="A3" s="3" t="s">
        <v>304</v>
      </c>
    </row>
    <row r="4" spans="1:2">
      <c r="A4" s="4" t="s">
        <v>303</v>
      </c>
      <c r="B4" s="4" t="s">
        <v>3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54</v>
      </c>
      <c r="B1" s="2" t="s">
        <v>630</v>
      </c>
      <c r="C1" s="2" t="s">
        <v>631</v>
      </c>
      <c r="D1" s="2" t="s">
        <v>855</v>
      </c>
      <c r="E1" s="2" t="s">
        <v>856</v>
      </c>
      <c r="G1" s="2" t="s">
        <v>1</v>
      </c>
    </row>
    <row r="2" spans="1:13">
      <c r="B2" s="2" t="s">
        <v>632</v>
      </c>
      <c r="C2" s="2" t="s">
        <v>636</v>
      </c>
      <c r="D2" s="2" t="s">
        <v>857</v>
      </c>
      <c r="E2" s="2" t="s">
        <v>857</v>
      </c>
      <c r="F2" s="2" t="s">
        <v>632</v>
      </c>
      <c r="G2" s="2" t="s">
        <v>85</v>
      </c>
      <c r="H2" s="2" t="s">
        <v>86</v>
      </c>
      <c r="I2" s="2" t="s">
        <v>638</v>
      </c>
      <c r="J2" s="2" t="s">
        <v>87</v>
      </c>
      <c r="K2" s="2" t="s">
        <v>635</v>
      </c>
      <c r="L2" s="2" t="s">
        <v>88</v>
      </c>
      <c r="M2" s="2" t="s">
        <v>636</v>
      </c>
    </row>
    <row r="3" spans="1:13">
      <c r="A3" s="4" t="s">
        <v>858</v>
      </c>
      <c r="L3" s="6" t="n">
        <v>1693200000</v>
      </c>
      <c r="M3" s="7" t="n">
        <v>250000000</v>
      </c>
    </row>
    <row r="4" spans="1:13">
      <c r="A4" s="4" t="s">
        <v>859</v>
      </c>
      <c r="D4" s="6" t="n">
        <v>1007884060</v>
      </c>
      <c r="E4" s="6" t="n">
        <v>1007900000</v>
      </c>
      <c r="F4" s="7" t="n">
        <v>145200000</v>
      </c>
      <c r="G4" s="6" t="n">
        <v>0</v>
      </c>
      <c r="H4" s="7" t="n">
        <v>0</v>
      </c>
      <c r="J4" s="6" t="n">
        <v>0</v>
      </c>
      <c r="L4" s="5" t="n">
        <v>1007884060</v>
      </c>
    </row>
    <row r="5" spans="1:13">
      <c r="A5" s="4" t="s">
        <v>640</v>
      </c>
      <c r="G5" s="5" t="n">
        <v>58854599</v>
      </c>
      <c r="I5" s="6" t="n">
        <v>996420932</v>
      </c>
    </row>
    <row r="6" spans="1:13">
      <c r="A6" s="4" t="s">
        <v>860</v>
      </c>
      <c r="D6" s="6" t="n">
        <v>54466059</v>
      </c>
      <c r="G6" s="4" t="s">
        <v>42</v>
      </c>
      <c r="H6" s="4" t="s">
        <v>42</v>
      </c>
      <c r="J6" s="4" t="s">
        <v>42</v>
      </c>
      <c r="L6" s="5" t="n">
        <v>54466059</v>
      </c>
    </row>
    <row r="7" spans="1:13">
      <c r="A7" s="4" t="s">
        <v>648</v>
      </c>
    </row>
    <row r="8" spans="1:13">
      <c r="A8" s="4" t="s">
        <v>649</v>
      </c>
      <c r="B8" s="4" t="s">
        <v>650</v>
      </c>
      <c r="D8" s="4" t="s">
        <v>650</v>
      </c>
      <c r="E8" s="4" t="s">
        <v>650</v>
      </c>
      <c r="F8" s="4" t="s">
        <v>650</v>
      </c>
      <c r="J8" s="4" t="s">
        <v>651</v>
      </c>
      <c r="K8" s="4" t="s">
        <v>651</v>
      </c>
    </row>
    <row r="9" spans="1:13">
      <c r="A9" s="4" t="s">
        <v>655</v>
      </c>
    </row>
    <row r="10" spans="1:13">
      <c r="A10" s="4" t="s">
        <v>649</v>
      </c>
      <c r="B10" s="4" t="s">
        <v>650</v>
      </c>
      <c r="D10" s="4" t="s">
        <v>650</v>
      </c>
      <c r="E10" s="4" t="s">
        <v>650</v>
      </c>
      <c r="F10" s="4" t="s">
        <v>650</v>
      </c>
      <c r="G10" s="4" t="s">
        <v>650</v>
      </c>
      <c r="H10" s="4" t="s">
        <v>650</v>
      </c>
      <c r="I10" s="4" t="s">
        <v>650</v>
      </c>
    </row>
    <row r="11" spans="1:13">
      <c r="A11" s="4" t="s">
        <v>640</v>
      </c>
      <c r="B11" s="7" t="n">
        <v>250000000</v>
      </c>
      <c r="C11" s="7" t="n">
        <v>250000000</v>
      </c>
    </row>
    <row r="12" spans="1:13">
      <c r="A12" s="4" t="s">
        <v>861</v>
      </c>
      <c r="H12" s="7" t="n">
        <v>225000000</v>
      </c>
    </row>
    <row r="13" spans="1:13">
      <c r="A13" s="4" t="s">
        <v>862</v>
      </c>
      <c r="L13" s="5" t="n">
        <v>54466059</v>
      </c>
    </row>
    <row r="14" spans="1:13">
      <c r="A14" s="4" t="s">
        <v>863</v>
      </c>
      <c r="L14" s="6" t="n">
        <v>39952408</v>
      </c>
    </row>
    <row r="15" spans="1:13">
      <c r="A15" s="4" t="s">
        <v>657</v>
      </c>
    </row>
    <row r="16" spans="1:13">
      <c r="A16" s="4" t="s">
        <v>649</v>
      </c>
      <c r="G16" s="4" t="s">
        <v>651</v>
      </c>
      <c r="H16" s="4" t="s">
        <v>651</v>
      </c>
      <c r="I16" s="4" t="s">
        <v>651</v>
      </c>
    </row>
    <row r="17" spans="1:13">
      <c r="A17" s="4" t="s">
        <v>640</v>
      </c>
      <c r="C17" s="7" t="n">
        <v>225000000</v>
      </c>
      <c r="H17" s="7" t="n">
        <v>225000000</v>
      </c>
      <c r="K17" s="7" t="n">
        <v>225000000</v>
      </c>
    </row>
  </sheetData>
  <mergeCells count="3">
    <mergeCell ref="A1:A2"/>
    <mergeCell ref="E1:F1"/>
    <mergeCell ref="G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64</v>
      </c>
      <c r="B1" s="2" t="s">
        <v>855</v>
      </c>
      <c r="C1" s="2" t="s">
        <v>856</v>
      </c>
      <c r="E1" s="2" t="s">
        <v>1</v>
      </c>
    </row>
    <row r="2" spans="1:8">
      <c r="B2" s="2" t="s">
        <v>857</v>
      </c>
      <c r="C2" s="2" t="s">
        <v>857</v>
      </c>
      <c r="D2" s="2" t="s">
        <v>632</v>
      </c>
      <c r="E2" s="2" t="s">
        <v>85</v>
      </c>
      <c r="F2" s="2" t="s">
        <v>86</v>
      </c>
      <c r="G2" s="2" t="s">
        <v>87</v>
      </c>
      <c r="H2" s="2" t="s">
        <v>88</v>
      </c>
    </row>
    <row r="3" spans="1:8">
      <c r="A3" s="4" t="s">
        <v>642</v>
      </c>
      <c r="B3" s="6" t="n">
        <v>952968658</v>
      </c>
    </row>
    <row r="4" spans="1:8">
      <c r="A4" s="4" t="s">
        <v>37</v>
      </c>
      <c r="B4" s="5" t="n">
        <v>-407369723</v>
      </c>
    </row>
    <row r="5" spans="1:8">
      <c r="A5" s="4" t="s">
        <v>865</v>
      </c>
      <c r="B5" s="5" t="n">
        <v>545598935</v>
      </c>
    </row>
    <row r="6" spans="1:8">
      <c r="A6" s="3" t="s">
        <v>866</v>
      </c>
    </row>
    <row r="7" spans="1:8">
      <c r="A7" s="4" t="s">
        <v>39</v>
      </c>
      <c r="B7" s="5" t="n">
        <v>0</v>
      </c>
    </row>
    <row r="8" spans="1:8">
      <c r="A8" s="4" t="s">
        <v>40</v>
      </c>
      <c r="B8" s="5" t="n">
        <v>-276685730</v>
      </c>
    </row>
    <row r="9" spans="1:8">
      <c r="A9" s="4" t="s">
        <v>45</v>
      </c>
      <c r="B9" s="5" t="n">
        <v>-276685730</v>
      </c>
    </row>
    <row r="10" spans="1:8">
      <c r="A10" s="4" t="s">
        <v>46</v>
      </c>
      <c r="B10" s="5" t="n">
        <v>268913205</v>
      </c>
    </row>
    <row r="11" spans="1:8">
      <c r="A11" s="4" t="s">
        <v>47</v>
      </c>
      <c r="B11" s="5" t="n">
        <v>-215226564</v>
      </c>
    </row>
    <row r="12" spans="1:8">
      <c r="A12" s="4" t="s">
        <v>867</v>
      </c>
      <c r="B12" s="5" t="n">
        <v>-25441221</v>
      </c>
    </row>
    <row r="13" spans="1:8">
      <c r="A13" s="4" t="s">
        <v>77</v>
      </c>
      <c r="B13" s="5" t="n">
        <v>4455731</v>
      </c>
    </row>
    <row r="14" spans="1:8">
      <c r="A14" s="4" t="s">
        <v>868</v>
      </c>
      <c r="B14" s="5" t="n">
        <v>37675</v>
      </c>
    </row>
    <row r="15" spans="1:8">
      <c r="A15" s="4" t="s">
        <v>48</v>
      </c>
      <c r="B15" s="5" t="n">
        <v>141496</v>
      </c>
    </row>
    <row r="16" spans="1:8">
      <c r="A16" s="4" t="s">
        <v>869</v>
      </c>
      <c r="B16" s="5" t="n">
        <v>15265937</v>
      </c>
    </row>
    <row r="17" spans="1:8">
      <c r="A17" s="4" t="s">
        <v>870</v>
      </c>
      <c r="B17" s="5" t="n">
        <v>1007884060</v>
      </c>
      <c r="C17" s="6" t="n">
        <v>1007900000</v>
      </c>
      <c r="D17" s="7" t="n">
        <v>145200000</v>
      </c>
      <c r="E17" s="6" t="n">
        <v>0</v>
      </c>
      <c r="F17" s="7" t="n">
        <v>0</v>
      </c>
      <c r="G17" s="6" t="n">
        <v>0</v>
      </c>
      <c r="H17" s="6" t="n">
        <v>1007884060</v>
      </c>
    </row>
    <row r="18" spans="1:8">
      <c r="A18" s="4" t="s">
        <v>59</v>
      </c>
      <c r="B18" s="5" t="n">
        <v>1056030319</v>
      </c>
      <c r="E18" s="4" t="s">
        <v>42</v>
      </c>
      <c r="F18" s="4" t="s">
        <v>42</v>
      </c>
      <c r="G18" s="4" t="s">
        <v>42</v>
      </c>
      <c r="H18" s="5" t="n">
        <v>48146259</v>
      </c>
    </row>
    <row r="19" spans="1:8">
      <c r="A19" s="4" t="s">
        <v>60</v>
      </c>
      <c r="B19" s="5" t="n">
        <v>-54466059</v>
      </c>
      <c r="E19" s="4" t="s">
        <v>42</v>
      </c>
      <c r="F19" s="4" t="s">
        <v>42</v>
      </c>
      <c r="G19" s="4" t="s">
        <v>42</v>
      </c>
      <c r="H19" s="6" t="n">
        <v>-54466059</v>
      </c>
    </row>
    <row r="20" spans="1:8">
      <c r="A20" s="4" t="s">
        <v>61</v>
      </c>
      <c r="B20" s="6" t="n">
        <v>1001564260</v>
      </c>
    </row>
  </sheetData>
  <mergeCells count="3">
    <mergeCell ref="A1:A2"/>
    <mergeCell ref="C1:D1"/>
    <mergeCell ref="E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88</v>
      </c>
    </row>
    <row r="3" spans="1:2">
      <c r="A3" s="3" t="s">
        <v>872</v>
      </c>
    </row>
    <row r="4" spans="1:2">
      <c r="A4" s="4" t="s">
        <v>873</v>
      </c>
      <c r="B4" s="6" t="n">
        <v>-2017319542</v>
      </c>
    </row>
    <row r="5" spans="1:2">
      <c r="A5" s="4" t="s">
        <v>269</v>
      </c>
      <c r="B5" s="5" t="n">
        <v>-2048843302</v>
      </c>
    </row>
    <row r="6" spans="1:2">
      <c r="A6" s="4" t="s">
        <v>285</v>
      </c>
      <c r="B6" s="5" t="n">
        <v>5074465592</v>
      </c>
    </row>
    <row r="7" spans="1:2">
      <c r="A7" s="4" t="s">
        <v>874</v>
      </c>
      <c r="B7" s="6" t="n">
        <v>10083027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875</v>
      </c>
      <c r="B1" s="2" t="s">
        <v>1</v>
      </c>
    </row>
    <row r="2" spans="1:5">
      <c r="B2" s="2" t="s">
        <v>85</v>
      </c>
      <c r="C2" s="2" t="s">
        <v>86</v>
      </c>
      <c r="D2" s="2" t="s">
        <v>87</v>
      </c>
      <c r="E2" s="2" t="s">
        <v>88</v>
      </c>
    </row>
    <row r="3" spans="1:5">
      <c r="A3" s="3" t="s">
        <v>876</v>
      </c>
    </row>
    <row r="4" spans="1:5">
      <c r="A4" s="4" t="s">
        <v>642</v>
      </c>
      <c r="B4" s="6" t="n">
        <v>25042613341</v>
      </c>
      <c r="C4" s="7" t="n">
        <v>3642297046</v>
      </c>
      <c r="D4" s="6" t="n">
        <v>26472943454</v>
      </c>
      <c r="E4" s="6" t="n">
        <v>21400638092</v>
      </c>
    </row>
    <row r="5" spans="1:5">
      <c r="A5" s="4" t="s">
        <v>877</v>
      </c>
    </row>
    <row r="6" spans="1:5">
      <c r="A6" s="3" t="s">
        <v>876</v>
      </c>
    </row>
    <row r="7" spans="1:5">
      <c r="A7" s="4" t="s">
        <v>642</v>
      </c>
      <c r="B7" s="5" t="n">
        <v>24090687469</v>
      </c>
      <c r="D7" s="5" t="n">
        <v>25656934835</v>
      </c>
      <c r="E7" s="5" t="n">
        <v>20825750050</v>
      </c>
    </row>
    <row r="8" spans="1:5">
      <c r="A8" s="4" t="s">
        <v>878</v>
      </c>
    </row>
    <row r="9" spans="1:5">
      <c r="A9" s="3" t="s">
        <v>876</v>
      </c>
    </row>
    <row r="10" spans="1:5">
      <c r="A10" s="4" t="s">
        <v>642</v>
      </c>
      <c r="B10" s="5" t="n">
        <v>567241687</v>
      </c>
      <c r="D10" s="5" t="n">
        <v>455695782</v>
      </c>
      <c r="E10" s="5" t="n">
        <v>136079690</v>
      </c>
    </row>
    <row r="11" spans="1:5">
      <c r="A11" s="4" t="s">
        <v>879</v>
      </c>
    </row>
    <row r="12" spans="1:5">
      <c r="A12" s="3" t="s">
        <v>876</v>
      </c>
    </row>
    <row r="13" spans="1:5">
      <c r="A13" s="4" t="s">
        <v>642</v>
      </c>
      <c r="B13" s="5" t="n">
        <v>291232876</v>
      </c>
      <c r="D13" s="5" t="n">
        <v>346069432</v>
      </c>
      <c r="E13" s="5" t="n">
        <v>155016285</v>
      </c>
    </row>
    <row r="14" spans="1:5">
      <c r="A14" s="4" t="s">
        <v>880</v>
      </c>
    </row>
    <row r="15" spans="1:5">
      <c r="A15" s="3" t="s">
        <v>876</v>
      </c>
    </row>
    <row r="16" spans="1:5">
      <c r="A16" s="4" t="s">
        <v>642</v>
      </c>
      <c r="B16" s="5" t="n">
        <v>0</v>
      </c>
      <c r="D16" s="5" t="n">
        <v>0</v>
      </c>
      <c r="E16" s="5" t="n">
        <v>860047</v>
      </c>
    </row>
    <row r="17" spans="1:5">
      <c r="A17" s="4" t="s">
        <v>881</v>
      </c>
    </row>
    <row r="18" spans="1:5">
      <c r="A18" s="3" t="s">
        <v>876</v>
      </c>
    </row>
    <row r="19" spans="1:5">
      <c r="A19" s="4" t="s">
        <v>642</v>
      </c>
      <c r="B19" s="5" t="n">
        <v>0</v>
      </c>
      <c r="D19" s="5" t="n">
        <v>0</v>
      </c>
      <c r="E19" s="5" t="n">
        <v>269661653</v>
      </c>
    </row>
    <row r="20" spans="1:5">
      <c r="A20" s="4" t="s">
        <v>882</v>
      </c>
    </row>
    <row r="21" spans="1:5">
      <c r="A21" s="3" t="s">
        <v>876</v>
      </c>
    </row>
    <row r="22" spans="1:5">
      <c r="A22" s="4" t="s">
        <v>642</v>
      </c>
      <c r="B22" s="5" t="n">
        <v>93451309</v>
      </c>
      <c r="D22" s="5" t="n">
        <v>0</v>
      </c>
      <c r="E22" s="5" t="n">
        <v>0</v>
      </c>
    </row>
    <row r="23" spans="1:5">
      <c r="A23" s="4" t="s">
        <v>883</v>
      </c>
    </row>
    <row r="24" spans="1:5">
      <c r="A24" s="3" t="s">
        <v>876</v>
      </c>
    </row>
    <row r="25" spans="1:5">
      <c r="A25" s="4" t="s">
        <v>642</v>
      </c>
      <c r="B25" s="6" t="n">
        <v>0</v>
      </c>
      <c r="D25" s="6" t="n">
        <v>14243405</v>
      </c>
      <c r="E25" s="6" t="n">
        <v>1327036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84</v>
      </c>
      <c r="B1" s="2" t="s">
        <v>1</v>
      </c>
    </row>
    <row r="2" spans="1:5">
      <c r="B2" s="2" t="s">
        <v>85</v>
      </c>
      <c r="C2" s="2" t="s">
        <v>86</v>
      </c>
      <c r="D2" s="2" t="s">
        <v>87</v>
      </c>
      <c r="E2" s="2" t="s">
        <v>88</v>
      </c>
    </row>
    <row r="3" spans="1:5">
      <c r="A3" s="3" t="s">
        <v>885</v>
      </c>
    </row>
    <row r="4" spans="1:5">
      <c r="A4" s="4" t="s">
        <v>642</v>
      </c>
      <c r="B4" s="6" t="n">
        <v>25042613341</v>
      </c>
      <c r="C4" s="7" t="n">
        <v>3642297046</v>
      </c>
      <c r="D4" s="6" t="n">
        <v>26472943454</v>
      </c>
      <c r="E4" s="6" t="n">
        <v>21400638092</v>
      </c>
    </row>
    <row r="5" spans="1:5">
      <c r="A5" s="4" t="s">
        <v>886</v>
      </c>
    </row>
    <row r="6" spans="1:5">
      <c r="A6" s="3" t="s">
        <v>885</v>
      </c>
    </row>
    <row r="7" spans="1:5">
      <c r="A7" s="4" t="s">
        <v>642</v>
      </c>
      <c r="B7" s="5" t="n">
        <v>6610688059</v>
      </c>
      <c r="D7" s="5" t="n">
        <v>9854855071</v>
      </c>
      <c r="E7" s="5" t="n">
        <v>8249043110</v>
      </c>
    </row>
    <row r="8" spans="1:5">
      <c r="A8" s="4" t="s">
        <v>887</v>
      </c>
    </row>
    <row r="9" spans="1:5">
      <c r="A9" s="3" t="s">
        <v>885</v>
      </c>
    </row>
    <row r="10" spans="1:5">
      <c r="A10" s="4" t="s">
        <v>642</v>
      </c>
      <c r="B10" s="5" t="n">
        <v>2736641940</v>
      </c>
      <c r="D10" s="5" t="n">
        <v>4062665341</v>
      </c>
      <c r="E10" s="5" t="n">
        <v>7701560171</v>
      </c>
    </row>
    <row r="11" spans="1:5">
      <c r="A11" s="4" t="s">
        <v>888</v>
      </c>
    </row>
    <row r="12" spans="1:5">
      <c r="A12" s="3" t="s">
        <v>885</v>
      </c>
    </row>
    <row r="13" spans="1:5">
      <c r="A13" s="4" t="s">
        <v>642</v>
      </c>
      <c r="B13" s="5" t="n">
        <v>2224866178</v>
      </c>
      <c r="D13" s="5" t="n">
        <v>2759307925</v>
      </c>
      <c r="E13" s="5" t="n">
        <v>119325996</v>
      </c>
    </row>
    <row r="14" spans="1:5">
      <c r="A14" s="4" t="s">
        <v>889</v>
      </c>
    </row>
    <row r="15" spans="1:5">
      <c r="A15" s="3" t="s">
        <v>885</v>
      </c>
    </row>
    <row r="16" spans="1:5">
      <c r="A16" s="4" t="s">
        <v>642</v>
      </c>
      <c r="B16" s="5" t="n">
        <v>2080920654</v>
      </c>
      <c r="D16" s="5" t="n">
        <v>780619935</v>
      </c>
      <c r="E16" s="5" t="n">
        <v>261450393</v>
      </c>
    </row>
    <row r="17" spans="1:5">
      <c r="A17" s="4" t="s">
        <v>890</v>
      </c>
    </row>
    <row r="18" spans="1:5">
      <c r="A18" s="3" t="s">
        <v>885</v>
      </c>
    </row>
    <row r="19" spans="1:5">
      <c r="A19" s="4" t="s">
        <v>642</v>
      </c>
      <c r="B19" s="5" t="n">
        <v>1889728505</v>
      </c>
      <c r="D19" s="5" t="n">
        <v>1291492459</v>
      </c>
      <c r="E19" s="5" t="n">
        <v>992645497</v>
      </c>
    </row>
    <row r="20" spans="1:5">
      <c r="A20" s="4" t="s">
        <v>891</v>
      </c>
    </row>
    <row r="21" spans="1:5">
      <c r="A21" s="3" t="s">
        <v>885</v>
      </c>
    </row>
    <row r="22" spans="1:5">
      <c r="A22" s="4" t="s">
        <v>642</v>
      </c>
      <c r="B22" s="5" t="n">
        <v>1605363081</v>
      </c>
      <c r="D22" s="5" t="n">
        <v>1232505395</v>
      </c>
      <c r="E22" s="5" t="n">
        <v>4385798</v>
      </c>
    </row>
    <row r="23" spans="1:5">
      <c r="A23" s="4" t="s">
        <v>892</v>
      </c>
    </row>
    <row r="24" spans="1:5">
      <c r="A24" s="3" t="s">
        <v>885</v>
      </c>
    </row>
    <row r="25" spans="1:5">
      <c r="A25" s="4" t="s">
        <v>642</v>
      </c>
      <c r="B25" s="5" t="n">
        <v>1021164339</v>
      </c>
      <c r="D25" s="5" t="n">
        <v>25638707</v>
      </c>
      <c r="E25" s="5" t="n">
        <v>3838342</v>
      </c>
    </row>
    <row r="26" spans="1:5">
      <c r="A26" s="4" t="s">
        <v>893</v>
      </c>
    </row>
    <row r="27" spans="1:5">
      <c r="A27" s="3" t="s">
        <v>885</v>
      </c>
    </row>
    <row r="28" spans="1:5">
      <c r="A28" s="4" t="s">
        <v>642</v>
      </c>
      <c r="B28" s="5" t="n">
        <v>783360507</v>
      </c>
      <c r="D28" s="5" t="n">
        <v>4876118</v>
      </c>
      <c r="E28" s="5" t="n">
        <v>10878773</v>
      </c>
    </row>
    <row r="29" spans="1:5">
      <c r="A29" s="4" t="s">
        <v>894</v>
      </c>
    </row>
    <row r="30" spans="1:5">
      <c r="A30" s="3" t="s">
        <v>885</v>
      </c>
    </row>
    <row r="31" spans="1:5">
      <c r="A31" s="4" t="s">
        <v>642</v>
      </c>
      <c r="B31" s="5" t="n">
        <v>584803646</v>
      </c>
      <c r="D31" s="5" t="n">
        <v>44213321</v>
      </c>
      <c r="E31" s="5" t="n">
        <v>16558540</v>
      </c>
    </row>
    <row r="32" spans="1:5">
      <c r="A32" s="4" t="s">
        <v>895</v>
      </c>
    </row>
    <row r="33" spans="1:5">
      <c r="A33" s="3" t="s">
        <v>885</v>
      </c>
    </row>
    <row r="34" spans="1:5">
      <c r="A34" s="4" t="s">
        <v>642</v>
      </c>
      <c r="B34" s="5" t="n">
        <v>463060298</v>
      </c>
      <c r="D34" s="5" t="n">
        <v>395282839</v>
      </c>
      <c r="E34" s="5" t="n">
        <v>137285731</v>
      </c>
    </row>
    <row r="35" spans="1:5">
      <c r="A35" s="4" t="s">
        <v>896</v>
      </c>
    </row>
    <row r="36" spans="1:5">
      <c r="A36" s="3" t="s">
        <v>885</v>
      </c>
    </row>
    <row r="37" spans="1:5">
      <c r="A37" s="4" t="s">
        <v>642</v>
      </c>
      <c r="B37" s="6" t="n">
        <v>5042016134</v>
      </c>
      <c r="D37" s="6" t="n">
        <v>6021486343</v>
      </c>
      <c r="E37" s="6" t="n">
        <v>390366574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21"/>
  </cols>
  <sheetData>
    <row r="1" spans="1:5">
      <c r="A1" s="1" t="s">
        <v>897</v>
      </c>
      <c r="B1" s="2" t="s">
        <v>1</v>
      </c>
    </row>
    <row r="2" spans="1:5">
      <c r="B2" s="2" t="s">
        <v>85</v>
      </c>
      <c r="C2" s="2" t="s">
        <v>86</v>
      </c>
      <c r="D2" s="2" t="s">
        <v>87</v>
      </c>
      <c r="E2" s="2" t="s">
        <v>88</v>
      </c>
    </row>
    <row r="3" spans="1:5">
      <c r="A3" s="4" t="s">
        <v>898</v>
      </c>
      <c r="B3" s="6" t="n">
        <v>429347128</v>
      </c>
      <c r="D3" s="6" t="n">
        <v>321477539</v>
      </c>
      <c r="E3" s="6" t="n">
        <v>409420734</v>
      </c>
    </row>
    <row r="4" spans="1:5">
      <c r="A4" s="4" t="s">
        <v>899</v>
      </c>
      <c r="B4" s="5" t="n">
        <v>-51243764</v>
      </c>
      <c r="D4" s="5" t="n">
        <v>-17662780</v>
      </c>
      <c r="E4" s="5" t="n">
        <v>-8915817</v>
      </c>
    </row>
    <row r="5" spans="1:5">
      <c r="A5" s="4" t="s">
        <v>900</v>
      </c>
      <c r="B5" s="5" t="n">
        <v>-83461323</v>
      </c>
      <c r="D5" s="5" t="n">
        <v>-58810161</v>
      </c>
      <c r="E5" s="5" t="n">
        <v>-41519696</v>
      </c>
    </row>
    <row r="6" spans="1:5">
      <c r="A6" s="4" t="s">
        <v>901</v>
      </c>
      <c r="B6" s="5" t="n">
        <v>1050000</v>
      </c>
      <c r="D6" s="5" t="n">
        <v>525000</v>
      </c>
      <c r="E6" s="5" t="n">
        <v>311111</v>
      </c>
    </row>
    <row r="7" spans="1:5">
      <c r="A7" s="4" t="s">
        <v>843</v>
      </c>
      <c r="B7" s="6" t="n">
        <v>295692041</v>
      </c>
      <c r="C7" s="7" t="n">
        <v>43006624</v>
      </c>
      <c r="D7" s="6" t="n">
        <v>245529598</v>
      </c>
      <c r="E7" s="6" t="n">
        <v>35929633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165</v>
      </c>
      <c r="C2" s="2" t="s">
        <v>166</v>
      </c>
      <c r="D2" s="2" t="s">
        <v>848</v>
      </c>
    </row>
    <row r="3" spans="1:4">
      <c r="A3" s="4" t="s">
        <v>903</v>
      </c>
      <c r="B3" s="6" t="n">
        <v>26229524</v>
      </c>
      <c r="C3" s="6" t="n">
        <v>65935450</v>
      </c>
      <c r="D3" s="6" t="n">
        <v>9641685</v>
      </c>
    </row>
    <row r="4" spans="1:4">
      <c r="A4" s="4" t="s">
        <v>904</v>
      </c>
      <c r="B4" s="5" t="n">
        <v>-412465</v>
      </c>
      <c r="C4" s="5" t="n">
        <v>-6288539</v>
      </c>
      <c r="D4" s="5" t="n">
        <v>-873320</v>
      </c>
    </row>
    <row r="5" spans="1:4">
      <c r="A5" s="4" t="s">
        <v>843</v>
      </c>
      <c r="B5" s="6" t="n">
        <v>25817059</v>
      </c>
      <c r="C5" s="6" t="n">
        <v>59646911</v>
      </c>
      <c r="D5" s="6" t="n">
        <v>87683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905</v>
      </c>
      <c r="B1" s="2" t="s">
        <v>630</v>
      </c>
      <c r="D1" s="2" t="s">
        <v>631</v>
      </c>
      <c r="F1" s="2" t="s">
        <v>1</v>
      </c>
    </row>
    <row r="2" spans="1:10">
      <c r="B2" s="2" t="s">
        <v>906</v>
      </c>
      <c r="C2" s="2" t="s">
        <v>907</v>
      </c>
      <c r="D2" s="2" t="s">
        <v>908</v>
      </c>
      <c r="E2" s="2" t="s">
        <v>909</v>
      </c>
      <c r="F2" s="2" t="s">
        <v>85</v>
      </c>
      <c r="G2" s="2" t="s">
        <v>87</v>
      </c>
      <c r="H2" s="2" t="s">
        <v>88</v>
      </c>
      <c r="I2" s="2" t="s">
        <v>86</v>
      </c>
      <c r="J2" s="2" t="s">
        <v>841</v>
      </c>
    </row>
    <row r="3" spans="1:10">
      <c r="A3" s="3" t="s">
        <v>910</v>
      </c>
    </row>
    <row r="4" spans="1:10">
      <c r="A4" s="4" t="s">
        <v>911</v>
      </c>
      <c r="B4" s="4" t="s">
        <v>912</v>
      </c>
      <c r="C4" s="4" t="s">
        <v>912</v>
      </c>
      <c r="F4" s="4" t="s">
        <v>913</v>
      </c>
      <c r="G4" s="4" t="s">
        <v>913</v>
      </c>
      <c r="H4" s="4" t="s">
        <v>913</v>
      </c>
    </row>
    <row r="5" spans="1:10">
      <c r="A5" s="4" t="s">
        <v>156</v>
      </c>
      <c r="F5" s="6" t="n">
        <v>570176203</v>
      </c>
      <c r="G5" s="6" t="n">
        <v>516885853</v>
      </c>
      <c r="I5" s="7" t="n">
        <v>82928689</v>
      </c>
    </row>
    <row r="6" spans="1:10">
      <c r="A6" s="4" t="s">
        <v>914</v>
      </c>
      <c r="F6" s="5" t="n">
        <v>1388479</v>
      </c>
      <c r="G6" s="5" t="n">
        <v>21823558</v>
      </c>
      <c r="H6" s="6" t="n">
        <v>26930923</v>
      </c>
    </row>
    <row r="7" spans="1:10">
      <c r="A7" s="4" t="s">
        <v>915</v>
      </c>
      <c r="F7" s="6" t="n">
        <v>114620700</v>
      </c>
      <c r="G7" s="5" t="n">
        <v>86443363</v>
      </c>
      <c r="H7" s="5" t="n">
        <v>66223501</v>
      </c>
      <c r="J7" s="6" t="n">
        <v>54792006</v>
      </c>
    </row>
    <row r="8" spans="1:10">
      <c r="A8" s="4" t="s">
        <v>916</v>
      </c>
      <c r="F8" s="4" t="s">
        <v>917</v>
      </c>
    </row>
    <row r="9" spans="1:10">
      <c r="A9" s="4" t="s">
        <v>918</v>
      </c>
      <c r="G9" s="5" t="n">
        <v>17300000</v>
      </c>
    </row>
    <row r="10" spans="1:10">
      <c r="A10" s="4" t="s">
        <v>919</v>
      </c>
      <c r="D10" s="6" t="n">
        <v>59300000</v>
      </c>
      <c r="E10" s="6" t="n">
        <v>41800000</v>
      </c>
    </row>
    <row r="11" spans="1:10">
      <c r="A11" s="4" t="s">
        <v>920</v>
      </c>
    </row>
    <row r="12" spans="1:10">
      <c r="A12" s="3" t="s">
        <v>910</v>
      </c>
    </row>
    <row r="13" spans="1:10">
      <c r="A13" s="4" t="s">
        <v>911</v>
      </c>
      <c r="F13" s="4" t="s">
        <v>913</v>
      </c>
    </row>
    <row r="14" spans="1:10">
      <c r="A14" s="4" t="s">
        <v>921</v>
      </c>
      <c r="F14" s="4" t="s">
        <v>912</v>
      </c>
    </row>
    <row r="15" spans="1:10">
      <c r="A15" s="4" t="s">
        <v>922</v>
      </c>
      <c r="F15" s="4" t="s">
        <v>780</v>
      </c>
    </row>
    <row r="16" spans="1:10">
      <c r="A16" s="4" t="s">
        <v>156</v>
      </c>
      <c r="F16" s="6" t="n">
        <v>3250957069</v>
      </c>
      <c r="G16" s="5" t="n">
        <v>3121934696</v>
      </c>
      <c r="H16" s="5" t="n">
        <v>2869500611</v>
      </c>
    </row>
    <row r="17" spans="1:10">
      <c r="A17" s="4" t="s">
        <v>923</v>
      </c>
      <c r="F17" s="6" t="n">
        <v>162547853</v>
      </c>
      <c r="G17" s="6" t="n">
        <v>156096735</v>
      </c>
      <c r="H17" s="6" t="n">
        <v>143475031</v>
      </c>
    </row>
    <row r="18" spans="1:10">
      <c r="A18" s="4" t="s">
        <v>924</v>
      </c>
    </row>
    <row r="19" spans="1:10">
      <c r="A19" s="3" t="s">
        <v>910</v>
      </c>
    </row>
    <row r="20" spans="1:10">
      <c r="A20" s="4" t="s">
        <v>922</v>
      </c>
      <c r="F20" s="4" t="s">
        <v>775</v>
      </c>
    </row>
    <row r="21" spans="1:10">
      <c r="A21" s="4" t="s">
        <v>925</v>
      </c>
    </row>
    <row r="22" spans="1:10">
      <c r="A22" s="3" t="s">
        <v>910</v>
      </c>
    </row>
    <row r="23" spans="1:10">
      <c r="A23" s="4" t="s">
        <v>911</v>
      </c>
      <c r="F23" s="4" t="s">
        <v>926</v>
      </c>
    </row>
    <row r="24" spans="1:10">
      <c r="A24" s="4" t="s">
        <v>927</v>
      </c>
    </row>
    <row r="25" spans="1:10">
      <c r="A25" s="3" t="s">
        <v>910</v>
      </c>
    </row>
    <row r="26" spans="1:10">
      <c r="A26" s="4" t="s">
        <v>911</v>
      </c>
      <c r="F26" s="4" t="s">
        <v>928</v>
      </c>
    </row>
    <row r="27" spans="1:10">
      <c r="A27" s="4" t="s">
        <v>929</v>
      </c>
    </row>
    <row r="28" spans="1:10">
      <c r="A28" s="3" t="s">
        <v>910</v>
      </c>
    </row>
    <row r="29" spans="1:10">
      <c r="A29" s="4" t="s">
        <v>911</v>
      </c>
      <c r="F29" s="4" t="s">
        <v>930</v>
      </c>
    </row>
    <row r="30" spans="1:10">
      <c r="A30" s="4" t="s">
        <v>931</v>
      </c>
    </row>
    <row r="31" spans="1:10">
      <c r="A31" s="3" t="s">
        <v>910</v>
      </c>
    </row>
    <row r="32" spans="1:10">
      <c r="A32" s="4" t="s">
        <v>911</v>
      </c>
      <c r="G32" s="4" t="s">
        <v>932</v>
      </c>
    </row>
    <row r="33" spans="1:10">
      <c r="A33" s="4" t="s">
        <v>933</v>
      </c>
    </row>
    <row r="34" spans="1:10">
      <c r="A34" s="3" t="s">
        <v>910</v>
      </c>
    </row>
    <row r="35" spans="1:10">
      <c r="A35" s="4" t="s">
        <v>911</v>
      </c>
      <c r="F35" s="4" t="s">
        <v>934</v>
      </c>
    </row>
    <row r="36" spans="1:10">
      <c r="A36" s="4" t="s">
        <v>935</v>
      </c>
    </row>
    <row r="37" spans="1:10">
      <c r="A37" s="3" t="s">
        <v>910</v>
      </c>
    </row>
    <row r="38" spans="1:10">
      <c r="A38" s="4" t="s">
        <v>911</v>
      </c>
      <c r="F38" s="4" t="s">
        <v>936</v>
      </c>
    </row>
    <row r="39" spans="1:10">
      <c r="A39" s="4" t="s">
        <v>937</v>
      </c>
    </row>
    <row r="40" spans="1:10">
      <c r="A40" s="3" t="s">
        <v>910</v>
      </c>
    </row>
    <row r="41" spans="1:10">
      <c r="A41" s="4" t="s">
        <v>911</v>
      </c>
      <c r="F41" s="4" t="s">
        <v>938</v>
      </c>
    </row>
    <row r="42" spans="1:10">
      <c r="A42" s="4" t="s">
        <v>939</v>
      </c>
    </row>
    <row r="43" spans="1:10">
      <c r="A43" s="3" t="s">
        <v>910</v>
      </c>
    </row>
    <row r="44" spans="1:10">
      <c r="A44" s="4" t="s">
        <v>911</v>
      </c>
      <c r="F44" s="4" t="s">
        <v>940</v>
      </c>
    </row>
    <row r="45" spans="1:10">
      <c r="A45" s="4" t="s">
        <v>941</v>
      </c>
    </row>
    <row r="46" spans="1:10">
      <c r="A46" s="3" t="s">
        <v>910</v>
      </c>
    </row>
    <row r="47" spans="1:10">
      <c r="A47" s="4" t="s">
        <v>911</v>
      </c>
      <c r="F47" s="4" t="s">
        <v>942</v>
      </c>
      <c r="G47" s="4" t="s">
        <v>943</v>
      </c>
    </row>
    <row r="48" spans="1:10">
      <c r="A48" s="4" t="s">
        <v>944</v>
      </c>
    </row>
    <row r="49" spans="1:10">
      <c r="A49" s="3" t="s">
        <v>910</v>
      </c>
    </row>
    <row r="50" spans="1:10">
      <c r="A50" s="4" t="s">
        <v>911</v>
      </c>
      <c r="F50" s="4" t="s">
        <v>912</v>
      </c>
    </row>
    <row r="51" spans="1:10">
      <c r="A51" s="4" t="s">
        <v>945</v>
      </c>
      <c r="F51" s="4" t="s">
        <v>946</v>
      </c>
    </row>
    <row r="52" spans="1:10">
      <c r="A52" s="4" t="s">
        <v>947</v>
      </c>
    </row>
    <row r="53" spans="1:10">
      <c r="A53" s="3" t="s">
        <v>910</v>
      </c>
    </row>
    <row r="54" spans="1:10">
      <c r="A54" s="4" t="s">
        <v>911</v>
      </c>
      <c r="F54" s="4" t="s">
        <v>948</v>
      </c>
    </row>
    <row r="55" spans="1:10">
      <c r="A55" s="4" t="s">
        <v>949</v>
      </c>
    </row>
    <row r="56" spans="1:10">
      <c r="A56" s="3" t="s">
        <v>910</v>
      </c>
    </row>
    <row r="57" spans="1:10">
      <c r="A57" s="4" t="s">
        <v>911</v>
      </c>
      <c r="F57" s="4" t="s">
        <v>950</v>
      </c>
    </row>
    <row r="58" spans="1:10">
      <c r="A58" s="4" t="s">
        <v>951</v>
      </c>
    </row>
    <row r="59" spans="1:10">
      <c r="A59" s="3" t="s">
        <v>910</v>
      </c>
    </row>
    <row r="60" spans="1:10">
      <c r="A60" s="4" t="s">
        <v>911</v>
      </c>
      <c r="F60" s="4" t="s">
        <v>948</v>
      </c>
    </row>
    <row r="61" spans="1:10">
      <c r="A61" s="4" t="s">
        <v>952</v>
      </c>
    </row>
    <row r="62" spans="1:10">
      <c r="A62" s="3" t="s">
        <v>910</v>
      </c>
    </row>
    <row r="63" spans="1:10">
      <c r="A63" s="4" t="s">
        <v>911</v>
      </c>
      <c r="F63" s="4" t="s">
        <v>953</v>
      </c>
    </row>
    <row r="64" spans="1:10">
      <c r="A64" s="4" t="s">
        <v>916</v>
      </c>
      <c r="F64" s="4" t="s">
        <v>954</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5</v>
      </c>
      <c r="B1" s="2" t="s">
        <v>1</v>
      </c>
    </row>
    <row r="2" spans="1:5">
      <c r="B2" s="2" t="s">
        <v>85</v>
      </c>
      <c r="C2" s="2" t="s">
        <v>86</v>
      </c>
      <c r="D2" s="2" t="s">
        <v>87</v>
      </c>
      <c r="E2" s="2" t="s">
        <v>88</v>
      </c>
    </row>
    <row r="3" spans="1:5">
      <c r="A3" s="3" t="s">
        <v>910</v>
      </c>
    </row>
    <row r="4" spans="1:5">
      <c r="A4" s="4" t="s">
        <v>956</v>
      </c>
      <c r="B4" s="6" t="n">
        <v>407375203</v>
      </c>
      <c r="C4" s="7" t="n">
        <v>59250265</v>
      </c>
      <c r="D4" s="6" t="n">
        <v>148875037</v>
      </c>
      <c r="E4" s="6" t="n">
        <v>1247722561</v>
      </c>
    </row>
    <row r="5" spans="1:5">
      <c r="A5" s="4" t="s">
        <v>957</v>
      </c>
    </row>
    <row r="6" spans="1:5">
      <c r="A6" s="3" t="s">
        <v>910</v>
      </c>
    </row>
    <row r="7" spans="1:5">
      <c r="A7" s="4" t="s">
        <v>956</v>
      </c>
      <c r="B7" s="5" t="n">
        <v>57199049</v>
      </c>
      <c r="D7" s="5" t="n">
        <v>8709933</v>
      </c>
      <c r="E7" s="5" t="n">
        <v>-122966973</v>
      </c>
    </row>
    <row r="8" spans="1:5">
      <c r="A8" s="4" t="s">
        <v>958</v>
      </c>
    </row>
    <row r="9" spans="1:5">
      <c r="A9" s="3" t="s">
        <v>910</v>
      </c>
    </row>
    <row r="10" spans="1:5">
      <c r="A10" s="4" t="s">
        <v>956</v>
      </c>
      <c r="B10" s="5" t="n">
        <v>532128623</v>
      </c>
      <c r="D10" s="5" t="n">
        <v>438904245</v>
      </c>
      <c r="E10" s="5" t="n">
        <v>1394413594</v>
      </c>
    </row>
    <row r="11" spans="1:5">
      <c r="A11" s="4" t="s">
        <v>959</v>
      </c>
    </row>
    <row r="12" spans="1:5">
      <c r="A12" s="3" t="s">
        <v>910</v>
      </c>
    </row>
    <row r="13" spans="1:5">
      <c r="A13" s="4" t="s">
        <v>956</v>
      </c>
      <c r="B13" s="6" t="n">
        <v>-181952469</v>
      </c>
      <c r="D13" s="6" t="n">
        <v>-298739141</v>
      </c>
      <c r="E13" s="6" t="n">
        <v>-2372406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960</v>
      </c>
      <c r="B1" s="2" t="s">
        <v>1</v>
      </c>
    </row>
    <row r="2" spans="1:5">
      <c r="B2" s="2" t="s">
        <v>85</v>
      </c>
      <c r="C2" s="2" t="s">
        <v>86</v>
      </c>
      <c r="D2" s="2" t="s">
        <v>87</v>
      </c>
      <c r="E2" s="2" t="s">
        <v>88</v>
      </c>
    </row>
    <row r="3" spans="1:5">
      <c r="A3" s="4" t="s">
        <v>961</v>
      </c>
      <c r="B3" s="6" t="n">
        <v>-37136613</v>
      </c>
      <c r="D3" s="6" t="n">
        <v>-39138531</v>
      </c>
      <c r="E3" s="6" t="n">
        <v>-234278825</v>
      </c>
    </row>
    <row r="4" spans="1:5">
      <c r="A4" s="4" t="s">
        <v>962</v>
      </c>
      <c r="B4" s="5" t="n">
        <v>-74198842</v>
      </c>
      <c r="D4" s="5" t="n">
        <v>27002786</v>
      </c>
      <c r="E4" s="5" t="n">
        <v>-35469815</v>
      </c>
    </row>
    <row r="5" spans="1:5">
      <c r="A5" s="4" t="s">
        <v>963</v>
      </c>
      <c r="B5" s="5" t="n">
        <v>-111335455</v>
      </c>
      <c r="D5" s="5" t="n">
        <v>-12135745</v>
      </c>
      <c r="E5" s="5" t="n">
        <v>-269748640</v>
      </c>
    </row>
    <row r="6" spans="1:5">
      <c r="A6" s="4" t="s">
        <v>964</v>
      </c>
      <c r="B6" s="5" t="n">
        <v>106925932</v>
      </c>
      <c r="D6" s="5" t="n">
        <v>7507742</v>
      </c>
      <c r="E6" s="5" t="n">
        <v>12261634</v>
      </c>
    </row>
    <row r="7" spans="1:5">
      <c r="A7" s="4" t="s">
        <v>963</v>
      </c>
      <c r="B7" s="6" t="n">
        <v>-4409523</v>
      </c>
      <c r="C7" s="7" t="n">
        <v>-641339</v>
      </c>
      <c r="D7" s="6" t="n">
        <v>-4628003</v>
      </c>
      <c r="E7" s="6" t="n">
        <v>-25748700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165</v>
      </c>
    </row>
    <row r="3" spans="1:2">
      <c r="A3" s="3" t="s">
        <v>307</v>
      </c>
    </row>
    <row r="4" spans="1:2">
      <c r="A4" s="4" t="s">
        <v>306</v>
      </c>
      <c r="B4" s="4" t="s">
        <v>3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965</v>
      </c>
      <c r="B1" s="2" t="s">
        <v>630</v>
      </c>
      <c r="D1" s="2" t="s">
        <v>1</v>
      </c>
    </row>
    <row r="2" spans="1:6">
      <c r="B2" s="2" t="s">
        <v>906</v>
      </c>
      <c r="C2" s="2" t="s">
        <v>907</v>
      </c>
      <c r="D2" s="2" t="s">
        <v>165</v>
      </c>
      <c r="E2" s="2" t="s">
        <v>166</v>
      </c>
      <c r="F2" s="2" t="s">
        <v>848</v>
      </c>
    </row>
    <row r="3" spans="1:6">
      <c r="A3" s="4" t="s">
        <v>966</v>
      </c>
      <c r="B3" s="4" t="s">
        <v>912</v>
      </c>
      <c r="C3" s="4" t="s">
        <v>912</v>
      </c>
      <c r="D3" s="4" t="s">
        <v>913</v>
      </c>
      <c r="E3" s="4" t="s">
        <v>913</v>
      </c>
      <c r="F3" s="4" t="s">
        <v>913</v>
      </c>
    </row>
    <row r="4" spans="1:6">
      <c r="A4" s="4" t="s">
        <v>967</v>
      </c>
      <c r="D4" s="4" t="s">
        <v>968</v>
      </c>
      <c r="E4" s="4" t="s">
        <v>969</v>
      </c>
      <c r="F4" s="4" t="s">
        <v>968</v>
      </c>
    </row>
    <row r="5" spans="1:6">
      <c r="A5" s="4" t="s">
        <v>970</v>
      </c>
      <c r="D5" s="4" t="s">
        <v>971</v>
      </c>
      <c r="E5" s="4" t="s">
        <v>971</v>
      </c>
      <c r="F5" s="4" t="s">
        <v>972</v>
      </c>
    </row>
    <row r="6" spans="1:6">
      <c r="A6" s="4" t="s">
        <v>128</v>
      </c>
      <c r="D6" s="4" t="s">
        <v>973</v>
      </c>
      <c r="E6" s="4" t="s">
        <v>974</v>
      </c>
      <c r="F6" s="4" t="s">
        <v>975</v>
      </c>
    </row>
    <row r="7" spans="1:6">
      <c r="A7" s="4" t="s">
        <v>976</v>
      </c>
      <c r="D7" s="4" t="s">
        <v>977</v>
      </c>
      <c r="E7" s="4" t="s">
        <v>978</v>
      </c>
      <c r="F7" s="4" t="s">
        <v>979</v>
      </c>
    </row>
    <row r="8" spans="1:6">
      <c r="A8" s="4" t="s">
        <v>980</v>
      </c>
      <c r="D8" s="4" t="s">
        <v>981</v>
      </c>
      <c r="E8" s="4" t="s">
        <v>982</v>
      </c>
      <c r="F8" s="4" t="s">
        <v>983</v>
      </c>
    </row>
    <row r="9" spans="1:6">
      <c r="A9" s="4" t="s">
        <v>984</v>
      </c>
      <c r="D9" s="4" t="s">
        <v>985</v>
      </c>
      <c r="E9" s="4" t="s">
        <v>986</v>
      </c>
      <c r="F9" s="4" t="s">
        <v>987</v>
      </c>
    </row>
    <row r="10" spans="1:6">
      <c r="A10" s="4" t="s">
        <v>988</v>
      </c>
      <c r="D10" s="4" t="s">
        <v>989</v>
      </c>
      <c r="E10" s="4" t="s">
        <v>990</v>
      </c>
      <c r="F10" s="4" t="s">
        <v>991</v>
      </c>
    </row>
    <row r="11" spans="1:6">
      <c r="A11" s="4" t="s">
        <v>992</v>
      </c>
      <c r="D11" s="4" t="s">
        <v>993</v>
      </c>
      <c r="E11" s="4" t="s">
        <v>994</v>
      </c>
      <c r="F11" s="4" t="s">
        <v>987</v>
      </c>
    </row>
    <row r="12" spans="1:6">
      <c r="A12" s="4" t="s">
        <v>995</v>
      </c>
      <c r="D12" s="4" t="s">
        <v>968</v>
      </c>
      <c r="E12" s="4" t="s">
        <v>996</v>
      </c>
      <c r="F12" s="4" t="s">
        <v>997</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165</v>
      </c>
      <c r="C2" s="2" t="s">
        <v>166</v>
      </c>
      <c r="D2" s="2" t="s">
        <v>848</v>
      </c>
    </row>
    <row r="3" spans="1:4">
      <c r="A3" s="4" t="s">
        <v>999</v>
      </c>
      <c r="B3" s="6" t="n">
        <v>57284294</v>
      </c>
      <c r="C3" s="6" t="n">
        <v>36268723</v>
      </c>
      <c r="D3" s="6" t="n">
        <v>135724429</v>
      </c>
    </row>
    <row r="4" spans="1:4">
      <c r="A4" s="4" t="s">
        <v>1000</v>
      </c>
      <c r="B4" s="8" t="n">
        <v>0.37</v>
      </c>
      <c r="C4" s="8" t="n">
        <v>0.28</v>
      </c>
      <c r="D4" s="8" t="n">
        <v>1.08</v>
      </c>
    </row>
    <row r="5" spans="1:4">
      <c r="A5" s="4" t="s">
        <v>1001</v>
      </c>
      <c r="B5" s="8" t="n">
        <v>0.37</v>
      </c>
      <c r="C5" s="8" t="n">
        <v>0.27</v>
      </c>
      <c r="D5" s="8" t="n">
        <v>1.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002</v>
      </c>
      <c r="B1" s="2" t="s">
        <v>85</v>
      </c>
      <c r="C1" s="2" t="s">
        <v>86</v>
      </c>
      <c r="D1" s="2" t="s">
        <v>87</v>
      </c>
      <c r="E1" s="2" t="s">
        <v>88</v>
      </c>
      <c r="F1" s="2" t="s">
        <v>841</v>
      </c>
    </row>
    <row r="2" spans="1:6">
      <c r="A2" s="3" t="s">
        <v>1003</v>
      </c>
    </row>
    <row r="3" spans="1:6">
      <c r="A3" s="4" t="s">
        <v>1004</v>
      </c>
      <c r="B3" s="6" t="n">
        <v>-114620700</v>
      </c>
      <c r="D3" s="6" t="n">
        <v>-86443363</v>
      </c>
      <c r="E3" s="6" t="n">
        <v>-66223501</v>
      </c>
      <c r="F3" s="6" t="n">
        <v>-54792006</v>
      </c>
    </row>
    <row r="4" spans="1:6">
      <c r="A4" s="4" t="s">
        <v>118</v>
      </c>
      <c r="B4" s="5" t="n">
        <v>338069324</v>
      </c>
      <c r="C4" s="7" t="n">
        <v>49170144</v>
      </c>
      <c r="D4" s="5" t="n">
        <v>275372108</v>
      </c>
    </row>
    <row r="5" spans="1:6">
      <c r="A5" s="4" t="s">
        <v>1005</v>
      </c>
      <c r="B5" s="5" t="n">
        <v>-25893228</v>
      </c>
      <c r="C5" s="7" t="n">
        <v>-3766014</v>
      </c>
      <c r="D5" s="5" t="n">
        <v>-70121943</v>
      </c>
    </row>
    <row r="6" spans="1:6">
      <c r="A6" s="4" t="s">
        <v>1006</v>
      </c>
      <c r="B6" s="5" t="n">
        <v>-126125973</v>
      </c>
      <c r="D6" s="5" t="n">
        <v>-6984552</v>
      </c>
    </row>
    <row r="7" spans="1:6">
      <c r="A7" s="4" t="s">
        <v>1007</v>
      </c>
      <c r="B7" s="5" t="n">
        <v>-152019201</v>
      </c>
      <c r="D7" s="5" t="n">
        <v>-77106495</v>
      </c>
    </row>
    <row r="8" spans="1:6">
      <c r="A8" s="4" t="s">
        <v>1008</v>
      </c>
      <c r="B8" s="5" t="n">
        <v>126125973</v>
      </c>
      <c r="D8" s="5" t="n">
        <v>6984552</v>
      </c>
    </row>
    <row r="9" spans="1:6">
      <c r="A9" s="4" t="s">
        <v>1009</v>
      </c>
    </row>
    <row r="10" spans="1:6">
      <c r="A10" s="3" t="s">
        <v>1003</v>
      </c>
    </row>
    <row r="11" spans="1:6">
      <c r="A11" s="4" t="s">
        <v>1010</v>
      </c>
      <c r="B11" s="5" t="n">
        <v>315472145</v>
      </c>
      <c r="D11" s="5" t="n">
        <v>125206224</v>
      </c>
    </row>
    <row r="12" spans="1:6">
      <c r="A12" s="4" t="s">
        <v>1011</v>
      </c>
      <c r="B12" s="5" t="n">
        <v>137737283</v>
      </c>
      <c r="D12" s="5" t="n">
        <v>147133263</v>
      </c>
    </row>
    <row r="13" spans="1:6">
      <c r="A13" s="4" t="s">
        <v>1012</v>
      </c>
      <c r="B13" s="5" t="n">
        <v>46850223</v>
      </c>
      <c r="D13" s="5" t="n">
        <v>54705934</v>
      </c>
    </row>
    <row r="14" spans="1:6">
      <c r="A14" s="4" t="s">
        <v>1013</v>
      </c>
      <c r="B14" s="5" t="n">
        <v>9486524</v>
      </c>
      <c r="D14" s="5" t="n">
        <v>13764075</v>
      </c>
    </row>
    <row r="15" spans="1:6">
      <c r="A15" s="4" t="s">
        <v>1014</v>
      </c>
      <c r="B15" s="5" t="n">
        <v>69269822</v>
      </c>
      <c r="D15" s="5" t="n">
        <v>16185905</v>
      </c>
    </row>
    <row r="16" spans="1:6">
      <c r="A16" s="4" t="s">
        <v>1015</v>
      </c>
      <c r="B16" s="5" t="n">
        <v>0</v>
      </c>
      <c r="D16" s="5" t="n">
        <v>11804621</v>
      </c>
    </row>
    <row r="17" spans="1:6">
      <c r="A17" s="4" t="s">
        <v>1016</v>
      </c>
      <c r="B17" s="5" t="n">
        <v>578815997</v>
      </c>
      <c r="D17" s="5" t="n">
        <v>368800022</v>
      </c>
    </row>
    <row r="18" spans="1:6">
      <c r="A18" s="4" t="s">
        <v>1004</v>
      </c>
      <c r="B18" s="5" t="n">
        <v>-114620700</v>
      </c>
      <c r="D18" s="5" t="n">
        <v>-86443363</v>
      </c>
    </row>
    <row r="19" spans="1:6">
      <c r="A19" s="4" t="s">
        <v>118</v>
      </c>
      <c r="B19" s="5" t="n">
        <v>338069324</v>
      </c>
      <c r="D19" s="5" t="n">
        <v>275372107</v>
      </c>
    </row>
    <row r="20" spans="1:6">
      <c r="A20" s="4" t="s">
        <v>1017</v>
      </c>
    </row>
    <row r="21" spans="1:6">
      <c r="A21" s="3" t="s">
        <v>1003</v>
      </c>
    </row>
    <row r="22" spans="1:6">
      <c r="A22" s="4" t="s">
        <v>1015</v>
      </c>
      <c r="B22" s="5" t="n">
        <v>-126125973</v>
      </c>
      <c r="D22" s="5" t="n">
        <v>-77106495</v>
      </c>
    </row>
    <row r="23" spans="1:6">
      <c r="A23" s="4" t="s">
        <v>1014</v>
      </c>
      <c r="B23" s="5" t="n">
        <v>-25893228</v>
      </c>
      <c r="D23" s="5" t="n">
        <v>0</v>
      </c>
    </row>
    <row r="24" spans="1:6">
      <c r="A24" s="4" t="s">
        <v>1005</v>
      </c>
      <c r="B24" s="6" t="n">
        <v>-25893228</v>
      </c>
      <c r="D24" s="6" t="n">
        <v>-701219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8</v>
      </c>
      <c r="B1" s="2" t="s">
        <v>1</v>
      </c>
    </row>
    <row r="2" spans="1:4">
      <c r="B2" s="2" t="s">
        <v>165</v>
      </c>
      <c r="C2" s="2" t="s">
        <v>166</v>
      </c>
      <c r="D2" s="2" t="s">
        <v>848</v>
      </c>
    </row>
    <row r="3" spans="1:4">
      <c r="A3" s="4" t="s">
        <v>849</v>
      </c>
      <c r="B3" s="6" t="n">
        <v>-86443363</v>
      </c>
      <c r="C3" s="6" t="n">
        <v>-66223501</v>
      </c>
      <c r="D3" s="6" t="n">
        <v>-54792006</v>
      </c>
    </row>
    <row r="4" spans="1:4">
      <c r="A4" s="4" t="s">
        <v>1019</v>
      </c>
      <c r="B4" s="5" t="n">
        <v>-29565816</v>
      </c>
      <c r="C4" s="5" t="n">
        <v>-42043420</v>
      </c>
      <c r="D4" s="5" t="n">
        <v>-38362418</v>
      </c>
    </row>
    <row r="5" spans="1:4">
      <c r="A5" s="4" t="s">
        <v>914</v>
      </c>
      <c r="B5" s="5" t="n">
        <v>1388479</v>
      </c>
      <c r="C5" s="5" t="n">
        <v>21823558</v>
      </c>
      <c r="D5" s="5" t="n">
        <v>26930923</v>
      </c>
    </row>
    <row r="6" spans="1:4">
      <c r="A6" s="4" t="s">
        <v>853</v>
      </c>
      <c r="B6" s="6" t="n">
        <v>-114620700</v>
      </c>
      <c r="C6" s="6" t="n">
        <v>-86443363</v>
      </c>
      <c r="D6" s="6" t="n">
        <v>-662235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37"/>
    <col customWidth="1" max="6" min="6" width="21"/>
    <col customWidth="1" max="7" min="7" width="21"/>
    <col customWidth="1" max="8" min="8" width="21"/>
  </cols>
  <sheetData>
    <row r="1" spans="1:8">
      <c r="A1" s="1" t="s">
        <v>1020</v>
      </c>
      <c r="C1" s="2" t="s">
        <v>630</v>
      </c>
      <c r="F1" s="2" t="s">
        <v>1</v>
      </c>
    </row>
    <row r="2" spans="1:8">
      <c r="C2" s="2" t="s">
        <v>1021</v>
      </c>
      <c r="D2" s="2" t="s">
        <v>1022</v>
      </c>
      <c r="E2" s="2" t="s">
        <v>1023</v>
      </c>
      <c r="F2" s="2" t="s">
        <v>85</v>
      </c>
      <c r="G2" s="2" t="s">
        <v>86</v>
      </c>
      <c r="H2" s="2" t="s">
        <v>88</v>
      </c>
    </row>
    <row r="3" spans="1:8">
      <c r="A3" s="3" t="s">
        <v>329</v>
      </c>
    </row>
    <row r="4" spans="1:8">
      <c r="A4" s="4" t="s">
        <v>1024</v>
      </c>
      <c r="C4" s="5" t="n">
        <v>16560000</v>
      </c>
    </row>
    <row r="5" spans="1:8">
      <c r="A5" s="4" t="s">
        <v>1025</v>
      </c>
      <c r="F5" s="6" t="n">
        <v>663235987</v>
      </c>
    </row>
    <row r="6" spans="1:8">
      <c r="A6" s="3" t="s">
        <v>1026</v>
      </c>
    </row>
    <row r="7" spans="1:8">
      <c r="A7" s="4" t="s">
        <v>190</v>
      </c>
      <c r="H7" s="6" t="n">
        <v>-37034553</v>
      </c>
    </row>
    <row r="8" spans="1:8">
      <c r="A8" s="4" t="s">
        <v>1027</v>
      </c>
    </row>
    <row r="9" spans="1:8">
      <c r="A9" s="3" t="s">
        <v>329</v>
      </c>
    </row>
    <row r="10" spans="1:8">
      <c r="A10" s="4" t="s">
        <v>1028</v>
      </c>
      <c r="G10" s="7" t="n">
        <v>225</v>
      </c>
    </row>
    <row r="11" spans="1:8">
      <c r="A11" s="4" t="s">
        <v>1029</v>
      </c>
    </row>
    <row r="12" spans="1:8">
      <c r="A12" s="3" t="s">
        <v>329</v>
      </c>
    </row>
    <row r="13" spans="1:8">
      <c r="A13" s="4" t="s">
        <v>1024</v>
      </c>
      <c r="D13" s="5" t="n">
        <v>25532</v>
      </c>
      <c r="E13" s="5" t="n">
        <v>25532</v>
      </c>
    </row>
    <row r="14" spans="1:8">
      <c r="A14" s="4" t="s">
        <v>1030</v>
      </c>
    </row>
    <row r="15" spans="1:8">
      <c r="A15" s="3" t="s">
        <v>329</v>
      </c>
    </row>
    <row r="16" spans="1:8">
      <c r="A16" s="4" t="s">
        <v>1024</v>
      </c>
      <c r="D16" s="5" t="n">
        <v>26809</v>
      </c>
      <c r="E16" s="5" t="n">
        <v>26809</v>
      </c>
    </row>
    <row r="17" spans="1:8">
      <c r="A17" s="4" t="s">
        <v>1031</v>
      </c>
    </row>
    <row r="18" spans="1:8">
      <c r="A18" s="3" t="s">
        <v>329</v>
      </c>
    </row>
    <row r="19" spans="1:8">
      <c r="A19" s="4" t="s">
        <v>1024</v>
      </c>
      <c r="D19" s="5" t="n">
        <v>5106</v>
      </c>
      <c r="E19" s="5" t="n">
        <v>5106</v>
      </c>
    </row>
    <row r="20" spans="1:8">
      <c r="A20" s="4" t="s">
        <v>1032</v>
      </c>
    </row>
    <row r="21" spans="1:8">
      <c r="A21" s="3" t="s">
        <v>329</v>
      </c>
    </row>
    <row r="22" spans="1:8">
      <c r="A22" s="4" t="s">
        <v>1033</v>
      </c>
      <c r="E22" s="7" t="n">
        <v>3917</v>
      </c>
    </row>
    <row r="23" spans="1:8">
      <c r="A23" s="4" t="s">
        <v>1034</v>
      </c>
      <c r="E23" s="7" t="n">
        <v>225</v>
      </c>
    </row>
    <row r="24" spans="1:8">
      <c r="A24" s="4" t="s">
        <v>1035</v>
      </c>
      <c r="E24" s="4" t="s">
        <v>651</v>
      </c>
    </row>
    <row r="25" spans="1:8">
      <c r="A25" s="4" t="s">
        <v>1036</v>
      </c>
      <c r="E25" s="4" t="s">
        <v>650</v>
      </c>
    </row>
    <row r="26" spans="1:8">
      <c r="A26" s="4" t="s">
        <v>1037</v>
      </c>
      <c r="D26" s="6" t="n">
        <v>1385000000</v>
      </c>
    </row>
    <row r="27" spans="1:8">
      <c r="A27" s="3" t="s">
        <v>1026</v>
      </c>
    </row>
    <row r="28" spans="1:8">
      <c r="A28" s="4" t="s">
        <v>1038</v>
      </c>
      <c r="H28" s="5" t="n">
        <v>1607925732</v>
      </c>
    </row>
    <row r="29" spans="1:8">
      <c r="A29" s="4" t="s">
        <v>1039</v>
      </c>
      <c r="H29" s="5" t="n">
        <v>159477930</v>
      </c>
    </row>
    <row r="30" spans="1:8">
      <c r="A30" s="4" t="s">
        <v>190</v>
      </c>
      <c r="H30" s="5" t="n">
        <v>-1767403662</v>
      </c>
    </row>
    <row r="31" spans="1:8">
      <c r="A31" s="4" t="s">
        <v>1040</v>
      </c>
      <c r="H31" s="6" t="n">
        <v>0</v>
      </c>
    </row>
    <row r="32" spans="1:8">
      <c r="A32" s="4" t="s">
        <v>1041</v>
      </c>
    </row>
    <row r="33" spans="1:8">
      <c r="A33" s="3" t="s">
        <v>329</v>
      </c>
    </row>
    <row r="34" spans="1:8">
      <c r="A34" s="4" t="s">
        <v>1036</v>
      </c>
      <c r="B34" s="4" t="s">
        <v>672</v>
      </c>
      <c r="F34" s="4" t="s">
        <v>674</v>
      </c>
      <c r="G34" s="4" t="s">
        <v>674</v>
      </c>
    </row>
    <row r="35" spans="1:8">
      <c r="A35" s="4" t="s">
        <v>649</v>
      </c>
      <c r="F35" s="4" t="s">
        <v>651</v>
      </c>
      <c r="G35" s="4" t="s">
        <v>651</v>
      </c>
    </row>
    <row r="36" spans="1:8">
      <c r="A36" s="4" t="s">
        <v>1042</v>
      </c>
    </row>
    <row r="37" spans="1:8">
      <c r="A37" s="3" t="s">
        <v>329</v>
      </c>
    </row>
    <row r="38" spans="1:8">
      <c r="A38" s="4" t="s">
        <v>1035</v>
      </c>
      <c r="F38" s="4" t="s">
        <v>651</v>
      </c>
      <c r="G38" s="4" t="s">
        <v>651</v>
      </c>
    </row>
    <row r="39" spans="1:8"/>
    <row r="40" spans="1:8">
      <c r="A40" s="4" t="s">
        <v>672</v>
      </c>
      <c r="B40" s="4" t="s">
        <v>761</v>
      </c>
    </row>
  </sheetData>
  <mergeCells count="5">
    <mergeCell ref="A1:B2"/>
    <mergeCell ref="C1:E1"/>
    <mergeCell ref="F1:H1"/>
    <mergeCell ref="A39:G39"/>
    <mergeCell ref="B40:G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3"/>
  </cols>
  <sheetData>
    <row r="1" spans="1:4">
      <c r="A1" s="1" t="s">
        <v>1043</v>
      </c>
      <c r="B1" s="2" t="s">
        <v>1</v>
      </c>
    </row>
    <row r="2" spans="1:4">
      <c r="B2" s="2" t="s">
        <v>165</v>
      </c>
      <c r="C2" s="2" t="s">
        <v>1044</v>
      </c>
      <c r="D2" s="2" t="s">
        <v>1045</v>
      </c>
    </row>
    <row r="3" spans="1:4">
      <c r="A3" s="3" t="s">
        <v>639</v>
      </c>
    </row>
    <row r="4" spans="1:4">
      <c r="A4" s="4" t="s">
        <v>1046</v>
      </c>
      <c r="D4" s="4" t="s">
        <v>1047</v>
      </c>
    </row>
    <row r="5" spans="1:4">
      <c r="A5" s="4" t="s">
        <v>1048</v>
      </c>
    </row>
    <row r="6" spans="1:4">
      <c r="A6" s="3" t="s">
        <v>639</v>
      </c>
    </row>
    <row r="7" spans="1:4">
      <c r="A7" s="4" t="s">
        <v>1049</v>
      </c>
      <c r="B7" s="6" t="n">
        <v>574202912</v>
      </c>
    </row>
    <row r="8" spans="1:4">
      <c r="A8" s="4" t="s">
        <v>1050</v>
      </c>
      <c r="B8" s="5" t="n">
        <v>-502532912</v>
      </c>
    </row>
    <row r="9" spans="1:4">
      <c r="A9" s="4" t="s">
        <v>1051</v>
      </c>
      <c r="B9" s="5" t="n">
        <v>71670000</v>
      </c>
      <c r="C9" s="6" t="n">
        <v>71700000</v>
      </c>
    </row>
    <row r="10" spans="1:4">
      <c r="A10" s="4" t="s">
        <v>1052</v>
      </c>
      <c r="B10" s="6" t="n">
        <v>71670000</v>
      </c>
    </row>
    <row r="11" spans="1:4">
      <c r="A11" s="4" t="s">
        <v>1046</v>
      </c>
      <c r="C11" s="4" t="s">
        <v>6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3</v>
      </c>
      <c r="B1" s="2" t="s">
        <v>85</v>
      </c>
      <c r="C1" s="2" t="s">
        <v>86</v>
      </c>
      <c r="D1" s="2" t="s">
        <v>87</v>
      </c>
      <c r="E1" s="2" t="s">
        <v>88</v>
      </c>
      <c r="F1" s="2" t="s">
        <v>841</v>
      </c>
    </row>
    <row r="2" spans="1:6">
      <c r="A2" s="3" t="s">
        <v>1054</v>
      </c>
    </row>
    <row r="3" spans="1:6">
      <c r="A3" s="4" t="s">
        <v>1055</v>
      </c>
      <c r="B3" s="6" t="n">
        <v>5692976209</v>
      </c>
      <c r="D3" s="6" t="n">
        <v>4762291432</v>
      </c>
    </row>
    <row r="4" spans="1:6">
      <c r="A4" s="4" t="s">
        <v>1056</v>
      </c>
      <c r="B4" s="5" t="n">
        <v>-256605518</v>
      </c>
      <c r="D4" s="5" t="n">
        <v>-264656904</v>
      </c>
      <c r="E4" s="6" t="n">
        <v>-376574061</v>
      </c>
      <c r="F4" s="6" t="n">
        <v>-335713383</v>
      </c>
    </row>
    <row r="5" spans="1:6">
      <c r="A5" s="4" t="s">
        <v>1057</v>
      </c>
      <c r="B5" s="5" t="n">
        <v>5436370691</v>
      </c>
      <c r="C5" s="7" t="n">
        <v>790687323</v>
      </c>
      <c r="D5" s="5" t="n">
        <v>4497634528</v>
      </c>
    </row>
    <row r="6" spans="1:6">
      <c r="A6" s="4" t="s">
        <v>1058</v>
      </c>
      <c r="B6" s="6" t="n">
        <v>385443577</v>
      </c>
      <c r="D6" s="6" t="n">
        <v>789515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165</v>
      </c>
      <c r="C2" s="2" t="s">
        <v>166</v>
      </c>
      <c r="D2" s="2" t="s">
        <v>848</v>
      </c>
    </row>
    <row r="3" spans="1:4">
      <c r="A3" s="4" t="s">
        <v>849</v>
      </c>
      <c r="B3" s="6" t="n">
        <v>264656904</v>
      </c>
      <c r="C3" s="6" t="n">
        <v>376574061</v>
      </c>
      <c r="D3" s="6" t="n">
        <v>335713383</v>
      </c>
    </row>
    <row r="4" spans="1:4">
      <c r="A4" s="4" t="s">
        <v>1060</v>
      </c>
      <c r="B4" s="5" t="n">
        <v>149029546</v>
      </c>
      <c r="C4" s="5" t="n">
        <v>147474390</v>
      </c>
      <c r="D4" s="5" t="n">
        <v>274128700</v>
      </c>
    </row>
    <row r="5" spans="1:4">
      <c r="A5" s="4" t="s">
        <v>1061</v>
      </c>
      <c r="B5" s="5" t="n">
        <v>0</v>
      </c>
      <c r="C5" s="5" t="n">
        <v>0</v>
      </c>
      <c r="D5" s="5" t="n">
        <v>-41816165</v>
      </c>
    </row>
    <row r="6" spans="1:4">
      <c r="A6" s="4" t="s">
        <v>1062</v>
      </c>
      <c r="B6" s="5" t="n">
        <v>-157080932</v>
      </c>
      <c r="C6" s="5" t="n">
        <v>-259391547</v>
      </c>
      <c r="D6" s="5" t="n">
        <v>-191451857</v>
      </c>
    </row>
    <row r="7" spans="1:4">
      <c r="A7" s="4" t="s">
        <v>853</v>
      </c>
      <c r="B7" s="6" t="n">
        <v>256605518</v>
      </c>
      <c r="C7" s="6" t="n">
        <v>264656904</v>
      </c>
      <c r="D7" s="6" t="n">
        <v>3765740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1063</v>
      </c>
      <c r="B1" s="2" t="s">
        <v>1</v>
      </c>
    </row>
    <row r="2" spans="1:6">
      <c r="B2" s="2" t="s">
        <v>85</v>
      </c>
      <c r="C2" s="2" t="s">
        <v>86</v>
      </c>
      <c r="D2" s="2" t="s">
        <v>87</v>
      </c>
      <c r="E2" s="2" t="s">
        <v>88</v>
      </c>
      <c r="F2" s="2" t="s">
        <v>86</v>
      </c>
    </row>
    <row r="3" spans="1:6">
      <c r="A3" s="4" t="s">
        <v>1064</v>
      </c>
      <c r="B3" s="6" t="n">
        <v>672745598</v>
      </c>
      <c r="D3" s="6" t="n">
        <v>404600994</v>
      </c>
    </row>
    <row r="4" spans="1:6">
      <c r="A4" s="4" t="s">
        <v>1065</v>
      </c>
      <c r="B4" s="5" t="n">
        <v>-7524746</v>
      </c>
      <c r="D4" s="5" t="n">
        <v>-7524746</v>
      </c>
    </row>
    <row r="5" spans="1:6">
      <c r="A5" s="4" t="s">
        <v>1066</v>
      </c>
      <c r="B5" s="5" t="n">
        <v>665220852</v>
      </c>
      <c r="D5" s="5" t="n">
        <v>397076248</v>
      </c>
      <c r="F5" s="7" t="n">
        <v>96752360</v>
      </c>
    </row>
    <row r="6" spans="1:6">
      <c r="A6" s="4" t="s">
        <v>41</v>
      </c>
      <c r="B6" s="4" t="s">
        <v>42</v>
      </c>
      <c r="C6" s="4" t="s">
        <v>42</v>
      </c>
      <c r="D6" s="4" t="s">
        <v>42</v>
      </c>
      <c r="E6" s="6" t="n">
        <v>79989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22"/>
    <col customWidth="1" max="2" min="2" width="21"/>
    <col customWidth="1" max="3" min="3" width="21"/>
    <col customWidth="1" max="4" min="4" width="21"/>
    <col customWidth="1" max="5" min="5" width="21"/>
    <col customWidth="1" max="6" min="6" width="21"/>
  </cols>
  <sheetData>
    <row r="1" spans="1:6">
      <c r="A1" s="1" t="s">
        <v>1067</v>
      </c>
      <c r="B1" s="2" t="s">
        <v>1</v>
      </c>
    </row>
    <row r="2" spans="1:6">
      <c r="B2" s="2" t="s">
        <v>85</v>
      </c>
      <c r="C2" s="2" t="s">
        <v>86</v>
      </c>
      <c r="D2" s="2" t="s">
        <v>87</v>
      </c>
      <c r="E2" s="2" t="s">
        <v>88</v>
      </c>
      <c r="F2" s="2" t="s">
        <v>86</v>
      </c>
    </row>
    <row r="3" spans="1:6">
      <c r="A3" s="4" t="s">
        <v>1068</v>
      </c>
      <c r="B3" s="6" t="n">
        <v>1337270185</v>
      </c>
      <c r="D3" s="6" t="n">
        <v>856151730</v>
      </c>
    </row>
    <row r="4" spans="1:6">
      <c r="A4" s="4" t="s">
        <v>1069</v>
      </c>
      <c r="B4" s="5" t="n">
        <v>1553346553</v>
      </c>
      <c r="D4" s="5" t="n">
        <v>1247357915</v>
      </c>
    </row>
    <row r="5" spans="1:6">
      <c r="A5" s="4" t="s">
        <v>1070</v>
      </c>
      <c r="B5" s="5" t="n">
        <v>2852711200</v>
      </c>
      <c r="D5" s="5" t="n">
        <v>2170220346</v>
      </c>
    </row>
    <row r="6" spans="1:6">
      <c r="A6" s="4" t="s">
        <v>843</v>
      </c>
      <c r="B6" s="5" t="n">
        <v>5743327938</v>
      </c>
      <c r="D6" s="5" t="n">
        <v>4273729991</v>
      </c>
      <c r="F6" s="7" t="n">
        <v>835332403</v>
      </c>
    </row>
    <row r="7" spans="1:6">
      <c r="A7" s="4" t="s">
        <v>213</v>
      </c>
      <c r="B7" s="5" t="n">
        <v>220171794</v>
      </c>
      <c r="C7" s="7" t="n">
        <v>32022659</v>
      </c>
      <c r="D7" s="5" t="n">
        <v>313711534</v>
      </c>
      <c r="E7" s="6" t="n">
        <v>439000231</v>
      </c>
    </row>
    <row r="8" spans="1:6">
      <c r="A8" s="4" t="s">
        <v>1071</v>
      </c>
      <c r="B8" s="6" t="n">
        <v>171665538</v>
      </c>
      <c r="D8" s="6" t="n">
        <v>17114179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06:02Z</dcterms:created>
  <dcterms:modified xmlns:dcterms="http://purl.org/dc/terms/" xmlns:xsi="http://www.w3.org/2001/XMLSchema-instance" xsi:type="dcterms:W3CDTF">2019-04-10T16:06:02Z</dcterms:modified>
</cp:coreProperties>
</file>